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AND COMBINED STATE" sheetId="3" state="visible" r:id="rId3"/>
    <sheet xmlns:r="http://schemas.openxmlformats.org/officeDocument/2006/relationships" name="CONSOLIDATED AND COMBINED STA_2" sheetId="4" state="visible" r:id="rId4"/>
    <sheet xmlns:r="http://schemas.openxmlformats.org/officeDocument/2006/relationships" name="CONSOLIDATED AND COMBINED STA_3" sheetId="5" state="visible" r:id="rId5"/>
    <sheet xmlns:r="http://schemas.openxmlformats.org/officeDocument/2006/relationships" name="CONSOLIDATED AND COMBINED STA_4" sheetId="6" state="visible" r:id="rId6"/>
    <sheet xmlns:r="http://schemas.openxmlformats.org/officeDocument/2006/relationships" name="CONSOLIDATED AND COMBINED STA_5" sheetId="7" state="visible" r:id="rId7"/>
    <sheet xmlns:r="http://schemas.openxmlformats.org/officeDocument/2006/relationships" name="CONSOLIDATED AND COMBINED STA_6" sheetId="8" state="visible" r:id="rId8"/>
    <sheet xmlns:r="http://schemas.openxmlformats.org/officeDocument/2006/relationships" name="CONSOLIDATED AND COMBINED STA_7"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DISPOSITIONS AND BUSINESSES HEL" sheetId="12" state="visible" r:id="rId12"/>
    <sheet xmlns:r="http://schemas.openxmlformats.org/officeDocument/2006/relationships" name="CURRENT AND LONG-TERM RECEIVABL" sheetId="13" state="visible" r:id="rId13"/>
    <sheet xmlns:r="http://schemas.openxmlformats.org/officeDocument/2006/relationships" name="INVENTORIES, INCLUDING DEFERRED"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ACQUISITIONS, GOODWILL, AND OTH" sheetId="17" state="visible" r:id="rId17"/>
    <sheet xmlns:r="http://schemas.openxmlformats.org/officeDocument/2006/relationships" name="CONTRACT AND OTHER DEFERRED ASS" sheetId="18" state="visible" r:id="rId18"/>
    <sheet xmlns:r="http://schemas.openxmlformats.org/officeDocument/2006/relationships" name="CURRENT AND ALL OTHER ASSETS" sheetId="19" state="visible" r:id="rId19"/>
    <sheet xmlns:r="http://schemas.openxmlformats.org/officeDocument/2006/relationships" name="EQUITY METHOD INVESTMENTS" sheetId="20" state="visible" r:id="rId20"/>
    <sheet xmlns:r="http://schemas.openxmlformats.org/officeDocument/2006/relationships" name="ACCOUNTS PAYABLE AND EQUIPMENT " sheetId="21" state="visible" r:id="rId21"/>
    <sheet xmlns:r="http://schemas.openxmlformats.org/officeDocument/2006/relationships" name="POSTRETIREMENT BENEFIT PLANS" sheetId="22" state="visible" r:id="rId22"/>
    <sheet xmlns:r="http://schemas.openxmlformats.org/officeDocument/2006/relationships" name="CURRENT AND ALL OTHER LIABILITI"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SHARE-BASED COMPENSATION" sheetId="26" state="visible" r:id="rId26"/>
    <sheet xmlns:r="http://schemas.openxmlformats.org/officeDocument/2006/relationships" name="EARNINGS PER SHARE INFORMATION" sheetId="27" state="visible" r:id="rId27"/>
    <sheet xmlns:r="http://schemas.openxmlformats.org/officeDocument/2006/relationships" name="OTHER INCOME (EXPENSE) - NET" sheetId="28" state="visible" r:id="rId28"/>
    <sheet xmlns:r="http://schemas.openxmlformats.org/officeDocument/2006/relationships" name="FINANCIAL INSTRUMENTS" sheetId="29" state="visible" r:id="rId29"/>
    <sheet xmlns:r="http://schemas.openxmlformats.org/officeDocument/2006/relationships" name="VARIABLE INTEREST ENTITIES (VIE" sheetId="30" state="visible" r:id="rId30"/>
    <sheet xmlns:r="http://schemas.openxmlformats.org/officeDocument/2006/relationships" name="COMMITMENTS, GUARANTEES, PRODUC" sheetId="31" state="visible" r:id="rId31"/>
    <sheet xmlns:r="http://schemas.openxmlformats.org/officeDocument/2006/relationships" name="RESTRUCTURING CHARGES AND SEPAR" sheetId="32" state="visible" r:id="rId32"/>
    <sheet xmlns:r="http://schemas.openxmlformats.org/officeDocument/2006/relationships" name="RELATED PARTIES" sheetId="33" state="visible" r:id="rId33"/>
    <sheet xmlns:r="http://schemas.openxmlformats.org/officeDocument/2006/relationships" name="SEGMENT AND GEOGRAPHICAL INFORM"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DISPOSITIONS AND BUSINESSES H_2" sheetId="40" state="visible" r:id="rId40"/>
    <sheet xmlns:r="http://schemas.openxmlformats.org/officeDocument/2006/relationships" name="CURRENT AND LONG-TERM RECEIVA_2" sheetId="41" state="visible" r:id="rId41"/>
    <sheet xmlns:r="http://schemas.openxmlformats.org/officeDocument/2006/relationships" name="INVENTORIES, INCLUDING DEFERR_2" sheetId="42" state="visible" r:id="rId42"/>
    <sheet xmlns:r="http://schemas.openxmlformats.org/officeDocument/2006/relationships" name="PROPERTY, PLANT, AND EQUIPMENT " sheetId="43" state="visible" r:id="rId43"/>
    <sheet xmlns:r="http://schemas.openxmlformats.org/officeDocument/2006/relationships" name="LEASES (Tables)" sheetId="44" state="visible" r:id="rId44"/>
    <sheet xmlns:r="http://schemas.openxmlformats.org/officeDocument/2006/relationships" name="ACQUISITIONS, GOODWILL, AND O_2" sheetId="45" state="visible" r:id="rId45"/>
    <sheet xmlns:r="http://schemas.openxmlformats.org/officeDocument/2006/relationships" name="CONTRACT AND OTHER DEFERRED A_2" sheetId="46" state="visible" r:id="rId46"/>
    <sheet xmlns:r="http://schemas.openxmlformats.org/officeDocument/2006/relationships" name="CURRENT AND ALL OTHER ASSETS (T" sheetId="47" state="visible" r:id="rId47"/>
    <sheet xmlns:r="http://schemas.openxmlformats.org/officeDocument/2006/relationships" name="EQUITY METHOD INVESTMENTS (Tabl" sheetId="48" state="visible" r:id="rId48"/>
    <sheet xmlns:r="http://schemas.openxmlformats.org/officeDocument/2006/relationships" name="ACCOUNTS PAYABLE AND EQUIPMEN_2" sheetId="49" state="visible" r:id="rId49"/>
    <sheet xmlns:r="http://schemas.openxmlformats.org/officeDocument/2006/relationships" name="POSTRETIREMENT BENEFIT PLANS (T" sheetId="50" state="visible" r:id="rId50"/>
    <sheet xmlns:r="http://schemas.openxmlformats.org/officeDocument/2006/relationships" name="CURRENT AND ALL OTHER LIABILI_2" sheetId="51" state="visible" r:id="rId51"/>
    <sheet xmlns:r="http://schemas.openxmlformats.org/officeDocument/2006/relationships" name="INCOME TAXES (Tables)" sheetId="52" state="visible" r:id="rId52"/>
    <sheet xmlns:r="http://schemas.openxmlformats.org/officeDocument/2006/relationships" name="ACCUMULATED OTHER COMPREHENSI_2" sheetId="53" state="visible" r:id="rId53"/>
    <sheet xmlns:r="http://schemas.openxmlformats.org/officeDocument/2006/relationships" name="SHARE-BASED COMPENSATION (Table" sheetId="54" state="visible" r:id="rId54"/>
    <sheet xmlns:r="http://schemas.openxmlformats.org/officeDocument/2006/relationships" name="EARNINGS PER SHARE INFORMATION " sheetId="55" state="visible" r:id="rId55"/>
    <sheet xmlns:r="http://schemas.openxmlformats.org/officeDocument/2006/relationships" name="OTHER INCOME (EXPENSE) - NET (T" sheetId="56" state="visible" r:id="rId56"/>
    <sheet xmlns:r="http://schemas.openxmlformats.org/officeDocument/2006/relationships" name="FINANCIAL INSTRUMENTS (Tables)" sheetId="57" state="visible" r:id="rId57"/>
    <sheet xmlns:r="http://schemas.openxmlformats.org/officeDocument/2006/relationships" name="COMMITMENTS, GUARANTEES, PROD_2" sheetId="58" state="visible" r:id="rId58"/>
    <sheet xmlns:r="http://schemas.openxmlformats.org/officeDocument/2006/relationships" name="RESTRUCTURING CHARGES AND SEP_2" sheetId="59" state="visible" r:id="rId59"/>
    <sheet xmlns:r="http://schemas.openxmlformats.org/officeDocument/2006/relationships" name="SEGMENT AND GEOGRAPHICAL INFO_2" sheetId="60" state="visible" r:id="rId60"/>
    <sheet xmlns:r="http://schemas.openxmlformats.org/officeDocument/2006/relationships" name="ORGANIZATION AND BASIS OF PRE_2" sheetId="61" state="visible" r:id="rId61"/>
    <sheet xmlns:r="http://schemas.openxmlformats.org/officeDocument/2006/relationships" name="SUMMARY OF SIGNIFICANT ACCOUN_3" sheetId="62" state="visible" r:id="rId62"/>
    <sheet xmlns:r="http://schemas.openxmlformats.org/officeDocument/2006/relationships" name="DISPOSITIONS AND BUSINESSES H_3" sheetId="63" state="visible" r:id="rId63"/>
    <sheet xmlns:r="http://schemas.openxmlformats.org/officeDocument/2006/relationships" name="DISPOSITIONS AND BUSINESSES H_4" sheetId="64" state="visible" r:id="rId64"/>
    <sheet xmlns:r="http://schemas.openxmlformats.org/officeDocument/2006/relationships" name="CURRENT AND LONG-TERM RECEIVA_3" sheetId="65" state="visible" r:id="rId65"/>
    <sheet xmlns:r="http://schemas.openxmlformats.org/officeDocument/2006/relationships" name="CURRENT AND LONG-TERM RECEIVA_4" sheetId="66" state="visible" r:id="rId66"/>
    <sheet xmlns:r="http://schemas.openxmlformats.org/officeDocument/2006/relationships" name="CURRENT AND LONG-TERM RECEIVA_5" sheetId="67" state="visible" r:id="rId67"/>
    <sheet xmlns:r="http://schemas.openxmlformats.org/officeDocument/2006/relationships" name="CURRENT AND LONG-TERM RECEIVA_6" sheetId="68" state="visible" r:id="rId68"/>
    <sheet xmlns:r="http://schemas.openxmlformats.org/officeDocument/2006/relationships" name="INVENTORIES, INCLUDING DEFERR_3" sheetId="69" state="visible" r:id="rId69"/>
    <sheet xmlns:r="http://schemas.openxmlformats.org/officeDocument/2006/relationships" name="PROPERTY, PLANT, AND EQUIPMEN_2" sheetId="70" state="visible" r:id="rId70"/>
    <sheet xmlns:r="http://schemas.openxmlformats.org/officeDocument/2006/relationships" name="PROPERTY, PLANT, AND EQUIPMEN_3" sheetId="71" state="visible" r:id="rId71"/>
    <sheet xmlns:r="http://schemas.openxmlformats.org/officeDocument/2006/relationships" name="LEASES - Schedule of Operating " sheetId="72" state="visible" r:id="rId72"/>
    <sheet xmlns:r="http://schemas.openxmlformats.org/officeDocument/2006/relationships" name="LEASES - Schedule of Lease Cost" sheetId="73" state="visible" r:id="rId73"/>
    <sheet xmlns:r="http://schemas.openxmlformats.org/officeDocument/2006/relationships" name="LEASES - Schedule of Maturity o" sheetId="74" state="visible" r:id="rId74"/>
    <sheet xmlns:r="http://schemas.openxmlformats.org/officeDocument/2006/relationships" name="LEASES - Schedule of Disclosure" sheetId="75" state="visible" r:id="rId75"/>
    <sheet xmlns:r="http://schemas.openxmlformats.org/officeDocument/2006/relationships" name="LEASES - Narrative (Details)" sheetId="76" state="visible" r:id="rId76"/>
    <sheet xmlns:r="http://schemas.openxmlformats.org/officeDocument/2006/relationships" name="LEASES - Schedule Of Finance Le" sheetId="77" state="visible" r:id="rId77"/>
    <sheet xmlns:r="http://schemas.openxmlformats.org/officeDocument/2006/relationships" name="ACQUISITIONS, GOODWILL, AND O_3" sheetId="78" state="visible" r:id="rId78"/>
    <sheet xmlns:r="http://schemas.openxmlformats.org/officeDocument/2006/relationships" name="ACQUISITIONS, GOODWILL, AND O_4" sheetId="79" state="visible" r:id="rId79"/>
    <sheet xmlns:r="http://schemas.openxmlformats.org/officeDocument/2006/relationships" name="ACQUISITIONS, GOODWILL, AND O_5" sheetId="80" state="visible" r:id="rId80"/>
    <sheet xmlns:r="http://schemas.openxmlformats.org/officeDocument/2006/relationships" name="ACQUISITIONS, GOODWILL, AND O_6" sheetId="81" state="visible" r:id="rId81"/>
    <sheet xmlns:r="http://schemas.openxmlformats.org/officeDocument/2006/relationships" name="CONTRACT AND OTHER DEFERRED A_3" sheetId="82" state="visible" r:id="rId82"/>
    <sheet xmlns:r="http://schemas.openxmlformats.org/officeDocument/2006/relationships" name="CONTRACT AND OTHER DEFERRED A_4" sheetId="83" state="visible" r:id="rId83"/>
    <sheet xmlns:r="http://schemas.openxmlformats.org/officeDocument/2006/relationships" name="CONTRACT AND OTHER DEFERRED A_5" sheetId="84" state="visible" r:id="rId84"/>
    <sheet xmlns:r="http://schemas.openxmlformats.org/officeDocument/2006/relationships" name="CONTRACT AND OTHER DEFERRED A_6" sheetId="85" state="visible" r:id="rId85"/>
    <sheet xmlns:r="http://schemas.openxmlformats.org/officeDocument/2006/relationships" name="CURRENT AND ALL OTHER ASSETS (D" sheetId="86" state="visible" r:id="rId86"/>
    <sheet xmlns:r="http://schemas.openxmlformats.org/officeDocument/2006/relationships" name="EQUITY METHOD INVESTMENTS - Sch" sheetId="87" state="visible" r:id="rId87"/>
    <sheet xmlns:r="http://schemas.openxmlformats.org/officeDocument/2006/relationships" name="EQUITY METHOD INVESTMENTS - S_2" sheetId="88" state="visible" r:id="rId88"/>
    <sheet xmlns:r="http://schemas.openxmlformats.org/officeDocument/2006/relationships" name="ACCOUNTS PAYABLE AND EQUIPMEN_3" sheetId="89" state="visible" r:id="rId89"/>
    <sheet xmlns:r="http://schemas.openxmlformats.org/officeDocument/2006/relationships" name="ACCOUNTS PAYABLE AND EQUIPMEN_4" sheetId="90" state="visible" r:id="rId90"/>
    <sheet xmlns:r="http://schemas.openxmlformats.org/officeDocument/2006/relationships" name="POSTRETIREMENT BENEFIT PLANS - " sheetId="91" state="visible" r:id="rId91"/>
    <sheet xmlns:r="http://schemas.openxmlformats.org/officeDocument/2006/relationships" name="POSTRETIREMENT BENEFIT PLANS _2" sheetId="92" state="visible" r:id="rId92"/>
    <sheet xmlns:r="http://schemas.openxmlformats.org/officeDocument/2006/relationships" name="POSTRETIREMENT BENEFIT PLANS _3" sheetId="93" state="visible" r:id="rId93"/>
    <sheet xmlns:r="http://schemas.openxmlformats.org/officeDocument/2006/relationships" name="POSTRETIREMENT BENEFIT PLANS _4" sheetId="94" state="visible" r:id="rId94"/>
    <sheet xmlns:r="http://schemas.openxmlformats.org/officeDocument/2006/relationships" name="POSTRETIREMENT BENEFIT PLANS _5" sheetId="95" state="visible" r:id="rId95"/>
    <sheet xmlns:r="http://schemas.openxmlformats.org/officeDocument/2006/relationships" name="POSTRETIREMENT BENEFIT PLANS _6" sheetId="96" state="visible" r:id="rId96"/>
    <sheet xmlns:r="http://schemas.openxmlformats.org/officeDocument/2006/relationships" name="POSTRETIREMENT BENEFIT PLANS _7" sheetId="97" state="visible" r:id="rId97"/>
    <sheet xmlns:r="http://schemas.openxmlformats.org/officeDocument/2006/relationships" name="POSTRETIREMENT BENEFIT PLANS _8" sheetId="98" state="visible" r:id="rId98"/>
    <sheet xmlns:r="http://schemas.openxmlformats.org/officeDocument/2006/relationships" name="POSTRETIREMENT BENEFIT PLANS _9" sheetId="99" state="visible" r:id="rId99"/>
    <sheet xmlns:r="http://schemas.openxmlformats.org/officeDocument/2006/relationships" name="POSTRETIREMENT BENEFIT PLANS_10" sheetId="100" state="visible" r:id="rId100"/>
    <sheet xmlns:r="http://schemas.openxmlformats.org/officeDocument/2006/relationships" name="POSTRETIREMENT BENEFIT PLANS_11" sheetId="101" state="visible" r:id="rId101"/>
    <sheet xmlns:r="http://schemas.openxmlformats.org/officeDocument/2006/relationships" name="POSTRETIREMENT BENEFIT PLANS_12" sheetId="102" state="visible" r:id="rId102"/>
    <sheet xmlns:r="http://schemas.openxmlformats.org/officeDocument/2006/relationships" name="POSTRETIREMENT BENEFIT PLANS_13" sheetId="103" state="visible" r:id="rId103"/>
    <sheet xmlns:r="http://schemas.openxmlformats.org/officeDocument/2006/relationships" name="CURRENT AND ALL OTHER LIABILI_3" sheetId="104" state="visible" r:id="rId104"/>
    <sheet xmlns:r="http://schemas.openxmlformats.org/officeDocument/2006/relationships" name="INCOME TAXES - Schedule of Inco" sheetId="105" state="visible" r:id="rId105"/>
    <sheet xmlns:r="http://schemas.openxmlformats.org/officeDocument/2006/relationships" name="INCOME TAXES - Schedule of Prov" sheetId="106" state="visible" r:id="rId106"/>
    <sheet xmlns:r="http://schemas.openxmlformats.org/officeDocument/2006/relationships" name="INCOME TAXES - Reconciliation o" sheetId="107" state="visible" r:id="rId107"/>
    <sheet xmlns:r="http://schemas.openxmlformats.org/officeDocument/2006/relationships" name="INCOME TAXES - Schedule of Defe" sheetId="108" state="visible" r:id="rId108"/>
    <sheet xmlns:r="http://schemas.openxmlformats.org/officeDocument/2006/relationships" name="INCOME TAXES - Narrative (Detai" sheetId="109" state="visible" r:id="rId109"/>
    <sheet xmlns:r="http://schemas.openxmlformats.org/officeDocument/2006/relationships" name="INCOME TAXES - Schedule of Unre"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SHARE-BASED COMPENSATION - Narr" sheetId="113" state="visible" r:id="rId113"/>
    <sheet xmlns:r="http://schemas.openxmlformats.org/officeDocument/2006/relationships" name="SHARE-BASED COMPENSATION - Weig" sheetId="114" state="visible" r:id="rId114"/>
    <sheet xmlns:r="http://schemas.openxmlformats.org/officeDocument/2006/relationships" name="SHARE-BASED COMPENSATION - Sche" sheetId="115" state="visible" r:id="rId115"/>
    <sheet xmlns:r="http://schemas.openxmlformats.org/officeDocument/2006/relationships" name="SHARE-BASED COMPENSATION - Shar" sheetId="116" state="visible" r:id="rId116"/>
    <sheet xmlns:r="http://schemas.openxmlformats.org/officeDocument/2006/relationships" name="SHARE-BASED COMPENSATION - Sc_2" sheetId="117" state="visible" r:id="rId117"/>
    <sheet xmlns:r="http://schemas.openxmlformats.org/officeDocument/2006/relationships" name="SHARE-BASED COMPENSATION - Sc_3" sheetId="118" state="visible" r:id="rId118"/>
    <sheet xmlns:r="http://schemas.openxmlformats.org/officeDocument/2006/relationships" name="EARNINGS PER SHARE INFORMATIO_2" sheetId="119" state="visible" r:id="rId119"/>
    <sheet xmlns:r="http://schemas.openxmlformats.org/officeDocument/2006/relationships" name="EARNINGS PER SHARE INFORMATIO_3" sheetId="120" state="visible" r:id="rId120"/>
    <sheet xmlns:r="http://schemas.openxmlformats.org/officeDocument/2006/relationships" name="OTHER INCOME (EXPENSE) - NET (D" sheetId="121" state="visible" r:id="rId121"/>
    <sheet xmlns:r="http://schemas.openxmlformats.org/officeDocument/2006/relationships" name="FINANCIAL INSTRUMENTS - Narrati" sheetId="122" state="visible" r:id="rId122"/>
    <sheet xmlns:r="http://schemas.openxmlformats.org/officeDocument/2006/relationships" name="FINANCIAL INSTRUMENTS - Schedul" sheetId="123" state="visible" r:id="rId123"/>
    <sheet xmlns:r="http://schemas.openxmlformats.org/officeDocument/2006/relationships" name="FINANCIAL INSTRUMENTS - Effects" sheetId="124" state="visible" r:id="rId124"/>
    <sheet xmlns:r="http://schemas.openxmlformats.org/officeDocument/2006/relationships" name="FINANCIAL INSTRUMENTS - Effec_2" sheetId="125" state="visible" r:id="rId125"/>
    <sheet xmlns:r="http://schemas.openxmlformats.org/officeDocument/2006/relationships" name="VARIABLE INTEREST ENTITIES (V_2" sheetId="126" state="visible" r:id="rId126"/>
    <sheet xmlns:r="http://schemas.openxmlformats.org/officeDocument/2006/relationships" name="COMMITMENTS, GUARANTEES, PROD_3" sheetId="127" state="visible" r:id="rId127"/>
    <sheet xmlns:r="http://schemas.openxmlformats.org/officeDocument/2006/relationships" name="COMMITMENTS, GUARANTEES, PROD_4" sheetId="128" state="visible" r:id="rId128"/>
    <sheet xmlns:r="http://schemas.openxmlformats.org/officeDocument/2006/relationships" name="RESTRUCTURING CHARGES AND SEP_3" sheetId="129" state="visible" r:id="rId129"/>
    <sheet xmlns:r="http://schemas.openxmlformats.org/officeDocument/2006/relationships" name="RESTRUCTURING CHARGES AND SEP_4" sheetId="130" state="visible" r:id="rId130"/>
    <sheet xmlns:r="http://schemas.openxmlformats.org/officeDocument/2006/relationships" name="RESTRUCTURING CHARGES AND SEP_5" sheetId="131" state="visible" r:id="rId131"/>
    <sheet xmlns:r="http://schemas.openxmlformats.org/officeDocument/2006/relationships" name="RELATED PARTIES (Details)" sheetId="132" state="visible" r:id="rId132"/>
    <sheet xmlns:r="http://schemas.openxmlformats.org/officeDocument/2006/relationships" name="SEGMENT AND GEOGRAPHICAL INFO_3" sheetId="133" state="visible" r:id="rId133"/>
    <sheet xmlns:r="http://schemas.openxmlformats.org/officeDocument/2006/relationships" name="SEGMENT AND GEOGRAPHICAL INFO_4" sheetId="134" state="visible" r:id="rId134"/>
    <sheet xmlns:r="http://schemas.openxmlformats.org/officeDocument/2006/relationships" name="SEGMENT AND GEOGRAPHICAL INFO_5" sheetId="135" state="visible" r:id="rId135"/>
    <sheet xmlns:r="http://schemas.openxmlformats.org/officeDocument/2006/relationships" name="SEGMENT AND GEOGRAPHICAL INFO_6" sheetId="136" state="visible" r:id="rId136"/>
    <sheet xmlns:r="http://schemas.openxmlformats.org/officeDocument/2006/relationships" name="SEGMENT AND GEOGRAPHICAL INFO_7" sheetId="137" state="visible" r:id="rId137"/>
    <sheet xmlns:r="http://schemas.openxmlformats.org/officeDocument/2006/relationships" name="SEGMENT AND GEOGRAPHICAL INFO_8" sheetId="138" state="visible" r:id="rId13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1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966</t>
        </is>
      </c>
      <c r="C9" s="4" t="inlineStr">
        <is>
          <t xml:space="preserve"> </t>
        </is>
      </c>
      <c r="D9" s="4" t="inlineStr">
        <is>
          <t xml:space="preserve"> </t>
        </is>
      </c>
    </row>
    <row r="10">
      <c r="A10" s="4" t="inlineStr">
        <is>
          <t>Entity Registrant Name</t>
        </is>
      </c>
      <c r="B10" s="4" t="inlineStr">
        <is>
          <t>GE Vernov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2646542</t>
        </is>
      </c>
      <c r="C12" s="4" t="inlineStr">
        <is>
          <t xml:space="preserve"> </t>
        </is>
      </c>
      <c r="D12" s="4" t="inlineStr">
        <is>
          <t xml:space="preserve"> </t>
        </is>
      </c>
    </row>
    <row r="13">
      <c r="A13" s="4" t="inlineStr">
        <is>
          <t>Entity Address, Address Line One</t>
        </is>
      </c>
      <c r="B13" s="4" t="inlineStr">
        <is>
          <t>58 Charles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1</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674-755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GEV</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7.1</v>
      </c>
    </row>
    <row r="33">
      <c r="A33" s="4" t="inlineStr">
        <is>
          <t>Entity Common Stock, Shares Outstanding</t>
        </is>
      </c>
      <c r="B33" s="4" t="inlineStr">
        <is>
          <t xml:space="preserve"> </t>
        </is>
      </c>
      <c r="C33" s="6" t="n">
        <v>275900754</v>
      </c>
      <c r="D33" s="4" t="inlineStr">
        <is>
          <t xml:space="preserve"> </t>
        </is>
      </c>
    </row>
    <row r="34">
      <c r="A34" s="4" t="inlineStr">
        <is>
          <t>Documents Incorporated by Reference</t>
        </is>
      </c>
      <c r="B34" s="4" t="inlineStr">
        <is>
          <t>Portions of the definitive proxy statement relating to the registrant's 2025 Annual Meeting of Stockholders to be filed pursuant to Regulation 14A within 120 days after the end of the registrant’s fiscal year ended December 31, 2024, are incorporated by reference into Part III of this Annual Report on Form 10-K to the extent described therein.</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Entity Central Index Key</t>
        </is>
      </c>
      <c r="B37" s="4" t="inlineStr">
        <is>
          <t>0001996810</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On April 2, 2024, General Electric Company, which now operates as GE Aerospace (GE or Parent) completed the previously announced spin-off (the Spin-Off) of GE Vernova Inc. (the Company, GE Vernova, our, we, or us). The Spin-Off was completed through a distribution of all the Company's outstanding common stock to holders of record of GE's common stock as of the close of business on March 19, 2024 (the Distribution), which resulted in the issuance of approximately 274 million shares of common stock. As a result of the Distribution, the Company became an independent public company. Our common stock is listed under the symbol “GEV” on the New York Stock Exchange. In connection with the Spin-Off, GE contributed cash of $515 million to GE Vernova to fund future operations and transferred restricted cash of $325 million to us such that the Company’s cash balance upon completion of the Spin-Off was approximately $4,200 million . See Note 22 for further information. In connection with the Spin-Off, GE Vernova entered into several agreements with GE, including a separation and distribution agreement that sets forth certain agreements with GE regarding the principal actions to be taken in connection with the Spin-Off, including the transfer of assets and assumption of liabilities, and establishes certain rights and obligations between the Company and GE, including procedures with respect to claims subject to indemnification and related matters. Other agreements we entered into that govern aspects of our relationship with GE following the Spin-Off include: • Transition Services Agreement – governs all matters relating to the provision of services between the Company and GE on a transitional basis. The services the Company receives include support for digital technology, human resources, supply chain, finance, and real estate services, among others, that are generally intended to be provided for a period no longer than two years following the Spin-Off. • Tax Matters Agreement – governs the respective rights, responsibilities, and obligations between the Company and GE with respect to all tax matters (excluding employee-related taxes covered under the Employee Matters Agreement), in addition to certain restrictions which generally prohibit us from taking or failing to take any action in the two -year period following the Distribution that would prevent the Distribution from qualifying as tax-free for U.S. federal income tax purposes, including limitations on our ability to pursue certain strategic transactions. The agreement specifies the portion of tax liability for which the Company will bear contractual responsibility, and the Company and GE will each agree to indemnify each other against any amounts for which such indemnified party is not responsible. • Certain other agreements related to employee matters, trademark license, intellectual property, real estate matters, and framework investments. Unless the context otherwise requires, references to the Company, GE Vernova, our, we, and us, refer to (i) GE’s renewable energy, power, and digital businesses prior to the Spin-Off and (ii) GE Vernova Inc. and its subsidiaries following the Spin-Off. GE Vernova is a global leader in the electric power industry, with products and services that generate, transfer, orchestrate, convert, and store electricity. We design, manufacture, deliver, and service technologies to create a more reliable and sustainable electric power system, enabling electrification and decarbonization, underpinning the progress and prosperity of the communities we serve. We report our financial results across three business segments: • Our Power segment includes design, manufacture, and servicing of gas, nuclear, hydro, and steam technologies, providing a critical foundation of dispatchable, flexible, stable, and reliable power. • Our Wind segment includes our wind generation technologies, inclusive of onshore and offshore wind turbines and blades. • Our Electrification segment includes grid solutions, power conversion, electrification software, and solar and storage solutions technologies required for the transmission, distribution, conversion, storage, and orchestration of electricity from point of generation to point of consumption. Basis of Presentation . For periods prior to the Spin-Off, the combined financial statements have been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se combined financial statements do not purport to reflect what the results of operations, comprehensive income, financial position, or cash flows would have been had the Company operated as a separate, stand-alone entity during the periods prior to the Spin-Off . The consolidated and combined financial statements have been prepared in accordance with U.S. generally accepted accounting principles (U.S. GAAP) and present the historical results of operations, comprehensive income and losses, and cash flows for the years ended December 31, 2024, 2023, and 2022 and the financial position as of December 31, 2024 and 2023. We have reclassified certain prior-year amounts to conform to the current-year's presentation. The information in tables throughout the footnotes is presented in millions of U.S. dollars unless otherwise stated. Certain columns and rows may not add due to the use of rounded numbers. Percentages presented are calculated from the underlying numbers in millions. All intercompany balances and transactions within the Company have been eliminated in the consolidated and combined financial statements. As described in Note 24 , transactions between the Company and GE have been included in these consolidated and combined financial statements. Certain financing transactions with GE are deemed to have been settled immediately through Net parent investment in the Consolidated and Combined Statement of Financial Position and are accounted for as a financing activity in the Consolidated and Combined Statement of Cash Flows as Transfers from (to) Parent. For periods prior to the Spin-Off, the Consolidated and Combined Statement of Financial Position reflects all of the assets and liabilities of GE that are specifically identifiable as being directly attributable to the Company, including Net parent investment as a component of equity. Net parent investment represents GE’s historical investment in the Company and includes accumulated net income and losses attributable to the Company, and the net effect of transactions with GE and its subsidiaries . For periods prior to the Spin-Off, GE used a centralized approach to cash management and financing of its operations. These arrangements may not be reflective of the way the Company would have financed its operations had it been a separate, stand-alone entity during the periods prior to the Spin-Off. The GE centralized cash management arrangements are excluded from the asset and liability balances in the Consolidated and Combined Statement of Financial Position for periods prior to the Spin-Off. These amounts have instead been included in Net parent investment as a component of equity. GE’s third-party debt and, unless specifically attributable, the related interest expense, has not been attributed to the Company because the Company is not the legal obligor of the debt and the borrowings are not specifically identifiable to the Company. See Note 24 for further information. For periods prior to the Spin-Off, the Consolidated and Combined Statement of Income (Loss) includes expense allocations for certain corporate, infrastructure, and shared services expenses provided by GE on a centralized basis (GE Corporate Costs), including, but not limited to, finance, supply chain, human resources, IT, insurance, employee benefits, and other expenses that are either specifically identifiable or clearly applicable to the Company. These expenses have been allocated to the Company on the basis of direct usage when identifiable, with the remainder allocated on a pro rata basis using an applicable measure of headcount, revenue, or other allocation methodologies that are considered to be a reasonable reflection of the utilization of services provided or the benefit received by GE Vernova during the periods prior to the Spin-Off. However, the GE Corporate Costs allocations may not be indicative of the actual expense that would have been incurred had the Company operated as an independent, stand-alone public entity. See Note 24 for further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 PLANS - Schedule of Asset Allocation of Pension Plans (Details)</t>
        </is>
      </c>
      <c r="B1" s="2" t="inlineStr">
        <is>
          <t>Dec. 31, 2024</t>
        </is>
      </c>
    </row>
    <row r="2">
      <c r="A2" s="4" t="inlineStr">
        <is>
          <t>Principal pension | Global equity securities</t>
        </is>
      </c>
      <c r="B2" s="4" t="inlineStr">
        <is>
          <t xml:space="preserve"> </t>
        </is>
      </c>
    </row>
    <row r="3">
      <c r="A3" s="3" t="inlineStr">
        <is>
          <t>Defined Benefit Plan Disclosure [Line Items]</t>
        </is>
      </c>
      <c r="B3" s="4" t="inlineStr">
        <is>
          <t xml:space="preserve"> </t>
        </is>
      </c>
    </row>
    <row r="4">
      <c r="A4" s="4" t="inlineStr">
        <is>
          <t>Target allocation</t>
        </is>
      </c>
      <c r="B4" s="9" t="n">
        <v>0.41</v>
      </c>
    </row>
    <row r="5">
      <c r="A5" s="4" t="inlineStr">
        <is>
          <t>Actual allocation</t>
        </is>
      </c>
      <c r="B5" s="9" t="n">
        <v>0.28</v>
      </c>
    </row>
    <row r="6">
      <c r="A6" s="4" t="inlineStr">
        <is>
          <t>Principal pension | Debt securities (including cash equivalents)</t>
        </is>
      </c>
      <c r="B6" s="4" t="inlineStr">
        <is>
          <t xml:space="preserve"> </t>
        </is>
      </c>
    </row>
    <row r="7">
      <c r="A7" s="3" t="inlineStr">
        <is>
          <t>Defined Benefit Plan Disclosure [Line Items]</t>
        </is>
      </c>
      <c r="B7" s="4" t="inlineStr">
        <is>
          <t xml:space="preserve"> </t>
        </is>
      </c>
    </row>
    <row r="8">
      <c r="A8" s="4" t="inlineStr">
        <is>
          <t>Target allocation</t>
        </is>
      </c>
      <c r="B8" s="9" t="n">
        <v>0.4</v>
      </c>
    </row>
    <row r="9">
      <c r="A9" s="4" t="inlineStr">
        <is>
          <t>Actual allocation</t>
        </is>
      </c>
      <c r="B9" s="9" t="n">
        <v>0.49</v>
      </c>
    </row>
    <row r="10">
      <c r="A10" s="4" t="inlineStr">
        <is>
          <t>Principal pension | Real estate</t>
        </is>
      </c>
      <c r="B10" s="4" t="inlineStr">
        <is>
          <t xml:space="preserve"> </t>
        </is>
      </c>
    </row>
    <row r="11">
      <c r="A11" s="3" t="inlineStr">
        <is>
          <t>Defined Benefit Plan Disclosure [Line Items]</t>
        </is>
      </c>
      <c r="B11" s="4" t="inlineStr">
        <is>
          <t xml:space="preserve"> </t>
        </is>
      </c>
    </row>
    <row r="12">
      <c r="A12" s="4" t="inlineStr">
        <is>
          <t>Target allocation</t>
        </is>
      </c>
      <c r="B12" s="9" t="n">
        <v>0.02</v>
      </c>
    </row>
    <row r="13">
      <c r="A13" s="4" t="inlineStr">
        <is>
          <t>Actual allocation</t>
        </is>
      </c>
      <c r="B13" s="9" t="n">
        <v>0.07000000000000001</v>
      </c>
    </row>
    <row r="14">
      <c r="A14" s="4" t="inlineStr">
        <is>
          <t>Principal pension | Other investments</t>
        </is>
      </c>
      <c r="B14" s="4" t="inlineStr">
        <is>
          <t xml:space="preserve"> </t>
        </is>
      </c>
    </row>
    <row r="15">
      <c r="A15" s="3" t="inlineStr">
        <is>
          <t>Defined Benefit Plan Disclosure [Line Items]</t>
        </is>
      </c>
      <c r="B15" s="4" t="inlineStr">
        <is>
          <t xml:space="preserve"> </t>
        </is>
      </c>
    </row>
    <row r="16">
      <c r="A16" s="4" t="inlineStr">
        <is>
          <t>Target allocation</t>
        </is>
      </c>
      <c r="B16" s="9" t="n">
        <v>0.17</v>
      </c>
    </row>
    <row r="17">
      <c r="A17" s="4" t="inlineStr">
        <is>
          <t>Actual allocation</t>
        </is>
      </c>
      <c r="B17" s="9" t="n">
        <v>0.16</v>
      </c>
    </row>
    <row r="18">
      <c r="A18" s="4" t="inlineStr">
        <is>
          <t>Other pension | Global equity securities</t>
        </is>
      </c>
      <c r="B18" s="4" t="inlineStr">
        <is>
          <t xml:space="preserve"> </t>
        </is>
      </c>
    </row>
    <row r="19">
      <c r="A19" s="3" t="inlineStr">
        <is>
          <t>Defined Benefit Plan Disclosure [Line Items]</t>
        </is>
      </c>
      <c r="B19" s="4" t="inlineStr">
        <is>
          <t xml:space="preserve"> </t>
        </is>
      </c>
    </row>
    <row r="20">
      <c r="A20" s="4" t="inlineStr">
        <is>
          <t>Target allocation</t>
        </is>
      </c>
      <c r="B20" s="9" t="n">
        <v>0.21</v>
      </c>
    </row>
    <row r="21">
      <c r="A21" s="4" t="inlineStr">
        <is>
          <t>Actual allocation</t>
        </is>
      </c>
      <c r="B21" s="9" t="n">
        <v>0.17</v>
      </c>
    </row>
    <row r="22">
      <c r="A22" s="4" t="inlineStr">
        <is>
          <t>Other pension | Debt securities (including cash equivalents)</t>
        </is>
      </c>
      <c r="B22" s="4" t="inlineStr">
        <is>
          <t xml:space="preserve"> </t>
        </is>
      </c>
    </row>
    <row r="23">
      <c r="A23" s="3" t="inlineStr">
        <is>
          <t>Defined Benefit Plan Disclosure [Line Items]</t>
        </is>
      </c>
      <c r="B23" s="4" t="inlineStr">
        <is>
          <t xml:space="preserve"> </t>
        </is>
      </c>
    </row>
    <row r="24">
      <c r="A24" s="4" t="inlineStr">
        <is>
          <t>Target allocation</t>
        </is>
      </c>
      <c r="B24" s="9" t="n">
        <v>0.61</v>
      </c>
    </row>
    <row r="25">
      <c r="A25" s="4" t="inlineStr">
        <is>
          <t>Actual allocation</t>
        </is>
      </c>
      <c r="B25" s="9" t="n">
        <v>0.67</v>
      </c>
    </row>
    <row r="26">
      <c r="A26" s="4" t="inlineStr">
        <is>
          <t>Other pension | Real estate</t>
        </is>
      </c>
      <c r="B26" s="4" t="inlineStr">
        <is>
          <t xml:space="preserve"> </t>
        </is>
      </c>
    </row>
    <row r="27">
      <c r="A27" s="3" t="inlineStr">
        <is>
          <t>Defined Benefit Plan Disclosure [Line Items]</t>
        </is>
      </c>
      <c r="B27" s="4" t="inlineStr">
        <is>
          <t xml:space="preserve"> </t>
        </is>
      </c>
    </row>
    <row r="28">
      <c r="A28" s="4" t="inlineStr">
        <is>
          <t>Target allocation</t>
        </is>
      </c>
      <c r="B28" s="9" t="n">
        <v>0.09</v>
      </c>
    </row>
    <row r="29">
      <c r="A29" s="4" t="inlineStr">
        <is>
          <t>Actual allocation</t>
        </is>
      </c>
      <c r="B29" s="9" t="n">
        <v>0.12</v>
      </c>
    </row>
    <row r="30">
      <c r="A30" s="4" t="inlineStr">
        <is>
          <t>Other pension | Other investments</t>
        </is>
      </c>
      <c r="B30" s="4" t="inlineStr">
        <is>
          <t xml:space="preserve"> </t>
        </is>
      </c>
    </row>
    <row r="31">
      <c r="A31" s="3" t="inlineStr">
        <is>
          <t>Defined Benefit Plan Disclosure [Line Items]</t>
        </is>
      </c>
      <c r="B31" s="4" t="inlineStr">
        <is>
          <t xml:space="preserve"> </t>
        </is>
      </c>
    </row>
    <row r="32">
      <c r="A32" s="4" t="inlineStr">
        <is>
          <t>Target allocation</t>
        </is>
      </c>
      <c r="B32" s="9" t="n">
        <v>0.09</v>
      </c>
    </row>
    <row r="33">
      <c r="A33" s="4" t="inlineStr">
        <is>
          <t>Actual allocation</t>
        </is>
      </c>
      <c r="B33" s="9" t="n">
        <v>0.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 PLANS - Asset Allocation of Pension Plans - Narrative (Details)</t>
        </is>
      </c>
      <c r="B1" s="2" t="inlineStr">
        <is>
          <t>Dec. 31, 2023</t>
        </is>
      </c>
    </row>
    <row r="2">
      <c r="A2" s="4" t="inlineStr">
        <is>
          <t>Principal pension | Qualifying employer securities (GE securities in 2023)</t>
        </is>
      </c>
      <c r="B2" s="4" t="inlineStr">
        <is>
          <t xml:space="preserve"> </t>
        </is>
      </c>
    </row>
    <row r="3">
      <c r="A3" s="3" t="inlineStr">
        <is>
          <t>Defined Benefit Plan Disclosure [Line Items]</t>
        </is>
      </c>
      <c r="B3" s="4" t="inlineStr">
        <is>
          <t xml:space="preserve"> </t>
        </is>
      </c>
    </row>
    <row r="4">
      <c r="A4" s="4" t="inlineStr">
        <is>
          <t>Plan assets (as a percent)</t>
        </is>
      </c>
      <c r="B4" s="10" t="n">
        <v>0.0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Schedule of Expected Future Benefit Payments of Benefit Plans (Details) $ in Millions</t>
        </is>
      </c>
      <c r="B1" s="2" t="inlineStr">
        <is>
          <t>Dec. 31, 2024 USD ($)</t>
        </is>
      </c>
    </row>
    <row r="2">
      <c r="A2" s="4" t="inlineStr">
        <is>
          <t>Principal pension</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7" t="n">
        <v>786</v>
      </c>
    </row>
    <row r="5">
      <c r="A5" s="4" t="inlineStr">
        <is>
          <t>2026</t>
        </is>
      </c>
      <c r="B5" s="6" t="n">
        <v>789</v>
      </c>
    </row>
    <row r="6">
      <c r="A6" s="4" t="inlineStr">
        <is>
          <t>2027</t>
        </is>
      </c>
      <c r="B6" s="6" t="n">
        <v>791</v>
      </c>
    </row>
    <row r="7">
      <c r="A7" s="4" t="inlineStr">
        <is>
          <t>2028</t>
        </is>
      </c>
      <c r="B7" s="6" t="n">
        <v>792</v>
      </c>
    </row>
    <row r="8">
      <c r="A8" s="4" t="inlineStr">
        <is>
          <t>2029</t>
        </is>
      </c>
      <c r="B8" s="6" t="n">
        <v>790</v>
      </c>
    </row>
    <row r="9">
      <c r="A9" s="4" t="inlineStr">
        <is>
          <t>2030-2034</t>
        </is>
      </c>
      <c r="B9" s="6" t="n">
        <v>3867</v>
      </c>
    </row>
    <row r="10">
      <c r="A10" s="4" t="inlineStr">
        <is>
          <t>Other pension</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6" t="n">
        <v>417</v>
      </c>
    </row>
    <row r="13">
      <c r="A13" s="4" t="inlineStr">
        <is>
          <t>2026</t>
        </is>
      </c>
      <c r="B13" s="6" t="n">
        <v>386</v>
      </c>
    </row>
    <row r="14">
      <c r="A14" s="4" t="inlineStr">
        <is>
          <t>2027</t>
        </is>
      </c>
      <c r="B14" s="6" t="n">
        <v>391</v>
      </c>
    </row>
    <row r="15">
      <c r="A15" s="4" t="inlineStr">
        <is>
          <t>2028</t>
        </is>
      </c>
      <c r="B15" s="6" t="n">
        <v>385</v>
      </c>
    </row>
    <row r="16">
      <c r="A16" s="4" t="inlineStr">
        <is>
          <t>2029</t>
        </is>
      </c>
      <c r="B16" s="6" t="n">
        <v>381</v>
      </c>
    </row>
    <row r="17">
      <c r="A17" s="4" t="inlineStr">
        <is>
          <t>2030-2034</t>
        </is>
      </c>
      <c r="B17" s="6" t="n">
        <v>1857</v>
      </c>
    </row>
    <row r="18">
      <c r="A18" s="4" t="inlineStr">
        <is>
          <t>Principal Retiree Benefit Plans</t>
        </is>
      </c>
      <c r="B18" s="4" t="inlineStr">
        <is>
          <t xml:space="preserve"> </t>
        </is>
      </c>
    </row>
    <row r="19">
      <c r="A19" s="3" t="inlineStr">
        <is>
          <t>Defined Benefit Plans and Other Postretirement Benefit Plans Table Text Block [Line Items]</t>
        </is>
      </c>
      <c r="B19" s="4" t="inlineStr">
        <is>
          <t xml:space="preserve"> </t>
        </is>
      </c>
    </row>
    <row r="20">
      <c r="A20" s="4" t="inlineStr">
        <is>
          <t>2025</t>
        </is>
      </c>
      <c r="B20" s="6" t="n">
        <v>77</v>
      </c>
    </row>
    <row r="21">
      <c r="A21" s="4" t="inlineStr">
        <is>
          <t>2026</t>
        </is>
      </c>
      <c r="B21" s="6" t="n">
        <v>77</v>
      </c>
    </row>
    <row r="22">
      <c r="A22" s="4" t="inlineStr">
        <is>
          <t>2027</t>
        </is>
      </c>
      <c r="B22" s="6" t="n">
        <v>77</v>
      </c>
    </row>
    <row r="23">
      <c r="A23" s="4" t="inlineStr">
        <is>
          <t>2028</t>
        </is>
      </c>
      <c r="B23" s="6" t="n">
        <v>76</v>
      </c>
    </row>
    <row r="24">
      <c r="A24" s="4" t="inlineStr">
        <is>
          <t>2029</t>
        </is>
      </c>
      <c r="B24" s="6" t="n">
        <v>76</v>
      </c>
    </row>
    <row r="25">
      <c r="A25" s="4" t="inlineStr">
        <is>
          <t>2030-2034</t>
        </is>
      </c>
      <c r="B25" s="7" t="n">
        <v>3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Schedule of Cost of Postretirement Benefit Plans and Changes in Other Comprehensive Income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st (income) of postretirement benefit plans</t>
        </is>
      </c>
      <c r="B4" s="4" t="inlineStr">
        <is>
          <t xml:space="preserve"> </t>
        </is>
      </c>
      <c r="C4" s="4" t="inlineStr">
        <is>
          <t xml:space="preserve"> </t>
        </is>
      </c>
      <c r="D4" s="7" t="n">
        <v>61</v>
      </c>
    </row>
    <row r="5">
      <c r="A5" s="4" t="inlineStr">
        <is>
          <t>Principal pensio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Cost (income) of postretirement benefit plans</t>
        </is>
      </c>
      <c r="B7" s="7" t="n">
        <v>-344</v>
      </c>
      <c r="C7" s="7" t="n">
        <v>-377</v>
      </c>
      <c r="D7" s="4" t="inlineStr">
        <is>
          <t xml:space="preserve"> </t>
        </is>
      </c>
    </row>
    <row r="8">
      <c r="A8" s="3" t="inlineStr">
        <is>
          <t>Changes in other comprehensive loss (income)</t>
        </is>
      </c>
      <c r="B8" s="4" t="inlineStr">
        <is>
          <t xml:space="preserve"> </t>
        </is>
      </c>
      <c r="C8" s="4" t="inlineStr">
        <is>
          <t xml:space="preserve"> </t>
        </is>
      </c>
      <c r="D8" s="4" t="inlineStr">
        <is>
          <t xml:space="preserve"> </t>
        </is>
      </c>
    </row>
    <row r="9">
      <c r="A9" s="4" t="inlineStr">
        <is>
          <t>Prior service cost (credit) – current year</t>
        </is>
      </c>
      <c r="B9" s="6" t="n">
        <v>0</v>
      </c>
      <c r="C9" s="6" t="n">
        <v>17</v>
      </c>
      <c r="D9" s="4" t="inlineStr">
        <is>
          <t xml:space="preserve"> </t>
        </is>
      </c>
    </row>
    <row r="10">
      <c r="A10" s="4" t="inlineStr">
        <is>
          <t>Net loss (gain) - current year</t>
        </is>
      </c>
      <c r="B10" s="6" t="n">
        <v>252</v>
      </c>
      <c r="C10" s="6" t="n">
        <v>454</v>
      </c>
      <c r="D10" s="4" t="inlineStr">
        <is>
          <t xml:space="preserve"> </t>
        </is>
      </c>
    </row>
    <row r="11">
      <c r="A11" s="3" t="inlineStr">
        <is>
          <t>Reclassifications out of AOCI</t>
        </is>
      </c>
      <c r="B11" s="4" t="inlineStr">
        <is>
          <t xml:space="preserve"> </t>
        </is>
      </c>
      <c r="C11" s="4" t="inlineStr">
        <is>
          <t xml:space="preserve"> </t>
        </is>
      </c>
      <c r="D11" s="4" t="inlineStr">
        <is>
          <t xml:space="preserve"> </t>
        </is>
      </c>
    </row>
    <row r="12">
      <c r="A12" s="4" t="inlineStr">
        <is>
          <t>Transfers and other - net</t>
        </is>
      </c>
      <c r="B12" s="6" t="n">
        <v>-21</v>
      </c>
      <c r="C12" s="6" t="n">
        <v>-1069</v>
      </c>
      <c r="D12" s="4" t="inlineStr">
        <is>
          <t xml:space="preserve"> </t>
        </is>
      </c>
    </row>
    <row r="13">
      <c r="A13" s="4" t="inlineStr">
        <is>
          <t>Curtailment/settlement gain (loss)</t>
        </is>
      </c>
      <c r="B13" s="6" t="n">
        <v>0</v>
      </c>
      <c r="C13" s="6" t="n">
        <v>0</v>
      </c>
      <c r="D13" s="4" t="inlineStr">
        <is>
          <t xml:space="preserve"> </t>
        </is>
      </c>
    </row>
    <row r="14">
      <c r="A14" s="4" t="inlineStr">
        <is>
          <t>Amortization of net gain (loss)</t>
        </is>
      </c>
      <c r="B14" s="6" t="n">
        <v>183</v>
      </c>
      <c r="C14" s="6" t="n">
        <v>210</v>
      </c>
      <c r="D14" s="4" t="inlineStr">
        <is>
          <t xml:space="preserve"> </t>
        </is>
      </c>
    </row>
    <row r="15">
      <c r="A15" s="4" t="inlineStr">
        <is>
          <t>Amortization of prior service credit (cost)</t>
        </is>
      </c>
      <c r="B15" s="6" t="n">
        <v>-7</v>
      </c>
      <c r="C15" s="6" t="n">
        <v>-4</v>
      </c>
      <c r="D15" s="4" t="inlineStr">
        <is>
          <t xml:space="preserve"> </t>
        </is>
      </c>
    </row>
    <row r="16">
      <c r="A16" s="4" t="inlineStr">
        <is>
          <t>Total changes in other comprehensive loss (income)</t>
        </is>
      </c>
      <c r="B16" s="6" t="n">
        <v>407</v>
      </c>
      <c r="C16" s="6" t="n">
        <v>-392</v>
      </c>
      <c r="D16" s="4" t="inlineStr">
        <is>
          <t xml:space="preserve"> </t>
        </is>
      </c>
    </row>
    <row r="17">
      <c r="A17" s="4" t="inlineStr">
        <is>
          <t>Cost (income) of postretirement benefit plans and changes in other comprehensive loss (income)</t>
        </is>
      </c>
      <c r="B17" s="6" t="n">
        <v>64</v>
      </c>
      <c r="C17" s="6" t="n">
        <v>-769</v>
      </c>
      <c r="D17" s="4" t="inlineStr">
        <is>
          <t xml:space="preserve"> </t>
        </is>
      </c>
    </row>
    <row r="18">
      <c r="A18" s="4" t="inlineStr">
        <is>
          <t>Other pension</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Cost (income) of postretirement benefit plans</t>
        </is>
      </c>
      <c r="B20" s="6" t="n">
        <v>-48</v>
      </c>
      <c r="C20" s="6" t="n">
        <v>-78</v>
      </c>
      <c r="D20" s="6" t="n">
        <v>-162</v>
      </c>
    </row>
    <row r="21">
      <c r="A21" s="3" t="inlineStr">
        <is>
          <t>Changes in other comprehensive loss (income)</t>
        </is>
      </c>
      <c r="B21" s="4" t="inlineStr">
        <is>
          <t xml:space="preserve"> </t>
        </is>
      </c>
      <c r="C21" s="4" t="inlineStr">
        <is>
          <t xml:space="preserve"> </t>
        </is>
      </c>
      <c r="D21" s="4" t="inlineStr">
        <is>
          <t xml:space="preserve"> </t>
        </is>
      </c>
    </row>
    <row r="22">
      <c r="A22" s="4" t="inlineStr">
        <is>
          <t>Prior service cost (credit) – current year</t>
        </is>
      </c>
      <c r="B22" s="6" t="n">
        <v>0</v>
      </c>
      <c r="C22" s="6" t="n">
        <v>0</v>
      </c>
      <c r="D22" s="6" t="n">
        <v>0</v>
      </c>
    </row>
    <row r="23">
      <c r="A23" s="4" t="inlineStr">
        <is>
          <t>Net loss (gain) - current year</t>
        </is>
      </c>
      <c r="B23" s="6" t="n">
        <v>-76</v>
      </c>
      <c r="C23" s="6" t="n">
        <v>355</v>
      </c>
      <c r="D23" s="6" t="n">
        <v>-28</v>
      </c>
    </row>
    <row r="24">
      <c r="A24" s="3" t="inlineStr">
        <is>
          <t>Reclassifications out of AOCI</t>
        </is>
      </c>
      <c r="B24" s="4" t="inlineStr">
        <is>
          <t xml:space="preserve"> </t>
        </is>
      </c>
      <c r="C24" s="4" t="inlineStr">
        <is>
          <t xml:space="preserve"> </t>
        </is>
      </c>
      <c r="D24" s="4" t="inlineStr">
        <is>
          <t xml:space="preserve"> </t>
        </is>
      </c>
    </row>
    <row r="25">
      <c r="A25" s="4" t="inlineStr">
        <is>
          <t>Transfers and other - net</t>
        </is>
      </c>
      <c r="B25" s="6" t="n">
        <v>1</v>
      </c>
      <c r="C25" s="6" t="n">
        <v>268</v>
      </c>
      <c r="D25" s="6" t="n">
        <v>0</v>
      </c>
    </row>
    <row r="26">
      <c r="A26" s="4" t="inlineStr">
        <is>
          <t>Curtailment/settlement gain (loss)</t>
        </is>
      </c>
      <c r="B26" s="6" t="n">
        <v>-2</v>
      </c>
      <c r="C26" s="6" t="n">
        <v>6</v>
      </c>
      <c r="D26" s="6" t="n">
        <v>6</v>
      </c>
    </row>
    <row r="27">
      <c r="A27" s="4" t="inlineStr">
        <is>
          <t>Amortization of net gain (loss)</t>
        </is>
      </c>
      <c r="B27" s="6" t="n">
        <v>-34</v>
      </c>
      <c r="C27" s="6" t="n">
        <v>-4</v>
      </c>
      <c r="D27" s="6" t="n">
        <v>-9</v>
      </c>
    </row>
    <row r="28">
      <c r="A28" s="4" t="inlineStr">
        <is>
          <t>Amortization of prior service credit (cost)</t>
        </is>
      </c>
      <c r="B28" s="6" t="n">
        <v>8</v>
      </c>
      <c r="C28" s="6" t="n">
        <v>6</v>
      </c>
      <c r="D28" s="6" t="n">
        <v>8</v>
      </c>
    </row>
    <row r="29">
      <c r="A29" s="4" t="inlineStr">
        <is>
          <t>Total changes in other comprehensive loss (income)</t>
        </is>
      </c>
      <c r="B29" s="6" t="n">
        <v>-102</v>
      </c>
      <c r="C29" s="6" t="n">
        <v>631</v>
      </c>
      <c r="D29" s="6" t="n">
        <v>-23</v>
      </c>
    </row>
    <row r="30">
      <c r="A30" s="4" t="inlineStr">
        <is>
          <t>Cost (income) of postretirement benefit plans and changes in other comprehensive loss (income)</t>
        </is>
      </c>
      <c r="B30" s="6" t="n">
        <v>-151</v>
      </c>
      <c r="C30" s="6" t="n">
        <v>553</v>
      </c>
      <c r="D30" s="7" t="n">
        <v>-185</v>
      </c>
    </row>
    <row r="31">
      <c r="A31" s="4" t="inlineStr">
        <is>
          <t>Principal Retiree Benefit Plans</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Cost (income) of postretirement benefit plans</t>
        </is>
      </c>
      <c r="B33" s="6" t="n">
        <v>-59</v>
      </c>
      <c r="C33" s="6" t="n">
        <v>-57</v>
      </c>
      <c r="D33" s="4" t="inlineStr">
        <is>
          <t xml:space="preserve"> </t>
        </is>
      </c>
    </row>
    <row r="34">
      <c r="A34" s="3" t="inlineStr">
        <is>
          <t>Changes in other comprehensive loss (income)</t>
        </is>
      </c>
      <c r="B34" s="4" t="inlineStr">
        <is>
          <t xml:space="preserve"> </t>
        </is>
      </c>
      <c r="C34" s="4" t="inlineStr">
        <is>
          <t xml:space="preserve"> </t>
        </is>
      </c>
      <c r="D34" s="4" t="inlineStr">
        <is>
          <t xml:space="preserve"> </t>
        </is>
      </c>
    </row>
    <row r="35">
      <c r="A35" s="4" t="inlineStr">
        <is>
          <t>Prior service cost (credit) – current year</t>
        </is>
      </c>
      <c r="B35" s="6" t="n">
        <v>0</v>
      </c>
      <c r="C35" s="6" t="n">
        <v>0</v>
      </c>
      <c r="D35" s="4" t="inlineStr">
        <is>
          <t xml:space="preserve"> </t>
        </is>
      </c>
    </row>
    <row r="36">
      <c r="A36" s="4" t="inlineStr">
        <is>
          <t>Net loss (gain) - current year</t>
        </is>
      </c>
      <c r="B36" s="6" t="n">
        <v>18</v>
      </c>
      <c r="C36" s="6" t="n">
        <v>-5</v>
      </c>
      <c r="D36" s="4" t="inlineStr">
        <is>
          <t xml:space="preserve"> </t>
        </is>
      </c>
    </row>
    <row r="37">
      <c r="A37" s="3" t="inlineStr">
        <is>
          <t>Reclassifications out of AOCI</t>
        </is>
      </c>
      <c r="B37" s="4" t="inlineStr">
        <is>
          <t xml:space="preserve"> </t>
        </is>
      </c>
      <c r="C37" s="4" t="inlineStr">
        <is>
          <t xml:space="preserve"> </t>
        </is>
      </c>
      <c r="D37" s="4" t="inlineStr">
        <is>
          <t xml:space="preserve"> </t>
        </is>
      </c>
    </row>
    <row r="38">
      <c r="A38" s="4" t="inlineStr">
        <is>
          <t>Transfers and other - net</t>
        </is>
      </c>
      <c r="B38" s="6" t="n">
        <v>0</v>
      </c>
      <c r="C38" s="6" t="n">
        <v>-840</v>
      </c>
      <c r="D38" s="4" t="inlineStr">
        <is>
          <t xml:space="preserve"> </t>
        </is>
      </c>
    </row>
    <row r="39">
      <c r="A39" s="4" t="inlineStr">
        <is>
          <t>Curtailment/settlement gain (loss)</t>
        </is>
      </c>
      <c r="B39" s="6" t="n">
        <v>0</v>
      </c>
      <c r="C39" s="6" t="n">
        <v>0</v>
      </c>
      <c r="D39" s="4" t="inlineStr">
        <is>
          <t xml:space="preserve"> </t>
        </is>
      </c>
    </row>
    <row r="40">
      <c r="A40" s="4" t="inlineStr">
        <is>
          <t>Amortization of net gain (loss)</t>
        </is>
      </c>
      <c r="B40" s="6" t="n">
        <v>42</v>
      </c>
      <c r="C40" s="6" t="n">
        <v>45</v>
      </c>
      <c r="D40" s="4" t="inlineStr">
        <is>
          <t xml:space="preserve"> </t>
        </is>
      </c>
    </row>
    <row r="41">
      <c r="A41" s="4" t="inlineStr">
        <is>
          <t>Amortization of prior service credit (cost)</t>
        </is>
      </c>
      <c r="B41" s="6" t="n">
        <v>59</v>
      </c>
      <c r="C41" s="6" t="n">
        <v>59</v>
      </c>
      <c r="D41" s="4" t="inlineStr">
        <is>
          <t xml:space="preserve"> </t>
        </is>
      </c>
    </row>
    <row r="42">
      <c r="A42" s="4" t="inlineStr">
        <is>
          <t>Total changes in other comprehensive loss (income)</t>
        </is>
      </c>
      <c r="B42" s="6" t="n">
        <v>120</v>
      </c>
      <c r="C42" s="6" t="n">
        <v>-741</v>
      </c>
      <c r="D42" s="4" t="inlineStr">
        <is>
          <t xml:space="preserve"> </t>
        </is>
      </c>
    </row>
    <row r="43">
      <c r="A43" s="4" t="inlineStr">
        <is>
          <t>Cost (income) of postretirement benefit plans and changes in other comprehensive loss (income)</t>
        </is>
      </c>
      <c r="B43" s="7" t="n">
        <v>60</v>
      </c>
      <c r="C43" s="7" t="n">
        <v>-798</v>
      </c>
      <c r="D4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URRENT AND ALL OTHER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Employee compensation and benefit liabilities</t>
        </is>
      </c>
      <c r="B3" s="7" t="n">
        <v>1824</v>
      </c>
      <c r="C3" s="7" t="n">
        <v>1619</v>
      </c>
    </row>
    <row r="4">
      <c r="A4" s="4" t="inlineStr">
        <is>
          <t>Equipment projects and other commercial liabilities</t>
        </is>
      </c>
      <c r="B4" s="6" t="n">
        <v>1616</v>
      </c>
      <c r="C4" s="6" t="n">
        <v>1126</v>
      </c>
    </row>
    <row r="5">
      <c r="A5" s="4" t="inlineStr">
        <is>
          <t>Product warranties (Note 22)</t>
        </is>
      </c>
      <c r="B5" s="6" t="n">
        <v>553</v>
      </c>
      <c r="C5" s="6" t="n">
        <v>629</v>
      </c>
    </row>
    <row r="6">
      <c r="A6" s="4" t="inlineStr">
        <is>
          <t>Derivative instruments (Note 20)</t>
        </is>
      </c>
      <c r="B6" s="6" t="n">
        <v>171</v>
      </c>
      <c r="C6" s="6" t="n">
        <v>74</v>
      </c>
    </row>
    <row r="7">
      <c r="A7" s="4" t="inlineStr">
        <is>
          <t>Operating lease liabilities (Note 7)</t>
        </is>
      </c>
      <c r="B7" s="6" t="n">
        <v>163</v>
      </c>
      <c r="C7" s="6" t="n">
        <v>193</v>
      </c>
    </row>
    <row r="8">
      <c r="A8" s="4" t="inlineStr">
        <is>
          <t>Restructuring liabilities (Note 23)</t>
        </is>
      </c>
      <c r="B8" s="6" t="n">
        <v>231</v>
      </c>
      <c r="C8" s="6" t="n">
        <v>186</v>
      </c>
    </row>
    <row r="9">
      <c r="A9" s="4" t="inlineStr">
        <is>
          <t>Short-term borrowings</t>
        </is>
      </c>
      <c r="B9" s="6" t="n">
        <v>60</v>
      </c>
      <c r="C9" s="6" t="n">
        <v>145</v>
      </c>
    </row>
    <row r="10">
      <c r="A10" s="4" t="inlineStr">
        <is>
          <t>Taxes payable</t>
        </is>
      </c>
      <c r="B10" s="6" t="n">
        <v>80</v>
      </c>
      <c r="C10" s="6" t="n">
        <v>123</v>
      </c>
    </row>
    <row r="11">
      <c r="A11" s="4" t="inlineStr">
        <is>
          <t>Other</t>
        </is>
      </c>
      <c r="B11" s="6" t="n">
        <v>797</v>
      </c>
      <c r="C11" s="6" t="n">
        <v>257</v>
      </c>
    </row>
    <row r="12">
      <c r="A12" s="4" t="inlineStr">
        <is>
          <t>All other current liabilities</t>
        </is>
      </c>
      <c r="B12" s="6" t="n">
        <v>5496</v>
      </c>
      <c r="C12" s="6" t="n">
        <v>4352</v>
      </c>
    </row>
    <row r="13">
      <c r="A13" s="4" t="inlineStr">
        <is>
          <t>Equipment projects and other commercial liabilities</t>
        </is>
      </c>
      <c r="B13" s="6" t="n">
        <v>362</v>
      </c>
      <c r="C13" s="6" t="n">
        <v>531</v>
      </c>
    </row>
    <row r="14">
      <c r="A14" s="4" t="inlineStr">
        <is>
          <t>Legal liabilities (Note 22)</t>
        </is>
      </c>
      <c r="B14" s="6" t="n">
        <v>459</v>
      </c>
      <c r="C14" s="6" t="n">
        <v>604</v>
      </c>
    </row>
    <row r="15">
      <c r="A15" s="4" t="inlineStr">
        <is>
          <t>Product warranties (Note 22)</t>
        </is>
      </c>
      <c r="B15" s="6" t="n">
        <v>816</v>
      </c>
      <c r="C15" s="6" t="n">
        <v>785</v>
      </c>
    </row>
    <row r="16">
      <c r="A16" s="4" t="inlineStr">
        <is>
          <t>Operating lease liabilities (Note 7)</t>
        </is>
      </c>
      <c r="B16" s="6" t="n">
        <v>562</v>
      </c>
      <c r="C16" s="6" t="n">
        <v>525</v>
      </c>
    </row>
    <row r="17">
      <c r="A17" s="4" t="inlineStr">
        <is>
          <t>Uncertain and other income taxes and related liabilities</t>
        </is>
      </c>
      <c r="B17" s="6" t="n">
        <v>1170</v>
      </c>
      <c r="C17" s="6" t="n">
        <v>803</v>
      </c>
    </row>
    <row r="18">
      <c r="A18" s="4" t="inlineStr">
        <is>
          <t>Asset retirement obligations (Note 22)</t>
        </is>
      </c>
      <c r="B18" s="6" t="n">
        <v>510</v>
      </c>
      <c r="C18" s="6" t="n">
        <v>581</v>
      </c>
    </row>
    <row r="19">
      <c r="A19" s="4" t="inlineStr">
        <is>
          <t>Environmental, health and safety liabilities (Note 22)</t>
        </is>
      </c>
      <c r="B19" s="6" t="n">
        <v>138</v>
      </c>
      <c r="C19" s="6" t="n">
        <v>127</v>
      </c>
    </row>
    <row r="20">
      <c r="A20" s="4" t="inlineStr">
        <is>
          <t>Finance lease liabilities and other long-term borrowings</t>
        </is>
      </c>
      <c r="B20" s="6" t="n">
        <v>258</v>
      </c>
      <c r="C20" s="6" t="n">
        <v>294</v>
      </c>
    </row>
    <row r="21">
      <c r="A21" s="4" t="inlineStr">
        <is>
          <t>Deferred income (Note 9)</t>
        </is>
      </c>
      <c r="B21" s="6" t="n">
        <v>157</v>
      </c>
      <c r="C21" s="6" t="n">
        <v>173</v>
      </c>
    </row>
    <row r="22">
      <c r="A22" s="4" t="inlineStr">
        <is>
          <t>Derivative instruments (Note 20)</t>
        </is>
      </c>
      <c r="B22" s="6" t="n">
        <v>46</v>
      </c>
      <c r="C22" s="6" t="n">
        <v>34</v>
      </c>
    </row>
    <row r="23">
      <c r="A23" s="4" t="inlineStr">
        <is>
          <t>Other</t>
        </is>
      </c>
      <c r="B23" s="6" t="n">
        <v>639</v>
      </c>
      <c r="C23" s="6" t="n">
        <v>323</v>
      </c>
    </row>
    <row r="24">
      <c r="A24" s="4" t="inlineStr">
        <is>
          <t>All other liabilities</t>
        </is>
      </c>
      <c r="B24" s="7" t="n">
        <v>5116</v>
      </c>
      <c r="C24" s="7" t="n">
        <v>478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285</v>
      </c>
      <c r="C4" s="7" t="n">
        <v>-357</v>
      </c>
      <c r="D4" s="7" t="n">
        <v>-1081</v>
      </c>
    </row>
    <row r="5">
      <c r="A5" s="4" t="inlineStr">
        <is>
          <t>Non-U.S.</t>
        </is>
      </c>
      <c r="B5" s="6" t="n">
        <v>1213</v>
      </c>
      <c r="C5" s="6" t="n">
        <v>227</v>
      </c>
      <c r="D5" s="6" t="n">
        <v>-1393</v>
      </c>
    </row>
    <row r="6">
      <c r="A6" s="4" t="inlineStr">
        <is>
          <t>Income (loss) before income taxes</t>
        </is>
      </c>
      <c r="B6" s="7" t="n">
        <v>2498</v>
      </c>
      <c r="C6" s="7" t="n">
        <v>-130</v>
      </c>
      <c r="D6" s="7" t="n">
        <v>-247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272</v>
      </c>
      <c r="C4" s="7" t="n">
        <v>-184</v>
      </c>
      <c r="D4" s="7" t="n">
        <v>-2</v>
      </c>
    </row>
    <row r="5">
      <c r="A5" s="4" t="inlineStr">
        <is>
          <t>U.S. State and Local</t>
        </is>
      </c>
      <c r="B5" s="6" t="n">
        <v>55</v>
      </c>
      <c r="C5" s="6" t="n">
        <v>0</v>
      </c>
      <c r="D5" s="6" t="n">
        <v>0</v>
      </c>
    </row>
    <row r="6">
      <c r="A6" s="4" t="inlineStr">
        <is>
          <t>Non-U.S.</t>
        </is>
      </c>
      <c r="B6" s="6" t="n">
        <v>636</v>
      </c>
      <c r="C6" s="6" t="n">
        <v>500</v>
      </c>
      <c r="D6" s="6" t="n">
        <v>426</v>
      </c>
    </row>
    <row r="7">
      <c r="A7" s="3" t="inlineStr">
        <is>
          <t>Deferred</t>
        </is>
      </c>
      <c r="B7" s="4" t="inlineStr">
        <is>
          <t xml:space="preserve"> </t>
        </is>
      </c>
      <c r="C7" s="4" t="inlineStr">
        <is>
          <t xml:space="preserve"> </t>
        </is>
      </c>
      <c r="D7" s="4" t="inlineStr">
        <is>
          <t xml:space="preserve"> </t>
        </is>
      </c>
    </row>
    <row r="8">
      <c r="A8" s="4" t="inlineStr">
        <is>
          <t>U.S. Federal</t>
        </is>
      </c>
      <c r="B8" s="6" t="n">
        <v>-10</v>
      </c>
      <c r="C8" s="6" t="n">
        <v>0</v>
      </c>
      <c r="D8" s="6" t="n">
        <v>0</v>
      </c>
    </row>
    <row r="9">
      <c r="A9" s="4" t="inlineStr">
        <is>
          <t>U.S. State and Local</t>
        </is>
      </c>
      <c r="B9" s="6" t="n">
        <v>-1</v>
      </c>
      <c r="C9" s="6" t="n">
        <v>0</v>
      </c>
      <c r="D9" s="6" t="n">
        <v>0</v>
      </c>
    </row>
    <row r="10">
      <c r="A10" s="4" t="inlineStr">
        <is>
          <t>Non-U.S.</t>
        </is>
      </c>
      <c r="B10" s="6" t="n">
        <v>-13</v>
      </c>
      <c r="C10" s="6" t="n">
        <v>28</v>
      </c>
      <c r="D10" s="6" t="n">
        <v>-176</v>
      </c>
    </row>
    <row r="11">
      <c r="A11" s="4" t="inlineStr">
        <is>
          <t>Total</t>
        </is>
      </c>
      <c r="B11" s="7" t="n">
        <v>939</v>
      </c>
      <c r="C11" s="7" t="n">
        <v>344</v>
      </c>
      <c r="D11" s="7" t="n">
        <v>24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Actual Income Tax Rate (Details) - USD ($) $ in Million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U.S. federal statutory income tax rate</t>
        </is>
      </c>
      <c r="B4" s="7" t="n">
        <v>525</v>
      </c>
      <c r="C4" s="7" t="n">
        <v>-27</v>
      </c>
      <c r="D4" s="7" t="n">
        <v>-520</v>
      </c>
    </row>
    <row r="5">
      <c r="A5" s="4" t="inlineStr">
        <is>
          <t>State taxes, net of federal benefit</t>
        </is>
      </c>
      <c r="B5" s="6" t="n">
        <v>43</v>
      </c>
      <c r="C5" s="6" t="n">
        <v>-46</v>
      </c>
      <c r="D5" s="6" t="n">
        <v>-31</v>
      </c>
    </row>
    <row r="6">
      <c r="A6" s="4" t="inlineStr">
        <is>
          <t>Tax on global activities including exports</t>
        </is>
      </c>
      <c r="B6" s="6" t="n">
        <v>80</v>
      </c>
      <c r="C6" s="6" t="n">
        <v>-83</v>
      </c>
      <c r="D6" s="6" t="n">
        <v>-24</v>
      </c>
    </row>
    <row r="7">
      <c r="A7" s="4" t="inlineStr">
        <is>
          <t>Tax on undistributed foreign earnings</t>
        </is>
      </c>
      <c r="B7" s="6" t="n">
        <v>103</v>
      </c>
      <c r="C7" s="6" t="n">
        <v>0</v>
      </c>
      <c r="D7" s="6" t="n">
        <v>0</v>
      </c>
    </row>
    <row r="8">
      <c r="A8" s="4" t="inlineStr">
        <is>
          <t>Share-based compensation</t>
        </is>
      </c>
      <c r="B8" s="6" t="n">
        <v>-37</v>
      </c>
      <c r="C8" s="6" t="n">
        <v>0</v>
      </c>
      <c r="D8" s="6" t="n">
        <v>0</v>
      </c>
    </row>
    <row r="9">
      <c r="A9" s="4" t="inlineStr">
        <is>
          <t>Uncertain tax positions</t>
        </is>
      </c>
      <c r="B9" s="6" t="n">
        <v>-101</v>
      </c>
      <c r="C9" s="6" t="n">
        <v>-61</v>
      </c>
      <c r="D9" s="6" t="n">
        <v>-33</v>
      </c>
    </row>
    <row r="10">
      <c r="A10" s="4" t="inlineStr">
        <is>
          <t>U.S. business credits and incentives</t>
        </is>
      </c>
      <c r="B10" s="6" t="n">
        <v>-126</v>
      </c>
      <c r="C10" s="6" t="n">
        <v>-208</v>
      </c>
      <c r="D10" s="6" t="n">
        <v>-187</v>
      </c>
    </row>
    <row r="11">
      <c r="A11" s="4" t="inlineStr">
        <is>
          <t>Valuation allowances</t>
        </is>
      </c>
      <c r="B11" s="6" t="n">
        <v>647</v>
      </c>
      <c r="C11" s="6" t="n">
        <v>774</v>
      </c>
      <c r="D11" s="6" t="n">
        <v>951</v>
      </c>
    </row>
    <row r="12">
      <c r="A12" s="4" t="inlineStr">
        <is>
          <t>Business disposition</t>
        </is>
      </c>
      <c r="B12" s="6" t="n">
        <v>-193</v>
      </c>
      <c r="C12" s="6" t="n">
        <v>0</v>
      </c>
      <c r="D12" s="6" t="n">
        <v>0</v>
      </c>
    </row>
    <row r="13">
      <c r="A13" s="4" t="inlineStr">
        <is>
          <t>All other – net</t>
        </is>
      </c>
      <c r="B13" s="6" t="n">
        <v>-2</v>
      </c>
      <c r="C13" s="6" t="n">
        <v>-5</v>
      </c>
      <c r="D13" s="6" t="n">
        <v>92</v>
      </c>
    </row>
    <row r="14">
      <c r="A14" s="4" t="inlineStr">
        <is>
          <t>Total</t>
        </is>
      </c>
      <c r="B14" s="7" t="n">
        <v>939</v>
      </c>
      <c r="C14" s="7" t="n">
        <v>344</v>
      </c>
      <c r="D14" s="7" t="n">
        <v>248</v>
      </c>
    </row>
    <row r="15">
      <c r="A15" s="3" t="inlineStr">
        <is>
          <t>Rate</t>
        </is>
      </c>
      <c r="B15" s="4" t="inlineStr">
        <is>
          <t xml:space="preserve"> </t>
        </is>
      </c>
      <c r="C15" s="4" t="inlineStr">
        <is>
          <t xml:space="preserve"> </t>
        </is>
      </c>
      <c r="D15" s="4" t="inlineStr">
        <is>
          <t xml:space="preserve"> </t>
        </is>
      </c>
    </row>
    <row r="16">
      <c r="A16" s="4" t="inlineStr">
        <is>
          <t>U.S. federal statutory income tax rate</t>
        </is>
      </c>
      <c r="B16" s="9" t="n">
        <v>0.21</v>
      </c>
      <c r="C16" s="9" t="n">
        <v>0.21</v>
      </c>
      <c r="D16" s="9" t="n">
        <v>0.21</v>
      </c>
    </row>
    <row r="17">
      <c r="A17" s="4" t="inlineStr">
        <is>
          <t>State taxes, net of federal benefit</t>
        </is>
      </c>
      <c r="B17" s="10" t="n">
        <v>0.017</v>
      </c>
      <c r="C17" s="10" t="n">
        <v>0.353</v>
      </c>
      <c r="D17" s="10" t="n">
        <v>0.013</v>
      </c>
    </row>
    <row r="18">
      <c r="A18" s="4" t="inlineStr">
        <is>
          <t>Tax on global activities including exports</t>
        </is>
      </c>
      <c r="B18" s="10" t="n">
        <v>0.032</v>
      </c>
      <c r="C18" s="9" t="n">
        <v>0.64</v>
      </c>
      <c r="D18" s="9" t="n">
        <v>0.01</v>
      </c>
    </row>
    <row r="19">
      <c r="A19" s="4" t="inlineStr">
        <is>
          <t>Tax on undistributed foreign earnings</t>
        </is>
      </c>
      <c r="B19" s="10" t="n">
        <v>0.041</v>
      </c>
      <c r="C19" s="9" t="n">
        <v>0</v>
      </c>
      <c r="D19" s="9" t="n">
        <v>0</v>
      </c>
    </row>
    <row r="20">
      <c r="A20" s="4" t="inlineStr">
        <is>
          <t>Share-based compensation</t>
        </is>
      </c>
      <c r="B20" s="4" t="inlineStr">
        <is>
          <t>(1.50%)</t>
        </is>
      </c>
      <c r="C20" s="9" t="n">
        <v>0</v>
      </c>
      <c r="D20" s="9" t="n">
        <v>0</v>
      </c>
    </row>
    <row r="21">
      <c r="A21" s="4" t="inlineStr">
        <is>
          <t>Uncertain tax positions</t>
        </is>
      </c>
      <c r="B21" s="4" t="inlineStr">
        <is>
          <t>(4.00%)</t>
        </is>
      </c>
      <c r="C21" s="10" t="n">
        <v>0.472</v>
      </c>
      <c r="D21" s="10" t="n">
        <v>0.013</v>
      </c>
    </row>
    <row r="22">
      <c r="A22" s="4" t="inlineStr">
        <is>
          <t>U.S. business credits and incentives</t>
        </is>
      </c>
      <c r="B22" s="4" t="inlineStr">
        <is>
          <t>(5.00%)</t>
        </is>
      </c>
      <c r="C22" s="9" t="n">
        <v>1.6</v>
      </c>
      <c r="D22" s="10" t="n">
        <v>0.076</v>
      </c>
    </row>
    <row r="23">
      <c r="A23" s="4" t="inlineStr">
        <is>
          <t>Valuation allowances</t>
        </is>
      </c>
      <c r="B23" s="10" t="n">
        <v>0.259</v>
      </c>
      <c r="C23" s="4" t="inlineStr">
        <is>
          <t>(594.50%)</t>
        </is>
      </c>
      <c r="D23" s="4" t="inlineStr">
        <is>
          <t>(38.50%)</t>
        </is>
      </c>
    </row>
    <row r="24">
      <c r="A24" s="4" t="inlineStr">
        <is>
          <t>Business disposition</t>
        </is>
      </c>
      <c r="B24" s="4" t="inlineStr">
        <is>
          <t>(7.70%)</t>
        </is>
      </c>
      <c r="C24" s="9" t="n">
        <v>0</v>
      </c>
      <c r="D24" s="9" t="n">
        <v>0</v>
      </c>
    </row>
    <row r="25">
      <c r="A25" s="4" t="inlineStr">
        <is>
          <t>All other – net</t>
        </is>
      </c>
      <c r="B25" s="4" t="inlineStr">
        <is>
          <t>(0.10%)</t>
        </is>
      </c>
      <c r="C25" s="10" t="n">
        <v>0.029</v>
      </c>
      <c r="D25" s="4" t="inlineStr">
        <is>
          <t>(3.70%)</t>
        </is>
      </c>
    </row>
    <row r="26">
      <c r="A26" s="4" t="inlineStr">
        <is>
          <t>Effective tax rate</t>
        </is>
      </c>
      <c r="B26" s="10" t="n">
        <v>0.376</v>
      </c>
      <c r="C26" s="4" t="inlineStr">
        <is>
          <t>(264.10%)</t>
        </is>
      </c>
      <c r="D26" s="4" t="inlineStr">
        <is>
          <t>(10.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Income Taxes (Details) - USD ($) $ in Million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Contract liabilities, contract assets and deferred income</t>
        </is>
      </c>
      <c r="B4" s="7" t="n">
        <v>2633</v>
      </c>
      <c r="C4" s="7" t="n">
        <v>2005</v>
      </c>
    </row>
    <row r="5">
      <c r="A5" s="4" t="inlineStr">
        <is>
          <t>Principal pension plans</t>
        </is>
      </c>
      <c r="B5" s="6" t="n">
        <v>381</v>
      </c>
      <c r="C5" s="6" t="n">
        <v>702</v>
      </c>
    </row>
    <row r="6">
      <c r="A6" s="4" t="inlineStr">
        <is>
          <t>Other compensation and benefits</t>
        </is>
      </c>
      <c r="B6" s="6" t="n">
        <v>451</v>
      </c>
      <c r="C6" s="6" t="n">
        <v>261</v>
      </c>
    </row>
    <row r="7">
      <c r="A7" s="4" t="inlineStr">
        <is>
          <t>Accrued expenses</t>
        </is>
      </c>
      <c r="B7" s="6" t="n">
        <v>313</v>
      </c>
      <c r="C7" s="6" t="n">
        <v>403</v>
      </c>
    </row>
    <row r="8">
      <c r="A8" s="4" t="inlineStr">
        <is>
          <t>Intangible assets</t>
        </is>
      </c>
      <c r="B8" s="6" t="n">
        <v>503</v>
      </c>
      <c r="C8" s="6" t="n">
        <v>690</v>
      </c>
    </row>
    <row r="9">
      <c r="A9" s="4" t="inlineStr">
        <is>
          <t>Tax loss carryforwards</t>
        </is>
      </c>
      <c r="B9" s="6" t="n">
        <v>5722</v>
      </c>
      <c r="C9" s="6" t="n">
        <v>6775</v>
      </c>
    </row>
    <row r="10">
      <c r="A10" s="4" t="inlineStr">
        <is>
          <t>Tax credit carryforwards</t>
        </is>
      </c>
      <c r="B10" s="6" t="n">
        <v>208</v>
      </c>
      <c r="C10" s="6" t="n">
        <v>806</v>
      </c>
    </row>
    <row r="11">
      <c r="A11" s="4" t="inlineStr">
        <is>
          <t>Other</t>
        </is>
      </c>
      <c r="B11" s="6" t="n">
        <v>124</v>
      </c>
      <c r="C11" s="6" t="n">
        <v>95</v>
      </c>
    </row>
    <row r="12">
      <c r="A12" s="4" t="inlineStr">
        <is>
          <t>Total deferred tax assets</t>
        </is>
      </c>
      <c r="B12" s="6" t="n">
        <v>10335</v>
      </c>
      <c r="C12" s="6" t="n">
        <v>11737</v>
      </c>
    </row>
    <row r="13">
      <c r="A13" s="4" t="inlineStr">
        <is>
          <t>Valuation allowances</t>
        </is>
      </c>
      <c r="B13" s="6" t="n">
        <v>-8420</v>
      </c>
      <c r="C13" s="6" t="n">
        <v>-9706</v>
      </c>
    </row>
    <row r="14">
      <c r="A14" s="4" t="inlineStr">
        <is>
          <t>Total deferred tax assets after valuation allowances</t>
        </is>
      </c>
      <c r="B14" s="6" t="n">
        <v>1915</v>
      </c>
      <c r="C14" s="6" t="n">
        <v>2031</v>
      </c>
    </row>
    <row r="15">
      <c r="A15" s="3" t="inlineStr">
        <is>
          <t>Deferred tax liabilities</t>
        </is>
      </c>
      <c r="B15" s="4" t="inlineStr">
        <is>
          <t xml:space="preserve"> </t>
        </is>
      </c>
      <c r="C15" s="4" t="inlineStr">
        <is>
          <t xml:space="preserve"> </t>
        </is>
      </c>
    </row>
    <row r="16">
      <c r="A16" s="4" t="inlineStr">
        <is>
          <t>Property, plant, and equipment</t>
        </is>
      </c>
      <c r="B16" s="6" t="n">
        <v>0</v>
      </c>
      <c r="C16" s="6" t="n">
        <v>-97</v>
      </c>
    </row>
    <row r="17">
      <c r="A17" s="4" t="inlineStr">
        <is>
          <t>Global investments, partnerships, joint ventures and non-consolidated</t>
        </is>
      </c>
      <c r="B17" s="6" t="n">
        <v>-709</v>
      </c>
      <c r="C17" s="6" t="n">
        <v>-588</v>
      </c>
    </row>
    <row r="18">
      <c r="A18" s="4" t="inlineStr">
        <is>
          <t>Other</t>
        </is>
      </c>
      <c r="B18" s="6" t="n">
        <v>-394</v>
      </c>
      <c r="C18" s="6" t="n">
        <v>-146</v>
      </c>
    </row>
    <row r="19">
      <c r="A19" s="4" t="inlineStr">
        <is>
          <t>Total deferred tax (liabilities)</t>
        </is>
      </c>
      <c r="B19" s="6" t="n">
        <v>-1103</v>
      </c>
      <c r="C19" s="6" t="n">
        <v>-831</v>
      </c>
    </row>
    <row r="20">
      <c r="A20" s="4" t="inlineStr">
        <is>
          <t>Net deferred tax asset (liability)</t>
        </is>
      </c>
      <c r="B20" s="6" t="n">
        <v>812</v>
      </c>
      <c r="C20" s="7" t="n">
        <v>1200</v>
      </c>
    </row>
    <row r="21">
      <c r="A21" s="4" t="inlineStr">
        <is>
          <t>Tax loss carryforwards, subject to expiration</t>
        </is>
      </c>
      <c r="B21" s="6" t="n">
        <v>2349</v>
      </c>
      <c r="C21" s="4" t="inlineStr">
        <is>
          <t xml:space="preserve"> </t>
        </is>
      </c>
    </row>
    <row r="22">
      <c r="A22" s="4" t="inlineStr">
        <is>
          <t>Tax loss carryforwards, not subject to expiration</t>
        </is>
      </c>
      <c r="B22" s="6" t="n">
        <v>3373</v>
      </c>
      <c r="C22" s="4" t="inlineStr">
        <is>
          <t xml:space="preserve"> </t>
        </is>
      </c>
    </row>
    <row r="23">
      <c r="A23" s="4" t="inlineStr">
        <is>
          <t>Deferred tax liabilities, increase, transfer from GE</t>
        </is>
      </c>
      <c r="B23" s="6" t="n">
        <v>287</v>
      </c>
      <c r="C23" s="4" t="inlineStr">
        <is>
          <t xml:space="preserve"> </t>
        </is>
      </c>
    </row>
    <row r="24">
      <c r="A24" s="4" t="inlineStr">
        <is>
          <t>Spin-off</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Valuation allowance, increase (decrease)</t>
        </is>
      </c>
      <c r="B26" s="6" t="n">
        <v>-1286</v>
      </c>
      <c r="C26" s="4" t="inlineStr">
        <is>
          <t xml:space="preserve"> </t>
        </is>
      </c>
    </row>
    <row r="27">
      <c r="A27" s="4" t="inlineStr">
        <is>
          <t>Foreign jurisdictions, change in judgement</t>
        </is>
      </c>
      <c r="B27" s="4" t="inlineStr">
        <is>
          <t xml:space="preserve"> </t>
        </is>
      </c>
      <c r="C27" s="4" t="inlineStr">
        <is>
          <t xml:space="preserve"> </t>
        </is>
      </c>
    </row>
    <row r="28">
      <c r="A28" s="3" t="inlineStr">
        <is>
          <t>Deferred tax liabilities</t>
        </is>
      </c>
      <c r="B28" s="4" t="inlineStr">
        <is>
          <t xml:space="preserve"> </t>
        </is>
      </c>
      <c r="C28" s="4" t="inlineStr">
        <is>
          <t xml:space="preserve"> </t>
        </is>
      </c>
    </row>
    <row r="29">
      <c r="A29" s="4" t="inlineStr">
        <is>
          <t>Valuation allowance, increase (decrease)</t>
        </is>
      </c>
      <c r="B29" s="7" t="n">
        <v>140</v>
      </c>
      <c r="C29"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51" customWidth="1" min="2" max="2"/>
    <col width="22" customWidth="1" min="3" max="3"/>
    <col width="22" customWidth="1" min="4" max="4"/>
  </cols>
  <sheetData>
    <row r="1">
      <c r="A1" s="1" t="inlineStr">
        <is>
          <t>INCOME TAXES - Narrative (Details) $ in Millions</t>
        </is>
      </c>
      <c r="B1" s="2" t="inlineStr">
        <is>
          <t>12 Months Ended</t>
        </is>
      </c>
    </row>
    <row r="2">
      <c r="B2" s="2" t="inlineStr">
        <is>
          <t>Dec. 31, 2024 USD ($) jurisdiction incomeTaxReturn</t>
        </is>
      </c>
      <c r="C2" s="2" t="inlineStr">
        <is>
          <t>Dec. 31, 2023 USD ($)</t>
        </is>
      </c>
      <c r="D2" s="2" t="inlineStr">
        <is>
          <t>Dec. 31, 2022 USD ($)</t>
        </is>
      </c>
    </row>
    <row r="3">
      <c r="A3" s="3" t="inlineStr">
        <is>
          <t>Valuation Allowance [Line Items]</t>
        </is>
      </c>
      <c r="B3" s="4" t="inlineStr">
        <is>
          <t xml:space="preserve"> </t>
        </is>
      </c>
      <c r="C3" s="4" t="inlineStr">
        <is>
          <t xml:space="preserve"> </t>
        </is>
      </c>
      <c r="D3" s="4" t="inlineStr">
        <is>
          <t xml:space="preserve"> </t>
        </is>
      </c>
    </row>
    <row r="4">
      <c r="A4" s="4" t="inlineStr">
        <is>
          <t>Foreign deferred tax liabilities</t>
        </is>
      </c>
      <c r="B4" s="7" t="n">
        <v>103</v>
      </c>
      <c r="C4" s="4" t="inlineStr">
        <is>
          <t xml:space="preserve"> </t>
        </is>
      </c>
      <c r="D4" s="4" t="inlineStr">
        <is>
          <t xml:space="preserve"> </t>
        </is>
      </c>
    </row>
    <row r="5">
      <c r="A5" s="4" t="inlineStr">
        <is>
          <t>Undistributed earnings of foreign subsidiaries</t>
        </is>
      </c>
      <c r="B5" s="6" t="n">
        <v>6500</v>
      </c>
      <c r="C5" s="4" t="inlineStr">
        <is>
          <t xml:space="preserve"> </t>
        </is>
      </c>
      <c r="D5" s="4" t="inlineStr">
        <is>
          <t xml:space="preserve"> </t>
        </is>
      </c>
    </row>
    <row r="6">
      <c r="A6" s="4" t="inlineStr">
        <is>
          <t>Income taxes paid, gross</t>
        </is>
      </c>
      <c r="B6" s="6" t="n">
        <v>872</v>
      </c>
      <c r="C6" s="7" t="n">
        <v>0</v>
      </c>
      <c r="D6" s="4" t="inlineStr">
        <is>
          <t xml:space="preserve"> </t>
        </is>
      </c>
    </row>
    <row r="7">
      <c r="A7" s="4" t="inlineStr">
        <is>
          <t>Uncertain tax positions, including interest and penalties</t>
        </is>
      </c>
      <c r="B7" s="6" t="n">
        <v>638</v>
      </c>
      <c r="C7" s="6" t="n">
        <v>886</v>
      </c>
      <c r="D7" s="4" t="inlineStr">
        <is>
          <t xml:space="preserve"> </t>
        </is>
      </c>
    </row>
    <row r="8">
      <c r="A8" s="4" t="inlineStr">
        <is>
          <t>Unrecognized tax benefits that would impact effective tax rate</t>
        </is>
      </c>
      <c r="B8" s="6" t="n">
        <v>318</v>
      </c>
      <c r="C8" s="6" t="n">
        <v>251</v>
      </c>
      <c r="D8" s="4" t="inlineStr">
        <is>
          <t xml:space="preserve"> </t>
        </is>
      </c>
    </row>
    <row r="9">
      <c r="A9" s="4" t="inlineStr">
        <is>
          <t>Decrease in unrecognized tax benefits reasonably possible in next 12 months</t>
        </is>
      </c>
      <c r="B9" s="6" t="n">
        <v>37</v>
      </c>
      <c r="C9" s="4" t="inlineStr">
        <is>
          <t xml:space="preserve"> </t>
        </is>
      </c>
      <c r="D9" s="4" t="inlineStr">
        <is>
          <t xml:space="preserve"> </t>
        </is>
      </c>
    </row>
    <row r="10">
      <c r="A10" s="4" t="inlineStr">
        <is>
          <t>Unrecognized tax benefit, interest expense (income)</t>
        </is>
      </c>
      <c r="B10" s="6" t="n">
        <v>-19</v>
      </c>
      <c r="C10" s="6" t="n">
        <v>20</v>
      </c>
      <c r="D10" s="7" t="n">
        <v>6</v>
      </c>
    </row>
    <row r="11">
      <c r="A11" s="4" t="inlineStr">
        <is>
          <t>Unrecognized tax benefit, penalty expense</t>
        </is>
      </c>
      <c r="B11" s="7" t="n">
        <v>-21</v>
      </c>
      <c r="C11" s="6" t="n">
        <v>8</v>
      </c>
      <c r="D11" s="7" t="n">
        <v>-11</v>
      </c>
    </row>
    <row r="12">
      <c r="A12" s="4" t="inlineStr">
        <is>
          <t>Number of income tax returns filed annually | incomeTaxReturn</t>
        </is>
      </c>
      <c r="B12" s="6" t="n">
        <v>2600</v>
      </c>
      <c r="C12" s="4" t="inlineStr">
        <is>
          <t xml:space="preserve"> </t>
        </is>
      </c>
      <c r="D12" s="4" t="inlineStr">
        <is>
          <t xml:space="preserve"> </t>
        </is>
      </c>
    </row>
    <row r="13">
      <c r="A13" s="4" t="inlineStr">
        <is>
          <t>Number of taxing jurisdictions | jurisdiction</t>
        </is>
      </c>
      <c r="B13" s="6" t="n">
        <v>270</v>
      </c>
      <c r="C13" s="4" t="inlineStr">
        <is>
          <t xml:space="preserve"> </t>
        </is>
      </c>
      <c r="D13" s="4" t="inlineStr">
        <is>
          <t xml:space="preserve"> </t>
        </is>
      </c>
    </row>
    <row r="14">
      <c r="A14" s="4" t="inlineStr">
        <is>
          <t>All other liabilities</t>
        </is>
      </c>
      <c r="B14" s="4" t="inlineStr">
        <is>
          <t xml:space="preserve"> </t>
        </is>
      </c>
      <c r="C14" s="4" t="inlineStr">
        <is>
          <t xml:space="preserve"> </t>
        </is>
      </c>
      <c r="D14" s="4" t="inlineStr">
        <is>
          <t xml:space="preserve"> </t>
        </is>
      </c>
    </row>
    <row r="15">
      <c r="A15" s="3" t="inlineStr">
        <is>
          <t>Valuation Allowance [Line Items]</t>
        </is>
      </c>
      <c r="B15" s="4" t="inlineStr">
        <is>
          <t xml:space="preserve"> </t>
        </is>
      </c>
      <c r="C15" s="4" t="inlineStr">
        <is>
          <t xml:space="preserve"> </t>
        </is>
      </c>
      <c r="D15" s="4" t="inlineStr">
        <is>
          <t xml:space="preserve"> </t>
        </is>
      </c>
    </row>
    <row r="16">
      <c r="A16" s="4" t="inlineStr">
        <is>
          <t>Uncertain tax positions, including interest and penalties</t>
        </is>
      </c>
      <c r="B16" s="7" t="n">
        <v>434</v>
      </c>
      <c r="C16" s="6" t="n">
        <v>651</v>
      </c>
      <c r="D16" s="4" t="inlineStr">
        <is>
          <t xml:space="preserve"> </t>
        </is>
      </c>
    </row>
    <row r="17">
      <c r="A17" s="4" t="inlineStr">
        <is>
          <t>Deferred income taxes</t>
        </is>
      </c>
      <c r="B17" s="4" t="inlineStr">
        <is>
          <t xml:space="preserve"> </t>
        </is>
      </c>
      <c r="C17" s="4" t="inlineStr">
        <is>
          <t xml:space="preserve"> </t>
        </is>
      </c>
      <c r="D17" s="4" t="inlineStr">
        <is>
          <t xml:space="preserve"> </t>
        </is>
      </c>
    </row>
    <row r="18">
      <c r="A18" s="3" t="inlineStr">
        <is>
          <t>Valuation Allowance [Line Items]</t>
        </is>
      </c>
      <c r="B18" s="4" t="inlineStr">
        <is>
          <t xml:space="preserve"> </t>
        </is>
      </c>
      <c r="C18" s="4" t="inlineStr">
        <is>
          <t xml:space="preserve"> </t>
        </is>
      </c>
      <c r="D18" s="4" t="inlineStr">
        <is>
          <t xml:space="preserve"> </t>
        </is>
      </c>
    </row>
    <row r="19">
      <c r="A19" s="4" t="inlineStr">
        <is>
          <t>Uncertain tax positions, including interest and penalties</t>
        </is>
      </c>
      <c r="B19" s="7" t="n">
        <v>204</v>
      </c>
      <c r="C19" s="7" t="n">
        <v>235</v>
      </c>
      <c r="D1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and Assumptions. The preparation of the consolidated and combined financial statements in conformity with U.S. GAAP requires management to make estimates based on assumptions about current, and for some estimates, future, economic and market conditions which affect reported amounts and related disclosures in the consolidated and combined financial statements. We believe these assumptions to be reasonable under the circumstances and although our current estimates contemplate current and expected future conditions, as applicable, it is reasonably possible that actual conditions could differ from our expectations, which could materially affect our results of operations, financial position and cash flows. Estimates are used for, but are not limited to, determining revenue from contracts with customers, recoverability of inventory, long-lived assets and investments, valuation of goodwill and intangible assets, useful lives used in depreciation and amortization, income taxes and related valuation allowances, accruals for contingencies including legal, product warranties and environmental, asset retirement obligations, actuarial assumptions used to determine costs of pension and postretirement benefits, valuation and recoverability of receivables, valuation of derivatives, and valuation of assets acquired, liabilities assumed, and contingent consideration as a result of acquisitions. Revenues from the Sale of Equipment. Sales of equipment include the sales of gas turbines, wind turbines and repower units, and other power generation equipment related to energy production as well as substation solutions, high-voltage direct current (HVDC) solutions, transformers, and switchgears for the transmission and distribution of electricity. Performance Obligations Satisfied Over Time. We recognize revenue on agreements for the sale of customized goods including power generation equipment and long-term construction contracts on an over-time basis as we customize the customer’s equipment during the manufacturing or integration process and obtain right to payment for work performed. We recognize revenue as we perform under the arrangements using the percentage of completion method, which is based on our costs incurred to date relative to our estimate of total expected costs and the transaction price to which we expect to be entitled. V ariable consideration is included in the transaction price if, in our judgment, it is expected that a significant future reversal of cumulative revenue under the contract will not occur. Some of our contracts with customers for the sale of equipment contain clauses for the payment of liquidated damages related to milestones established for on-time delivery or meeting certain performance specifications. On an ongoing basis, we evaluate the probability and magnitude of liquidated damages. This is factored into our estimate of variable consideration using the expected value method taking into consideration progress towards meeting contractual milestones, specified liquidated damages rates, if applicable, and history of paying liquidated damages to the customer or similar customers. Our estimate of costs to be incurred to fulfill our promise to a customer is based on our history of manufacturing or constructing similar assets for customers and is updated routinely to reflect changes in quantity or cost of the inputs. In certain projects, such as new product introductions, the underlying technology or promise to the customer is unique to what we have historically promised and reliably estimating the total cost to fulfill the promise to the customer requires a significant level of judgment. Where the profit from a contract cannot be estimated reliably, revenue is only recognized equaling the cost incurred to the extent that it is probable that the costs will be recovered. We provide for a potential loss on these agreements when it is expected that we will incur such loss. During the years ended December 31, 2024 and 2023, primarily as a result of c hanges in product and project cost estimat es, we recorded incremental contract losses for certain Offshore Wind contracts of $1,005 million and $379 million , respectively. The incremental contract losses in 2024 primarily relate to the estimated impact of changes in execution timelines, project-related commercial liabilities, costs to remediate quality issues including the removal of previously installed blades at the Vineyard Wind project, and additional project-related supply chain and manufacturing costs. Further changes in our execution timelines or other adverse developments could result in further losses beyond the amounts that we currently estimate . Our billing terms for these over-time contracts are generally based on achieving specified milestones. The differences between the timing of our revenue recognized (based on costs incurred) and customer billings (based on contractual terms) results in changes to our contract asset or contract liability positions. See Note 9 for further information. Performance Obligations Satisfied at a Point in Time . We recognize revenue on agreements for non-customized equipment and other goods we manufacture on a standardized basis for sale to the market at the point in time that the customer obtains control of the product, which is generally no earlier than when the customer has physical possession. We recognize revenue based on the transaction price to which we expect to be entitled based on our history and estimates regarding variable consideration such as performance and delivery commitments. We use proof of delivery for certain large equipment with more complex logistics, whereas the delivery of other equipment is estimated based on historical averages of in-transit periods (i.e., time between shipment and delivery). Where arrangements include customer acceptance provisions based on seller or customer-specified objective criteria, we recognize revenue when we have concluded that the customer has control of the equipment, and that acceptance is likely to occur. We do not provide for anticipated losses on point-in-time transactions prior to transferring control of the equipment to the customer. Our billing terms for these point-in-time equipment contracts generally coincide with delivery to the customer; however, we receive progress collections from customers for large equipment purchases to generally reserve production slots. Revenues from the Sale of Services . Sales of services include sales from contracts that include the sales of parts and labor associated with servicing customers’ installed base in addition to software related offerings, extended warranties, equipment upgrades, and other service-type activities. Consistent with the way we manage our businesses and interact with customers, we refer to sales under service agreements, which includes both goods (such as spare parts and equipment upgrades) and related services (such as monitoring, maintenance and repairs) as sales of “services,” which is an important part of our operations. See Note 9 for further information. Performance Obligations Satisfied Over Time. We enter into long-term service agreements, which we refer to as contractual service agreements, with our customers within our Power segment. These agreements require us to provide preventative and routine maintenance, outage services, and standby “warranty type” services that include certain levels of assurance regarding asset performance and uptime throughout the contract periods, which generally range from 5 to 25 years . We account for items that are integral to the maintenance of the equipment as part of our performance obligation unless the customer has a substantive right to make a separate purchasing decision for services such as equipment upgrades. When determined to be a separate performance obligation, revenue for equipment upgrades is r ecognized over time as our performance enhances the customer’s asset. We recognize revenue as we perform under these arrangements using the percentage of completion method, which is based on our costs incurred to date relative to our estimate of total expected costs and the transaction price to which we expect to be entitled under the terms of the contract. Throughout the life of a contract, this measure of progress captures the nature, timing and extent of our underlying performance activities as our stand-ready services often fluctuate between routine inspections and maintenance, unscheduled service events and major outages at predetermined usage intervals. We provide for a potential loss on these agreements when it is expected that we will incur such loss. Our billing terms for these arrangements are generally based on the customers’ utilization of the equipment (e.g., per hour of usage) and upon the occurrence of a major maintenance event within the contract, such as an outage. The differences between the timing of our revenue recognized (based on costs incurred) and customer billings (based on contractual terms) result in changes to our contract asset or contract liability positions. See Note 9 for further information. We also enter into long-term service agreements, which we refer to as flexible service agreements, in our Wind segment. Revenues are recognized for these arrangements on a straight-line basis consistent with the nature, timing and extent of our services, which primarily relate to routine maintenance and as needed equipment repairs. We generally invoice periodically as services are provided. Performance Obligations Satisfied at a Point in Time. We sell certain tangible products, largely spare parts, through our services businesses. We recognize revenues and bill our customers at the point in time that the customer obtains control of the good, which is at the point in time we deliver the spare part to the customer . Cash, Cash Equivalents and Restricted Cash . Short-term investments and money market instruments with original maturities of three months or less are included in Cash, cash equivalents, and restricted cash. Restricted cash primarily relates to funds restricted in connection with contractual and legal restrictions and amounted to $438 million and $50 million as of December 31, 2024 and 2023, respectiv ely. See Note 22 for further information. Customer Receivables. Amounts due from customers arising from the sales of equipment and services are recorded at the outstanding amount, less allowance for losses. We regularly monitor the recoverability of our receivables. See Note 4 for further information. Allowance for Credit Losses. When we record customer receivables, contract assets, and financing receivables, as well as financial guarantees and certain commitments, we record an allowance for credit losses for the current expected credit losses inherent in the asset over its expected life. The allowance for credit losses is a valuation account deducted from the amortized cost basis of the assets to present the assets’ net carrying value at the amount expected to be collected. In each period, the allowance for credit losses is adjusted through earnings to reflect expected credit losses over the remaining lives of the assets.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 Inventories . All inventories are stated at lower of cost or realizable values. Cost of inventories is primarily determined on a first-in, first-out basis. Write-downs for excess, slow moving, and obsolete inventory are recorded as necessary. To determine these amounts, inventory quantities on-hand are regularly reviewed and compared to historical utilization and estimates of future product demand, market conditions, and technological developments. See Note 5 for further information. Property, Plant, and Equipment. The cost of property, plant, and equipment is generally depreciated on a straight-line basis over its estimated economic life. See Note 6 for further information. Leases . At lease commencement, we record a lease liability and corresponding right-of-use (ROU) asset, included in Property, plant, and equipment. Options to extend the lease are included as part of the ROU asset and liability when it is reasonably certain the Company will exercise the option. We have elected to include lease and non-lease components in determining our lease liability for all leased assets except our vehicle leases. Non-lease components are generally services that the lessor performs for the Company associated with the leased asset. As the Company’s leases typically do not provide an implicit rate, the present value of our lease liability is determined using the Company ’s incremental collateralized borrowing rat e at lease commencement. For leases with an initial term of 12 months or less, an ROU asset and lease liability are not recognized and lease expense is recognized on a straight-line basis over the lease term. Certain of our leases include provisions for variable lease payments which are based on, but not limited to, maintenance, insurance, taxes, index escalations, and usage based amounts. The Company recognizes variable lease payments not included in its lease liabilities in the period in which the obligation for those payments is incurred. We test ROU assets whenever events or changes in circumstance indicate that the asset may be impaired. See Notes 6 and 7 for further information. Goodwill and Other Intangible Assets. We test goodwill for impairment at the reporting unit level annually in the fourth quarter of each year using October 1st as the measurement date. We also test goodwill for impairment when an event occurs or circumstances change that would more likely than not reduce the fair value of a reporting unit below its carrying value. We recognize an impairment charge if the carrying amount of a reporting unit exceeds its fair value. For other intangible assets, cost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See Note 8 for further information. Derivatives and Hedging. We use derivatives to reduce the earnings, equity, and cash flow volatility associated with risks related to foreign currency and commodity prices. We use derivatives solely for managing risks and do not use derivatives for speculative purposes. Accounting for derivatives as hedges requires that, at inception and over the term of the arrangement, the hedged item and related derivative meet the requirements for hedge accounting. In evaluating whether a particular relationship qualifies for hedge accounting, we test effectiveness at inception and each reporting period thereafter by determining whether changes in the fair value of the derivative instrument offset, within a specified range, changes in the fair value of the hedged item. If fair value changes fail this test, we discontinue the application of hedge accounting to that relationship prospectively. Fair value of both the derivative instrument and the hedged item are calculated using internal valuation models incorporating market-based assumptions. We use economic hedges when we have exposures to foreign exchange and commodity risk for which we are unable to meet the requirements for hedge accounting. These derivatives are not designated as hedges from an accounting standpoint but otherwise serve the same economic purpose as other hedging arrangements. Although derivatives may be effective economic hedges, there may be a net effect on earnings in each period due to differences in the timing of earnings recognition between the derivatives and the hedged items. See Note 20 for further information. Equity Method Investments. Investments in which we have the ability to exercise significant influence, but do not control, are accounted for under the equity method of accounting. While a voting percentage of 20% is generally presumed to demonstrate significant influence, other indicators such as board representation or participation in policy-making processes are considered in determining whether significant influence exists. Equity method investments are assessed for other-than-temporary impairment when events occur or circumstances change that indicate it is more likely than not the fair value of the asset is below its carrying value . Our proportionate interest in any intra- entity profits or losses of an equity method investment are eliminated until the related profit and losses are realized by the investee. Our share of the results of equity method investments is recognized within Other (income) expense – net in the Consolidated and Combined Statement of Income (Loss). See Note 11 for further information. Variable Interest Entities. Arrangements in which voting or similar rights may not be indicative of control are reviewed under the guidance for variable interest entities (VIEs). We consolidate VIEs for which we are the primary beneficiary, and if we are not the primary beneficiary and an ownership interest is held, the VIE is generally accounted for under the equity method of accounting. When assessing the determination of the primary beneficiary, we consider all relevant facts and circumstances, including our power to direct the activities of the VIE that most significantly impact its economic performance and the obligation to absorb the expected losses and/or the right to receive the expected returns of the VIE. See Note 21 for further information. Income Taxes . Prior to the Spin-off, GE Vernova was included in the consolidated U.S. federal, state, and foreign income tax returns of GE, where eligible, through April 2, 2024. The Company's provision for income taxes for the periods 2022, 2023, and the first quarter of 2024 was prepared using the separate return method. On a separate return basis, actual transactions included in the consolidated and combined financial statements of GE may not be included in the GE Vernova consolidated and combined financial statements. Similarly, the tax treatment of certain items reflected in the consolidated and combined financial statements of GE Vernova may not be reflected in the consolidated and combined financial statements and tax returns of GE. Therefore, items such as tax loss carryforwards, tax credit carryforwards, and valuation allowances may exist in the separate GE Vernova consolidated and combined financial statements that may or may not exist in GE’s consolidated and combined financial statements. Following the Spin-off, GE Vernova will file tax returns independently and the Company's provision for income taxes is prepared on a stand-alone basis. As a result, the deferred income taxes and effective tax rate reported in 2024 may differ from those reported in the historical periods prior to the Spin-off. We only recognize the tax benefits from income tax positions that have a greater than 50 percent likelihood of being sustained upon examination by the taxing authorities. A liability is recorded for uncertain tax positions when there is a 50 percent or less likelihood such tax position would be sustained based on its technical merits . We re-evaluate uncertain tax positions upon changes in facts and circumstances, changes in tax law or guidance, and upon effective settlement of issues with tax authorities. We classify interest on tax deficiencies or overpayments as interest expense or income in Interest and other financial charges – net and income tax penalties as a Provision (benefit) for income taxes in the Consolidated and Combined Statement of Income (Loss). We record deferred taxes on the future tax consequences of differences between the financial statement carrying value of our assets and liabilities and their respective tax basis. The realization of deferred tax assets depends on sufficient sources of taxable income. Possible sources of taxable income include taxable income in carry-back periods, the future reversal of existing taxable temporary differences recorded as a deferred tax liability, tax-planning strategies that generate future income, and projected future taxable income. If, based upon all available evidence, both positive and negative, it is more likely than not such deferred tax assets will not be realized, a valuation allowance is recorded to adjust the deferred tax assets to the net amount which is more likely than not to be realized. See Note 15 for further information. Postretirement Benefit Plans . Certain employees, former employees, and retirees of the Company participate in postretirement benefit plans sponsored by the Company. Management presents these plans sponsored by the Company in three categories: principal pension plans, other pension plans, and principal retiree benefit plans. Plan assets are categorized for disclosure purposes in accordance with the fair value hierarchy. Benefits are calculated using significant inputs to the actuarial models that measure benefit obligations and related effects on operations. The Company evaluates critical assumptions, including discount rates and expected return on assets, at least annually on a plan and country-specific basis. Actual results in any given year often will differ from actuarial assumptions because of economic and other factors. Projected benefit obligations are measured as the present value of expected payments. We discount those cash payments using the weighted average of market-observed yields for high-quality fixed-income securities with maturities that correspond to the expected timing of benefit payments. Generally, lower discount rates increase present values and increase subsequent-year pension expense, while higher discount rates decrease present values and decrease subsequent-year pension expense. The components of net periodic benefit costs, other than the service cost component, are recognized within Non-operating benefit income in the Consolidated and Combined Statement of Income (Loss). The Company delays recognition of gains and losses and subsequently amortizes these amounts into earnings over the remaining average future service of active employees or the expected life of inactive participants, as applicable, who participate in the plan. For the principal pension plans, gains and losses are amortized using a straight-line method with a separate layer for each year's gains and losses. For most other pension plans and principal retiree benefit plans, gains and losses are amortized using a straight-line or a corridor amortization method. See Note 13 for further information. Loss Contingencies. Loss contingencies are existing conditions, situations or circumstances involving uncertainty as to possible loss that will ultimately be resolved when future events occur or fail to occur. Such contingencies include, but are not limited to warranties, environmental obligations, litigation, regulatory investigations and proceedings, and losses resulting from other events and developments. When a loss is considered probable and reasonably estimable, we record a liability in the amount of our best estimate for the ultimate loss. When there appears to be a range of possible costs with equal likelihood, liabilities are based on the low end of such range. Disclosure is provided for material loss contingencies when a loss is probable but a reasonable estimate cannot be made, and when it is reasonably possible that a loss will be incurred or the amount of a loss will exceed the recorded provision. We regularly review contingencies to determine whether the likelihood of loss has changed and to assess whether a reasonable estimate of the loss or range of loss can be made See Note 22 for further information. Supply Chain Finance Programs. We evaluate supply chain finance programs to ensure where we use a third party intermediary to settle our trade payables, their involvement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 Accounts Payable and Equipment Project Payables . Accounts payable and equipment project payables include amounts due to suppliers and liabilities for costs and expenses incurred or accrued for which invoices have not been received. Fair Value Measurements. The following sections describe the valuation methodologies we use to measure financial and non-financial instruments accounted for at fair value, including certain assets within our pension plans and retiree benefit plans. Observable inputs reflect market data obtained from independent sources, while unobservable inputs reflect our market assumptions. These inputs establish a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Recurring 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Derivatives. Derivative assets and liabilities primarily represent foreign currency and commodity forward contracts. The majority of our derivatives are valued using internal models. The models maximize the use of market observable inputs including interest rate curves and both forward and spot prices for currencies and commodities and therefore are considered Level 2. See Note 20 for further information. Nonrecurring Fair Value Measurements . Certain assets and liabilities are measured at fair value on a nonrecurring basis. These assets and liabilities may include loans and long-lived assets reduced to fair value upon classification as held for sale, impaired equity method investments, loans, and long-lived assets, assets acquired and liabilities assumed in connection with business combinations, and remeasured retained investments in formerly combined subsidiaries upon a change in control that results in the deconsolidation of that subsidiary and retention of a noncontrolling stake in the entity. Assets written down to fair value when impaired and retained investments are not subsequently adjusted to fair value unless further impairment occurs. Equity Method Investments. Equity method investments are initially recorded at cost and are adjusted in each period for the Company’s share of the investee’s income or loss and dividends paid. In instances of impairment, equity method investments are written down to fair value using market observable data such as quoted prices when available. When market observable data is unavailable, investments are valued using either a discounted cash flow model, comparative market multiples, third-party pricing sources or a combination of these approaches, as appropriate. These investments are generally valued using Level 3 inputs. Financing Receivables. When financing receivables are held for sale, we generally use market data, including pricing on recently closed market transactions, to value financing receivables. Such financing receivables are valued using Level 2 inputs. When the data is unobservable, we use valuation methodologies using current market interest rate data adjusted for inherent credit risk. Such financing receivables are valued using Level 3 inputs. Long-lived Assets. Fair values of long-lived assets are primarily derived internally and are corroborated by available external appraisal information as applicable. These assets are generally valued using Level 3 inputs. Restructuring Cost s. We record liabilities for costs associated with exit or disposal activities in the period in which the liability is incurred. Employee termination costs are accrued when the restructuring actions are probable and estimable. Costs for one-time termination benefits in which the employee is required to render service until termination in order to receive the benefits are recognized ratably over the future service period. See Note 23 for further information. Research and Developmen t. The Company conducts research and development (R&amp;D) activities to continually enhance our existing products and services, develop new products and services to meet our customers’ changing needs and requirements, and address new market opportunities. This includes internal R&amp;D expenses as well as expenses incurred for R&amp;D s ervices from third parties. R&amp;D costs are expensed as incurred. Government Assistance . We receive grants, incentives, and refundable tax credits from various federal, state, local, and foreign governments in exchange for compliance with certain conditions relating to our activities in a specific jurisdiction which encourage investment, job creation and retention, and environmental objectives including renewable energy production and emissions reductions. We recognize government incentives as a reduction to the related expense or asset when there is reasonable assurance that the Company will comply with the conditions of the incentive, the incentive is received or is probable of receipt, and the amount is determinable. Government grants resulted in reductions of $52 million , $71 million , and $56 million to r esearch and development expenses for the years ended December 31, 2024, 2023, and 2022, respectively . As a result of the advanced manufacturing credits provided by the Inflation Reduction Act, which went into effect in 2023, our Wind business also recognized a $319 million and $234 million reduction to c ost of equipment for the years ended December 31, 2024 and 2023, respectively, and recorded $301 million and $230 million as of December 31, 2024 and 2023, respectively, in Current receivables - net and All other assets in our Consolidated and Combined Statement of Financial Position. Foreign Currency. We determine the functional currency of foreign subsidiaries based on their primary operations that generate and expend cash. The functional currency for many of our international operations is the local currency, and for other international operations, the functional currency is the U.S. d ollar. When the functional currency is not the U.S. dollar, asset and liability accounts are translated at period-end exchange rates, and the Company translates functional currency income and expense amounts to their U.S. dollar equivalents using average exchange rates for the period. The U.S. dollar effects that arise from changing translation rates from functional currencies are recorded in Accumulated other comprehensive income (loss) – net attributable to GE Vernova (AOCI) in the Consolidated and Combined Statement of Financial Position. Gains and losses from foreign currency transactions, such as those resulting from the settlement of monetary items in the non-functional currency and those resulting from remeasurements of monetary items, are included in Cost of equipment, Cost of services and Selling, general, and administrative expenses depending on the underlying nature of the item. Net gains (losses) from foreign currency transactions were $20 million , $80 million , and $57 million for the years ended December 31, 2024, 2023, and 2022, respectively. Recently Issued Accounting Pronouncements . In November 2024, the Financial Accounting Standards Bo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econciliation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beginning of period</t>
        </is>
      </c>
      <c r="B4" s="7" t="n">
        <v>643</v>
      </c>
      <c r="C4" s="7" t="n">
        <v>763</v>
      </c>
    </row>
    <row r="5">
      <c r="A5" s="4" t="inlineStr">
        <is>
          <t>Additions for tax positions of the current year</t>
        </is>
      </c>
      <c r="B5" s="6" t="n">
        <v>1</v>
      </c>
      <c r="C5" s="6" t="n">
        <v>6</v>
      </c>
    </row>
    <row r="6">
      <c r="A6" s="4" t="inlineStr">
        <is>
          <t>Additions for tax positions of prior years</t>
        </is>
      </c>
      <c r="B6" s="6" t="n">
        <v>30</v>
      </c>
      <c r="C6" s="6" t="n">
        <v>63</v>
      </c>
    </row>
    <row r="7">
      <c r="A7" s="4" t="inlineStr">
        <is>
          <t>Reductions for tax positions of prior years</t>
        </is>
      </c>
      <c r="B7" s="6" t="n">
        <v>-133</v>
      </c>
      <c r="C7" s="6" t="n">
        <v>-92</v>
      </c>
    </row>
    <row r="8">
      <c r="A8" s="4" t="inlineStr">
        <is>
          <t>Settlements with tax authorities</t>
        </is>
      </c>
      <c r="B8" s="6" t="n">
        <v>-10</v>
      </c>
      <c r="C8" s="6" t="n">
        <v>-55</v>
      </c>
    </row>
    <row r="9">
      <c r="A9" s="4" t="inlineStr">
        <is>
          <t>Expiration of statutes of limitation</t>
        </is>
      </c>
      <c r="B9" s="6" t="n">
        <v>-55</v>
      </c>
      <c r="C9" s="6" t="n">
        <v>-51</v>
      </c>
    </row>
    <row r="10">
      <c r="A10" s="4" t="inlineStr">
        <is>
          <t>Foreign currency effect</t>
        </is>
      </c>
      <c r="B10" s="4" t="inlineStr">
        <is>
          <t xml:space="preserve"> </t>
        </is>
      </c>
      <c r="C10" s="6" t="n">
        <v>9</v>
      </c>
    </row>
    <row r="11">
      <c r="A11" s="4" t="inlineStr">
        <is>
          <t>Foreign currency effect</t>
        </is>
      </c>
      <c r="B11" s="6" t="n">
        <v>-24</v>
      </c>
      <c r="C11" s="4" t="inlineStr">
        <is>
          <t xml:space="preserve"> </t>
        </is>
      </c>
    </row>
    <row r="12">
      <c r="A12" s="4" t="inlineStr">
        <is>
          <t>Balance, end of period</t>
        </is>
      </c>
      <c r="B12" s="6" t="n">
        <v>452</v>
      </c>
      <c r="C12" s="6" t="n">
        <v>643</v>
      </c>
    </row>
    <row r="13">
      <c r="A13" s="4" t="inlineStr">
        <is>
          <t>Accrued interest on uncertain tax positions</t>
        </is>
      </c>
      <c r="B13" s="6" t="n">
        <v>116</v>
      </c>
      <c r="C13" s="6" t="n">
        <v>151</v>
      </c>
    </row>
    <row r="14">
      <c r="A14" s="4" t="inlineStr">
        <is>
          <t>Accrued penalties on uncertain tax positions</t>
        </is>
      </c>
      <c r="B14" s="6" t="n">
        <v>70</v>
      </c>
      <c r="C14" s="6" t="n">
        <v>92</v>
      </c>
    </row>
    <row r="15">
      <c r="A15" s="4" t="inlineStr">
        <is>
          <t>Balance at December 31, including interest and penalties</t>
        </is>
      </c>
      <c r="B15" s="7" t="n">
        <v>638</v>
      </c>
      <c r="C15" s="7" t="n">
        <v>88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I) AND COMMON STOCK - Schedule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eginning balance</t>
        </is>
      </c>
      <c r="B4" s="7" t="n">
        <v>8380</v>
      </c>
      <c r="C4" s="7" t="n">
        <v>11607</v>
      </c>
      <c r="D4" s="7" t="n">
        <v>13729</v>
      </c>
    </row>
    <row r="5">
      <c r="A5" s="4" t="inlineStr">
        <is>
          <t>Transfer or allocation of benefit plans – net of taxes</t>
        </is>
      </c>
      <c r="B5" s="6" t="n">
        <v>-182</v>
      </c>
      <c r="C5" s="6" t="n">
        <v>1702</v>
      </c>
      <c r="D5" s="4" t="inlineStr">
        <is>
          <t xml:space="preserve"> </t>
        </is>
      </c>
    </row>
    <row r="6">
      <c r="A6" s="4" t="inlineStr">
        <is>
          <t>AOCI before reclass, net of taxes</t>
        </is>
      </c>
      <c r="B6" s="6" t="n">
        <v>-524</v>
      </c>
      <c r="C6" s="6" t="n">
        <v>-595</v>
      </c>
      <c r="D6" s="6" t="n">
        <v>-194</v>
      </c>
    </row>
    <row r="7">
      <c r="A7" s="4" t="inlineStr">
        <is>
          <t>Reclass from AOCI, net of taxes</t>
        </is>
      </c>
      <c r="B7" s="6" t="n">
        <v>-414</v>
      </c>
      <c r="C7" s="6" t="n">
        <v>-284</v>
      </c>
      <c r="D7" s="6" t="n">
        <v>-4</v>
      </c>
    </row>
    <row r="8">
      <c r="A8" s="4" t="inlineStr">
        <is>
          <t>Less: AOCI attributable to noncontrolling interests</t>
        </is>
      </c>
      <c r="B8" s="6" t="n">
        <v>4</v>
      </c>
      <c r="C8" s="6" t="n">
        <v>2</v>
      </c>
      <c r="D8" s="6" t="n">
        <v>2</v>
      </c>
    </row>
    <row r="9">
      <c r="A9" s="4" t="inlineStr">
        <is>
          <t>Ending balance</t>
        </is>
      </c>
      <c r="B9" s="6" t="n">
        <v>10593</v>
      </c>
      <c r="C9" s="6" t="n">
        <v>8380</v>
      </c>
      <c r="D9" s="6" t="n">
        <v>11607</v>
      </c>
    </row>
    <row r="10">
      <c r="A10" s="4" t="inlineStr">
        <is>
          <t>Total AOCI</t>
        </is>
      </c>
      <c r="B10" s="4" t="inlineStr">
        <is>
          <t xml:space="preserve"> </t>
        </is>
      </c>
      <c r="C10" s="4" t="inlineStr">
        <is>
          <t xml:space="preserve"> </t>
        </is>
      </c>
      <c r="D10" s="4" t="inlineStr">
        <is>
          <t xml:space="preserve"> </t>
        </is>
      </c>
    </row>
    <row r="11">
      <c r="A11" s="3" t="inlineStr">
        <is>
          <t>AOCI Including Portion Attributable to Noncontrolling Interest, Net of Tax</t>
        </is>
      </c>
      <c r="B11" s="4" t="inlineStr">
        <is>
          <t xml:space="preserve"> </t>
        </is>
      </c>
      <c r="C11" s="4" t="inlineStr">
        <is>
          <t xml:space="preserve"> </t>
        </is>
      </c>
      <c r="D11" s="4" t="inlineStr">
        <is>
          <t xml:space="preserve"> </t>
        </is>
      </c>
    </row>
    <row r="12">
      <c r="A12" s="4" t="inlineStr">
        <is>
          <t>Beginning balance</t>
        </is>
      </c>
      <c r="B12" s="6" t="n">
        <v>-635</v>
      </c>
      <c r="C12" s="6" t="n">
        <v>-1456</v>
      </c>
      <c r="D12" s="6" t="n">
        <v>-1256</v>
      </c>
    </row>
    <row r="13">
      <c r="A13" s="4" t="inlineStr">
        <is>
          <t>Ending balance</t>
        </is>
      </c>
      <c r="B13" s="6" t="n">
        <v>-1759</v>
      </c>
      <c r="C13" s="6" t="n">
        <v>-635</v>
      </c>
      <c r="D13" s="6" t="n">
        <v>-1456</v>
      </c>
    </row>
    <row r="14">
      <c r="A14" s="4" t="inlineStr">
        <is>
          <t>Currency translation adjustment</t>
        </is>
      </c>
      <c r="B14" s="4" t="inlineStr">
        <is>
          <t xml:space="preserve"> </t>
        </is>
      </c>
      <c r="C14" s="4" t="inlineStr">
        <is>
          <t xml:space="preserve"> </t>
        </is>
      </c>
      <c r="D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row>
    <row r="16">
      <c r="A16" s="4" t="inlineStr">
        <is>
          <t>Beginning balance</t>
        </is>
      </c>
      <c r="B16" s="6" t="n">
        <v>-1335</v>
      </c>
      <c r="C16" s="6" t="n">
        <v>-1445</v>
      </c>
      <c r="D16" s="6" t="n">
        <v>-1192</v>
      </c>
    </row>
    <row r="17">
      <c r="A17" s="4" t="inlineStr">
        <is>
          <t>Transfer or allocation of benefit plans – net of taxes</t>
        </is>
      </c>
      <c r="B17" s="6" t="n">
        <v>0</v>
      </c>
      <c r="C17" s="6" t="n">
        <v>0</v>
      </c>
      <c r="D17" s="4" t="inlineStr">
        <is>
          <t xml:space="preserve"> </t>
        </is>
      </c>
    </row>
    <row r="18">
      <c r="A18" s="4" t="inlineStr">
        <is>
          <t>AOCI before reclass, net of taxes</t>
        </is>
      </c>
      <c r="B18" s="6" t="n">
        <v>-285</v>
      </c>
      <c r="C18" s="6" t="n">
        <v>95</v>
      </c>
      <c r="D18" s="6" t="n">
        <v>-254</v>
      </c>
    </row>
    <row r="19">
      <c r="A19" s="4" t="inlineStr">
        <is>
          <t>Reclass from AOCI, net of taxes</t>
        </is>
      </c>
      <c r="B19" s="6" t="n">
        <v>-111</v>
      </c>
      <c r="C19" s="6" t="n">
        <v>19</v>
      </c>
      <c r="D19" s="6" t="n">
        <v>0</v>
      </c>
    </row>
    <row r="20">
      <c r="A20" s="4" t="inlineStr">
        <is>
          <t>Less: AOCI attributable to noncontrolling interests</t>
        </is>
      </c>
      <c r="B20" s="6" t="n">
        <v>2</v>
      </c>
      <c r="C20" s="6" t="n">
        <v>4</v>
      </c>
      <c r="D20" s="6" t="n">
        <v>-1</v>
      </c>
    </row>
    <row r="21">
      <c r="A21" s="4" t="inlineStr">
        <is>
          <t>Ending balance</t>
        </is>
      </c>
      <c r="B21" s="6" t="n">
        <v>-1734</v>
      </c>
      <c r="C21" s="6" t="n">
        <v>-1335</v>
      </c>
      <c r="D21" s="6" t="n">
        <v>-1445</v>
      </c>
    </row>
    <row r="22">
      <c r="A22" s="4" t="inlineStr">
        <is>
          <t>Transfer or allocation of benefit plans, tax</t>
        </is>
      </c>
      <c r="B22" s="6" t="n">
        <v>49</v>
      </c>
      <c r="C22" s="6" t="n">
        <v>0</v>
      </c>
      <c r="D22" s="4" t="inlineStr">
        <is>
          <t xml:space="preserve"> </t>
        </is>
      </c>
    </row>
    <row r="23">
      <c r="A23" s="4" t="inlineStr">
        <is>
          <t>Other comprehensive income (loss) before reclass, tax</t>
        </is>
      </c>
      <c r="B23" s="6" t="n">
        <v>-16</v>
      </c>
      <c r="C23" s="6" t="n">
        <v>0</v>
      </c>
      <c r="D23" s="6" t="n">
        <v>8</v>
      </c>
    </row>
    <row r="24">
      <c r="A24" s="4" t="inlineStr">
        <is>
          <t>Reclass from AOCI, taxes</t>
        </is>
      </c>
      <c r="B24" s="6" t="n">
        <v>0</v>
      </c>
      <c r="C24" s="6" t="n">
        <v>0</v>
      </c>
      <c r="D24" s="6" t="n">
        <v>0</v>
      </c>
    </row>
    <row r="25">
      <c r="A25" s="4" t="inlineStr">
        <is>
          <t>Spin-Off related adjustments</t>
        </is>
      </c>
      <c r="B25" s="6" t="n">
        <v>39</v>
      </c>
      <c r="C25" s="4" t="inlineStr">
        <is>
          <t xml:space="preserve"> </t>
        </is>
      </c>
      <c r="D25" s="4" t="inlineStr">
        <is>
          <t xml:space="preserve"> </t>
        </is>
      </c>
    </row>
    <row r="26">
      <c r="A26" s="4" t="inlineStr">
        <is>
          <t>Currency translation adjustment | Steam business, nuclear activities disposal</t>
        </is>
      </c>
      <c r="B26" s="4" t="inlineStr">
        <is>
          <t xml:space="preserve"> </t>
        </is>
      </c>
      <c r="C26" s="4" t="inlineStr">
        <is>
          <t xml:space="preserve"> </t>
        </is>
      </c>
      <c r="D26" s="4" t="inlineStr">
        <is>
          <t xml:space="preserve"> </t>
        </is>
      </c>
    </row>
    <row r="27">
      <c r="A27" s="3" t="inlineStr">
        <is>
          <t>AOCI Including Portion Attributable to Noncontrolling Interest, Net of Tax</t>
        </is>
      </c>
      <c r="B27" s="4" t="inlineStr">
        <is>
          <t xml:space="preserve"> </t>
        </is>
      </c>
      <c r="C27" s="4" t="inlineStr">
        <is>
          <t xml:space="preserve"> </t>
        </is>
      </c>
      <c r="D27" s="4" t="inlineStr">
        <is>
          <t xml:space="preserve"> </t>
        </is>
      </c>
    </row>
    <row r="28">
      <c r="A28" s="4" t="inlineStr">
        <is>
          <t>Reclass from AOCI, net of taxes</t>
        </is>
      </c>
      <c r="B28" s="6" t="n">
        <v>111</v>
      </c>
      <c r="C28" s="4" t="inlineStr">
        <is>
          <t xml:space="preserve"> </t>
        </is>
      </c>
      <c r="D28" s="4" t="inlineStr">
        <is>
          <t xml:space="preserve"> </t>
        </is>
      </c>
    </row>
    <row r="29">
      <c r="A29" s="4" t="inlineStr">
        <is>
          <t>Benefit plans</t>
        </is>
      </c>
      <c r="B29" s="4" t="inlineStr">
        <is>
          <t xml:space="preserve"> </t>
        </is>
      </c>
      <c r="C29" s="4" t="inlineStr">
        <is>
          <t xml:space="preserve"> </t>
        </is>
      </c>
      <c r="D29" s="4" t="inlineStr">
        <is>
          <t xml:space="preserve"> </t>
        </is>
      </c>
    </row>
    <row r="30">
      <c r="A30" s="3" t="inlineStr">
        <is>
          <t>AOCI Including Portion Attributable to Noncontrolling Interest, Net of Tax</t>
        </is>
      </c>
      <c r="B30" s="4" t="inlineStr">
        <is>
          <t xml:space="preserve"> </t>
        </is>
      </c>
      <c r="C30" s="4" t="inlineStr">
        <is>
          <t xml:space="preserve"> </t>
        </is>
      </c>
      <c r="D30" s="4" t="inlineStr">
        <is>
          <t xml:space="preserve"> </t>
        </is>
      </c>
    </row>
    <row r="31">
      <c r="A31" s="4" t="inlineStr">
        <is>
          <t>Beginning balance</t>
        </is>
      </c>
      <c r="B31" s="6" t="n">
        <v>674</v>
      </c>
      <c r="C31" s="6" t="n">
        <v>32</v>
      </c>
      <c r="D31" s="6" t="n">
        <v>-43</v>
      </c>
    </row>
    <row r="32">
      <c r="A32" s="4" t="inlineStr">
        <is>
          <t>Transfer or allocation of benefit plans – net of taxes</t>
        </is>
      </c>
      <c r="B32" s="6" t="n">
        <v>-182</v>
      </c>
      <c r="C32" s="6" t="n">
        <v>1702</v>
      </c>
      <c r="D32" s="4" t="inlineStr">
        <is>
          <t xml:space="preserve"> </t>
        </is>
      </c>
    </row>
    <row r="33">
      <c r="A33" s="4" t="inlineStr">
        <is>
          <t>AOCI before reclass, net of taxes</t>
        </is>
      </c>
      <c r="B33" s="6" t="n">
        <v>-225</v>
      </c>
      <c r="C33" s="6" t="n">
        <v>-735</v>
      </c>
      <c r="D33" s="6" t="n">
        <v>106</v>
      </c>
    </row>
    <row r="34">
      <c r="A34" s="4" t="inlineStr">
        <is>
          <t>Reclass from AOCI, net of taxes</t>
        </is>
      </c>
      <c r="B34" s="6" t="n">
        <v>-323</v>
      </c>
      <c r="C34" s="6" t="n">
        <v>-327</v>
      </c>
      <c r="D34" s="6" t="n">
        <v>-28</v>
      </c>
    </row>
    <row r="35">
      <c r="A35" s="4" t="inlineStr">
        <is>
          <t>Less: AOCI attributable to noncontrolling interests</t>
        </is>
      </c>
      <c r="B35" s="6" t="n">
        <v>2</v>
      </c>
      <c r="C35" s="6" t="n">
        <v>-2</v>
      </c>
      <c r="D35" s="6" t="n">
        <v>3</v>
      </c>
    </row>
    <row r="36">
      <c r="A36" s="4" t="inlineStr">
        <is>
          <t>Ending balance</t>
        </is>
      </c>
      <c r="B36" s="6" t="n">
        <v>-58</v>
      </c>
      <c r="C36" s="6" t="n">
        <v>674</v>
      </c>
      <c r="D36" s="6" t="n">
        <v>32</v>
      </c>
    </row>
    <row r="37">
      <c r="A37" s="4" t="inlineStr">
        <is>
          <t>Transfer or allocation of benefit plans, tax</t>
        </is>
      </c>
      <c r="B37" s="6" t="n">
        <v>-203</v>
      </c>
      <c r="C37" s="6" t="n">
        <v>70</v>
      </c>
      <c r="D37" s="4" t="inlineStr">
        <is>
          <t xml:space="preserve"> </t>
        </is>
      </c>
    </row>
    <row r="38">
      <c r="A38" s="4" t="inlineStr">
        <is>
          <t>Other comprehensive income (loss) before reclass, tax</t>
        </is>
      </c>
      <c r="B38" s="6" t="n">
        <v>-7</v>
      </c>
      <c r="C38" s="6" t="n">
        <v>48</v>
      </c>
      <c r="D38" s="6" t="n">
        <v>12</v>
      </c>
    </row>
    <row r="39">
      <c r="A39" s="4" t="inlineStr">
        <is>
          <t>Reclass from AOCI, taxes</t>
        </is>
      </c>
      <c r="B39" s="6" t="n">
        <v>-61</v>
      </c>
      <c r="C39" s="6" t="n">
        <v>-2</v>
      </c>
      <c r="D39" s="6" t="n">
        <v>4</v>
      </c>
    </row>
    <row r="40">
      <c r="A40" s="4" t="inlineStr">
        <is>
          <t>Cash flow hedges</t>
        </is>
      </c>
      <c r="B40" s="4" t="inlineStr">
        <is>
          <t xml:space="preserve"> </t>
        </is>
      </c>
      <c r="C40" s="4" t="inlineStr">
        <is>
          <t xml:space="preserve"> </t>
        </is>
      </c>
      <c r="D40" s="4" t="inlineStr">
        <is>
          <t xml:space="preserve"> </t>
        </is>
      </c>
    </row>
    <row r="41">
      <c r="A41" s="3" t="inlineStr">
        <is>
          <t>AOCI Including Portion Attributable to Noncontrolling Interest, Net of Tax</t>
        </is>
      </c>
      <c r="B41" s="4" t="inlineStr">
        <is>
          <t xml:space="preserve"> </t>
        </is>
      </c>
      <c r="C41" s="4" t="inlineStr">
        <is>
          <t xml:space="preserve"> </t>
        </is>
      </c>
      <c r="D41" s="4" t="inlineStr">
        <is>
          <t xml:space="preserve"> </t>
        </is>
      </c>
    </row>
    <row r="42">
      <c r="A42" s="4" t="inlineStr">
        <is>
          <t>Beginning balance</t>
        </is>
      </c>
      <c r="B42" s="6" t="n">
        <v>26</v>
      </c>
      <c r="C42" s="6" t="n">
        <v>-43</v>
      </c>
      <c r="D42" s="6" t="n">
        <v>-21</v>
      </c>
    </row>
    <row r="43">
      <c r="A43" s="4" t="inlineStr">
        <is>
          <t>Transfer or allocation of benefit plans – net of taxes</t>
        </is>
      </c>
      <c r="B43" s="6" t="n">
        <v>0</v>
      </c>
      <c r="C43" s="6" t="n">
        <v>0</v>
      </c>
      <c r="D43" s="4" t="inlineStr">
        <is>
          <t xml:space="preserve"> </t>
        </is>
      </c>
    </row>
    <row r="44">
      <c r="A44" s="4" t="inlineStr">
        <is>
          <t>AOCI before reclass, net of taxes</t>
        </is>
      </c>
      <c r="B44" s="6" t="n">
        <v>-14</v>
      </c>
      <c r="C44" s="6" t="n">
        <v>45</v>
      </c>
      <c r="D44" s="6" t="n">
        <v>-46</v>
      </c>
    </row>
    <row r="45">
      <c r="A45" s="4" t="inlineStr">
        <is>
          <t>Reclass from AOCI, net of taxes</t>
        </is>
      </c>
      <c r="B45" s="6" t="n">
        <v>21</v>
      </c>
      <c r="C45" s="6" t="n">
        <v>24</v>
      </c>
      <c r="D45" s="6" t="n">
        <v>24</v>
      </c>
    </row>
    <row r="46">
      <c r="A46" s="4" t="inlineStr">
        <is>
          <t>Less: AOCI attributable to noncontrolling interests</t>
        </is>
      </c>
      <c r="B46" s="6" t="n">
        <v>0</v>
      </c>
      <c r="C46" s="6" t="n">
        <v>0</v>
      </c>
      <c r="D46" s="6" t="n">
        <v>0</v>
      </c>
    </row>
    <row r="47">
      <c r="A47" s="4" t="inlineStr">
        <is>
          <t>Ending balance</t>
        </is>
      </c>
      <c r="B47" s="6" t="n">
        <v>33</v>
      </c>
      <c r="C47" s="6" t="n">
        <v>26</v>
      </c>
      <c r="D47" s="6" t="n">
        <v>-43</v>
      </c>
    </row>
    <row r="48">
      <c r="A48" s="4" t="inlineStr">
        <is>
          <t>Transfer or allocation of benefit plans, tax</t>
        </is>
      </c>
      <c r="B48" s="6" t="n">
        <v>0</v>
      </c>
      <c r="C48" s="6" t="n">
        <v>0</v>
      </c>
      <c r="D48" s="4" t="inlineStr">
        <is>
          <t xml:space="preserve"> </t>
        </is>
      </c>
    </row>
    <row r="49">
      <c r="A49" s="4" t="inlineStr">
        <is>
          <t>Other comprehensive income (loss) before reclass, tax</t>
        </is>
      </c>
      <c r="B49" s="6" t="n">
        <v>0</v>
      </c>
      <c r="C49" s="6" t="n">
        <v>-1</v>
      </c>
      <c r="D49" s="6" t="n">
        <v>-1</v>
      </c>
    </row>
    <row r="50">
      <c r="A50" s="4" t="inlineStr">
        <is>
          <t>Reclass from AOCI, taxes</t>
        </is>
      </c>
      <c r="B50" s="7" t="n">
        <v>1</v>
      </c>
      <c r="C50" s="7" t="n">
        <v>0</v>
      </c>
      <c r="D50" s="7"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LOSS) (AOCI) AND COMMON STOCK - Narrative (Details) - USD ($) $ in Billions</t>
        </is>
      </c>
      <c r="B1" s="2" t="inlineStr">
        <is>
          <t>Dec. 31, 2024</t>
        </is>
      </c>
      <c r="C1" s="2" t="inlineStr">
        <is>
          <t>Dec. 10, 2024</t>
        </is>
      </c>
      <c r="D1" s="2" t="inlineStr">
        <is>
          <t>Apr. 02, 2024</t>
        </is>
      </c>
    </row>
    <row r="2">
      <c r="A2" s="3" t="inlineStr">
        <is>
          <t>Equity [Abstract]</t>
        </is>
      </c>
      <c r="B2" s="4" t="inlineStr">
        <is>
          <t xml:space="preserve"> </t>
        </is>
      </c>
      <c r="C2" s="4" t="inlineStr">
        <is>
          <t xml:space="preserve"> </t>
        </is>
      </c>
      <c r="D2" s="4" t="inlineStr">
        <is>
          <t xml:space="preserve"> </t>
        </is>
      </c>
    </row>
    <row r="3">
      <c r="A3" s="4" t="inlineStr">
        <is>
          <t>Common stock, shares outstanding (in shares)</t>
        </is>
      </c>
      <c r="B3" s="6" t="n">
        <v>275880314</v>
      </c>
      <c r="C3" s="4" t="inlineStr">
        <is>
          <t xml:space="preserve"> </t>
        </is>
      </c>
      <c r="D3" s="6" t="n">
        <v>274085523</v>
      </c>
    </row>
    <row r="4">
      <c r="A4" s="4" t="inlineStr">
        <is>
          <t>Stock repurchase program, authorized amount</t>
        </is>
      </c>
      <c r="B4" s="4" t="inlineStr">
        <is>
          <t xml:space="preserve"> </t>
        </is>
      </c>
      <c r="C4" s="7" t="n">
        <v>6</v>
      </c>
      <c r="D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s>
  <sheetData>
    <row r="1">
      <c r="A1" s="1" t="inlineStr">
        <is>
          <t>SHARE-BASED COMPENSATION - Narrative (Details) - USD ($) $ / shares in Units, shares in Millions, $ in Millions</t>
        </is>
      </c>
      <c r="B1" s="2" t="inlineStr">
        <is>
          <t>9 Months Ended</t>
        </is>
      </c>
      <c r="C1" s="2" t="inlineStr">
        <is>
          <t>12 Months Ended</t>
        </is>
      </c>
    </row>
    <row r="2">
      <c r="B2" s="2" t="inlineStr">
        <is>
          <t>Dec. 31, 2024</t>
        </is>
      </c>
      <c r="C2" s="2" t="inlineStr">
        <is>
          <t>Dec. 31, 2024</t>
        </is>
      </c>
      <c r="D2" s="2" t="inlineStr">
        <is>
          <t>Apr. 02,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for issuance</t>
        </is>
      </c>
      <c r="B4" s="6" t="n">
        <v>25</v>
      </c>
      <c r="C4" s="6" t="n">
        <v>25</v>
      </c>
      <c r="D4" s="4" t="inlineStr">
        <is>
          <t xml:space="preserve"> </t>
        </is>
      </c>
    </row>
    <row r="5">
      <c r="A5" s="4" t="inlineStr">
        <is>
          <t>Share-based compensation expense (pre-tax)</t>
        </is>
      </c>
      <c r="B5" s="4" t="inlineStr">
        <is>
          <t xml:space="preserve"> </t>
        </is>
      </c>
      <c r="C5" s="7" t="n">
        <v>155</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iration period</t>
        </is>
      </c>
      <c r="B8" s="4" t="inlineStr">
        <is>
          <t xml:space="preserve"> </t>
        </is>
      </c>
      <c r="C8" s="4" t="inlineStr">
        <is>
          <t>10 years</t>
        </is>
      </c>
      <c r="D8" s="4" t="inlineStr">
        <is>
          <t xml:space="preserve"> </t>
        </is>
      </c>
    </row>
    <row r="9">
      <c r="A9" s="4" t="inlineStr">
        <is>
          <t>Stock options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 xml:space="preserve"> </t>
        </is>
      </c>
      <c r="C11" s="4" t="inlineStr">
        <is>
          <t>3 years</t>
        </is>
      </c>
      <c r="D11" s="4" t="inlineStr">
        <is>
          <t xml:space="preserve"> </t>
        </is>
      </c>
    </row>
    <row r="12">
      <c r="A12" s="4" t="inlineStr">
        <is>
          <t>Stock options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 xml:space="preserve"> </t>
        </is>
      </c>
      <c r="C14" s="4" t="inlineStr">
        <is>
          <t>4 years</t>
        </is>
      </c>
      <c r="D14" s="4" t="inlineStr">
        <is>
          <t xml:space="preserve"> </t>
        </is>
      </c>
    </row>
    <row r="15">
      <c r="A15" s="4" t="inlineStr">
        <is>
          <t>P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its outstanding (in dollars per share)</t>
        </is>
      </c>
      <c r="B17" s="8" t="n">
        <v>128.74</v>
      </c>
      <c r="C17" s="8" t="n">
        <v>128.74</v>
      </c>
      <c r="D17" s="8" t="n">
        <v>75.34999999999999</v>
      </c>
    </row>
    <row r="18">
      <c r="A18" s="4" t="inlineStr">
        <is>
          <t>Intrinsic value, outstanding</t>
        </is>
      </c>
      <c r="B18" s="7" t="n">
        <v>354</v>
      </c>
      <c r="C18" s="7" t="n">
        <v>354</v>
      </c>
      <c r="D18" s="4" t="inlineStr">
        <is>
          <t xml:space="preserve"> </t>
        </is>
      </c>
    </row>
    <row r="19">
      <c r="A19" s="4" t="inlineStr">
        <is>
          <t>Weighted average vesting period, outstanding</t>
        </is>
      </c>
      <c r="B19" s="4" t="inlineStr">
        <is>
          <t>1 year 7 months 6 days</t>
        </is>
      </c>
      <c r="C19" s="4" t="inlineStr">
        <is>
          <t xml:space="preserve"> </t>
        </is>
      </c>
      <c r="D19"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Weighted Average Grant Date Fair Value (Details) - $ / shares</t>
        </is>
      </c>
      <c r="B1" s="2" t="inlineStr">
        <is>
          <t>9 Months Ended</t>
        </is>
      </c>
      <c r="C1" s="2" t="inlineStr">
        <is>
          <t>12 Months Ended</t>
        </is>
      </c>
    </row>
    <row r="2">
      <c r="B2" s="2" t="inlineStr">
        <is>
          <t>Dec. 31,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of stock options (in dollars per share)</t>
        </is>
      </c>
      <c r="B4" s="4" t="inlineStr">
        <is>
          <t xml:space="preserve"> </t>
        </is>
      </c>
      <c r="C4" s="8" t="n">
        <v>69.56</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average grant date fair value (in dollars per share)</t>
        </is>
      </c>
      <c r="B7" s="8" t="n">
        <v>167.57</v>
      </c>
      <c r="C7" s="11" t="n">
        <v>167.57</v>
      </c>
    </row>
    <row r="8">
      <c r="A8" s="4" t="inlineStr">
        <is>
          <t>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average grant date fair value (in dollars per share)</t>
        </is>
      </c>
      <c r="B10" s="8" t="n">
        <v>123.12</v>
      </c>
      <c r="C10" s="8" t="n">
        <v>182.8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Stock Options Valuation Assumptions (Details) - Stock options</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Risk-free interest rate</t>
        </is>
      </c>
      <c r="B4" s="10" t="n">
        <v>0.043</v>
      </c>
    </row>
    <row r="5">
      <c r="A5" s="4" t="inlineStr">
        <is>
          <t>Dividend yield</t>
        </is>
      </c>
      <c r="B5" s="9" t="n">
        <v>0</v>
      </c>
    </row>
    <row r="6">
      <c r="A6" s="4" t="inlineStr">
        <is>
          <t>Expected volatility</t>
        </is>
      </c>
      <c r="B6" s="9" t="n">
        <v>0.3</v>
      </c>
    </row>
    <row r="7">
      <c r="A7" s="4" t="inlineStr">
        <is>
          <t>Expected term (in years)</t>
        </is>
      </c>
      <c r="B7" s="4" t="inlineStr">
        <is>
          <t>6 years 9 months 18 days</t>
        </is>
      </c>
    </row>
    <row r="8">
      <c r="A8" s="4" t="inlineStr">
        <is>
          <t>Strike price (in dollars per share)</t>
        </is>
      </c>
      <c r="B8" s="8" t="n">
        <v>170.0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hare-Based Compensation Activity (Details) $ / shares in Units, shares in Thousands, $ in Millions</t>
        </is>
      </c>
      <c r="B1" s="2" t="inlineStr">
        <is>
          <t>9 Months Ended</t>
        </is>
      </c>
      <c r="C1" s="2" t="inlineStr">
        <is>
          <t>12 Months Ended</t>
        </is>
      </c>
    </row>
    <row r="2">
      <c r="B2" s="2" t="inlineStr">
        <is>
          <t>Dec. 31, 2024 USD ($) $ / shares shares</t>
        </is>
      </c>
      <c r="C2" s="2" t="inlineStr">
        <is>
          <t>Dec. 31, 2024 USD ($) $ / shares shares</t>
        </is>
      </c>
    </row>
    <row r="3">
      <c r="A3" s="3" t="inlineStr">
        <is>
          <t>Shares (in thousands)</t>
        </is>
      </c>
      <c r="B3" s="4" t="inlineStr">
        <is>
          <t xml:space="preserve"> </t>
        </is>
      </c>
      <c r="C3" s="4" t="inlineStr">
        <is>
          <t xml:space="preserve"> </t>
        </is>
      </c>
    </row>
    <row r="4">
      <c r="A4" s="4" t="inlineStr">
        <is>
          <t>Outstanding at beginning of period (in shares) | shares</t>
        </is>
      </c>
      <c r="B4" s="6" t="n">
        <v>2514</v>
      </c>
      <c r="C4" s="4" t="inlineStr">
        <is>
          <t xml:space="preserve"> </t>
        </is>
      </c>
    </row>
    <row r="5">
      <c r="A5" s="4" t="inlineStr">
        <is>
          <t>Granted (in shares) | shares</t>
        </is>
      </c>
      <c r="B5" s="6" t="n">
        <v>1450</v>
      </c>
      <c r="C5" s="4" t="inlineStr">
        <is>
          <t xml:space="preserve"> </t>
        </is>
      </c>
    </row>
    <row r="6">
      <c r="A6" s="4" t="inlineStr">
        <is>
          <t>Exercised (in shares) | shares</t>
        </is>
      </c>
      <c r="B6" s="6" t="n">
        <v>-1155</v>
      </c>
      <c r="C6" s="4" t="inlineStr">
        <is>
          <t xml:space="preserve"> </t>
        </is>
      </c>
    </row>
    <row r="7">
      <c r="A7" s="4" t="inlineStr">
        <is>
          <t>Forfeited (in shares) | shares</t>
        </is>
      </c>
      <c r="B7" s="6" t="n">
        <v>-19</v>
      </c>
      <c r="C7" s="4" t="inlineStr">
        <is>
          <t xml:space="preserve"> </t>
        </is>
      </c>
    </row>
    <row r="8">
      <c r="A8" s="4" t="inlineStr">
        <is>
          <t>Expired (in shares) | shares</t>
        </is>
      </c>
      <c r="B8" s="6" t="n">
        <v>-54</v>
      </c>
      <c r="C8" s="4" t="inlineStr">
        <is>
          <t xml:space="preserve"> </t>
        </is>
      </c>
    </row>
    <row r="9">
      <c r="A9" s="4" t="inlineStr">
        <is>
          <t>Outstanding at end of period (in shares) | shares</t>
        </is>
      </c>
      <c r="B9" s="6" t="n">
        <v>2737</v>
      </c>
      <c r="C9" s="6" t="n">
        <v>2737</v>
      </c>
    </row>
    <row r="10">
      <c r="A10" s="4" t="inlineStr">
        <is>
          <t>Exercisable (in shares) | shares</t>
        </is>
      </c>
      <c r="B10" s="6" t="n">
        <v>1201</v>
      </c>
      <c r="C10" s="6" t="n">
        <v>1201</v>
      </c>
    </row>
    <row r="11">
      <c r="A11" s="4" t="inlineStr">
        <is>
          <t>Expected to vest (in shares) | shares</t>
        </is>
      </c>
      <c r="B11" s="6" t="n">
        <v>1171</v>
      </c>
      <c r="C11" s="6" t="n">
        <v>1171</v>
      </c>
    </row>
    <row r="12">
      <c r="A12" s="3" t="inlineStr">
        <is>
          <t>Weighted average exercise price (in dollars)</t>
        </is>
      </c>
      <c r="B12" s="4" t="inlineStr">
        <is>
          <t xml:space="preserve"> </t>
        </is>
      </c>
      <c r="C12" s="4" t="inlineStr">
        <is>
          <t xml:space="preserve"> </t>
        </is>
      </c>
    </row>
    <row r="13">
      <c r="A13" s="4" t="inlineStr">
        <is>
          <t>Outstanding at beginning of period (in dollars per share) | $ / shares</t>
        </is>
      </c>
      <c r="B13" s="8" t="n">
        <v>101.32</v>
      </c>
      <c r="C13" s="4" t="inlineStr">
        <is>
          <t xml:space="preserve"> </t>
        </is>
      </c>
    </row>
    <row r="14">
      <c r="A14" s="4" t="inlineStr">
        <is>
          <t>Granted (in dollars per share) | $ / shares</t>
        </is>
      </c>
      <c r="B14" s="11" t="n">
        <v>170.03</v>
      </c>
      <c r="C14" s="4" t="inlineStr">
        <is>
          <t xml:space="preserve"> </t>
        </is>
      </c>
    </row>
    <row r="15">
      <c r="A15" s="4" t="inlineStr">
        <is>
          <t>Exercised (in dollars per share) | $ / shares</t>
        </is>
      </c>
      <c r="B15" s="11" t="n">
        <v>114.48</v>
      </c>
      <c r="C15" s="4" t="inlineStr">
        <is>
          <t xml:space="preserve"> </t>
        </is>
      </c>
    </row>
    <row r="16">
      <c r="A16" s="4" t="inlineStr">
        <is>
          <t>Forfeited (in dollars per share) | $ / shares</t>
        </is>
      </c>
      <c r="B16" s="11" t="n">
        <v>169.36</v>
      </c>
      <c r="C16" s="4" t="inlineStr">
        <is>
          <t xml:space="preserve"> </t>
        </is>
      </c>
    </row>
    <row r="17">
      <c r="A17" s="4" t="inlineStr">
        <is>
          <t>Expired (in dollars per share) | $ / shares</t>
        </is>
      </c>
      <c r="B17" s="11" t="n">
        <v>128.95</v>
      </c>
      <c r="C17" s="4" t="inlineStr">
        <is>
          <t xml:space="preserve"> </t>
        </is>
      </c>
    </row>
    <row r="18">
      <c r="A18" s="4" t="inlineStr">
        <is>
          <t>Outstanding at end of period (in dollars per share) | $ / shares</t>
        </is>
      </c>
      <c r="B18" s="11" t="n">
        <v>131.16</v>
      </c>
      <c r="C18" s="8" t="n">
        <v>131.16</v>
      </c>
    </row>
    <row r="19">
      <c r="A19" s="4" t="inlineStr">
        <is>
          <t>Exercisable (in dollars per share) | $ / shares</t>
        </is>
      </c>
      <c r="B19" s="11" t="n">
        <v>90.45</v>
      </c>
      <c r="C19" s="11" t="n">
        <v>90.45</v>
      </c>
    </row>
    <row r="20">
      <c r="A20" s="4" t="inlineStr">
        <is>
          <t>Expected to vest (in dollars per share) | $ / shares</t>
        </is>
      </c>
      <c r="B20" s="8" t="n">
        <v>161.3</v>
      </c>
      <c r="C20" s="8" t="n">
        <v>161.3</v>
      </c>
    </row>
    <row r="21">
      <c r="A21" s="3" t="inlineStr">
        <is>
          <t>Weighted average contractual term (in years)</t>
        </is>
      </c>
      <c r="B21" s="4" t="inlineStr">
        <is>
          <t xml:space="preserve"> </t>
        </is>
      </c>
      <c r="C21" s="4" t="inlineStr">
        <is>
          <t xml:space="preserve"> </t>
        </is>
      </c>
    </row>
    <row r="22">
      <c r="A22" s="4" t="inlineStr">
        <is>
          <t>Stock options, weighted average remaining contractual term, outstanding</t>
        </is>
      </c>
      <c r="B22" s="4" t="inlineStr">
        <is>
          <t>6 years 7 months 6 days</t>
        </is>
      </c>
      <c r="C22" s="4" t="inlineStr">
        <is>
          <t xml:space="preserve"> </t>
        </is>
      </c>
    </row>
    <row r="23">
      <c r="A23" s="4" t="inlineStr">
        <is>
          <t>Stock options, weighted average remaining contractual term, exercisable</t>
        </is>
      </c>
      <c r="B23" s="4" t="inlineStr">
        <is>
          <t>3 years 2 months 12 days</t>
        </is>
      </c>
      <c r="C23" s="4" t="inlineStr">
        <is>
          <t xml:space="preserve"> </t>
        </is>
      </c>
    </row>
    <row r="24">
      <c r="A24" s="4" t="inlineStr">
        <is>
          <t>Stock options, weighted average remaining contractual term, expected to vest</t>
        </is>
      </c>
      <c r="B24" s="4" t="inlineStr">
        <is>
          <t>9 years 3 months 18 days</t>
        </is>
      </c>
      <c r="C24" s="4" t="inlineStr">
        <is>
          <t xml:space="preserve"> </t>
        </is>
      </c>
    </row>
    <row r="25">
      <c r="A25" s="3" t="inlineStr">
        <is>
          <t>Intrinsic value (in millions)</t>
        </is>
      </c>
      <c r="B25" s="4" t="inlineStr">
        <is>
          <t xml:space="preserve"> </t>
        </is>
      </c>
      <c r="C25" s="4" t="inlineStr">
        <is>
          <t xml:space="preserve"> </t>
        </is>
      </c>
    </row>
    <row r="26">
      <c r="A26" s="4" t="inlineStr">
        <is>
          <t>Stock options, intrinsic value, outstanding | $</t>
        </is>
      </c>
      <c r="B26" s="7" t="n">
        <v>541</v>
      </c>
      <c r="C26" s="7" t="n">
        <v>541</v>
      </c>
    </row>
    <row r="27">
      <c r="A27" s="4" t="inlineStr">
        <is>
          <t>Stock options, intrinsic value, exercisable | $</t>
        </is>
      </c>
      <c r="B27" s="6" t="n">
        <v>286</v>
      </c>
      <c r="C27" s="6" t="n">
        <v>286</v>
      </c>
    </row>
    <row r="28">
      <c r="A28" s="4" t="inlineStr">
        <is>
          <t>Stock options, intrinsic value, expected to vest | $</t>
        </is>
      </c>
      <c r="B28" s="7" t="n">
        <v>196</v>
      </c>
      <c r="C28" s="7" t="n">
        <v>196</v>
      </c>
    </row>
    <row r="29">
      <c r="A29" s="4" t="inlineStr">
        <is>
          <t>RSUs</t>
        </is>
      </c>
      <c r="B29" s="4" t="inlineStr">
        <is>
          <t xml:space="preserve"> </t>
        </is>
      </c>
      <c r="C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c r="C30" s="4" t="inlineStr">
        <is>
          <t xml:space="preserve"> </t>
        </is>
      </c>
    </row>
    <row r="31">
      <c r="A31" s="4" t="inlineStr">
        <is>
          <t>Outstanding at beginning of period (in shares) | shares</t>
        </is>
      </c>
      <c r="B31" s="6" t="n">
        <v>3797</v>
      </c>
      <c r="C31" s="4" t="inlineStr">
        <is>
          <t xml:space="preserve"> </t>
        </is>
      </c>
    </row>
    <row r="32">
      <c r="A32" s="4" t="inlineStr">
        <is>
          <t>Granted (in shares) | shares</t>
        </is>
      </c>
      <c r="B32" s="6" t="n">
        <v>663</v>
      </c>
      <c r="C32" s="4" t="inlineStr">
        <is>
          <t xml:space="preserve"> </t>
        </is>
      </c>
    </row>
    <row r="33">
      <c r="A33" s="4" t="inlineStr">
        <is>
          <t>Vested (in shares) | shares</t>
        </is>
      </c>
      <c r="B33" s="6" t="n">
        <v>-1294</v>
      </c>
      <c r="C33" s="4" t="inlineStr">
        <is>
          <t xml:space="preserve"> </t>
        </is>
      </c>
    </row>
    <row r="34">
      <c r="A34" s="4" t="inlineStr">
        <is>
          <t>Forfeited (in shares) | shares</t>
        </is>
      </c>
      <c r="B34" s="6" t="n">
        <v>-157</v>
      </c>
      <c r="C34" s="4" t="inlineStr">
        <is>
          <t xml:space="preserve"> </t>
        </is>
      </c>
    </row>
    <row r="35">
      <c r="A35" s="4" t="inlineStr">
        <is>
          <t>Outstanding at end of period (in shares) | shares</t>
        </is>
      </c>
      <c r="B35" s="6" t="n">
        <v>3008</v>
      </c>
      <c r="C35" s="6" t="n">
        <v>3008</v>
      </c>
    </row>
    <row r="36">
      <c r="A36" s="4" t="inlineStr">
        <is>
          <t>Expected to vest (in shares) | shares</t>
        </is>
      </c>
      <c r="B36" s="6" t="n">
        <v>2811</v>
      </c>
      <c r="C36" s="6" t="n">
        <v>2811</v>
      </c>
    </row>
    <row r="37">
      <c r="A37" s="3" t="inlineStr">
        <is>
          <t>Share-Based Compensation Arrangement by Share-Based Payment Award, Equity Instruments Other than Options, Nonvested, Weighted Average Grant Date Fair Value [Abstract]</t>
        </is>
      </c>
      <c r="B37" s="4" t="inlineStr">
        <is>
          <t xml:space="preserve"> </t>
        </is>
      </c>
      <c r="C37" s="4" t="inlineStr">
        <is>
          <t xml:space="preserve"> </t>
        </is>
      </c>
    </row>
    <row r="38">
      <c r="A38" s="4" t="inlineStr">
        <is>
          <t>Outstanding at beginning of period (in dollars per share) | $ / shares</t>
        </is>
      </c>
      <c r="B38" s="8" t="n">
        <v>59.34</v>
      </c>
      <c r="C38" s="4" t="inlineStr">
        <is>
          <t xml:space="preserve"> </t>
        </is>
      </c>
    </row>
    <row r="39">
      <c r="A39" s="4" t="inlineStr">
        <is>
          <t>Granted (in dollars per share) | $ / shares</t>
        </is>
      </c>
      <c r="B39" s="11" t="n">
        <v>167.57</v>
      </c>
      <c r="C39" s="8" t="n">
        <v>167.57</v>
      </c>
    </row>
    <row r="40">
      <c r="A40" s="4" t="inlineStr">
        <is>
          <t>Vested (in dollars per share) | $ / shares</t>
        </is>
      </c>
      <c r="B40" s="11" t="n">
        <v>45.7</v>
      </c>
      <c r="C40" s="4" t="inlineStr">
        <is>
          <t xml:space="preserve"> </t>
        </is>
      </c>
    </row>
    <row r="41">
      <c r="A41" s="4" t="inlineStr">
        <is>
          <t>Forfeited (in dollars per share) | $ / shares</t>
        </is>
      </c>
      <c r="B41" s="11" t="n">
        <v>82.25</v>
      </c>
      <c r="C41" s="4" t="inlineStr">
        <is>
          <t xml:space="preserve"> </t>
        </is>
      </c>
    </row>
    <row r="42">
      <c r="A42" s="4" t="inlineStr">
        <is>
          <t>Outstanding at end of period (in dollars per share) | $ / shares</t>
        </is>
      </c>
      <c r="B42" s="11" t="n">
        <v>89.06</v>
      </c>
      <c r="C42" s="11" t="n">
        <v>89.06</v>
      </c>
    </row>
    <row r="43">
      <c r="A43" s="4" t="inlineStr">
        <is>
          <t>Expected to vest (in dollars per share) | $ / shares</t>
        </is>
      </c>
      <c r="B43" s="8" t="n">
        <v>88.04000000000001</v>
      </c>
      <c r="C43" s="8" t="n">
        <v>88.04000000000001</v>
      </c>
    </row>
    <row r="44">
      <c r="A44" s="3" t="inlineStr">
        <is>
          <t>Share-Based Compensation Arrangement by Share-Based Payment Award, Equity Instruments Other than Options, Additional Disclosures [Abstract]</t>
        </is>
      </c>
      <c r="B44" s="4" t="inlineStr">
        <is>
          <t xml:space="preserve"> </t>
        </is>
      </c>
      <c r="C44" s="4" t="inlineStr">
        <is>
          <t xml:space="preserve"> </t>
        </is>
      </c>
    </row>
    <row r="45">
      <c r="A45" s="4" t="inlineStr">
        <is>
          <t>Weighted average vesting period, outstanding</t>
        </is>
      </c>
      <c r="B45" s="4" t="inlineStr">
        <is>
          <t>1 year 2 months 12 days</t>
        </is>
      </c>
      <c r="C45" s="4" t="inlineStr">
        <is>
          <t xml:space="preserve"> </t>
        </is>
      </c>
    </row>
    <row r="46">
      <c r="A46" s="4" t="inlineStr">
        <is>
          <t>Weighted average vesting period, expected to vest</t>
        </is>
      </c>
      <c r="B46" s="4" t="inlineStr">
        <is>
          <t>1 year 2 months 12 days</t>
        </is>
      </c>
      <c r="C46" s="4" t="inlineStr">
        <is>
          <t xml:space="preserve"> </t>
        </is>
      </c>
    </row>
    <row r="47">
      <c r="A47" s="3" t="inlineStr">
        <is>
          <t>Share-Based Compensation Arrangement by Share-Based Payment Award, Equity Instruments Other than Options, Aggregate Intrinsic Value [Abstract]</t>
        </is>
      </c>
      <c r="B47" s="4" t="inlineStr">
        <is>
          <t xml:space="preserve"> </t>
        </is>
      </c>
      <c r="C47" s="4" t="inlineStr">
        <is>
          <t xml:space="preserve"> </t>
        </is>
      </c>
    </row>
    <row r="48">
      <c r="A48" s="4" t="inlineStr">
        <is>
          <t>Intrinsic value, outstanding | $</t>
        </is>
      </c>
      <c r="B48" s="7" t="n">
        <v>989</v>
      </c>
      <c r="C48" s="7" t="n">
        <v>989</v>
      </c>
    </row>
    <row r="49">
      <c r="A49" s="4" t="inlineStr">
        <is>
          <t>Intrinsic value, expected to vest | $</t>
        </is>
      </c>
      <c r="B49" s="7" t="n">
        <v>924</v>
      </c>
      <c r="C49" s="7" t="n">
        <v>924</v>
      </c>
    </row>
    <row r="50">
      <c r="A50" s="4" t="inlineStr">
        <is>
          <t>PSUs</t>
        </is>
      </c>
      <c r="B50" s="4" t="inlineStr">
        <is>
          <t xml:space="preserve"> </t>
        </is>
      </c>
      <c r="C50" s="4" t="inlineStr">
        <is>
          <t xml:space="preserve"> </t>
        </is>
      </c>
    </row>
    <row r="51">
      <c r="A51" s="3" t="inlineStr">
        <is>
          <t>Share-Based Compensation Arrangement by Share-Based Payment Award, Equity Instruments Other than Options, Nonvested, Number of Shares [Roll Forward]</t>
        </is>
      </c>
      <c r="B51" s="4" t="inlineStr">
        <is>
          <t xml:space="preserve"> </t>
        </is>
      </c>
      <c r="C51" s="4" t="inlineStr">
        <is>
          <t xml:space="preserve"> </t>
        </is>
      </c>
    </row>
    <row r="52">
      <c r="A52" s="4" t="inlineStr">
        <is>
          <t>Outstanding at beginning of period (in shares) | shares</t>
        </is>
      </c>
      <c r="B52" s="6" t="n">
        <v>741</v>
      </c>
      <c r="C52" s="4" t="inlineStr">
        <is>
          <t xml:space="preserve"> </t>
        </is>
      </c>
    </row>
    <row r="53">
      <c r="A53" s="4" t="inlineStr">
        <is>
          <t>Granted (in shares) | shares</t>
        </is>
      </c>
      <c r="B53" s="6" t="n">
        <v>788</v>
      </c>
      <c r="C53" s="4" t="inlineStr">
        <is>
          <t xml:space="preserve"> </t>
        </is>
      </c>
    </row>
    <row r="54">
      <c r="A54" s="4" t="inlineStr">
        <is>
          <t>Vested (in shares) | shares</t>
        </is>
      </c>
      <c r="B54" s="6" t="n">
        <v>-436</v>
      </c>
      <c r="C54" s="4" t="inlineStr">
        <is>
          <t xml:space="preserve"> </t>
        </is>
      </c>
    </row>
    <row r="55">
      <c r="A55" s="4" t="inlineStr">
        <is>
          <t>Forfeited (in shares) | shares</t>
        </is>
      </c>
      <c r="B55" s="6" t="n">
        <v>-18</v>
      </c>
      <c r="C55" s="4" t="inlineStr">
        <is>
          <t xml:space="preserve"> </t>
        </is>
      </c>
    </row>
    <row r="56">
      <c r="A56" s="4" t="inlineStr">
        <is>
          <t>Outstanding at end of period (in shares) | shares</t>
        </is>
      </c>
      <c r="B56" s="6" t="n">
        <v>1076</v>
      </c>
      <c r="C56" s="6" t="n">
        <v>1076</v>
      </c>
    </row>
    <row r="57">
      <c r="A57" s="4" t="inlineStr">
        <is>
          <t>Expected to vest (in shares) | shares</t>
        </is>
      </c>
      <c r="B57" s="6" t="n">
        <v>948</v>
      </c>
      <c r="C57" s="6" t="n">
        <v>948</v>
      </c>
    </row>
    <row r="58">
      <c r="A58" s="3" t="inlineStr">
        <is>
          <t>Share-Based Compensation Arrangement by Share-Based Payment Award, Equity Instruments Other than Options, Nonvested, Weighted Average Grant Date Fair Value [Abstract]</t>
        </is>
      </c>
      <c r="B58" s="4" t="inlineStr">
        <is>
          <t xml:space="preserve"> </t>
        </is>
      </c>
      <c r="C58" s="4" t="inlineStr">
        <is>
          <t xml:space="preserve"> </t>
        </is>
      </c>
    </row>
    <row r="59">
      <c r="A59" s="4" t="inlineStr">
        <is>
          <t>Outstanding at beginning of period (in dollars per share) | $ / shares</t>
        </is>
      </c>
      <c r="B59" s="8" t="n">
        <v>75.34999999999999</v>
      </c>
      <c r="C59" s="4" t="inlineStr">
        <is>
          <t xml:space="preserve"> </t>
        </is>
      </c>
    </row>
    <row r="60">
      <c r="A60" s="4" t="inlineStr">
        <is>
          <t>Granted (in dollars per share) | $ / shares</t>
        </is>
      </c>
      <c r="B60" s="11" t="n">
        <v>123.12</v>
      </c>
      <c r="C60" s="8" t="n">
        <v>182.85</v>
      </c>
    </row>
    <row r="61">
      <c r="A61" s="4" t="inlineStr">
        <is>
          <t>Vested (in dollars per share) | $ / shares</t>
        </is>
      </c>
      <c r="B61" s="6" t="n">
        <v>0</v>
      </c>
      <c r="C61" s="4" t="inlineStr">
        <is>
          <t xml:space="preserve"> </t>
        </is>
      </c>
    </row>
    <row r="62">
      <c r="A62" s="4" t="inlineStr">
        <is>
          <t>Forfeited (in dollars per share) | $ / shares</t>
        </is>
      </c>
      <c r="B62" s="11" t="n">
        <v>150.68</v>
      </c>
      <c r="C62" s="4" t="inlineStr">
        <is>
          <t xml:space="preserve"> </t>
        </is>
      </c>
    </row>
    <row r="63">
      <c r="A63" s="4" t="inlineStr">
        <is>
          <t>Outstanding at end of period (in dollars per share) | $ / shares</t>
        </is>
      </c>
      <c r="B63" s="11" t="n">
        <v>128.74</v>
      </c>
      <c r="C63" s="11" t="n">
        <v>128.74</v>
      </c>
    </row>
    <row r="64">
      <c r="A64" s="4" t="inlineStr">
        <is>
          <t>Expected to vest (in dollars per share) | $ / shares</t>
        </is>
      </c>
      <c r="B64" s="8" t="n">
        <v>126.25</v>
      </c>
      <c r="C64" s="8" t="n">
        <v>126.25</v>
      </c>
    </row>
    <row r="65">
      <c r="A65" s="3" t="inlineStr">
        <is>
          <t>Share-Based Compensation Arrangement by Share-Based Payment Award, Equity Instruments Other than Options, Additional Disclosures [Abstract]</t>
        </is>
      </c>
      <c r="B65" s="4" t="inlineStr">
        <is>
          <t xml:space="preserve"> </t>
        </is>
      </c>
      <c r="C65" s="4" t="inlineStr">
        <is>
          <t xml:space="preserve"> </t>
        </is>
      </c>
    </row>
    <row r="66">
      <c r="A66" s="4" t="inlineStr">
        <is>
          <t>Weighted average vesting period, outstanding</t>
        </is>
      </c>
      <c r="B66" s="4" t="inlineStr">
        <is>
          <t>1 year 7 months 6 days</t>
        </is>
      </c>
      <c r="C66" s="4" t="inlineStr">
        <is>
          <t xml:space="preserve"> </t>
        </is>
      </c>
    </row>
    <row r="67">
      <c r="A67" s="4" t="inlineStr">
        <is>
          <t>Weighted average vesting period, expected to vest</t>
        </is>
      </c>
      <c r="B67" s="4" t="inlineStr">
        <is>
          <t>1 year 6 months</t>
        </is>
      </c>
      <c r="C67" s="4" t="inlineStr">
        <is>
          <t xml:space="preserve"> </t>
        </is>
      </c>
    </row>
    <row r="68">
      <c r="A68" s="3" t="inlineStr">
        <is>
          <t>Share-Based Compensation Arrangement by Share-Based Payment Award, Equity Instruments Other than Options, Aggregate Intrinsic Value [Abstract]</t>
        </is>
      </c>
      <c r="B68" s="4" t="inlineStr">
        <is>
          <t xml:space="preserve"> </t>
        </is>
      </c>
      <c r="C68" s="4" t="inlineStr">
        <is>
          <t xml:space="preserve"> </t>
        </is>
      </c>
    </row>
    <row r="69">
      <c r="A69" s="4" t="inlineStr">
        <is>
          <t>Intrinsic value, outstanding | $</t>
        </is>
      </c>
      <c r="B69" s="7" t="n">
        <v>354</v>
      </c>
      <c r="C69" s="7" t="n">
        <v>354</v>
      </c>
    </row>
    <row r="70">
      <c r="A70" s="4" t="inlineStr">
        <is>
          <t>Intrinsic value, expected to vest | $</t>
        </is>
      </c>
      <c r="B70" s="7" t="n">
        <v>312</v>
      </c>
      <c r="C70" s="7" t="n">
        <v>31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Share-Based Compensation Expense (Details) $ in Millions</t>
        </is>
      </c>
      <c r="B1" s="2" t="inlineStr">
        <is>
          <t>12 Months Ended</t>
        </is>
      </c>
    </row>
    <row r="2">
      <c r="B2" s="2" t="inlineStr">
        <is>
          <t>Dec. 31, 2024 USD ($)</t>
        </is>
      </c>
    </row>
    <row r="3">
      <c r="A3" s="3" t="inlineStr">
        <is>
          <t>Share-Based Payment Arrangement [Abstract]</t>
        </is>
      </c>
      <c r="B3" s="4" t="inlineStr">
        <is>
          <t xml:space="preserve"> </t>
        </is>
      </c>
    </row>
    <row r="4">
      <c r="A4" s="4" t="inlineStr">
        <is>
          <t>Share-based compensation expense (pre-tax)</t>
        </is>
      </c>
      <c r="B4" s="7" t="n">
        <v>155</v>
      </c>
    </row>
    <row r="5">
      <c r="A5" s="4" t="inlineStr">
        <is>
          <t>Income tax benefits</t>
        </is>
      </c>
      <c r="B5" s="6" t="n">
        <v>-59</v>
      </c>
    </row>
    <row r="6">
      <c r="A6" s="4" t="inlineStr">
        <is>
          <t>Share-based compensation expense (after-tax)</t>
        </is>
      </c>
      <c r="B6" s="7" t="n">
        <v>9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Other Share-Based Compensation Data (Details) $ in Millions</t>
        </is>
      </c>
      <c r="B1" s="2" t="inlineStr">
        <is>
          <t>12 Months Ended</t>
        </is>
      </c>
    </row>
    <row r="2">
      <c r="B2" s="2" t="inlineStr">
        <is>
          <t>Dec. 31, 2024 USD ($)</t>
        </is>
      </c>
    </row>
    <row r="3">
      <c r="A3" s="3" t="inlineStr">
        <is>
          <t>Share-Based Payment Arrangement [Abstract]</t>
        </is>
      </c>
      <c r="B3" s="4" t="inlineStr">
        <is>
          <t xml:space="preserve"> </t>
        </is>
      </c>
    </row>
    <row r="4">
      <c r="A4" s="4" t="inlineStr">
        <is>
          <t>Unrecognized compensation expense</t>
        </is>
      </c>
      <c r="B4" s="7" t="n">
        <v>255</v>
      </c>
    </row>
    <row r="5">
      <c r="A5" s="4" t="inlineStr">
        <is>
          <t>Cash received from stock options exercised</t>
        </is>
      </c>
      <c r="B5" s="6" t="n">
        <v>130</v>
      </c>
    </row>
    <row r="6">
      <c r="A6" s="4" t="inlineStr">
        <is>
          <t>Intrinsic value of stock options exercised and RSUs/PSUs vested</t>
        </is>
      </c>
      <c r="B6" s="7" t="n">
        <v>424</v>
      </c>
    </row>
    <row r="7">
      <c r="A7" s="4" t="inlineStr">
        <is>
          <t>Weighted average period of recognition</t>
        </is>
      </c>
      <c r="B7" s="4" t="inlineStr">
        <is>
          <t>1 year 1 month 6 day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EARNINGS PER SHARE INFORMATION - Narrative (Details) - shares</t>
        </is>
      </c>
      <c r="B1" s="2" t="inlineStr">
        <is>
          <t>12 Months Ended</t>
        </is>
      </c>
    </row>
    <row r="2">
      <c r="B2" s="2" t="inlineStr">
        <is>
          <t>Dec. 31, 2024</t>
        </is>
      </c>
      <c r="C2" s="2" t="inlineStr">
        <is>
          <t>Dec. 31, 2023</t>
        </is>
      </c>
      <c r="D2" s="2" t="inlineStr">
        <is>
          <t>Dec. 31, 2022</t>
        </is>
      </c>
      <c r="E2" s="2" t="inlineStr">
        <is>
          <t>Apr. 02,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shares outstanding (in shares)</t>
        </is>
      </c>
      <c r="B4" s="6" t="n">
        <v>275880314</v>
      </c>
      <c r="C4" s="4" t="inlineStr">
        <is>
          <t xml:space="preserve"> </t>
        </is>
      </c>
      <c r="D4" s="4" t="inlineStr">
        <is>
          <t xml:space="preserve"> </t>
        </is>
      </c>
      <c r="E4" s="6" t="n">
        <v>274085523</v>
      </c>
    </row>
    <row r="5">
      <c r="A5" s="4" t="inlineStr">
        <is>
          <t>Basic weighted-average shares outstanding (in shares)</t>
        </is>
      </c>
      <c r="B5" s="6" t="n">
        <v>275000000</v>
      </c>
      <c r="C5" s="6" t="n">
        <v>274000000</v>
      </c>
      <c r="D5" s="6" t="n">
        <v>274000000</v>
      </c>
      <c r="E5" s="4" t="inlineStr">
        <is>
          <t xml:space="preserve"> </t>
        </is>
      </c>
    </row>
    <row r="6">
      <c r="A6" s="4" t="inlineStr">
        <is>
          <t>Diluted weighted-average shares outstanding (in shares)</t>
        </is>
      </c>
      <c r="B6" s="6" t="n">
        <v>278000000</v>
      </c>
      <c r="C6" s="6" t="n">
        <v>274000000</v>
      </c>
      <c r="D6" s="6" t="n">
        <v>274000000</v>
      </c>
      <c r="E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BUSINESSE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 AND BUSINESSES HELD FOR SALE</t>
        </is>
      </c>
      <c r="B4" s="4" t="inlineStr">
        <is>
          <t>DISPOSITIONS AND BUSINESSES HELD FOR SALE . During the second quarter of 2024, our Steam Power business completed the sale of part of its nuclear activities to Electricité de France S.A. ( EDF). In connection with the disposition, we received net cash proceeds of $639 million , s ubject to customary working capital and other post-close adjustments . As a res ult, we recognized a pre-tax gain of $964 million (after-tax gain of $956 million ) , recorded in Other income (expense) – net in our Consolidated and Combined Statement of Income (Loss) for the year ended December 31, 2024. See Notes 15 , 16 and 19 for further information. The major components of assets and liabilities of the business held for sale in th e Company’s Consolidated and Combined Statement of Financial Position are summarized as follows: ASSETS AND LIABILITIES OF BUSINESS HELD FOR SALE December 31 2024 2023 Cash and cash equivalents $ — $ 603 Current receivables, inventories, and contract assets — 551 Property, plant, and equipment and intangibles – net — 237 Other assets — 53 Assets of business held for sale $ — $ 1,444 Contract liabilities and deferred income $ — $ 1,001 Accounts payable and equipment project payables — 177 Other liabilities — 270 Liabilities of business held for sale $ — $ 1,44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INFORMATION - Schedule of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1559</v>
      </c>
      <c r="C4" s="7" t="n">
        <v>-474</v>
      </c>
      <c r="D4" s="7" t="n">
        <v>-2722</v>
      </c>
    </row>
    <row r="5">
      <c r="A5" s="4" t="inlineStr">
        <is>
          <t>Net loss (income) attributable to noncontrolling interests</t>
        </is>
      </c>
      <c r="B5" s="6" t="n">
        <v>-7</v>
      </c>
      <c r="C5" s="6" t="n">
        <v>36</v>
      </c>
      <c r="D5" s="6" t="n">
        <v>-14</v>
      </c>
    </row>
    <row r="6">
      <c r="A6" s="4" t="inlineStr">
        <is>
          <t>Net income (loss) attributable to GE Vernova</t>
        </is>
      </c>
      <c r="B6" s="7" t="n">
        <v>1552</v>
      </c>
      <c r="C6" s="7" t="n">
        <v>-438</v>
      </c>
      <c r="D6" s="7" t="n">
        <v>-2736</v>
      </c>
    </row>
    <row r="7">
      <c r="A7" s="3" t="inlineStr">
        <is>
          <t>Denominator:</t>
        </is>
      </c>
      <c r="B7" s="4" t="inlineStr">
        <is>
          <t xml:space="preserve"> </t>
        </is>
      </c>
      <c r="C7" s="4" t="inlineStr">
        <is>
          <t xml:space="preserve"> </t>
        </is>
      </c>
      <c r="D7" s="4" t="inlineStr">
        <is>
          <t xml:space="preserve"> </t>
        </is>
      </c>
    </row>
    <row r="8">
      <c r="A8" s="4" t="inlineStr">
        <is>
          <t>Basic weighted-average shares outstanding (in shares)</t>
        </is>
      </c>
      <c r="B8" s="6" t="n">
        <v>275</v>
      </c>
      <c r="C8" s="6" t="n">
        <v>274</v>
      </c>
      <c r="D8" s="6" t="n">
        <v>274</v>
      </c>
    </row>
    <row r="9">
      <c r="A9" s="4" t="inlineStr">
        <is>
          <t>Dilutive effect of common stock equivalents (in shares)</t>
        </is>
      </c>
      <c r="B9" s="6" t="n">
        <v>3</v>
      </c>
      <c r="C9" s="6" t="n">
        <v>0</v>
      </c>
      <c r="D9" s="6" t="n">
        <v>0</v>
      </c>
    </row>
    <row r="10">
      <c r="A10" s="4" t="inlineStr">
        <is>
          <t>Diluted weighted-average shares outstanding (in shares)</t>
        </is>
      </c>
      <c r="B10" s="6" t="n">
        <v>278</v>
      </c>
      <c r="C10" s="6" t="n">
        <v>274</v>
      </c>
      <c r="D10" s="6" t="n">
        <v>274</v>
      </c>
    </row>
    <row r="11">
      <c r="A11" s="4" t="inlineStr">
        <is>
          <t>Basic earnings (loss) per share (in dollars per share)</t>
        </is>
      </c>
      <c r="B11" s="8" t="n">
        <v>5.65</v>
      </c>
      <c r="C11" s="8" t="n">
        <v>-1.6</v>
      </c>
      <c r="D11" s="7" t="n">
        <v>-10</v>
      </c>
    </row>
    <row r="12">
      <c r="A12" s="4" t="inlineStr">
        <is>
          <t>Diluted earnings (loss) per share (in dollars per share)</t>
        </is>
      </c>
      <c r="B12" s="8" t="n">
        <v>5.58</v>
      </c>
      <c r="C12" s="8" t="n">
        <v>-1.6</v>
      </c>
      <c r="D12" s="7" t="n">
        <v>-10</v>
      </c>
    </row>
    <row r="13">
      <c r="A13" s="4" t="inlineStr">
        <is>
          <t>Antidilutive securities (in shares)</t>
        </is>
      </c>
      <c r="B13" s="6" t="n">
        <v>1</v>
      </c>
      <c r="C13" s="6" t="n">
        <v>0</v>
      </c>
      <c r="D13" s="6"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 NET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Equity method investment income (loss) (Note 11)</t>
        </is>
      </c>
      <c r="B4" s="7" t="n">
        <v>53</v>
      </c>
      <c r="C4" s="7" t="n">
        <v>-64</v>
      </c>
      <c r="D4" s="7" t="n">
        <v>60</v>
      </c>
    </row>
    <row r="5">
      <c r="A5" s="4" t="inlineStr">
        <is>
          <t>Net interest and investment income (loss)</t>
        </is>
      </c>
      <c r="B5" s="6" t="n">
        <v>66</v>
      </c>
      <c r="C5" s="6" t="n">
        <v>63</v>
      </c>
      <c r="D5" s="6" t="n">
        <v>42</v>
      </c>
    </row>
    <row r="6">
      <c r="A6" s="4" t="inlineStr">
        <is>
          <t>Purchases and sales of business interests</t>
        </is>
      </c>
      <c r="B6" s="6" t="n">
        <v>1147</v>
      </c>
      <c r="C6" s="6" t="n">
        <v>209</v>
      </c>
      <c r="D6" s="6" t="n">
        <v>22</v>
      </c>
    </row>
    <row r="7">
      <c r="A7" s="4" t="inlineStr">
        <is>
          <t>Derivative instruments (Note 20)</t>
        </is>
      </c>
      <c r="B7" s="6" t="n">
        <v>-5</v>
      </c>
      <c r="C7" s="6" t="n">
        <v>-25</v>
      </c>
      <c r="D7" s="6" t="n">
        <v>47</v>
      </c>
    </row>
    <row r="8">
      <c r="A8" s="4" t="inlineStr">
        <is>
          <t>Licensing income</t>
        </is>
      </c>
      <c r="B8" s="6" t="n">
        <v>38</v>
      </c>
      <c r="C8" s="6" t="n">
        <v>97</v>
      </c>
      <c r="D8" s="6" t="n">
        <v>71</v>
      </c>
    </row>
    <row r="9">
      <c r="A9" s="4" t="inlineStr">
        <is>
          <t>Other – net</t>
        </is>
      </c>
      <c r="B9" s="6" t="n">
        <v>72</v>
      </c>
      <c r="C9" s="6" t="n">
        <v>44</v>
      </c>
      <c r="D9" s="6" t="n">
        <v>128</v>
      </c>
    </row>
    <row r="10">
      <c r="A10" s="4" t="inlineStr">
        <is>
          <t>Total other income (expense) – net</t>
        </is>
      </c>
      <c r="B10" s="6" t="n">
        <v>1372</v>
      </c>
      <c r="C10" s="6" t="n">
        <v>324</v>
      </c>
      <c r="D10" s="6" t="n">
        <v>370</v>
      </c>
    </row>
    <row r="11">
      <c r="A11" s="4" t="inlineStr">
        <is>
          <t>China XD Electric</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Equity method investment income (loss) (Note 11)</t>
        </is>
      </c>
      <c r="B13" s="6" t="n">
        <v>23</v>
      </c>
      <c r="C13" s="6" t="n">
        <v>8</v>
      </c>
      <c r="D13" s="7" t="n">
        <v>7</v>
      </c>
    </row>
    <row r="14">
      <c r="A14" s="4" t="inlineStr">
        <is>
          <t>Equity method investment, pre-tax gain on disposal</t>
        </is>
      </c>
      <c r="B14" s="6" t="n">
        <v>66</v>
      </c>
      <c r="C14" s="4" t="inlineStr">
        <is>
          <t xml:space="preserve"> </t>
        </is>
      </c>
      <c r="D14" s="4" t="inlineStr">
        <is>
          <t xml:space="preserve"> </t>
        </is>
      </c>
    </row>
    <row r="15">
      <c r="A15" s="4" t="inlineStr">
        <is>
          <t>Financial Services</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Equity method investment, pre-tax gain on disposal</t>
        </is>
      </c>
      <c r="B17" s="4" t="inlineStr">
        <is>
          <t xml:space="preserve"> </t>
        </is>
      </c>
      <c r="C17" s="7" t="n">
        <v>90</v>
      </c>
      <c r="D17" s="4" t="inlineStr">
        <is>
          <t xml:space="preserve"> </t>
        </is>
      </c>
    </row>
    <row r="18">
      <c r="A18" s="4" t="inlineStr">
        <is>
          <t>Steam business, nuclear activities disposal</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Pre-tax gain on disposition of business</t>
        </is>
      </c>
      <c r="B20" s="7" t="n">
        <v>96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INSTRUMENTS - Narrative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Reclassified net gains (losses) from AOCI into earnings</t>
        </is>
      </c>
      <c r="B4" s="7" t="n">
        <v>414</v>
      </c>
      <c r="C4" s="7" t="n">
        <v>284</v>
      </c>
      <c r="D4" s="7" t="n">
        <v>4</v>
      </c>
    </row>
    <row r="5">
      <c r="A5" s="4" t="inlineStr">
        <is>
          <t>AOCI related to net investment hedges</t>
        </is>
      </c>
      <c r="B5" s="6" t="n">
        <v>33</v>
      </c>
      <c r="C5" s="6" t="n">
        <v>225</v>
      </c>
      <c r="D5" s="4" t="inlineStr">
        <is>
          <t xml:space="preserve"> </t>
        </is>
      </c>
    </row>
    <row r="6">
      <c r="A6" s="4" t="inlineStr">
        <is>
          <t>Gain (loss) from cash flow effectiveness</t>
        </is>
      </c>
      <c r="B6" s="6" t="n">
        <v>20</v>
      </c>
      <c r="C6" s="6" t="n">
        <v>-13</v>
      </c>
      <c r="D6" s="6" t="n">
        <v>26</v>
      </c>
    </row>
    <row r="7">
      <c r="A7" s="4" t="inlineStr">
        <is>
          <t>Cash flow hedg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Reclassified net gains (losses) from AOCI into earnings</t>
        </is>
      </c>
      <c r="B9" s="6" t="n">
        <v>-21</v>
      </c>
      <c r="C9" s="6" t="n">
        <v>-24</v>
      </c>
      <c r="D9" s="7" t="n">
        <v>-24</v>
      </c>
    </row>
    <row r="10">
      <c r="A10" s="4" t="inlineStr">
        <is>
          <t>Cash flow hedg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OCI, cash flow hedge, cumulative gain (loss)</t>
        </is>
      </c>
      <c r="B12" s="6" t="n">
        <v>33</v>
      </c>
      <c r="C12" s="6" t="n">
        <v>26</v>
      </c>
      <c r="D12" s="4" t="inlineStr">
        <is>
          <t xml:space="preserve"> </t>
        </is>
      </c>
    </row>
    <row r="13">
      <c r="A13" s="4" t="inlineStr">
        <is>
          <t>Pre-tax loss to be reclassified to earnings in next 12 months</t>
        </is>
      </c>
      <c r="B13" s="7" t="n">
        <v>45</v>
      </c>
      <c r="C13" s="4" t="inlineStr">
        <is>
          <t xml:space="preserve"> </t>
        </is>
      </c>
      <c r="D13" s="4" t="inlineStr">
        <is>
          <t xml:space="preserve"> </t>
        </is>
      </c>
    </row>
    <row r="14">
      <c r="A14" s="4" t="inlineStr">
        <is>
          <t>Maximum length of time hedged in cash flow hedge</t>
        </is>
      </c>
      <c r="B14" s="4" t="inlineStr">
        <is>
          <t>10 years</t>
        </is>
      </c>
      <c r="C14" s="4" t="inlineStr">
        <is>
          <t xml:space="preserve"> </t>
        </is>
      </c>
      <c r="D14" s="4" t="inlineStr">
        <is>
          <t xml:space="preserve"> </t>
        </is>
      </c>
    </row>
    <row r="15">
      <c r="A15" s="4" t="inlineStr">
        <is>
          <t>Cash flow hedges | Non-consolidated joint ventur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OCI, cash flow hedge, cumulative gain (loss)</t>
        </is>
      </c>
      <c r="B17" s="7" t="n">
        <v>22</v>
      </c>
      <c r="C17" s="6" t="n">
        <v>12</v>
      </c>
      <c r="D17" s="4" t="inlineStr">
        <is>
          <t xml:space="preserve"> </t>
        </is>
      </c>
    </row>
    <row r="18">
      <c r="A18" s="4" t="inlineStr">
        <is>
          <t>Foreign currency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 remaining maturity (up to)</t>
        </is>
      </c>
      <c r="B20" s="4" t="inlineStr">
        <is>
          <t>15 years</t>
        </is>
      </c>
      <c r="C20" s="4" t="inlineStr">
        <is>
          <t xml:space="preserve"> </t>
        </is>
      </c>
      <c r="D20" s="4" t="inlineStr">
        <is>
          <t xml:space="preserve"> </t>
        </is>
      </c>
    </row>
    <row r="21">
      <c r="A21" s="4" t="inlineStr">
        <is>
          <t>Minimum | Foreign currency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term of contract</t>
        </is>
      </c>
      <c r="B23" s="4" t="inlineStr">
        <is>
          <t>1 month</t>
        </is>
      </c>
      <c r="C23" s="4" t="inlineStr">
        <is>
          <t xml:space="preserve"> </t>
        </is>
      </c>
      <c r="D23" s="4" t="inlineStr">
        <is>
          <t xml:space="preserve"> </t>
        </is>
      </c>
    </row>
    <row r="24">
      <c r="A24" s="4" t="inlineStr">
        <is>
          <t>Maximum | Foreign currency contract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Derivative, term of contract</t>
        </is>
      </c>
      <c r="B26" s="4" t="inlineStr">
        <is>
          <t>11 months</t>
        </is>
      </c>
      <c r="C26" s="4" t="inlineStr">
        <is>
          <t xml:space="preserve"> </t>
        </is>
      </c>
      <c r="D26" s="4" t="inlineStr">
        <is>
          <t xml:space="preserve"> </t>
        </is>
      </c>
    </row>
    <row r="27">
      <c r="A27" s="4" t="inlineStr">
        <is>
          <t>Carrying amount (net)</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Loans and other receivables</t>
        </is>
      </c>
      <c r="B29" s="7" t="n">
        <v>318</v>
      </c>
      <c r="C29" s="6" t="n">
        <v>328</v>
      </c>
      <c r="D29" s="4" t="inlineStr">
        <is>
          <t xml:space="preserve"> </t>
        </is>
      </c>
    </row>
    <row r="30">
      <c r="A30" s="4" t="inlineStr">
        <is>
          <t>Estimated fair value</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Loans and other receivables</t>
        </is>
      </c>
      <c r="B32" s="7" t="n">
        <v>315</v>
      </c>
      <c r="C32" s="7" t="n">
        <v>324</v>
      </c>
      <c r="D3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 Schedule of Fair Value of Derivative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Gross Notional</t>
        </is>
      </c>
      <c r="B3" s="7" t="n">
        <v>40469</v>
      </c>
      <c r="C3" s="7" t="n">
        <v>39343</v>
      </c>
    </row>
    <row r="4">
      <c r="A4" s="4" t="inlineStr">
        <is>
          <t>All other current assets</t>
        </is>
      </c>
      <c r="B4" s="4" t="inlineStr">
        <is>
          <t xml:space="preserve"> </t>
        </is>
      </c>
      <c r="C4" s="4" t="inlineStr">
        <is>
          <t xml:space="preserve"> </t>
        </is>
      </c>
    </row>
    <row r="5">
      <c r="A5" s="3" t="inlineStr">
        <is>
          <t>All other current assets</t>
        </is>
      </c>
      <c r="B5" s="4" t="inlineStr">
        <is>
          <t xml:space="preserve"> </t>
        </is>
      </c>
      <c r="C5" s="4" t="inlineStr">
        <is>
          <t xml:space="preserve"> </t>
        </is>
      </c>
    </row>
    <row r="6">
      <c r="A6" s="4" t="inlineStr">
        <is>
          <t>Gross derivatives</t>
        </is>
      </c>
      <c r="B6" s="6" t="n">
        <v>552</v>
      </c>
      <c r="C6" s="6" t="n">
        <v>410</v>
      </c>
    </row>
    <row r="7">
      <c r="A7" s="4" t="inlineStr">
        <is>
          <t>Netting adjustment</t>
        </is>
      </c>
      <c r="B7" s="6" t="n">
        <v>-383</v>
      </c>
      <c r="C7" s="6" t="n">
        <v>-334</v>
      </c>
    </row>
    <row r="8">
      <c r="A8" s="4" t="inlineStr">
        <is>
          <t>Net derivatives recognized in the Consolidated and Combined Statement of Financial Position</t>
        </is>
      </c>
      <c r="B8" s="7" t="n">
        <v>168</v>
      </c>
      <c r="C8" s="7" t="n">
        <v>76</v>
      </c>
    </row>
    <row r="9">
      <c r="A9" s="4" t="inlineStr">
        <is>
          <t>Derivative Asset, Statement of Financial Position [Extensible Enumeration]</t>
        </is>
      </c>
      <c r="B9" s="4" t="inlineStr">
        <is>
          <t>All other current assets (Note 10)</t>
        </is>
      </c>
      <c r="C9" s="4" t="inlineStr">
        <is>
          <t>All other current assets (Note 10)</t>
        </is>
      </c>
    </row>
    <row r="10">
      <c r="A10" s="4" t="inlineStr">
        <is>
          <t>All other assets</t>
        </is>
      </c>
      <c r="B10" s="4" t="inlineStr">
        <is>
          <t xml:space="preserve"> </t>
        </is>
      </c>
      <c r="C10" s="4" t="inlineStr">
        <is>
          <t xml:space="preserve"> </t>
        </is>
      </c>
    </row>
    <row r="11">
      <c r="A11" s="3" t="inlineStr">
        <is>
          <t>All other current assets</t>
        </is>
      </c>
      <c r="B11" s="4" t="inlineStr">
        <is>
          <t xml:space="preserve"> </t>
        </is>
      </c>
      <c r="C11" s="4" t="inlineStr">
        <is>
          <t xml:space="preserve"> </t>
        </is>
      </c>
    </row>
    <row r="12">
      <c r="A12" s="4" t="inlineStr">
        <is>
          <t>Gross derivatives</t>
        </is>
      </c>
      <c r="B12" s="7" t="n">
        <v>323</v>
      </c>
      <c r="C12" s="7" t="n">
        <v>268</v>
      </c>
    </row>
    <row r="13">
      <c r="A13" s="4" t="inlineStr">
        <is>
          <t>Netting adjustment</t>
        </is>
      </c>
      <c r="B13" s="6" t="n">
        <v>-166</v>
      </c>
      <c r="C13" s="6" t="n">
        <v>-150</v>
      </c>
    </row>
    <row r="14">
      <c r="A14" s="4" t="inlineStr">
        <is>
          <t>Net derivatives recognized in the Consolidated and Combined Statement of Financial Position</t>
        </is>
      </c>
      <c r="B14" s="7" t="n">
        <v>158</v>
      </c>
      <c r="C14" s="7" t="n">
        <v>118</v>
      </c>
    </row>
    <row r="15">
      <c r="A15" s="4" t="inlineStr">
        <is>
          <t>Derivative Asset, Statement of Financial Position [Extensible Enumeration]</t>
        </is>
      </c>
      <c r="B15" s="4" t="inlineStr">
        <is>
          <t>All other assets (Note 10)</t>
        </is>
      </c>
      <c r="C15" s="4" t="inlineStr">
        <is>
          <t>All other assets (Note 10)</t>
        </is>
      </c>
    </row>
    <row r="16">
      <c r="A16" s="4" t="inlineStr">
        <is>
          <t>All other current liabilities</t>
        </is>
      </c>
      <c r="B16" s="4" t="inlineStr">
        <is>
          <t xml:space="preserve"> </t>
        </is>
      </c>
      <c r="C16" s="4" t="inlineStr">
        <is>
          <t xml:space="preserve"> </t>
        </is>
      </c>
    </row>
    <row r="17">
      <c r="A17" s="3" t="inlineStr">
        <is>
          <t>All other current liabilities</t>
        </is>
      </c>
      <c r="B17" s="4" t="inlineStr">
        <is>
          <t xml:space="preserve"> </t>
        </is>
      </c>
      <c r="C17" s="4" t="inlineStr">
        <is>
          <t xml:space="preserve"> </t>
        </is>
      </c>
    </row>
    <row r="18">
      <c r="A18" s="4" t="inlineStr">
        <is>
          <t>Gross derivatives</t>
        </is>
      </c>
      <c r="B18" s="7" t="n">
        <v>552</v>
      </c>
      <c r="C18" s="7" t="n">
        <v>408</v>
      </c>
    </row>
    <row r="19">
      <c r="A19" s="4" t="inlineStr">
        <is>
          <t>Netting adjustment</t>
        </is>
      </c>
      <c r="B19" s="6" t="n">
        <v>-381</v>
      </c>
      <c r="C19" s="6" t="n">
        <v>-334</v>
      </c>
    </row>
    <row r="20">
      <c r="A20" s="4" t="inlineStr">
        <is>
          <t>Net derivatives recognized in the Consolidated and Combined Statement of Financial Position</t>
        </is>
      </c>
      <c r="B20" s="7" t="n">
        <v>171</v>
      </c>
      <c r="C20" s="7" t="n">
        <v>74</v>
      </c>
    </row>
    <row r="21">
      <c r="A21" s="4" t="inlineStr">
        <is>
          <t>Derivative Liability, Statement of Financial Position [Extensible Enumeration]</t>
        </is>
      </c>
      <c r="B21" s="4" t="inlineStr">
        <is>
          <t>All other current liabilities (Note 14)</t>
        </is>
      </c>
      <c r="C21" s="4" t="inlineStr">
        <is>
          <t>All other current liabilities (Note 14)</t>
        </is>
      </c>
    </row>
    <row r="22">
      <c r="A22" s="4" t="inlineStr">
        <is>
          <t>All other liabilities</t>
        </is>
      </c>
      <c r="B22" s="4" t="inlineStr">
        <is>
          <t xml:space="preserve"> </t>
        </is>
      </c>
      <c r="C22" s="4" t="inlineStr">
        <is>
          <t xml:space="preserve"> </t>
        </is>
      </c>
    </row>
    <row r="23">
      <c r="A23" s="3" t="inlineStr">
        <is>
          <t>All other current liabilities</t>
        </is>
      </c>
      <c r="B23" s="4" t="inlineStr">
        <is>
          <t xml:space="preserve"> </t>
        </is>
      </c>
      <c r="C23" s="4" t="inlineStr">
        <is>
          <t xml:space="preserve"> </t>
        </is>
      </c>
    </row>
    <row r="24">
      <c r="A24" s="4" t="inlineStr">
        <is>
          <t>Gross derivatives</t>
        </is>
      </c>
      <c r="B24" s="7" t="n">
        <v>211</v>
      </c>
      <c r="C24" s="7" t="n">
        <v>184</v>
      </c>
    </row>
    <row r="25">
      <c r="A25" s="4" t="inlineStr">
        <is>
          <t>Netting adjustment</t>
        </is>
      </c>
      <c r="B25" s="6" t="n">
        <v>-166</v>
      </c>
      <c r="C25" s="6" t="n">
        <v>-150</v>
      </c>
    </row>
    <row r="26">
      <c r="A26" s="4" t="inlineStr">
        <is>
          <t>Net derivatives recognized in the Consolidated and Combined Statement of Financial Position</t>
        </is>
      </c>
      <c r="B26" s="7" t="n">
        <v>46</v>
      </c>
      <c r="C26" s="7" t="n">
        <v>34</v>
      </c>
    </row>
    <row r="27">
      <c r="A27" s="4" t="inlineStr">
        <is>
          <t>Derivative Liability, Statement of Financial Position [Extensible Enumeration]</t>
        </is>
      </c>
      <c r="B27" s="4" t="inlineStr">
        <is>
          <t>All other liabilities (Note 14)</t>
        </is>
      </c>
      <c r="C27" s="4" t="inlineStr">
        <is>
          <t>All other liabilities (Note 14)</t>
        </is>
      </c>
    </row>
    <row r="28">
      <c r="A28" s="4" t="inlineStr">
        <is>
          <t>Derivatives accounted for as hedg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Gross Notional</t>
        </is>
      </c>
      <c r="B30" s="7" t="n">
        <v>5789</v>
      </c>
      <c r="C30" s="7" t="n">
        <v>5035</v>
      </c>
    </row>
    <row r="31">
      <c r="A31" s="4" t="inlineStr">
        <is>
          <t>Derivatives accounted for as hedges | All other current assets</t>
        </is>
      </c>
      <c r="B31" s="4" t="inlineStr">
        <is>
          <t xml:space="preserve"> </t>
        </is>
      </c>
      <c r="C31" s="4" t="inlineStr">
        <is>
          <t xml:space="preserve"> </t>
        </is>
      </c>
    </row>
    <row r="32">
      <c r="A32" s="3" t="inlineStr">
        <is>
          <t>All other current assets</t>
        </is>
      </c>
      <c r="B32" s="4" t="inlineStr">
        <is>
          <t xml:space="preserve"> </t>
        </is>
      </c>
      <c r="C32" s="4" t="inlineStr">
        <is>
          <t xml:space="preserve"> </t>
        </is>
      </c>
    </row>
    <row r="33">
      <c r="A33" s="4" t="inlineStr">
        <is>
          <t>Gross derivatives</t>
        </is>
      </c>
      <c r="B33" s="6" t="n">
        <v>61</v>
      </c>
      <c r="C33" s="6" t="n">
        <v>39</v>
      </c>
    </row>
    <row r="34">
      <c r="A34" s="4" t="inlineStr">
        <is>
          <t>Derivatives accounted for as hedges | All other assets</t>
        </is>
      </c>
      <c r="B34" s="4" t="inlineStr">
        <is>
          <t xml:space="preserve"> </t>
        </is>
      </c>
      <c r="C34" s="4" t="inlineStr">
        <is>
          <t xml:space="preserve"> </t>
        </is>
      </c>
    </row>
    <row r="35">
      <c r="A35" s="3" t="inlineStr">
        <is>
          <t>All other current assets</t>
        </is>
      </c>
      <c r="B35" s="4" t="inlineStr">
        <is>
          <t xml:space="preserve"> </t>
        </is>
      </c>
      <c r="C35" s="4" t="inlineStr">
        <is>
          <t xml:space="preserve"> </t>
        </is>
      </c>
    </row>
    <row r="36">
      <c r="A36" s="4" t="inlineStr">
        <is>
          <t>Gross derivatives</t>
        </is>
      </c>
      <c r="B36" s="6" t="n">
        <v>144</v>
      </c>
      <c r="C36" s="6" t="n">
        <v>91</v>
      </c>
    </row>
    <row r="37">
      <c r="A37" s="4" t="inlineStr">
        <is>
          <t>Derivatives accounted for as hedges | All other current liabilities</t>
        </is>
      </c>
      <c r="B37" s="4" t="inlineStr">
        <is>
          <t xml:space="preserve"> </t>
        </is>
      </c>
      <c r="C37" s="4" t="inlineStr">
        <is>
          <t xml:space="preserve"> </t>
        </is>
      </c>
    </row>
    <row r="38">
      <c r="A38" s="3" t="inlineStr">
        <is>
          <t>All other current liabilities</t>
        </is>
      </c>
      <c r="B38" s="4" t="inlineStr">
        <is>
          <t xml:space="preserve"> </t>
        </is>
      </c>
      <c r="C38" s="4" t="inlineStr">
        <is>
          <t xml:space="preserve"> </t>
        </is>
      </c>
    </row>
    <row r="39">
      <c r="A39" s="4" t="inlineStr">
        <is>
          <t>Gross derivatives</t>
        </is>
      </c>
      <c r="B39" s="6" t="n">
        <v>58</v>
      </c>
      <c r="C39" s="6" t="n">
        <v>28</v>
      </c>
    </row>
    <row r="40">
      <c r="A40" s="4" t="inlineStr">
        <is>
          <t>Derivatives accounted for as hedges | All other liabilities</t>
        </is>
      </c>
      <c r="B40" s="4" t="inlineStr">
        <is>
          <t xml:space="preserve"> </t>
        </is>
      </c>
      <c r="C40" s="4" t="inlineStr">
        <is>
          <t xml:space="preserve"> </t>
        </is>
      </c>
    </row>
    <row r="41">
      <c r="A41" s="3" t="inlineStr">
        <is>
          <t>All other current liabilities</t>
        </is>
      </c>
      <c r="B41" s="4" t="inlineStr">
        <is>
          <t xml:space="preserve"> </t>
        </is>
      </c>
      <c r="C41" s="4" t="inlineStr">
        <is>
          <t xml:space="preserve"> </t>
        </is>
      </c>
    </row>
    <row r="42">
      <c r="A42" s="4" t="inlineStr">
        <is>
          <t>Gross derivatives</t>
        </is>
      </c>
      <c r="B42" s="6" t="n">
        <v>65</v>
      </c>
      <c r="C42" s="6" t="n">
        <v>41</v>
      </c>
    </row>
    <row r="43">
      <c r="A43" s="4" t="inlineStr">
        <is>
          <t>Derivatives not accounted for as hedge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Gross Notional</t>
        </is>
      </c>
      <c r="B45" s="6" t="n">
        <v>34681</v>
      </c>
      <c r="C45" s="6" t="n">
        <v>34308</v>
      </c>
    </row>
    <row r="46">
      <c r="A46" s="4" t="inlineStr">
        <is>
          <t>Derivatives not accounted for as hedges | All other current assets</t>
        </is>
      </c>
      <c r="B46" s="4" t="inlineStr">
        <is>
          <t xml:space="preserve"> </t>
        </is>
      </c>
      <c r="C46" s="4" t="inlineStr">
        <is>
          <t xml:space="preserve"> </t>
        </is>
      </c>
    </row>
    <row r="47">
      <c r="A47" s="3" t="inlineStr">
        <is>
          <t>All other current assets</t>
        </is>
      </c>
      <c r="B47" s="4" t="inlineStr">
        <is>
          <t xml:space="preserve"> </t>
        </is>
      </c>
      <c r="C47" s="4" t="inlineStr">
        <is>
          <t xml:space="preserve"> </t>
        </is>
      </c>
    </row>
    <row r="48">
      <c r="A48" s="4" t="inlineStr">
        <is>
          <t>Gross derivatives</t>
        </is>
      </c>
      <c r="B48" s="6" t="n">
        <v>491</v>
      </c>
      <c r="C48" s="6" t="n">
        <v>371</v>
      </c>
    </row>
    <row r="49">
      <c r="A49" s="4" t="inlineStr">
        <is>
          <t>Derivatives not accounted for as hedges | All other assets</t>
        </is>
      </c>
      <c r="B49" s="4" t="inlineStr">
        <is>
          <t xml:space="preserve"> </t>
        </is>
      </c>
      <c r="C49" s="4" t="inlineStr">
        <is>
          <t xml:space="preserve"> </t>
        </is>
      </c>
    </row>
    <row r="50">
      <c r="A50" s="3" t="inlineStr">
        <is>
          <t>All other current assets</t>
        </is>
      </c>
      <c r="B50" s="4" t="inlineStr">
        <is>
          <t xml:space="preserve"> </t>
        </is>
      </c>
      <c r="C50" s="4" t="inlineStr">
        <is>
          <t xml:space="preserve"> </t>
        </is>
      </c>
    </row>
    <row r="51">
      <c r="A51" s="4" t="inlineStr">
        <is>
          <t>Gross derivatives</t>
        </is>
      </c>
      <c r="B51" s="6" t="n">
        <v>179</v>
      </c>
      <c r="C51" s="6" t="n">
        <v>177</v>
      </c>
    </row>
    <row r="52">
      <c r="A52" s="4" t="inlineStr">
        <is>
          <t>Derivatives not accounted for as hedges | All other current liabilities</t>
        </is>
      </c>
      <c r="B52" s="4" t="inlineStr">
        <is>
          <t xml:space="preserve"> </t>
        </is>
      </c>
      <c r="C52" s="4" t="inlineStr">
        <is>
          <t xml:space="preserve"> </t>
        </is>
      </c>
    </row>
    <row r="53">
      <c r="A53" s="3" t="inlineStr">
        <is>
          <t>All other current liabilities</t>
        </is>
      </c>
      <c r="B53" s="4" t="inlineStr">
        <is>
          <t xml:space="preserve"> </t>
        </is>
      </c>
      <c r="C53" s="4" t="inlineStr">
        <is>
          <t xml:space="preserve"> </t>
        </is>
      </c>
    </row>
    <row r="54">
      <c r="A54" s="4" t="inlineStr">
        <is>
          <t>Gross derivatives</t>
        </is>
      </c>
      <c r="B54" s="6" t="n">
        <v>495</v>
      </c>
      <c r="C54" s="6" t="n">
        <v>380</v>
      </c>
    </row>
    <row r="55">
      <c r="A55" s="4" t="inlineStr">
        <is>
          <t>Derivatives not accounted for as hedges | All other liabilities</t>
        </is>
      </c>
      <c r="B55" s="4" t="inlineStr">
        <is>
          <t xml:space="preserve"> </t>
        </is>
      </c>
      <c r="C55" s="4" t="inlineStr">
        <is>
          <t xml:space="preserve"> </t>
        </is>
      </c>
    </row>
    <row r="56">
      <c r="A56" s="3" t="inlineStr">
        <is>
          <t>All other current liabilities</t>
        </is>
      </c>
      <c r="B56" s="4" t="inlineStr">
        <is>
          <t xml:space="preserve"> </t>
        </is>
      </c>
      <c r="C56" s="4" t="inlineStr">
        <is>
          <t xml:space="preserve"> </t>
        </is>
      </c>
    </row>
    <row r="57">
      <c r="A57" s="4" t="inlineStr">
        <is>
          <t>Gross derivatives</t>
        </is>
      </c>
      <c r="B57" s="6" t="n">
        <v>146</v>
      </c>
      <c r="C57" s="6" t="n">
        <v>143</v>
      </c>
    </row>
    <row r="58">
      <c r="A58" s="4" t="inlineStr">
        <is>
          <t>Derivatives not accounted for as hedges | Foreign currency exchange contrac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Gross Notional</t>
        </is>
      </c>
      <c r="B60" s="6" t="n">
        <v>34244</v>
      </c>
      <c r="C60" s="6" t="n">
        <v>33832</v>
      </c>
    </row>
    <row r="61">
      <c r="A61" s="4" t="inlineStr">
        <is>
          <t>Derivatives not accounted for as hedges | Foreign currency exchange contracts | All other current assets</t>
        </is>
      </c>
      <c r="B61" s="4" t="inlineStr">
        <is>
          <t xml:space="preserve"> </t>
        </is>
      </c>
      <c r="C61" s="4" t="inlineStr">
        <is>
          <t xml:space="preserve"> </t>
        </is>
      </c>
    </row>
    <row r="62">
      <c r="A62" s="3" t="inlineStr">
        <is>
          <t>All other current assets</t>
        </is>
      </c>
      <c r="B62" s="4" t="inlineStr">
        <is>
          <t xml:space="preserve"> </t>
        </is>
      </c>
      <c r="C62" s="4" t="inlineStr">
        <is>
          <t xml:space="preserve"> </t>
        </is>
      </c>
    </row>
    <row r="63">
      <c r="A63" s="4" t="inlineStr">
        <is>
          <t>Gross derivatives</t>
        </is>
      </c>
      <c r="B63" s="6" t="n">
        <v>479</v>
      </c>
      <c r="C63" s="6" t="n">
        <v>361</v>
      </c>
    </row>
    <row r="64">
      <c r="A64" s="4" t="inlineStr">
        <is>
          <t>Derivatives not accounted for as hedges | Foreign currency exchange contracts | All other assets</t>
        </is>
      </c>
      <c r="B64" s="4" t="inlineStr">
        <is>
          <t xml:space="preserve"> </t>
        </is>
      </c>
      <c r="C64" s="4" t="inlineStr">
        <is>
          <t xml:space="preserve"> </t>
        </is>
      </c>
    </row>
    <row r="65">
      <c r="A65" s="3" t="inlineStr">
        <is>
          <t>All other current assets</t>
        </is>
      </c>
      <c r="B65" s="4" t="inlineStr">
        <is>
          <t xml:space="preserve"> </t>
        </is>
      </c>
      <c r="C65" s="4" t="inlineStr">
        <is>
          <t xml:space="preserve"> </t>
        </is>
      </c>
    </row>
    <row r="66">
      <c r="A66" s="4" t="inlineStr">
        <is>
          <t>Gross derivatives</t>
        </is>
      </c>
      <c r="B66" s="6" t="n">
        <v>159</v>
      </c>
      <c r="C66" s="6" t="n">
        <v>169</v>
      </c>
    </row>
    <row r="67">
      <c r="A67" s="4" t="inlineStr">
        <is>
          <t>Derivatives not accounted for as hedges | Foreign currency exchange contracts | All other current liabilities</t>
        </is>
      </c>
      <c r="B67" s="4" t="inlineStr">
        <is>
          <t xml:space="preserve"> </t>
        </is>
      </c>
      <c r="C67" s="4" t="inlineStr">
        <is>
          <t xml:space="preserve"> </t>
        </is>
      </c>
    </row>
    <row r="68">
      <c r="A68" s="3" t="inlineStr">
        <is>
          <t>All other current liabilities</t>
        </is>
      </c>
      <c r="B68" s="4" t="inlineStr">
        <is>
          <t xml:space="preserve"> </t>
        </is>
      </c>
      <c r="C68" s="4" t="inlineStr">
        <is>
          <t xml:space="preserve"> </t>
        </is>
      </c>
    </row>
    <row r="69">
      <c r="A69" s="4" t="inlineStr">
        <is>
          <t>Gross derivatives</t>
        </is>
      </c>
      <c r="B69" s="6" t="n">
        <v>483</v>
      </c>
      <c r="C69" s="6" t="n">
        <v>364</v>
      </c>
    </row>
    <row r="70">
      <c r="A70" s="4" t="inlineStr">
        <is>
          <t>Derivatives not accounted for as hedges | Foreign currency exchange contracts | All other liabilities</t>
        </is>
      </c>
      <c r="B70" s="4" t="inlineStr">
        <is>
          <t xml:space="preserve"> </t>
        </is>
      </c>
      <c r="C70" s="4" t="inlineStr">
        <is>
          <t xml:space="preserve"> </t>
        </is>
      </c>
    </row>
    <row r="71">
      <c r="A71" s="3" t="inlineStr">
        <is>
          <t>All other current liabilities</t>
        </is>
      </c>
      <c r="B71" s="4" t="inlineStr">
        <is>
          <t xml:space="preserve"> </t>
        </is>
      </c>
      <c r="C71" s="4" t="inlineStr">
        <is>
          <t xml:space="preserve"> </t>
        </is>
      </c>
    </row>
    <row r="72">
      <c r="A72" s="4" t="inlineStr">
        <is>
          <t>Gross derivatives</t>
        </is>
      </c>
      <c r="B72" s="6" t="n">
        <v>144</v>
      </c>
      <c r="C72" s="6" t="n">
        <v>142</v>
      </c>
    </row>
    <row r="73">
      <c r="A73" s="4" t="inlineStr">
        <is>
          <t>Derivatives not accounted for as hedges | Commodity and other contract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Gross Notional</t>
        </is>
      </c>
      <c r="B75" s="6" t="n">
        <v>436</v>
      </c>
      <c r="C75" s="6" t="n">
        <v>476</v>
      </c>
    </row>
    <row r="76">
      <c r="A76" s="4" t="inlineStr">
        <is>
          <t>Derivatives not accounted for as hedges | Commodity and other contracts | All other current assets</t>
        </is>
      </c>
      <c r="B76" s="4" t="inlineStr">
        <is>
          <t xml:space="preserve"> </t>
        </is>
      </c>
      <c r="C76" s="4" t="inlineStr">
        <is>
          <t xml:space="preserve"> </t>
        </is>
      </c>
    </row>
    <row r="77">
      <c r="A77" s="3" t="inlineStr">
        <is>
          <t>All other current assets</t>
        </is>
      </c>
      <c r="B77" s="4" t="inlineStr">
        <is>
          <t xml:space="preserve"> </t>
        </is>
      </c>
      <c r="C77" s="4" t="inlineStr">
        <is>
          <t xml:space="preserve"> </t>
        </is>
      </c>
    </row>
    <row r="78">
      <c r="A78" s="4" t="inlineStr">
        <is>
          <t>Gross derivatives</t>
        </is>
      </c>
      <c r="B78" s="6" t="n">
        <v>12</v>
      </c>
      <c r="C78" s="6" t="n">
        <v>10</v>
      </c>
    </row>
    <row r="79">
      <c r="A79" s="4" t="inlineStr">
        <is>
          <t>Derivatives not accounted for as hedges | Commodity and other contracts | All other assets</t>
        </is>
      </c>
      <c r="B79" s="4" t="inlineStr">
        <is>
          <t xml:space="preserve"> </t>
        </is>
      </c>
      <c r="C79" s="4" t="inlineStr">
        <is>
          <t xml:space="preserve"> </t>
        </is>
      </c>
    </row>
    <row r="80">
      <c r="A80" s="3" t="inlineStr">
        <is>
          <t>All other current assets</t>
        </is>
      </c>
      <c r="B80" s="4" t="inlineStr">
        <is>
          <t xml:space="preserve"> </t>
        </is>
      </c>
      <c r="C80" s="4" t="inlineStr">
        <is>
          <t xml:space="preserve"> </t>
        </is>
      </c>
    </row>
    <row r="81">
      <c r="A81" s="4" t="inlineStr">
        <is>
          <t>Gross derivatives</t>
        </is>
      </c>
      <c r="B81" s="6" t="n">
        <v>20</v>
      </c>
      <c r="C81" s="6" t="n">
        <v>8</v>
      </c>
    </row>
    <row r="82">
      <c r="A82" s="4" t="inlineStr">
        <is>
          <t>Derivatives not accounted for as hedges | Commodity and other contracts | All other current liabilities</t>
        </is>
      </c>
      <c r="B82" s="4" t="inlineStr">
        <is>
          <t xml:space="preserve"> </t>
        </is>
      </c>
      <c r="C82" s="4" t="inlineStr">
        <is>
          <t xml:space="preserve"> </t>
        </is>
      </c>
    </row>
    <row r="83">
      <c r="A83" s="3" t="inlineStr">
        <is>
          <t>All other current liabilities</t>
        </is>
      </c>
      <c r="B83" s="4" t="inlineStr">
        <is>
          <t xml:space="preserve"> </t>
        </is>
      </c>
      <c r="C83" s="4" t="inlineStr">
        <is>
          <t xml:space="preserve"> </t>
        </is>
      </c>
    </row>
    <row r="84">
      <c r="A84" s="4" t="inlineStr">
        <is>
          <t>Gross derivatives</t>
        </is>
      </c>
      <c r="B84" s="6" t="n">
        <v>12</v>
      </c>
      <c r="C84" s="6" t="n">
        <v>16</v>
      </c>
    </row>
    <row r="85">
      <c r="A85" s="4" t="inlineStr">
        <is>
          <t>Derivatives not accounted for as hedges | Commodity and other contracts | All other liabilities</t>
        </is>
      </c>
      <c r="B85" s="4" t="inlineStr">
        <is>
          <t xml:space="preserve"> </t>
        </is>
      </c>
      <c r="C85" s="4" t="inlineStr">
        <is>
          <t xml:space="preserve"> </t>
        </is>
      </c>
    </row>
    <row r="86">
      <c r="A86" s="3" t="inlineStr">
        <is>
          <t>All other current liabilities</t>
        </is>
      </c>
      <c r="B86" s="4" t="inlineStr">
        <is>
          <t xml:space="preserve"> </t>
        </is>
      </c>
      <c r="C86" s="4" t="inlineStr">
        <is>
          <t xml:space="preserve"> </t>
        </is>
      </c>
    </row>
    <row r="87">
      <c r="A87" s="4" t="inlineStr">
        <is>
          <t>Gross derivatives</t>
        </is>
      </c>
      <c r="B87" s="7" t="n">
        <v>2</v>
      </c>
      <c r="C87" s="7" t="n">
        <v>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s of Derivatives on AOCI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ash flow hedges</t>
        </is>
      </c>
      <c r="B4" s="7" t="n">
        <v>7</v>
      </c>
      <c r="C4" s="7" t="n">
        <v>34</v>
      </c>
      <c r="D4" s="7" t="n">
        <v>-111</v>
      </c>
    </row>
    <row r="5">
      <c r="A5" s="4" t="inlineStr">
        <is>
          <t>Net investment hedges</t>
        </is>
      </c>
      <c r="B5" s="7" t="n">
        <v>2</v>
      </c>
      <c r="C5" s="7" t="n">
        <v>-8</v>
      </c>
      <c r="D5" s="7" t="n">
        <v>1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s of Derivatives on Earning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Total revenues</t>
        </is>
      </c>
      <c r="B4" s="7" t="n">
        <v>34935</v>
      </c>
      <c r="C4" s="7" t="n">
        <v>33239</v>
      </c>
      <c r="D4" s="7" t="n">
        <v>29654</v>
      </c>
    </row>
    <row r="5">
      <c r="A5" s="4" t="inlineStr">
        <is>
          <t>Cost of equipment and services</t>
        </is>
      </c>
      <c r="B5" s="6" t="n">
        <v>28850</v>
      </c>
      <c r="C5" s="6" t="n">
        <v>28421</v>
      </c>
      <c r="D5" s="6" t="n">
        <v>26196</v>
      </c>
    </row>
    <row r="6">
      <c r="A6" s="4" t="inlineStr">
        <is>
          <t>Selling, general, and administrative expenses</t>
        </is>
      </c>
      <c r="B6" s="6" t="n">
        <v>4632</v>
      </c>
      <c r="C6" s="6" t="n">
        <v>4845</v>
      </c>
      <c r="D6" s="6" t="n">
        <v>5360</v>
      </c>
    </row>
    <row r="7">
      <c r="A7" s="4" t="inlineStr">
        <is>
          <t>Other income (expense) – net</t>
        </is>
      </c>
      <c r="B7" s="6" t="n">
        <v>1372</v>
      </c>
      <c r="C7" s="6" t="n">
        <v>324</v>
      </c>
      <c r="D7" s="6" t="n">
        <v>370</v>
      </c>
    </row>
    <row r="8">
      <c r="A8" s="4" t="inlineStr">
        <is>
          <t>Sales of equipment and servic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Effects of cash flow hedges</t>
        </is>
      </c>
      <c r="B10" s="6" t="n">
        <v>-6</v>
      </c>
      <c r="C10" s="6" t="n">
        <v>-20</v>
      </c>
      <c r="D10" s="6" t="n">
        <v>-22</v>
      </c>
    </row>
    <row r="11">
      <c r="A11" s="4" t="inlineStr">
        <is>
          <t>Effect of derivatives not designated as hedges</t>
        </is>
      </c>
      <c r="B11" s="6" t="n">
        <v>-2</v>
      </c>
      <c r="C11" s="6" t="n">
        <v>0</v>
      </c>
      <c r="D11" s="6" t="n">
        <v>5</v>
      </c>
    </row>
    <row r="12">
      <c r="A12" s="4" t="inlineStr">
        <is>
          <t>Cost of equipment and service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Effects of cash flow hedges</t>
        </is>
      </c>
      <c r="B14" s="6" t="n">
        <v>14</v>
      </c>
      <c r="C14" s="6" t="n">
        <v>1</v>
      </c>
      <c r="D14" s="6" t="n">
        <v>0</v>
      </c>
    </row>
    <row r="15">
      <c r="A15" s="4" t="inlineStr">
        <is>
          <t>Effect of derivatives not designated as hedges</t>
        </is>
      </c>
      <c r="B15" s="6" t="n">
        <v>26</v>
      </c>
      <c r="C15" s="6" t="n">
        <v>156</v>
      </c>
      <c r="D15" s="6" t="n">
        <v>104</v>
      </c>
    </row>
    <row r="16">
      <c r="A16" s="4" t="inlineStr">
        <is>
          <t>Selling, general, and administrative expense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Effects of cash flow hedges</t>
        </is>
      </c>
      <c r="B18" s="6" t="n">
        <v>0</v>
      </c>
      <c r="C18" s="6" t="n">
        <v>0</v>
      </c>
      <c r="D18" s="6" t="n">
        <v>0</v>
      </c>
    </row>
    <row r="19">
      <c r="A19" s="4" t="inlineStr">
        <is>
          <t>Effect of derivatives not designated as hedges</t>
        </is>
      </c>
      <c r="B19" s="6" t="n">
        <v>64</v>
      </c>
      <c r="C19" s="6" t="n">
        <v>-6</v>
      </c>
      <c r="D19" s="6" t="n">
        <v>3</v>
      </c>
    </row>
    <row r="20">
      <c r="A20" s="4" t="inlineStr">
        <is>
          <t>Other income (expense) – net</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Effects of cash flow hedges</t>
        </is>
      </c>
      <c r="B22" s="6" t="n">
        <v>0</v>
      </c>
      <c r="C22" s="6" t="n">
        <v>-2</v>
      </c>
      <c r="D22" s="6" t="n">
        <v>-1</v>
      </c>
    </row>
    <row r="23">
      <c r="A23" s="4" t="inlineStr">
        <is>
          <t>Effect of derivatives not designated as hedges</t>
        </is>
      </c>
      <c r="B23" s="6" t="n">
        <v>-5</v>
      </c>
      <c r="C23" s="6" t="n">
        <v>-24</v>
      </c>
      <c r="D23" s="6" t="n">
        <v>47</v>
      </c>
    </row>
    <row r="24">
      <c r="A24" s="4" t="inlineStr">
        <is>
          <t>Foreign currency exchange contracts | Sales of equipment and services</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Effects of cash flow hedges</t>
        </is>
      </c>
      <c r="B26" s="6" t="n">
        <v>-6</v>
      </c>
      <c r="C26" s="6" t="n">
        <v>-20</v>
      </c>
      <c r="D26" s="6" t="n">
        <v>-22</v>
      </c>
    </row>
    <row r="27">
      <c r="A27" s="4" t="inlineStr">
        <is>
          <t>Effect of derivatives not designated as hedges</t>
        </is>
      </c>
      <c r="B27" s="6" t="n">
        <v>-2</v>
      </c>
      <c r="C27" s="6" t="n">
        <v>0</v>
      </c>
      <c r="D27" s="6" t="n">
        <v>5</v>
      </c>
    </row>
    <row r="28">
      <c r="A28" s="4" t="inlineStr">
        <is>
          <t>Foreign currency exchange contracts | Cost of equipment and services</t>
        </is>
      </c>
      <c r="B28" s="4" t="inlineStr">
        <is>
          <t xml:space="preserve"> </t>
        </is>
      </c>
      <c r="C28" s="4" t="inlineStr">
        <is>
          <t xml:space="preserve"> </t>
        </is>
      </c>
      <c r="D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row>
    <row r="30">
      <c r="A30" s="4" t="inlineStr">
        <is>
          <t>Effects of cash flow hedges</t>
        </is>
      </c>
      <c r="B30" s="6" t="n">
        <v>14</v>
      </c>
      <c r="C30" s="6" t="n">
        <v>1</v>
      </c>
      <c r="D30" s="6" t="n">
        <v>0</v>
      </c>
    </row>
    <row r="31">
      <c r="A31" s="4" t="inlineStr">
        <is>
          <t>Effect of derivatives not designated as hedges</t>
        </is>
      </c>
      <c r="B31" s="6" t="n">
        <v>16</v>
      </c>
      <c r="C31" s="6" t="n">
        <v>122</v>
      </c>
      <c r="D31" s="6" t="n">
        <v>129</v>
      </c>
    </row>
    <row r="32">
      <c r="A32" s="4" t="inlineStr">
        <is>
          <t>Foreign currency exchange contracts | Selling, general, and administrative expenses</t>
        </is>
      </c>
      <c r="B32" s="4" t="inlineStr">
        <is>
          <t xml:space="preserve"> </t>
        </is>
      </c>
      <c r="C32" s="4" t="inlineStr">
        <is>
          <t xml:space="preserve"> </t>
        </is>
      </c>
      <c r="D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row>
    <row r="34">
      <c r="A34" s="4" t="inlineStr">
        <is>
          <t>Effects of cash flow hedges</t>
        </is>
      </c>
      <c r="B34" s="6" t="n">
        <v>0</v>
      </c>
      <c r="C34" s="6" t="n">
        <v>0</v>
      </c>
      <c r="D34" s="6" t="n">
        <v>0</v>
      </c>
    </row>
    <row r="35">
      <c r="A35" s="4" t="inlineStr">
        <is>
          <t>Effect of derivatives not designated as hedges</t>
        </is>
      </c>
      <c r="B35" s="6" t="n">
        <v>88</v>
      </c>
      <c r="C35" s="6" t="n">
        <v>1</v>
      </c>
      <c r="D35" s="6" t="n">
        <v>3</v>
      </c>
    </row>
    <row r="36">
      <c r="A36" s="4" t="inlineStr">
        <is>
          <t>Foreign currency exchange contracts | Other income (expense) – net</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Effects of cash flow hedges</t>
        </is>
      </c>
      <c r="B38" s="6" t="n">
        <v>0</v>
      </c>
      <c r="C38" s="6" t="n">
        <v>0</v>
      </c>
      <c r="D38" s="6" t="n">
        <v>0</v>
      </c>
    </row>
    <row r="39">
      <c r="A39" s="4" t="inlineStr">
        <is>
          <t>Effect of derivatives not designated as hedges</t>
        </is>
      </c>
      <c r="B39" s="6" t="n">
        <v>-4</v>
      </c>
      <c r="C39" s="6" t="n">
        <v>-24</v>
      </c>
      <c r="D39" s="6" t="n">
        <v>47</v>
      </c>
    </row>
    <row r="40">
      <c r="A40" s="4" t="inlineStr">
        <is>
          <t>Interest rate contracts | Sales of equipment and services</t>
        </is>
      </c>
      <c r="B40" s="4" t="inlineStr">
        <is>
          <t xml:space="preserve"> </t>
        </is>
      </c>
      <c r="C40" s="4" t="inlineStr">
        <is>
          <t xml:space="preserve"> </t>
        </is>
      </c>
      <c r="D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row>
    <row r="42">
      <c r="A42" s="4" t="inlineStr">
        <is>
          <t>Effects of cash flow hedges</t>
        </is>
      </c>
      <c r="B42" s="6" t="n">
        <v>0</v>
      </c>
      <c r="C42" s="6" t="n">
        <v>0</v>
      </c>
      <c r="D42" s="6" t="n">
        <v>0</v>
      </c>
    </row>
    <row r="43">
      <c r="A43" s="4" t="inlineStr">
        <is>
          <t>Interest rate contracts | Cost of equipment and services</t>
        </is>
      </c>
      <c r="B43" s="4" t="inlineStr">
        <is>
          <t xml:space="preserve"> </t>
        </is>
      </c>
      <c r="C43" s="4" t="inlineStr">
        <is>
          <t xml:space="preserve"> </t>
        </is>
      </c>
      <c r="D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row>
    <row r="45">
      <c r="A45" s="4" t="inlineStr">
        <is>
          <t>Effects of cash flow hedges</t>
        </is>
      </c>
      <c r="B45" s="6" t="n">
        <v>0</v>
      </c>
      <c r="C45" s="6" t="n">
        <v>0</v>
      </c>
      <c r="D45" s="6" t="n">
        <v>0</v>
      </c>
    </row>
    <row r="46">
      <c r="A46" s="4" t="inlineStr">
        <is>
          <t>Interest rate contracts | Selling, general, and administrative expenses</t>
        </is>
      </c>
      <c r="B46" s="4" t="inlineStr">
        <is>
          <t xml:space="preserve"> </t>
        </is>
      </c>
      <c r="C46" s="4" t="inlineStr">
        <is>
          <t xml:space="preserve"> </t>
        </is>
      </c>
      <c r="D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row>
    <row r="48">
      <c r="A48" s="4" t="inlineStr">
        <is>
          <t>Effects of cash flow hedges</t>
        </is>
      </c>
      <c r="B48" s="6" t="n">
        <v>0</v>
      </c>
      <c r="C48" s="6" t="n">
        <v>0</v>
      </c>
      <c r="D48" s="6" t="n">
        <v>0</v>
      </c>
    </row>
    <row r="49">
      <c r="A49" s="4" t="inlineStr">
        <is>
          <t>Interest rate contracts | Other income (expense) – net</t>
        </is>
      </c>
      <c r="B49" s="4" t="inlineStr">
        <is>
          <t xml:space="preserve"> </t>
        </is>
      </c>
      <c r="C49" s="4" t="inlineStr">
        <is>
          <t xml:space="preserve"> </t>
        </is>
      </c>
      <c r="D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row>
    <row r="51">
      <c r="A51" s="4" t="inlineStr">
        <is>
          <t>Effects of cash flow hedges</t>
        </is>
      </c>
      <c r="B51" s="6" t="n">
        <v>0</v>
      </c>
      <c r="C51" s="6" t="n">
        <v>-2</v>
      </c>
      <c r="D51" s="6" t="n">
        <v>-1</v>
      </c>
    </row>
    <row r="52">
      <c r="A52" s="4" t="inlineStr">
        <is>
          <t>Commodity and other contracts | Sales of equipment and services</t>
        </is>
      </c>
      <c r="B52" s="4" t="inlineStr">
        <is>
          <t xml:space="preserve"> </t>
        </is>
      </c>
      <c r="C52" s="4" t="inlineStr">
        <is>
          <t xml:space="preserve"> </t>
        </is>
      </c>
      <c r="D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row>
    <row r="54">
      <c r="A54" s="4" t="inlineStr">
        <is>
          <t>Effect of derivatives not designated as hedges</t>
        </is>
      </c>
      <c r="B54" s="6" t="n">
        <v>0</v>
      </c>
      <c r="C54" s="6" t="n">
        <v>0</v>
      </c>
      <c r="D54" s="6" t="n">
        <v>0</v>
      </c>
    </row>
    <row r="55">
      <c r="A55" s="4" t="inlineStr">
        <is>
          <t>Commodity and other contracts | Cost of equipment and services</t>
        </is>
      </c>
      <c r="B55" s="4" t="inlineStr">
        <is>
          <t xml:space="preserve"> </t>
        </is>
      </c>
      <c r="C55" s="4" t="inlineStr">
        <is>
          <t xml:space="preserve"> </t>
        </is>
      </c>
      <c r="D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row>
    <row r="57">
      <c r="A57" s="4" t="inlineStr">
        <is>
          <t>Effect of derivatives not designated as hedges</t>
        </is>
      </c>
      <c r="B57" s="6" t="n">
        <v>10</v>
      </c>
      <c r="C57" s="6" t="n">
        <v>34</v>
      </c>
      <c r="D57" s="6" t="n">
        <v>-25</v>
      </c>
    </row>
    <row r="58">
      <c r="A58" s="4" t="inlineStr">
        <is>
          <t>Commodity and other contracts | Selling, general, and administrative expenses</t>
        </is>
      </c>
      <c r="B58" s="4" t="inlineStr">
        <is>
          <t xml:space="preserve"> </t>
        </is>
      </c>
      <c r="C58" s="4" t="inlineStr">
        <is>
          <t xml:space="preserve"> </t>
        </is>
      </c>
      <c r="D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row>
    <row r="60">
      <c r="A60" s="4" t="inlineStr">
        <is>
          <t>Effect of derivatives not designated as hedges</t>
        </is>
      </c>
      <c r="B60" s="6" t="n">
        <v>-24</v>
      </c>
      <c r="C60" s="6" t="n">
        <v>-7</v>
      </c>
      <c r="D60" s="6" t="n">
        <v>0</v>
      </c>
    </row>
    <row r="61">
      <c r="A61" s="4" t="inlineStr">
        <is>
          <t>Commodity and other contracts | Other income (expense) – net</t>
        </is>
      </c>
      <c r="B61" s="4" t="inlineStr">
        <is>
          <t xml:space="preserve"> </t>
        </is>
      </c>
      <c r="C61" s="4" t="inlineStr">
        <is>
          <t xml:space="preserve"> </t>
        </is>
      </c>
      <c r="D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row>
    <row r="63">
      <c r="A63" s="4" t="inlineStr">
        <is>
          <t>Effect of derivatives not designated as hedges</t>
        </is>
      </c>
      <c r="B63" s="7" t="n">
        <v>0</v>
      </c>
      <c r="C63" s="7" t="n">
        <v>0</v>
      </c>
      <c r="D63" s="7"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VARIABLE INTEREST ENTITIES (V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7" t="n">
        <v>51485</v>
      </c>
      <c r="C3" s="7" t="n">
        <v>46121</v>
      </c>
    </row>
    <row r="4">
      <c r="A4" s="4" t="inlineStr">
        <is>
          <t>Total liabilities</t>
        </is>
      </c>
      <c r="B4" s="6" t="n">
        <v>40892</v>
      </c>
      <c r="C4" s="6" t="n">
        <v>37741</v>
      </c>
    </row>
    <row r="5">
      <c r="A5" s="4" t="inlineStr">
        <is>
          <t>Consolidated VI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111</v>
      </c>
      <c r="C7" s="6" t="n">
        <v>122</v>
      </c>
    </row>
    <row r="8">
      <c r="A8" s="4" t="inlineStr">
        <is>
          <t>Total liabilities</t>
        </is>
      </c>
      <c r="B8" s="6" t="n">
        <v>134</v>
      </c>
      <c r="C8" s="6" t="n">
        <v>156</v>
      </c>
    </row>
    <row r="9">
      <c r="A9" s="4" t="inlineStr">
        <is>
          <t>Unconsolidated V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6" t="n">
        <v>90</v>
      </c>
      <c r="C11" s="6" t="n">
        <v>1323</v>
      </c>
    </row>
    <row r="12">
      <c r="A12" s="4" t="inlineStr">
        <is>
          <t>Unconsolidated VIEs | Financial Servic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assets</t>
        </is>
      </c>
      <c r="B14" s="7" t="n">
        <v>37</v>
      </c>
      <c r="C14" s="7" t="n">
        <v>127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COMMITMENTS, GUARANTEES, PRODUCT WARRANTIES, AND OTHER LOSS CONTINGENCIES - Narrative (Details)</t>
        </is>
      </c>
      <c r="C1" s="2" t="inlineStr">
        <is>
          <t>1 Months Ended</t>
        </is>
      </c>
      <c r="D1" s="2" t="inlineStr">
        <is>
          <t>7 Months Ended</t>
        </is>
      </c>
      <c r="E1" s="2" t="inlineStr">
        <is>
          <t>12 Months Ended</t>
        </is>
      </c>
    </row>
    <row r="2">
      <c r="B2" s="2" t="inlineStr">
        <is>
          <t>Apr. 02, 2024 USD ($)</t>
        </is>
      </c>
      <c r="C2" s="2" t="inlineStr">
        <is>
          <t>Jun. 30, 2024 USD ($) project</t>
        </is>
      </c>
      <c r="D2" s="2" t="inlineStr">
        <is>
          <t>Dec. 31, 2024 USD ($)</t>
        </is>
      </c>
      <c r="E2" s="2" t="inlineStr">
        <is>
          <t>Dec. 31, 2024 USD ($)</t>
        </is>
      </c>
      <c r="F2" s="2" t="inlineStr">
        <is>
          <t>Dec. 31, 2023 USD ($)</t>
        </is>
      </c>
      <c r="G2" s="2" t="inlineStr">
        <is>
          <t>Dec. 31, 2022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commitments</t>
        </is>
      </c>
      <c r="B4" s="4" t="inlineStr">
        <is>
          <t xml:space="preserve"> </t>
        </is>
      </c>
      <c r="C4" s="4" t="inlineStr">
        <is>
          <t xml:space="preserve"> </t>
        </is>
      </c>
      <c r="D4" s="7" t="n">
        <v>73000000</v>
      </c>
      <c r="E4" s="7" t="n">
        <v>73000000</v>
      </c>
      <c r="F4" s="4" t="inlineStr">
        <is>
          <t xml:space="preserve"> </t>
        </is>
      </c>
      <c r="G4" s="4" t="inlineStr">
        <is>
          <t xml:space="preserve"> </t>
        </is>
      </c>
    </row>
    <row r="5">
      <c r="A5" s="4" t="inlineStr">
        <is>
          <t>Unfunded lending commitments</t>
        </is>
      </c>
      <c r="B5" s="4" t="inlineStr">
        <is>
          <t xml:space="preserve"> </t>
        </is>
      </c>
      <c r="C5" s="4" t="inlineStr">
        <is>
          <t xml:space="preserve"> </t>
        </is>
      </c>
      <c r="D5" s="6" t="n">
        <v>96000000</v>
      </c>
      <c r="E5" s="6" t="n">
        <v>96000000</v>
      </c>
      <c r="F5" s="4" t="inlineStr">
        <is>
          <t xml:space="preserve"> </t>
        </is>
      </c>
      <c r="G5" s="4" t="inlineStr">
        <is>
          <t xml:space="preserve"> </t>
        </is>
      </c>
    </row>
    <row r="6">
      <c r="A6" s="4" t="inlineStr">
        <is>
          <t>Transfer from parent, restricted</t>
        </is>
      </c>
      <c r="B6" s="7" t="n">
        <v>325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vironmental remediation and worker exposure claims</t>
        </is>
      </c>
      <c r="B7" s="4" t="inlineStr">
        <is>
          <t xml:space="preserve"> </t>
        </is>
      </c>
      <c r="C7" s="4" t="inlineStr">
        <is>
          <t xml:space="preserve"> </t>
        </is>
      </c>
      <c r="D7" s="6" t="n">
        <v>138000000</v>
      </c>
      <c r="E7" s="6" t="n">
        <v>138000000</v>
      </c>
      <c r="F7" s="7" t="n">
        <v>127000000</v>
      </c>
      <c r="G7" s="4" t="inlineStr">
        <is>
          <t xml:space="preserve"> </t>
        </is>
      </c>
    </row>
    <row r="8">
      <c r="A8" s="4" t="inlineStr">
        <is>
          <t>Asset retirement obligation</t>
        </is>
      </c>
      <c r="B8" s="4" t="inlineStr">
        <is>
          <t xml:space="preserve"> </t>
        </is>
      </c>
      <c r="C8" s="4" t="inlineStr">
        <is>
          <t xml:space="preserve"> </t>
        </is>
      </c>
      <c r="D8" s="6" t="n">
        <v>622000000</v>
      </c>
      <c r="E8" s="6" t="n">
        <v>622000000</v>
      </c>
      <c r="F8" s="6" t="n">
        <v>581000000</v>
      </c>
      <c r="G8" s="4" t="inlineStr">
        <is>
          <t xml:space="preserve"> </t>
        </is>
      </c>
    </row>
    <row r="9">
      <c r="A9" s="4" t="inlineStr">
        <is>
          <t>Nuclear decommissioning obligations</t>
        </is>
      </c>
      <c r="B9" s="4" t="inlineStr">
        <is>
          <t xml:space="preserve"> </t>
        </is>
      </c>
      <c r="C9" s="4" t="inlineStr">
        <is>
          <t xml:space="preserve"> </t>
        </is>
      </c>
      <c r="D9" s="6" t="n">
        <v>546000000</v>
      </c>
      <c r="E9" s="6" t="n">
        <v>546000000</v>
      </c>
      <c r="F9" s="6" t="n">
        <v>519000000</v>
      </c>
      <c r="G9" s="4" t="inlineStr">
        <is>
          <t xml:space="preserve"> </t>
        </is>
      </c>
    </row>
    <row r="10">
      <c r="A10" s="4" t="inlineStr">
        <is>
          <t>Environmental remediation expense</t>
        </is>
      </c>
      <c r="B10" s="4" t="inlineStr">
        <is>
          <t xml:space="preserve"> </t>
        </is>
      </c>
      <c r="C10" s="4" t="inlineStr">
        <is>
          <t xml:space="preserve"> </t>
        </is>
      </c>
      <c r="D10" s="4" t="inlineStr">
        <is>
          <t xml:space="preserve"> </t>
        </is>
      </c>
      <c r="E10" s="6" t="n">
        <v>11000000</v>
      </c>
      <c r="F10" s="6" t="n">
        <v>14000000</v>
      </c>
      <c r="G10" s="7" t="n">
        <v>19000000</v>
      </c>
    </row>
    <row r="11">
      <c r="A11" s="4" t="inlineStr">
        <is>
          <t>Expected expenditures for site remediation, nuclear decommissioning and worker exposure claims, 2025</t>
        </is>
      </c>
      <c r="B11" s="4" t="inlineStr">
        <is>
          <t xml:space="preserve"> </t>
        </is>
      </c>
      <c r="C11" s="4" t="inlineStr">
        <is>
          <t xml:space="preserve"> </t>
        </is>
      </c>
      <c r="D11" s="6" t="n">
        <v>13000000</v>
      </c>
      <c r="E11" s="6" t="n">
        <v>13000000</v>
      </c>
      <c r="F11" s="4" t="inlineStr">
        <is>
          <t xml:space="preserve"> </t>
        </is>
      </c>
      <c r="G11" s="4" t="inlineStr">
        <is>
          <t xml:space="preserve"> </t>
        </is>
      </c>
    </row>
    <row r="12">
      <c r="A12" s="4" t="inlineStr">
        <is>
          <t>Expected expenditures for site remediation, nuclear decommissioning and worker exposure claims, 2026</t>
        </is>
      </c>
      <c r="B12" s="4" t="inlineStr">
        <is>
          <t xml:space="preserve"> </t>
        </is>
      </c>
      <c r="C12" s="4" t="inlineStr">
        <is>
          <t xml:space="preserve"> </t>
        </is>
      </c>
      <c r="D12" s="6" t="n">
        <v>11000000</v>
      </c>
      <c r="E12" s="6" t="n">
        <v>11000000</v>
      </c>
      <c r="F12" s="4" t="inlineStr">
        <is>
          <t xml:space="preserve"> </t>
        </is>
      </c>
      <c r="G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uarantor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4" t="inlineStr">
        <is>
          <t xml:space="preserve"> </t>
        </is>
      </c>
      <c r="C15" s="4" t="inlineStr">
        <is>
          <t xml:space="preserve"> </t>
        </is>
      </c>
      <c r="D15" s="6" t="n">
        <v>6000000000</v>
      </c>
      <c r="E15" s="6" t="n">
        <v>6000000000</v>
      </c>
      <c r="F15" s="4" t="inlineStr">
        <is>
          <t xml:space="preserve"> </t>
        </is>
      </c>
      <c r="G15" s="4" t="inlineStr">
        <is>
          <t xml:space="preserve"> </t>
        </is>
      </c>
    </row>
    <row r="16">
      <c r="A16" s="4" t="inlineStr">
        <is>
          <t>Line of credit outstanding</t>
        </is>
      </c>
      <c r="B16" s="4" t="inlineStr">
        <is>
          <t xml:space="preserve"> </t>
        </is>
      </c>
      <c r="C16" s="4" t="inlineStr">
        <is>
          <t xml:space="preserve"> </t>
        </is>
      </c>
      <c r="D16" s="6" t="n">
        <v>0</v>
      </c>
      <c r="E16" s="6" t="n">
        <v>0</v>
      </c>
      <c r="F16" s="4" t="inlineStr">
        <is>
          <t xml:space="preserve"> </t>
        </is>
      </c>
      <c r="G16" s="4" t="inlineStr">
        <is>
          <t xml:space="preserve"> </t>
        </is>
      </c>
    </row>
    <row r="17">
      <c r="A17" s="4" t="inlineStr">
        <is>
          <t>Revolving Credit Facility | 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uarantor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4" t="inlineStr">
        <is>
          <t xml:space="preserve"> </t>
        </is>
      </c>
      <c r="C19" s="4" t="inlineStr">
        <is>
          <t xml:space="preserve"> </t>
        </is>
      </c>
      <c r="D19" s="6" t="n">
        <v>3000000000</v>
      </c>
      <c r="E19" s="7" t="n">
        <v>3000000000</v>
      </c>
      <c r="F19" s="4" t="inlineStr">
        <is>
          <t xml:space="preserve"> </t>
        </is>
      </c>
      <c r="G19" s="4" t="inlineStr">
        <is>
          <t xml:space="preserve"> </t>
        </is>
      </c>
    </row>
    <row r="20">
      <c r="A20" s="4" t="inlineStr">
        <is>
          <t>Debt term</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row>
    <row r="21">
      <c r="A21" s="4" t="inlineStr">
        <is>
          <t>Standby Letters of Credit | Line of credit | Trade finance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uarantor Oblig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4" t="inlineStr">
        <is>
          <t xml:space="preserve"> </t>
        </is>
      </c>
      <c r="D23" s="6" t="n">
        <v>3000000000</v>
      </c>
      <c r="E23" s="7" t="n">
        <v>3000000000</v>
      </c>
      <c r="F23" s="4" t="inlineStr">
        <is>
          <t xml:space="preserve"> </t>
        </is>
      </c>
      <c r="G23" s="4" t="inlineStr">
        <is>
          <t xml:space="preserve"> </t>
        </is>
      </c>
    </row>
    <row r="24">
      <c r="A24" s="4" t="inlineStr">
        <is>
          <t>Letter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uarantor Oblig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4" t="inlineStr">
        <is>
          <t xml:space="preserve"> </t>
        </is>
      </c>
      <c r="D26" s="6" t="n">
        <v>500000000</v>
      </c>
      <c r="E26" s="6" t="n">
        <v>500000000</v>
      </c>
      <c r="F26" s="4" t="inlineStr">
        <is>
          <t xml:space="preserve"> </t>
        </is>
      </c>
      <c r="G26" s="4" t="inlineStr">
        <is>
          <t xml:space="preserve"> </t>
        </is>
      </c>
    </row>
    <row r="27">
      <c r="A27" s="4" t="inlineStr">
        <is>
          <t>Alstom legacy matt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uarantor Oblig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ss contingency accrual</t>
        </is>
      </c>
      <c r="B29" s="4" t="inlineStr">
        <is>
          <t xml:space="preserve"> </t>
        </is>
      </c>
      <c r="C29" s="4" t="inlineStr">
        <is>
          <t xml:space="preserve"> </t>
        </is>
      </c>
      <c r="D29" s="6" t="n">
        <v>236000000</v>
      </c>
      <c r="E29" s="6" t="n">
        <v>236000000</v>
      </c>
      <c r="F29" s="7" t="n">
        <v>393000000</v>
      </c>
      <c r="G29" s="4" t="inlineStr">
        <is>
          <t xml:space="preserve"> </t>
        </is>
      </c>
    </row>
    <row r="30">
      <c r="A30" s="4" t="inlineStr">
        <is>
          <t>Settlement, amount awarded to other party</t>
        </is>
      </c>
      <c r="B30" s="4" t="inlineStr">
        <is>
          <t xml:space="preserve"> </t>
        </is>
      </c>
      <c r="C30" s="7" t="n">
        <v>267000000</v>
      </c>
      <c r="D30" s="4" t="inlineStr">
        <is>
          <t xml:space="preserve"> </t>
        </is>
      </c>
      <c r="E30" s="4" t="inlineStr">
        <is>
          <t xml:space="preserve"> </t>
        </is>
      </c>
      <c r="F30" s="4" t="inlineStr">
        <is>
          <t xml:space="preserve"> </t>
        </is>
      </c>
      <c r="G30" s="4" t="inlineStr">
        <is>
          <t xml:space="preserve"> </t>
        </is>
      </c>
    </row>
    <row r="31">
      <c r="A31" s="4" t="inlineStr">
        <is>
          <t>The Ministry of Energy | Alstom legacy matt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uarantor Oblig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projects | project</t>
        </is>
      </c>
      <c r="B33" s="4" t="inlineStr">
        <is>
          <t xml:space="preserve"> </t>
        </is>
      </c>
      <c r="C33" s="6" t="n">
        <v>2</v>
      </c>
      <c r="D33" s="4" t="inlineStr">
        <is>
          <t xml:space="preserve"> </t>
        </is>
      </c>
      <c r="E33" s="4" t="inlineStr">
        <is>
          <t xml:space="preserve"> </t>
        </is>
      </c>
      <c r="F33" s="4" t="inlineStr">
        <is>
          <t xml:space="preserve"> </t>
        </is>
      </c>
      <c r="G33" s="4" t="inlineStr">
        <is>
          <t xml:space="preserve"> </t>
        </is>
      </c>
    </row>
    <row r="34">
      <c r="A34" s="4" t="inlineStr">
        <is>
          <t>Settlement, amount awarded to other party</t>
        </is>
      </c>
      <c r="B34" s="4" t="inlineStr">
        <is>
          <t xml:space="preserve"> </t>
        </is>
      </c>
      <c r="C34" s="7" t="n">
        <v>141000000</v>
      </c>
      <c r="D34" s="4" t="inlineStr">
        <is>
          <t xml:space="preserve"> </t>
        </is>
      </c>
      <c r="E34" s="4" t="inlineStr">
        <is>
          <t xml:space="preserve"> </t>
        </is>
      </c>
      <c r="F34" s="4" t="inlineStr">
        <is>
          <t xml:space="preserve"> </t>
        </is>
      </c>
      <c r="G34" s="4" t="inlineStr">
        <is>
          <t xml:space="preserve"> </t>
        </is>
      </c>
    </row>
    <row r="35">
      <c r="A35" s="4" t="inlineStr">
        <is>
          <t>Payments for legal settlements</t>
        </is>
      </c>
      <c r="B35" s="4" t="inlineStr">
        <is>
          <t xml:space="preserve"> </t>
        </is>
      </c>
      <c r="C35" s="4" t="inlineStr">
        <is>
          <t xml:space="preserve"> </t>
        </is>
      </c>
      <c r="D35" s="6" t="n">
        <v>141000000</v>
      </c>
      <c r="E35" s="4" t="inlineStr">
        <is>
          <t xml:space="preserve"> </t>
        </is>
      </c>
      <c r="F35" s="4" t="inlineStr">
        <is>
          <t xml:space="preserve"> </t>
        </is>
      </c>
      <c r="G35" s="4" t="inlineStr">
        <is>
          <t xml:space="preserve"> </t>
        </is>
      </c>
    </row>
    <row r="36">
      <c r="A36" s="4" t="inlineStr">
        <is>
          <t>Credit suppor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uarantor Oblig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exposure</t>
        </is>
      </c>
      <c r="B38" s="4" t="inlineStr">
        <is>
          <t xml:space="preserve"> </t>
        </is>
      </c>
      <c r="C38" s="4" t="inlineStr">
        <is>
          <t xml:space="preserve"> </t>
        </is>
      </c>
      <c r="D38" s="6" t="n">
        <v>699000000</v>
      </c>
      <c r="E38" s="6" t="n">
        <v>699000000</v>
      </c>
      <c r="F38" s="4" t="inlineStr">
        <is>
          <t xml:space="preserve"> </t>
        </is>
      </c>
      <c r="G38" s="4" t="inlineStr">
        <is>
          <t xml:space="preserve"> </t>
        </is>
      </c>
    </row>
    <row r="39">
      <c r="A39" s="4" t="inlineStr">
        <is>
          <t>Guarantee obligations, liability</t>
        </is>
      </c>
      <c r="B39" s="4" t="inlineStr">
        <is>
          <t xml:space="preserve"> </t>
        </is>
      </c>
      <c r="C39" s="4" t="inlineStr">
        <is>
          <t xml:space="preserve"> </t>
        </is>
      </c>
      <c r="D39" s="6" t="n">
        <v>6000000</v>
      </c>
      <c r="E39" s="6" t="n">
        <v>6000000</v>
      </c>
      <c r="F39" s="4" t="inlineStr">
        <is>
          <t xml:space="preserve"> </t>
        </is>
      </c>
      <c r="G39" s="4" t="inlineStr">
        <is>
          <t xml:space="preserve"> </t>
        </is>
      </c>
    </row>
    <row r="40">
      <c r="A40" s="4" t="inlineStr">
        <is>
          <t>Indemnification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uarantor Oblig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exposure</t>
        </is>
      </c>
      <c r="B42" s="4" t="inlineStr">
        <is>
          <t xml:space="preserve"> </t>
        </is>
      </c>
      <c r="C42" s="4" t="inlineStr">
        <is>
          <t xml:space="preserve"> </t>
        </is>
      </c>
      <c r="D42" s="6" t="n">
        <v>882000000</v>
      </c>
      <c r="E42" s="6" t="n">
        <v>882000000</v>
      </c>
      <c r="F42" s="4" t="inlineStr">
        <is>
          <t xml:space="preserve"> </t>
        </is>
      </c>
      <c r="G42" s="4" t="inlineStr">
        <is>
          <t xml:space="preserve"> </t>
        </is>
      </c>
    </row>
    <row r="43">
      <c r="A43" s="4" t="inlineStr">
        <is>
          <t>Guarantee obligations, liability</t>
        </is>
      </c>
      <c r="B43" s="4" t="inlineStr">
        <is>
          <t xml:space="preserve"> </t>
        </is>
      </c>
      <c r="C43" s="4" t="inlineStr">
        <is>
          <t xml:space="preserve"> </t>
        </is>
      </c>
      <c r="D43" s="6" t="n">
        <v>514000000</v>
      </c>
      <c r="E43" s="6" t="n">
        <v>514000000</v>
      </c>
      <c r="F43" s="4" t="inlineStr">
        <is>
          <t xml:space="preserve"> </t>
        </is>
      </c>
      <c r="G43" s="4" t="inlineStr">
        <is>
          <t xml:space="preserve"> </t>
        </is>
      </c>
    </row>
    <row r="44">
      <c r="A44" s="4" t="inlineStr">
        <is>
          <t>Transfer from parent, restricted</t>
        </is>
      </c>
      <c r="B44" s="4" t="inlineStr">
        <is>
          <t xml:space="preserve"> </t>
        </is>
      </c>
      <c r="C44" s="4" t="inlineStr">
        <is>
          <t xml:space="preserve"> </t>
        </is>
      </c>
      <c r="D44" s="4" t="inlineStr">
        <is>
          <t xml:space="preserve"> </t>
        </is>
      </c>
      <c r="E44" s="6" t="n">
        <v>325000000</v>
      </c>
      <c r="F44" s="4" t="inlineStr">
        <is>
          <t xml:space="preserve"> </t>
        </is>
      </c>
      <c r="G44" s="4" t="inlineStr">
        <is>
          <t xml:space="preserve"> </t>
        </is>
      </c>
    </row>
    <row r="45">
      <c r="A45" s="4" t="inlineStr">
        <is>
          <t>Indemnification agreements | GE Aerospa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Guarantor Oblig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uarantee obligations, liability</t>
        </is>
      </c>
      <c r="B47" s="4" t="inlineStr">
        <is>
          <t xml:space="preserve"> </t>
        </is>
      </c>
      <c r="C47" s="4" t="inlineStr">
        <is>
          <t xml:space="preserve"> </t>
        </is>
      </c>
      <c r="D47" s="7" t="n">
        <v>140000000</v>
      </c>
      <c r="E47" s="7" t="n">
        <v>140000000</v>
      </c>
      <c r="F47" s="4" t="inlineStr">
        <is>
          <t xml:space="preserve"> </t>
        </is>
      </c>
      <c r="G47" s="4" t="inlineStr">
        <is>
          <t xml:space="preserve"> </t>
        </is>
      </c>
    </row>
  </sheetData>
  <mergeCells count="2">
    <mergeCell ref="A1:A2"/>
    <mergeCell ref="E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PRODUCT WARRANTIES, AND OTHER LOSS CONTINGENCIES - Schedule of Product Warranties (Details) - USD ($) $ in Millions</t>
        </is>
      </c>
      <c r="B1" s="2" t="inlineStr">
        <is>
          <t>12 Months Ended</t>
        </is>
      </c>
    </row>
    <row r="2">
      <c r="B2" s="2" t="inlineStr">
        <is>
          <t>Dec. 31, 2024</t>
        </is>
      </c>
      <c r="C2" s="2" t="inlineStr">
        <is>
          <t>Dec. 31, 2023</t>
        </is>
      </c>
      <c r="D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January 1</t>
        </is>
      </c>
      <c r="B4" s="7" t="n">
        <v>1414</v>
      </c>
      <c r="C4" s="7" t="n">
        <v>1430</v>
      </c>
      <c r="D4" s="7" t="n">
        <v>1197</v>
      </c>
    </row>
    <row r="5">
      <c r="A5" s="4" t="inlineStr">
        <is>
          <t>Current-year provisions</t>
        </is>
      </c>
      <c r="B5" s="6" t="n">
        <v>687</v>
      </c>
      <c r="C5" s="6" t="n">
        <v>684</v>
      </c>
      <c r="D5" s="6" t="n">
        <v>928</v>
      </c>
    </row>
    <row r="6">
      <c r="A6" s="4" t="inlineStr">
        <is>
          <t>Expenditures</t>
        </is>
      </c>
      <c r="B6" s="6" t="n">
        <v>-686</v>
      </c>
      <c r="C6" s="6" t="n">
        <v>-719</v>
      </c>
      <c r="D6" s="6" t="n">
        <v>-617</v>
      </c>
    </row>
    <row r="7">
      <c r="A7" s="4" t="inlineStr">
        <is>
          <t>Other changes</t>
        </is>
      </c>
      <c r="B7" s="6" t="n">
        <v>-45</v>
      </c>
      <c r="C7" s="6" t="n">
        <v>19</v>
      </c>
      <c r="D7" s="6" t="n">
        <v>-78</v>
      </c>
    </row>
    <row r="8">
      <c r="A8" s="4" t="inlineStr">
        <is>
          <t>Balance at December 31</t>
        </is>
      </c>
      <c r="B8" s="7" t="n">
        <v>1370</v>
      </c>
      <c r="C8" s="7" t="n">
        <v>1414</v>
      </c>
      <c r="D8" s="7" t="n">
        <v>143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STRUCTURING CHARGES AND SEPARATION COSTS - Narrative (Details) - USD ($) $ in Millions</t>
        </is>
      </c>
      <c r="B1" s="2" t="inlineStr">
        <is>
          <t>3 Months Ended</t>
        </is>
      </c>
      <c r="D1" s="2" t="inlineStr">
        <is>
          <t>12 Months Ended</t>
        </is>
      </c>
    </row>
    <row r="2">
      <c r="B2" s="2" t="inlineStr">
        <is>
          <t>Sep. 30, 2024</t>
        </is>
      </c>
      <c r="C2" s="2" t="inlineStr">
        <is>
          <t>Jun. 30, 2024</t>
        </is>
      </c>
      <c r="D2" s="2" t="inlineStr">
        <is>
          <t>Dec. 31, 2024</t>
        </is>
      </c>
      <c r="E2" s="2" t="inlineStr">
        <is>
          <t>Dec. 31, 2023</t>
        </is>
      </c>
      <c r="F2" s="2" t="inlineStr">
        <is>
          <t>Dec. 31, 2022</t>
        </is>
      </c>
      <c r="G2" s="2" t="inlineStr">
        <is>
          <t>Oct.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cost incurred, period</t>
        </is>
      </c>
      <c r="B4" s="4" t="inlineStr">
        <is>
          <t xml:space="preserve"> </t>
        </is>
      </c>
      <c r="C4" s="4" t="inlineStr">
        <is>
          <t xml:space="preserve"> </t>
        </is>
      </c>
      <c r="D4" s="4" t="inlineStr">
        <is>
          <t>2 years</t>
        </is>
      </c>
      <c r="E4" s="4" t="inlineStr">
        <is>
          <t xml:space="preserve"> </t>
        </is>
      </c>
      <c r="F4" s="4" t="inlineStr">
        <is>
          <t xml:space="preserve"> </t>
        </is>
      </c>
      <c r="G4" s="4" t="inlineStr">
        <is>
          <t xml:space="preserve"> </t>
        </is>
      </c>
    </row>
    <row r="5">
      <c r="A5" s="4" t="inlineStr">
        <is>
          <t>Restructuring charges</t>
        </is>
      </c>
      <c r="B5" s="4" t="inlineStr">
        <is>
          <t xml:space="preserve"> </t>
        </is>
      </c>
      <c r="C5" s="4" t="inlineStr">
        <is>
          <t xml:space="preserve"> </t>
        </is>
      </c>
      <c r="D5" s="7" t="n">
        <v>173</v>
      </c>
      <c r="E5" s="7" t="n">
        <v>216</v>
      </c>
      <c r="F5" s="7" t="n">
        <v>111</v>
      </c>
      <c r="G5" s="4" t="inlineStr">
        <is>
          <t xml:space="preserve"> </t>
        </is>
      </c>
    </row>
    <row r="6">
      <c r="A6" s="4" t="inlineStr">
        <is>
          <t>Separation costs (benefits)</t>
        </is>
      </c>
      <c r="B6" s="4" t="inlineStr">
        <is>
          <t xml:space="preserve"> </t>
        </is>
      </c>
      <c r="C6" s="4" t="inlineStr">
        <is>
          <t xml:space="preserve"> </t>
        </is>
      </c>
      <c r="D6" s="7" t="n">
        <v>-9</v>
      </c>
      <c r="E6" s="4" t="inlineStr">
        <is>
          <t xml:space="preserve"> </t>
        </is>
      </c>
      <c r="F6" s="4" t="inlineStr">
        <is>
          <t xml:space="preserve"> </t>
        </is>
      </c>
      <c r="G6" s="4" t="inlineStr">
        <is>
          <t xml:space="preserve"> </t>
        </is>
      </c>
    </row>
    <row r="7">
      <c r="A7" s="4" t="inlineStr">
        <is>
          <t>Equipment | Cost of equipment and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paration costs (benefits)</t>
        </is>
      </c>
      <c r="B9" s="4" t="inlineStr">
        <is>
          <t xml:space="preserve"> </t>
        </is>
      </c>
      <c r="C9" s="7" t="n">
        <v>-136</v>
      </c>
      <c r="D9" s="4" t="inlineStr">
        <is>
          <t xml:space="preserve"> </t>
        </is>
      </c>
      <c r="E9" s="4" t="inlineStr">
        <is>
          <t xml:space="preserve"> </t>
        </is>
      </c>
      <c r="F9" s="4" t="inlineStr">
        <is>
          <t xml:space="preserve"> </t>
        </is>
      </c>
      <c r="G9" s="4" t="inlineStr">
        <is>
          <t xml:space="preserve"> </t>
        </is>
      </c>
    </row>
    <row r="10">
      <c r="A10" s="4" t="inlineStr">
        <is>
          <t>Wind and power business restructuring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expected cost</t>
        </is>
      </c>
      <c r="B12" s="4" t="inlineStr">
        <is>
          <t xml:space="preserve"> </t>
        </is>
      </c>
      <c r="C12" s="4" t="inlineStr">
        <is>
          <t xml:space="preserve"> </t>
        </is>
      </c>
      <c r="D12" s="4" t="inlineStr">
        <is>
          <t xml:space="preserve"> </t>
        </is>
      </c>
      <c r="E12" s="4" t="inlineStr">
        <is>
          <t xml:space="preserve"> </t>
        </is>
      </c>
      <c r="F12" s="4" t="inlineStr">
        <is>
          <t xml:space="preserve"> </t>
        </is>
      </c>
      <c r="G12" s="7" t="n">
        <v>600</v>
      </c>
    </row>
    <row r="13">
      <c r="A13" s="4" t="inlineStr">
        <is>
          <t>Wind and power business restructuring program | Hydro Power | Pow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charges</t>
        </is>
      </c>
      <c r="B15" s="7" t="n">
        <v>155</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12 Months Ended</t>
        </is>
      </c>
    </row>
    <row r="2">
      <c r="B2" s="2" t="inlineStr">
        <is>
          <t>Dec. 31, 2024</t>
        </is>
      </c>
    </row>
    <row r="3">
      <c r="A3" s="3" t="inlineStr">
        <is>
          <t>Receivables [Abstract]</t>
        </is>
      </c>
      <c r="B3" s="4" t="inlineStr">
        <is>
          <t xml:space="preserve"> </t>
        </is>
      </c>
    </row>
    <row r="4">
      <c r="A4" s="4" t="inlineStr">
        <is>
          <t>CURRENT AND LONG-TERM RECEIVABLES</t>
        </is>
      </c>
      <c r="B4" s="4" t="inlineStr">
        <is>
          <t>CURRENT AND LONG-TERM RECEIVABLES CURRENT RECEIVABLES – NET December 31 2024 2023 Customer receivables $ 6,310 $ 5,952 Non-income based tax receivables 814 1,048 Supplier advances and other receivables 1,514 924 Other receivables $ 2,328 $ 1,972 Allowance for credit losses (464) (515) Total current receivables – net $ 8,174 $ 7,409 Activity in the allowance for credit losses related to current receivables for the years ended December 31, 2024 , 2023 , and 2022 consists of the following: ALLOWANCE FOR CREDIT LOSSES 2024 2023 2022 Balance as of January 1 $ 515 $ 674 $ 771 Net additions (releases) charged to costs and expenses 33 (7) 9 Write-offs, net (36) (163) (11) Foreign exchange and other (a) (48) 11 (95) Balance as of December 31 $ 464 $ 515 $ 674 (a) Includes a r eclassification of $73 million fr om current to long-term allowance due to a revised customer settlement schedule for the year ended December 31, 2022. Sales of customer receivables. From time to time, the Company sells current or long-term receivables to third parties in response to customer-sponsored requests or programs, to facilitate sales, or for risk mitigation purposes. The Company sold current customer receivables to third parties and subsequently collected $1,647 million , $1,590 million , and $1,624 million in the years ended December 31, 2024 , 2023 , and 2022, respectively. Within these programs, primarily related to our participation in customer-sponsored supply chain finance programs in Wind, the Company has no continuing involvement, fees associated with the transferred receivables are covered by the customer, and cash is received at the original invoice due date. Included in the sales of customer receivables in the year ended December 31, 2023 was $82 million in our Gas Power business within our Power segment, primarily for risk mitigation purposes. LONG-TERM RECEIVABLES – NET December 31 2024 2023 Long-term customer receivables $ 282 $ 316 Supplier advances 285 243 Non-income based tax receivables 74 136 Other receivables 247 190 Allowance for credit losses (142) (184) Total long-term receivables – net $ 745 $ 70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SEPARATION COSTS - Schedule of Restructuring and Other Charge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t>
        </is>
      </c>
      <c r="B4" s="7" t="n">
        <v>421</v>
      </c>
      <c r="C4" s="7" t="n">
        <v>443</v>
      </c>
      <c r="D4" s="7" t="n">
        <v>314</v>
      </c>
    </row>
    <row r="5">
      <c r="A5" s="4" t="inlineStr">
        <is>
          <t>Operating segments | Pow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other charges</t>
        </is>
      </c>
      <c r="B7" s="6" t="n">
        <v>266</v>
      </c>
      <c r="C7" s="6" t="n">
        <v>124</v>
      </c>
      <c r="D7" s="6" t="n">
        <v>141</v>
      </c>
    </row>
    <row r="8">
      <c r="A8" s="4" t="inlineStr">
        <is>
          <t>Operating segments | Wind</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other charges</t>
        </is>
      </c>
      <c r="B10" s="6" t="n">
        <v>141</v>
      </c>
      <c r="C10" s="6" t="n">
        <v>232</v>
      </c>
      <c r="D10" s="6" t="n">
        <v>156</v>
      </c>
    </row>
    <row r="11">
      <c r="A11" s="4" t="inlineStr">
        <is>
          <t>Operating segments | Electrificatio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other charges</t>
        </is>
      </c>
      <c r="B13" s="6" t="n">
        <v>19</v>
      </c>
      <c r="C13" s="6" t="n">
        <v>54</v>
      </c>
      <c r="D13" s="6" t="n">
        <v>1</v>
      </c>
    </row>
    <row r="14">
      <c r="A14" s="4" t="inlineStr">
        <is>
          <t>Corporate and oth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other charges</t>
        </is>
      </c>
      <c r="B16" s="6" t="n">
        <v>-5</v>
      </c>
      <c r="C16" s="6" t="n">
        <v>33</v>
      </c>
      <c r="D16" s="6" t="n">
        <v>16</v>
      </c>
    </row>
    <row r="17">
      <c r="A17" s="4" t="inlineStr">
        <is>
          <t>Cost of equipment and servic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other charges</t>
        </is>
      </c>
      <c r="B19" s="6" t="n">
        <v>256</v>
      </c>
      <c r="C19" s="6" t="n">
        <v>147</v>
      </c>
      <c r="D19" s="6" t="n">
        <v>192</v>
      </c>
    </row>
    <row r="20">
      <c r="A20" s="4" t="inlineStr">
        <is>
          <t>Selling, general, and administrative expens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other charges</t>
        </is>
      </c>
      <c r="B22" s="6" t="n">
        <v>165</v>
      </c>
      <c r="C22" s="6" t="n">
        <v>296</v>
      </c>
      <c r="D22" s="6" t="n">
        <v>122</v>
      </c>
    </row>
    <row r="23">
      <c r="A23" s="4" t="inlineStr">
        <is>
          <t>Workforce reduction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and other charges</t>
        </is>
      </c>
      <c r="B25" s="6" t="n">
        <v>147</v>
      </c>
      <c r="C25" s="6" t="n">
        <v>224</v>
      </c>
      <c r="D25" s="6" t="n">
        <v>119</v>
      </c>
    </row>
    <row r="26">
      <c r="A26" s="4" t="inlineStr">
        <is>
          <t>Plant closures and associated costs and other asset write-down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and other charges</t>
        </is>
      </c>
      <c r="B28" s="6" t="n">
        <v>266</v>
      </c>
      <c r="C28" s="6" t="n">
        <v>173</v>
      </c>
      <c r="D28" s="6" t="n">
        <v>166</v>
      </c>
    </row>
    <row r="29">
      <c r="A29" s="4" t="inlineStr">
        <is>
          <t>Acquisition/disposition net charges and other</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and other charges</t>
        </is>
      </c>
      <c r="B31" s="6" t="n">
        <v>8</v>
      </c>
      <c r="C31" s="6" t="n">
        <v>46</v>
      </c>
      <c r="D31" s="6" t="n">
        <v>29</v>
      </c>
    </row>
    <row r="32">
      <c r="A32" s="4" t="inlineStr">
        <is>
          <t>Non-cash asset impairment, accelerated depreciation and other charge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and other charges</t>
        </is>
      </c>
      <c r="B34" s="7" t="n">
        <v>248</v>
      </c>
      <c r="C34" s="7" t="n">
        <v>227</v>
      </c>
      <c r="D34" s="7" t="n">
        <v>20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SEPARATION COSTS - Changes in Restructuring Liability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276</v>
      </c>
      <c r="C4" s="7" t="n">
        <v>283</v>
      </c>
      <c r="D4" s="7" t="n">
        <v>434</v>
      </c>
    </row>
    <row r="5">
      <c r="A5" s="4" t="inlineStr">
        <is>
          <t>Additions</t>
        </is>
      </c>
      <c r="B5" s="7" t="n">
        <v>173</v>
      </c>
      <c r="C5" s="7" t="n">
        <v>216</v>
      </c>
      <c r="D5" s="7" t="n">
        <v>111</v>
      </c>
    </row>
    <row r="6">
      <c r="A6" s="4" t="inlineStr">
        <is>
          <t>Restructuring Incurred Cost, Statement Of Income Or Comprehensive Income, Extensible Enumeration, Not Disclosed Flag</t>
        </is>
      </c>
      <c r="B6" s="4" t="inlineStr">
        <is>
          <t>Additions</t>
        </is>
      </c>
      <c r="C6" s="4" t="inlineStr">
        <is>
          <t>Additions</t>
        </is>
      </c>
      <c r="D6" s="4" t="inlineStr">
        <is>
          <t>Additions</t>
        </is>
      </c>
    </row>
    <row r="7">
      <c r="A7" s="4" t="inlineStr">
        <is>
          <t>Payments</t>
        </is>
      </c>
      <c r="B7" s="7" t="n">
        <v>-238</v>
      </c>
      <c r="C7" s="7" t="n">
        <v>-222</v>
      </c>
      <c r="D7" s="7" t="n">
        <v>-240</v>
      </c>
    </row>
    <row r="8">
      <c r="A8" s="4" t="inlineStr">
        <is>
          <t>Foreign exchange and other</t>
        </is>
      </c>
      <c r="B8" s="6" t="n">
        <v>97</v>
      </c>
      <c r="C8" s="6" t="n">
        <v>-1</v>
      </c>
      <c r="D8" s="6" t="n">
        <v>-22</v>
      </c>
    </row>
    <row r="9">
      <c r="A9" s="4" t="inlineStr">
        <is>
          <t>Ending balance</t>
        </is>
      </c>
      <c r="B9" s="7" t="n">
        <v>308</v>
      </c>
      <c r="C9" s="7" t="n">
        <v>276</v>
      </c>
      <c r="D9" s="7" t="n">
        <v>28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RELATED PARTIES (Details) - USD ($)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7" t="n">
        <v>34935</v>
      </c>
      <c r="D4" s="7" t="n">
        <v>33239</v>
      </c>
      <c r="E4" s="7" t="n">
        <v>29654</v>
      </c>
    </row>
    <row r="5">
      <c r="A5" s="4" t="inlineStr">
        <is>
          <t>Cost (income) of postretirement benefit plans</t>
        </is>
      </c>
      <c r="B5" s="4" t="inlineStr">
        <is>
          <t xml:space="preserve"> </t>
        </is>
      </c>
      <c r="C5" s="4" t="inlineStr">
        <is>
          <t xml:space="preserve"> </t>
        </is>
      </c>
      <c r="D5" s="4" t="inlineStr">
        <is>
          <t xml:space="preserve"> </t>
        </is>
      </c>
      <c r="E5" s="6" t="n">
        <v>61</v>
      </c>
    </row>
    <row r="6">
      <c r="A6" s="4" t="inlineStr">
        <is>
          <t>Share-based compensation expense (pre-tax)</t>
        </is>
      </c>
      <c r="B6" s="4" t="inlineStr">
        <is>
          <t xml:space="preserve"> </t>
        </is>
      </c>
      <c r="C6" s="6" t="n">
        <v>155</v>
      </c>
      <c r="D6" s="4" t="inlineStr">
        <is>
          <t xml:space="preserve"> </t>
        </is>
      </c>
      <c r="E6" s="4" t="inlineStr">
        <is>
          <t xml:space="preserve"> </t>
        </is>
      </c>
    </row>
    <row r="7">
      <c r="A7" s="4" t="inlineStr">
        <is>
          <t>Interest and other financial charges – net</t>
        </is>
      </c>
      <c r="B7" s="4" t="inlineStr">
        <is>
          <t xml:space="preserve"> </t>
        </is>
      </c>
      <c r="C7" s="6" t="n">
        <v>-120</v>
      </c>
      <c r="D7" s="6" t="n">
        <v>98</v>
      </c>
      <c r="E7" s="6" t="n">
        <v>151</v>
      </c>
    </row>
    <row r="8">
      <c r="A8" s="4" t="inlineStr">
        <is>
          <t>Centralized servic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t>
        </is>
      </c>
      <c r="B10" s="7" t="n">
        <v>0</v>
      </c>
      <c r="C10" s="4" t="inlineStr">
        <is>
          <t xml:space="preserve"> </t>
        </is>
      </c>
      <c r="D10" s="6" t="n">
        <v>67</v>
      </c>
      <c r="E10" s="6" t="n">
        <v>70</v>
      </c>
    </row>
    <row r="11">
      <c r="A11" s="4" t="inlineStr">
        <is>
          <t>Information technology, finance, insurance and other servic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amount</t>
        </is>
      </c>
      <c r="B13" s="6" t="n">
        <v>100</v>
      </c>
      <c r="C13" s="4" t="inlineStr">
        <is>
          <t xml:space="preserve"> </t>
        </is>
      </c>
      <c r="D13" s="6" t="n">
        <v>711</v>
      </c>
      <c r="E13" s="6" t="n">
        <v>772</v>
      </c>
    </row>
    <row r="14">
      <c r="A14" s="4" t="inlineStr">
        <is>
          <t>Employee medical insuranc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amount</t>
        </is>
      </c>
      <c r="B16" s="6" t="n">
        <v>30</v>
      </c>
      <c r="C16" s="4" t="inlineStr">
        <is>
          <t xml:space="preserve"> </t>
        </is>
      </c>
      <c r="D16" s="6" t="n">
        <v>133</v>
      </c>
      <c r="E16" s="6" t="n">
        <v>114</v>
      </c>
    </row>
    <row r="17">
      <c r="A17" s="4" t="inlineStr">
        <is>
          <t>Pension and benefit plan charge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transaction, amount</t>
        </is>
      </c>
      <c r="B19" s="4" t="inlineStr">
        <is>
          <t xml:space="preserve"> </t>
        </is>
      </c>
      <c r="C19" s="4" t="inlineStr">
        <is>
          <t xml:space="preserve"> </t>
        </is>
      </c>
      <c r="D19" s="4" t="inlineStr">
        <is>
          <t xml:space="preserve"> </t>
        </is>
      </c>
      <c r="E19" s="6" t="n">
        <v>64</v>
      </c>
    </row>
    <row r="20">
      <c r="A20" s="4" t="inlineStr">
        <is>
          <t>Tax credit reimbursement</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amount</t>
        </is>
      </c>
      <c r="B22" s="6" t="n">
        <v>249</v>
      </c>
      <c r="C22" s="4" t="inlineStr">
        <is>
          <t xml:space="preserve"> </t>
        </is>
      </c>
      <c r="D22" s="4" t="inlineStr">
        <is>
          <t xml:space="preserve"> </t>
        </is>
      </c>
      <c r="E22" s="4" t="inlineStr">
        <is>
          <t xml:space="preserve"> </t>
        </is>
      </c>
    </row>
    <row r="23">
      <c r="A23" s="4" t="inlineStr">
        <is>
          <t>Related party</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Accounts payable and equipment project payables</t>
        </is>
      </c>
      <c r="B25" s="4" t="inlineStr">
        <is>
          <t xml:space="preserve"> </t>
        </is>
      </c>
      <c r="C25" s="6" t="n">
        <v>24</v>
      </c>
      <c r="D25" s="6" t="n">
        <v>532</v>
      </c>
      <c r="E25" s="4" t="inlineStr">
        <is>
          <t xml:space="preserve"> </t>
        </is>
      </c>
    </row>
    <row r="26">
      <c r="A26" s="4" t="inlineStr">
        <is>
          <t>Total revenues</t>
        </is>
      </c>
      <c r="B26" s="4" t="inlineStr">
        <is>
          <t xml:space="preserve"> </t>
        </is>
      </c>
      <c r="C26" s="6" t="n">
        <v>4</v>
      </c>
      <c r="D26" s="6" t="n">
        <v>168</v>
      </c>
      <c r="E26" s="6" t="n">
        <v>810</v>
      </c>
    </row>
    <row r="27">
      <c r="A27" s="4" t="inlineStr">
        <is>
          <t>Share-based compensation expense (pre-tax)</t>
        </is>
      </c>
      <c r="B27" s="6" t="n">
        <v>34</v>
      </c>
      <c r="C27" s="4" t="inlineStr">
        <is>
          <t xml:space="preserve"> </t>
        </is>
      </c>
      <c r="D27" s="6" t="n">
        <v>118</v>
      </c>
      <c r="E27" s="6" t="n">
        <v>123</v>
      </c>
    </row>
    <row r="28">
      <c r="A28" s="4" t="inlineStr">
        <is>
          <t>Interest and other financial charges – net</t>
        </is>
      </c>
      <c r="B28" s="7" t="n">
        <v>7</v>
      </c>
      <c r="C28" s="4" t="inlineStr">
        <is>
          <t xml:space="preserve"> </t>
        </is>
      </c>
      <c r="D28" s="6" t="n">
        <v>35</v>
      </c>
      <c r="E28" s="6" t="n">
        <v>46</v>
      </c>
    </row>
    <row r="29">
      <c r="A29" s="4" t="inlineStr">
        <is>
          <t>Aero Alliance</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Purchases of products and services</t>
        </is>
      </c>
      <c r="B31" s="4" t="inlineStr">
        <is>
          <t xml:space="preserve"> </t>
        </is>
      </c>
      <c r="C31" s="6" t="n">
        <v>651</v>
      </c>
      <c r="D31" s="6" t="n">
        <v>656</v>
      </c>
      <c r="E31" s="7" t="n">
        <v>521</v>
      </c>
    </row>
    <row r="32">
      <c r="A32" s="4" t="inlineStr">
        <is>
          <t>Aero Alliance | Related party</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Accounts payable and equipment project payables</t>
        </is>
      </c>
      <c r="B34" s="4" t="inlineStr">
        <is>
          <t xml:space="preserve"> </t>
        </is>
      </c>
      <c r="C34" s="7" t="n">
        <v>24</v>
      </c>
      <c r="D34" s="7" t="n">
        <v>34</v>
      </c>
      <c r="E34" s="4" t="inlineStr">
        <is>
          <t xml:space="preserve"> </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row r="5">
      <c r="A5" s="4" t="inlineStr">
        <is>
          <t>Number of operating segments</t>
        </is>
      </c>
      <c r="B5" s="6" t="n">
        <v>3</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egment Revenue by Business Uni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34935</v>
      </c>
      <c r="C4" s="7" t="n">
        <v>33239</v>
      </c>
      <c r="D4" s="7" t="n">
        <v>29654</v>
      </c>
    </row>
    <row r="5">
      <c r="A5" s="4" t="inlineStr">
        <is>
          <t>Operating segments, inclusive of intersegment sal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35377</v>
      </c>
      <c r="C7" s="6" t="n">
        <v>33640</v>
      </c>
      <c r="D7" s="6" t="n">
        <v>30105</v>
      </c>
    </row>
    <row r="8">
      <c r="A8" s="4" t="inlineStr">
        <is>
          <t>Operating segments, inclusive of intersegment sales | Pow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18127</v>
      </c>
      <c r="C10" s="6" t="n">
        <v>17436</v>
      </c>
      <c r="D10" s="6" t="n">
        <v>16124</v>
      </c>
    </row>
    <row r="11">
      <c r="A11" s="4" t="inlineStr">
        <is>
          <t>Operating segments, inclusive of intersegment sales | Power | Gas Pow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14465</v>
      </c>
      <c r="C13" s="6" t="n">
        <v>13220</v>
      </c>
      <c r="D13" s="6" t="n">
        <v>12079</v>
      </c>
    </row>
    <row r="14">
      <c r="A14" s="4" t="inlineStr">
        <is>
          <t>Operating segments, inclusive of intersegment sales | Power | Nuclear Pow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819</v>
      </c>
      <c r="C16" s="6" t="n">
        <v>827</v>
      </c>
      <c r="D16" s="6" t="n">
        <v>699</v>
      </c>
    </row>
    <row r="17">
      <c r="A17" s="4" t="inlineStr">
        <is>
          <t>Operating segments, inclusive of intersegment sales | Power | Hydro Pow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781</v>
      </c>
      <c r="C19" s="6" t="n">
        <v>887</v>
      </c>
      <c r="D19" s="6" t="n">
        <v>703</v>
      </c>
    </row>
    <row r="20">
      <c r="A20" s="4" t="inlineStr">
        <is>
          <t>Operating segments, inclusive of intersegment sales | Power | Steam Pow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2063</v>
      </c>
      <c r="C22" s="6" t="n">
        <v>2502</v>
      </c>
      <c r="D22" s="6" t="n">
        <v>2643</v>
      </c>
    </row>
    <row r="23">
      <c r="A23" s="4" t="inlineStr">
        <is>
          <t>Operating segments, inclusive of intersegment sales | Wind</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6" t="n">
        <v>9701</v>
      </c>
      <c r="C25" s="6" t="n">
        <v>9826</v>
      </c>
      <c r="D25" s="6" t="n">
        <v>8905</v>
      </c>
    </row>
    <row r="26">
      <c r="A26" s="4" t="inlineStr">
        <is>
          <t>Operating segments, inclusive of intersegment sales | Wind | Onshore Wind</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6" t="n">
        <v>7781</v>
      </c>
      <c r="C28" s="6" t="n">
        <v>7761</v>
      </c>
      <c r="D28" s="6" t="n">
        <v>7941</v>
      </c>
    </row>
    <row r="29">
      <c r="A29" s="4" t="inlineStr">
        <is>
          <t>Operating segments, inclusive of intersegment sales | Wind | Offshore Wind</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6" t="n">
        <v>1377</v>
      </c>
      <c r="C31" s="6" t="n">
        <v>1455</v>
      </c>
      <c r="D31" s="6" t="n">
        <v>531</v>
      </c>
    </row>
    <row r="32">
      <c r="A32" s="4" t="inlineStr">
        <is>
          <t>Operating segments, inclusive of intersegment sales | Wind | LM Wind Pow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6" t="n">
        <v>542</v>
      </c>
      <c r="C34" s="6" t="n">
        <v>610</v>
      </c>
      <c r="D34" s="6" t="n">
        <v>433</v>
      </c>
    </row>
    <row r="35">
      <c r="A35" s="4" t="inlineStr">
        <is>
          <t>Operating segments, inclusive of intersegment sales | Electrification</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6" t="n">
        <v>7550</v>
      </c>
      <c r="C37" s="6" t="n">
        <v>6378</v>
      </c>
      <c r="D37" s="6" t="n">
        <v>5076</v>
      </c>
    </row>
    <row r="38">
      <c r="A38" s="4" t="inlineStr">
        <is>
          <t>Operating segments, inclusive of intersegment sales | Electrification | Grid Solu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6" t="n">
        <v>4957</v>
      </c>
      <c r="C40" s="6" t="n">
        <v>3955</v>
      </c>
      <c r="D40" s="6" t="n">
        <v>3133</v>
      </c>
    </row>
    <row r="41">
      <c r="A41" s="4" t="inlineStr">
        <is>
          <t>Operating segments, inclusive of intersegment sales | Electrification | Power Conversion</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6" t="n">
        <v>1194</v>
      </c>
      <c r="C43" s="6" t="n">
        <v>1027</v>
      </c>
      <c r="D43" s="6" t="n">
        <v>843</v>
      </c>
    </row>
    <row r="44">
      <c r="A44" s="4" t="inlineStr">
        <is>
          <t>Operating segments, inclusive of intersegment sales | Electrification | Electrification Softwar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6" t="n">
        <v>917</v>
      </c>
      <c r="C46" s="6" t="n">
        <v>874</v>
      </c>
      <c r="D46" s="6" t="n">
        <v>804</v>
      </c>
    </row>
    <row r="47">
      <c r="A47" s="4" t="inlineStr">
        <is>
          <t>Operating segments, inclusive of intersegment sales | Electrification | Solar &amp; Storage Solution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s</t>
        </is>
      </c>
      <c r="B49" s="7" t="n">
        <v>482</v>
      </c>
      <c r="C49" s="7" t="n">
        <v>522</v>
      </c>
      <c r="D49" s="7" t="n">
        <v>29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AL INFORMATION - Segment EBITDA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7" t="n">
        <v>34935</v>
      </c>
      <c r="D4" s="7" t="n">
        <v>33239</v>
      </c>
      <c r="E4" s="7" t="n">
        <v>29654</v>
      </c>
    </row>
    <row r="5">
      <c r="A5" s="4" t="inlineStr">
        <is>
          <t>Restructuring and other charges</t>
        </is>
      </c>
      <c r="B5" s="4" t="inlineStr">
        <is>
          <t xml:space="preserve"> </t>
        </is>
      </c>
      <c r="C5" s="6" t="n">
        <v>-421</v>
      </c>
      <c r="D5" s="6" t="n">
        <v>-443</v>
      </c>
      <c r="E5" s="6" t="n">
        <v>-314</v>
      </c>
    </row>
    <row r="6">
      <c r="A6" s="4" t="inlineStr">
        <is>
          <t>Purchases and sales of business interests</t>
        </is>
      </c>
      <c r="B6" s="4" t="inlineStr">
        <is>
          <t xml:space="preserve"> </t>
        </is>
      </c>
      <c r="C6" s="6" t="n">
        <v>1147</v>
      </c>
      <c r="D6" s="6" t="n">
        <v>209</v>
      </c>
      <c r="E6" s="6" t="n">
        <v>22</v>
      </c>
    </row>
    <row r="7">
      <c r="A7" s="4" t="inlineStr">
        <is>
          <t>Separation (costs) benefits</t>
        </is>
      </c>
      <c r="B7" s="4" t="inlineStr">
        <is>
          <t xml:space="preserve"> </t>
        </is>
      </c>
      <c r="C7" s="6" t="n">
        <v>9</v>
      </c>
      <c r="D7" s="4" t="inlineStr">
        <is>
          <t xml:space="preserve"> </t>
        </is>
      </c>
      <c r="E7" s="4" t="inlineStr">
        <is>
          <t xml:space="preserve"> </t>
        </is>
      </c>
    </row>
    <row r="8">
      <c r="A8" s="4" t="inlineStr">
        <is>
          <t>Interest and other financial charges – net</t>
        </is>
      </c>
      <c r="B8" s="4" t="inlineStr">
        <is>
          <t xml:space="preserve"> </t>
        </is>
      </c>
      <c r="C8" s="6" t="n">
        <v>120</v>
      </c>
      <c r="D8" s="6" t="n">
        <v>-98</v>
      </c>
      <c r="E8" s="6" t="n">
        <v>-151</v>
      </c>
    </row>
    <row r="9">
      <c r="A9" s="4" t="inlineStr">
        <is>
          <t>Provision (benefit) for income taxes (Note 15)</t>
        </is>
      </c>
      <c r="B9" s="4" t="inlineStr">
        <is>
          <t xml:space="preserve"> </t>
        </is>
      </c>
      <c r="C9" s="6" t="n">
        <v>-939</v>
      </c>
      <c r="D9" s="6" t="n">
        <v>-344</v>
      </c>
      <c r="E9" s="6" t="n">
        <v>-248</v>
      </c>
    </row>
    <row r="10">
      <c r="A10" s="4" t="inlineStr">
        <is>
          <t>Net income (loss)</t>
        </is>
      </c>
      <c r="B10" s="4" t="inlineStr">
        <is>
          <t xml:space="preserve"> </t>
        </is>
      </c>
      <c r="C10" s="6" t="n">
        <v>1559</v>
      </c>
      <c r="D10" s="6" t="n">
        <v>-474</v>
      </c>
      <c r="E10" s="6" t="n">
        <v>-2722</v>
      </c>
    </row>
    <row r="11">
      <c r="A11" s="4" t="inlineStr">
        <is>
          <t>Cost of equipment and 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structuring and other charges</t>
        </is>
      </c>
      <c r="B13" s="4" t="inlineStr">
        <is>
          <t xml:space="preserve"> </t>
        </is>
      </c>
      <c r="C13" s="6" t="n">
        <v>-256</v>
      </c>
      <c r="D13" s="6" t="n">
        <v>-147</v>
      </c>
      <c r="E13" s="6" t="n">
        <v>-192</v>
      </c>
    </row>
    <row r="14">
      <c r="A14" s="4" t="inlineStr">
        <is>
          <t>Equip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6" t="n">
        <v>18952</v>
      </c>
      <c r="D16" s="6" t="n">
        <v>18258</v>
      </c>
      <c r="E16" s="6" t="n">
        <v>15819</v>
      </c>
    </row>
    <row r="17">
      <c r="A17" s="4" t="inlineStr">
        <is>
          <t>Equipment | Cost of equipment and 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eparation (costs) benefits</t>
        </is>
      </c>
      <c r="B19" s="7" t="n">
        <v>136</v>
      </c>
      <c r="C19" s="4" t="inlineStr">
        <is>
          <t xml:space="preserve"> </t>
        </is>
      </c>
      <c r="D19" s="4" t="inlineStr">
        <is>
          <t xml:space="preserve"> </t>
        </is>
      </c>
      <c r="E19" s="4" t="inlineStr">
        <is>
          <t xml:space="preserve"> </t>
        </is>
      </c>
    </row>
    <row r="20">
      <c r="A20" s="4" t="inlineStr">
        <is>
          <t>Ser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6" t="n">
        <v>15983</v>
      </c>
      <c r="D22" s="6" t="n">
        <v>14981</v>
      </c>
      <c r="E22" s="6" t="n">
        <v>13835</v>
      </c>
    </row>
    <row r="23">
      <c r="A23" s="4" t="inlineStr">
        <is>
          <t>Operating segments, inclusive of intersegment sal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6" t="n">
        <v>35377</v>
      </c>
      <c r="D25" s="6" t="n">
        <v>33640</v>
      </c>
      <c r="E25" s="6" t="n">
        <v>30105</v>
      </c>
    </row>
    <row r="26">
      <c r="A26" s="4" t="inlineStr">
        <is>
          <t>Operating segments, inclusive of intersegment sales | Pow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6" t="n">
        <v>18127</v>
      </c>
      <c r="D28" s="6" t="n">
        <v>17436</v>
      </c>
      <c r="E28" s="6" t="n">
        <v>16124</v>
      </c>
    </row>
    <row r="29">
      <c r="A29" s="4" t="inlineStr">
        <is>
          <t>Operating segments, inclusive of intersegment sales | Wind</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6" t="n">
        <v>9701</v>
      </c>
      <c r="D31" s="6" t="n">
        <v>9826</v>
      </c>
      <c r="E31" s="6" t="n">
        <v>8905</v>
      </c>
    </row>
    <row r="32">
      <c r="A32" s="4" t="inlineStr">
        <is>
          <t>Operating segments, inclusive of intersegment sales | Electrification</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6" t="n">
        <v>7550</v>
      </c>
      <c r="D34" s="6" t="n">
        <v>6378</v>
      </c>
      <c r="E34" s="6" t="n">
        <v>5076</v>
      </c>
    </row>
    <row r="35">
      <c r="A35" s="4" t="inlineStr">
        <is>
          <t>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Segment EBITDA</t>
        </is>
      </c>
      <c r="B37" s="4" t="inlineStr">
        <is>
          <t xml:space="preserve"> </t>
        </is>
      </c>
      <c r="C37" s="6" t="n">
        <v>2358</v>
      </c>
      <c r="D37" s="6" t="n">
        <v>923</v>
      </c>
      <c r="E37" s="6" t="n">
        <v>-219</v>
      </c>
    </row>
    <row r="38">
      <c r="A38" s="4" t="inlineStr">
        <is>
          <t>Operating segments | Equipment</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4" t="inlineStr">
        <is>
          <t xml:space="preserve"> </t>
        </is>
      </c>
      <c r="C40" s="6" t="n">
        <v>18939</v>
      </c>
      <c r="D40" s="6" t="n">
        <v>18246</v>
      </c>
      <c r="E40" s="6" t="n">
        <v>15819</v>
      </c>
    </row>
    <row r="41">
      <c r="A41" s="4" t="inlineStr">
        <is>
          <t>Operating segments | Servic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6" t="n">
        <v>15955</v>
      </c>
      <c r="D43" s="6" t="n">
        <v>14979</v>
      </c>
      <c r="E43" s="6" t="n">
        <v>13835</v>
      </c>
    </row>
    <row r="44">
      <c r="A44" s="4" t="inlineStr">
        <is>
          <t>Operating segments | Pow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Cost of revenues, excluding depreciation and amortization</t>
        </is>
      </c>
      <c r="B46" s="4" t="inlineStr">
        <is>
          <t xml:space="preserve"> </t>
        </is>
      </c>
      <c r="C46" s="6" t="n">
        <v>13608</v>
      </c>
      <c r="D46" s="6" t="n">
        <v>13425</v>
      </c>
      <c r="E46" s="6" t="n">
        <v>12346</v>
      </c>
    </row>
    <row r="47">
      <c r="A47" s="4" t="inlineStr">
        <is>
          <t>Selling, general, and administrative expenses, excluding depreciation and amortization</t>
        </is>
      </c>
      <c r="B47" s="4" t="inlineStr">
        <is>
          <t xml:space="preserve"> </t>
        </is>
      </c>
      <c r="C47" s="6" t="n">
        <v>2022</v>
      </c>
      <c r="D47" s="6" t="n">
        <v>2124</v>
      </c>
      <c r="E47" s="6" t="n">
        <v>2048</v>
      </c>
    </row>
    <row r="48">
      <c r="A48" s="4" t="inlineStr">
        <is>
          <t>Research and development expenses, excluding depreciation and amortization</t>
        </is>
      </c>
      <c r="B48" s="4" t="inlineStr">
        <is>
          <t xml:space="preserve"> </t>
        </is>
      </c>
      <c r="C48" s="6" t="n">
        <v>384</v>
      </c>
      <c r="D48" s="6" t="n">
        <v>315</v>
      </c>
      <c r="E48" s="6" t="n">
        <v>300</v>
      </c>
    </row>
    <row r="49">
      <c r="A49" s="4" t="inlineStr">
        <is>
          <t>Other segment items</t>
        </is>
      </c>
      <c r="B49" s="4" t="inlineStr">
        <is>
          <t xml:space="preserve"> </t>
        </is>
      </c>
      <c r="C49" s="6" t="n">
        <v>-155</v>
      </c>
      <c r="D49" s="6" t="n">
        <v>-149</v>
      </c>
      <c r="E49" s="6" t="n">
        <v>-225</v>
      </c>
    </row>
    <row r="50">
      <c r="A50" s="4" t="inlineStr">
        <is>
          <t>Segment EBITDA</t>
        </is>
      </c>
      <c r="B50" s="4" t="inlineStr">
        <is>
          <t xml:space="preserve"> </t>
        </is>
      </c>
      <c r="C50" s="6" t="n">
        <v>2268</v>
      </c>
      <c r="D50" s="6" t="n">
        <v>1722</v>
      </c>
      <c r="E50" s="6" t="n">
        <v>1655</v>
      </c>
    </row>
    <row r="51">
      <c r="A51" s="4" t="inlineStr">
        <is>
          <t>Restructuring and other charges</t>
        </is>
      </c>
      <c r="B51" s="4" t="inlineStr">
        <is>
          <t xml:space="preserve"> </t>
        </is>
      </c>
      <c r="C51" s="6" t="n">
        <v>-266</v>
      </c>
      <c r="D51" s="6" t="n">
        <v>-124</v>
      </c>
      <c r="E51" s="6" t="n">
        <v>-141</v>
      </c>
    </row>
    <row r="52">
      <c r="A52" s="4" t="inlineStr">
        <is>
          <t>Operating segments | Power | Equipment</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revenues</t>
        </is>
      </c>
      <c r="B54" s="4" t="inlineStr">
        <is>
          <t xml:space="preserve"> </t>
        </is>
      </c>
      <c r="C54" s="6" t="n">
        <v>5509</v>
      </c>
      <c r="D54" s="6" t="n">
        <v>5535</v>
      </c>
      <c r="E54" s="6" t="n">
        <v>4855</v>
      </c>
    </row>
    <row r="55">
      <c r="A55" s="4" t="inlineStr">
        <is>
          <t>Operating segments | Power | Service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revenues</t>
        </is>
      </c>
      <c r="B57" s="4" t="inlineStr">
        <is>
          <t xml:space="preserve"> </t>
        </is>
      </c>
      <c r="C57" s="6" t="n">
        <v>12391</v>
      </c>
      <c r="D57" s="6" t="n">
        <v>11758</v>
      </c>
      <c r="E57" s="6" t="n">
        <v>11039</v>
      </c>
    </row>
    <row r="58">
      <c r="A58" s="4" t="inlineStr">
        <is>
          <t>Operating segments | Wind</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Cost of revenues, excluding depreciation and amortization</t>
        </is>
      </c>
      <c r="B60" s="4" t="inlineStr">
        <is>
          <t xml:space="preserve"> </t>
        </is>
      </c>
      <c r="C60" s="6" t="n">
        <v>9513</v>
      </c>
      <c r="D60" s="6" t="n">
        <v>10006</v>
      </c>
      <c r="E60" s="6" t="n">
        <v>9664</v>
      </c>
    </row>
    <row r="61">
      <c r="A61" s="4" t="inlineStr">
        <is>
          <t>Selling, general, and administrative expenses, excluding depreciation and amortization</t>
        </is>
      </c>
      <c r="B61" s="4" t="inlineStr">
        <is>
          <t xml:space="preserve"> </t>
        </is>
      </c>
      <c r="C61" s="6" t="n">
        <v>566</v>
      </c>
      <c r="D61" s="6" t="n">
        <v>611</v>
      </c>
      <c r="E61" s="6" t="n">
        <v>676</v>
      </c>
    </row>
    <row r="62">
      <c r="A62" s="4" t="inlineStr">
        <is>
          <t>Research and development expenses, excluding depreciation and amortization</t>
        </is>
      </c>
      <c r="B62" s="4" t="inlineStr">
        <is>
          <t xml:space="preserve"> </t>
        </is>
      </c>
      <c r="C62" s="6" t="n">
        <v>222</v>
      </c>
      <c r="D62" s="6" t="n">
        <v>248</v>
      </c>
      <c r="E62" s="6" t="n">
        <v>368</v>
      </c>
    </row>
    <row r="63">
      <c r="A63" s="4" t="inlineStr">
        <is>
          <t>Other segment items</t>
        </is>
      </c>
      <c r="B63" s="4" t="inlineStr">
        <is>
          <t xml:space="preserve"> </t>
        </is>
      </c>
      <c r="C63" s="6" t="n">
        <v>-12</v>
      </c>
      <c r="D63" s="6" t="n">
        <v>-6</v>
      </c>
      <c r="E63" s="6" t="n">
        <v>-92</v>
      </c>
    </row>
    <row r="64">
      <c r="A64" s="4" t="inlineStr">
        <is>
          <t>Segment EBITDA</t>
        </is>
      </c>
      <c r="B64" s="4" t="inlineStr">
        <is>
          <t xml:space="preserve"> </t>
        </is>
      </c>
      <c r="C64" s="6" t="n">
        <v>-588</v>
      </c>
      <c r="D64" s="6" t="n">
        <v>-1033</v>
      </c>
      <c r="E64" s="6" t="n">
        <v>-1710</v>
      </c>
    </row>
    <row r="65">
      <c r="A65" s="4" t="inlineStr">
        <is>
          <t>Restructuring and other charges</t>
        </is>
      </c>
      <c r="B65" s="4" t="inlineStr">
        <is>
          <t xml:space="preserve"> </t>
        </is>
      </c>
      <c r="C65" s="6" t="n">
        <v>-141</v>
      </c>
      <c r="D65" s="6" t="n">
        <v>-232</v>
      </c>
      <c r="E65" s="6" t="n">
        <v>-156</v>
      </c>
    </row>
    <row r="66">
      <c r="A66" s="4" t="inlineStr">
        <is>
          <t>Operating segments | Wind | Equipment</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4" t="inlineStr">
        <is>
          <t xml:space="preserve"> </t>
        </is>
      </c>
      <c r="C68" s="6" t="n">
        <v>8018</v>
      </c>
      <c r="D68" s="6" t="n">
        <v>8327</v>
      </c>
      <c r="E68" s="6" t="n">
        <v>7595</v>
      </c>
    </row>
    <row r="69">
      <c r="A69" s="4" t="inlineStr">
        <is>
          <t>Operating segments | Wind | Service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4" t="inlineStr">
        <is>
          <t xml:space="preserve"> </t>
        </is>
      </c>
      <c r="C71" s="6" t="n">
        <v>1642</v>
      </c>
      <c r="D71" s="6" t="n">
        <v>1488</v>
      </c>
      <c r="E71" s="6" t="n">
        <v>1302</v>
      </c>
    </row>
    <row r="72">
      <c r="A72" s="4" t="inlineStr">
        <is>
          <t>Operating segments | Electrification</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Cost of revenues, excluding depreciation and amortization</t>
        </is>
      </c>
      <c r="B74" s="4" t="inlineStr">
        <is>
          <t xml:space="preserve"> </t>
        </is>
      </c>
      <c r="C74" s="6" t="n">
        <v>5359</v>
      </c>
      <c r="D74" s="6" t="n">
        <v>4690</v>
      </c>
      <c r="E74" s="6" t="n">
        <v>3767</v>
      </c>
    </row>
    <row r="75">
      <c r="A75" s="4" t="inlineStr">
        <is>
          <t>Selling, general, and administrative expenses, excluding depreciation and amortization</t>
        </is>
      </c>
      <c r="B75" s="4" t="inlineStr">
        <is>
          <t xml:space="preserve"> </t>
        </is>
      </c>
      <c r="C75" s="6" t="n">
        <v>1295</v>
      </c>
      <c r="D75" s="6" t="n">
        <v>1213</v>
      </c>
      <c r="E75" s="6" t="n">
        <v>1226</v>
      </c>
    </row>
    <row r="76">
      <c r="A76" s="4" t="inlineStr">
        <is>
          <t>Research and development expenses, excluding depreciation and amortization</t>
        </is>
      </c>
      <c r="B76" s="4" t="inlineStr">
        <is>
          <t xml:space="preserve"> </t>
        </is>
      </c>
      <c r="C76" s="6" t="n">
        <v>345</v>
      </c>
      <c r="D76" s="6" t="n">
        <v>320</v>
      </c>
      <c r="E76" s="6" t="n">
        <v>299</v>
      </c>
    </row>
    <row r="77">
      <c r="A77" s="4" t="inlineStr">
        <is>
          <t>Other segment items</t>
        </is>
      </c>
      <c r="B77" s="4" t="inlineStr">
        <is>
          <t xml:space="preserve"> </t>
        </is>
      </c>
      <c r="C77" s="6" t="n">
        <v>-128</v>
      </c>
      <c r="D77" s="6" t="n">
        <v>-79</v>
      </c>
      <c r="E77" s="6" t="n">
        <v>-51</v>
      </c>
    </row>
    <row r="78">
      <c r="A78" s="4" t="inlineStr">
        <is>
          <t>Segment EBITDA</t>
        </is>
      </c>
      <c r="B78" s="4" t="inlineStr">
        <is>
          <t xml:space="preserve"> </t>
        </is>
      </c>
      <c r="C78" s="6" t="n">
        <v>679</v>
      </c>
      <c r="D78" s="6" t="n">
        <v>234</v>
      </c>
      <c r="E78" s="6" t="n">
        <v>-164</v>
      </c>
    </row>
    <row r="79">
      <c r="A79" s="4" t="inlineStr">
        <is>
          <t>Restructuring and other charges</t>
        </is>
      </c>
      <c r="B79" s="4" t="inlineStr">
        <is>
          <t xml:space="preserve"> </t>
        </is>
      </c>
      <c r="C79" s="6" t="n">
        <v>-19</v>
      </c>
      <c r="D79" s="6" t="n">
        <v>-54</v>
      </c>
      <c r="E79" s="6" t="n">
        <v>-1</v>
      </c>
    </row>
    <row r="80">
      <c r="A80" s="4" t="inlineStr">
        <is>
          <t>Operating segments | Electrification | Equipment</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4" t="inlineStr">
        <is>
          <t xml:space="preserve"> </t>
        </is>
      </c>
      <c r="C82" s="6" t="n">
        <v>5412</v>
      </c>
      <c r="D82" s="6" t="n">
        <v>4385</v>
      </c>
      <c r="E82" s="6" t="n">
        <v>3369</v>
      </c>
    </row>
    <row r="83">
      <c r="A83" s="4" t="inlineStr">
        <is>
          <t>Operating segments | Electrification | Service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4" t="inlineStr">
        <is>
          <t xml:space="preserve"> </t>
        </is>
      </c>
      <c r="C85" s="6" t="n">
        <v>1923</v>
      </c>
      <c r="D85" s="6" t="n">
        <v>1733</v>
      </c>
      <c r="E85" s="6" t="n">
        <v>1494</v>
      </c>
    </row>
    <row r="86">
      <c r="A86" s="4" t="inlineStr">
        <is>
          <t>Intersegment</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4" t="inlineStr">
        <is>
          <t xml:space="preserve"> </t>
        </is>
      </c>
      <c r="C88" s="6" t="n">
        <v>483</v>
      </c>
      <c r="D88" s="6" t="n">
        <v>414</v>
      </c>
      <c r="E88" s="6" t="n">
        <v>451</v>
      </c>
    </row>
    <row r="89">
      <c r="A89" s="4" t="inlineStr">
        <is>
          <t>Intersegment | Power</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4" t="inlineStr">
        <is>
          <t xml:space="preserve"> </t>
        </is>
      </c>
      <c r="C91" s="6" t="n">
        <v>227</v>
      </c>
      <c r="D91" s="6" t="n">
        <v>143</v>
      </c>
      <c r="E91" s="6" t="n">
        <v>230</v>
      </c>
    </row>
    <row r="92">
      <c r="A92" s="4" t="inlineStr">
        <is>
          <t>Intersegment | Wind</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4" t="inlineStr">
        <is>
          <t xml:space="preserve"> </t>
        </is>
      </c>
      <c r="C94" s="6" t="n">
        <v>41</v>
      </c>
      <c r="D94" s="6" t="n">
        <v>11</v>
      </c>
      <c r="E94" s="6" t="n">
        <v>8</v>
      </c>
    </row>
    <row r="95">
      <c r="A95" s="4" t="inlineStr">
        <is>
          <t>Intersegment | Electrification</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4" t="inlineStr">
        <is>
          <t xml:space="preserve"> </t>
        </is>
      </c>
      <c r="C97" s="6" t="n">
        <v>215</v>
      </c>
      <c r="D97" s="6" t="n">
        <v>260</v>
      </c>
      <c r="E97" s="6" t="n">
        <v>214</v>
      </c>
    </row>
    <row r="98">
      <c r="A98" s="4" t="inlineStr">
        <is>
          <t>Other revenues and elimination of intersegment revenues</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4" t="inlineStr">
        <is>
          <t xml:space="preserve"> </t>
        </is>
      </c>
      <c r="C100" s="6" t="n">
        <v>-442</v>
      </c>
      <c r="D100" s="6" t="n">
        <v>-401</v>
      </c>
      <c r="E100" s="6" t="n">
        <v>-451</v>
      </c>
    </row>
    <row r="101">
      <c r="A101" s="4" t="inlineStr">
        <is>
          <t>Segment reconciling item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Restructuring and other charges</t>
        </is>
      </c>
      <c r="B103" s="4" t="inlineStr">
        <is>
          <t xml:space="preserve"> </t>
        </is>
      </c>
      <c r="C103" s="6" t="n">
        <v>-426</v>
      </c>
      <c r="D103" s="6" t="n">
        <v>-433</v>
      </c>
      <c r="E103" s="6" t="n">
        <v>-288</v>
      </c>
    </row>
    <row r="104">
      <c r="A104" s="4" t="inlineStr">
        <is>
          <t>Purchases and sales of business interests</t>
        </is>
      </c>
      <c r="B104" s="4" t="inlineStr">
        <is>
          <t xml:space="preserve"> </t>
        </is>
      </c>
      <c r="C104" s="6" t="n">
        <v>1024</v>
      </c>
      <c r="D104" s="6" t="n">
        <v>92</v>
      </c>
      <c r="E104" s="6" t="n">
        <v>55</v>
      </c>
    </row>
    <row r="105">
      <c r="A105" s="4" t="inlineStr">
        <is>
          <t>Separation (costs) benefits</t>
        </is>
      </c>
      <c r="B105" s="4" t="inlineStr">
        <is>
          <t xml:space="preserve"> </t>
        </is>
      </c>
      <c r="C105" s="6" t="n">
        <v>9</v>
      </c>
      <c r="D105" s="6" t="n">
        <v>0</v>
      </c>
      <c r="E105" s="6" t="n">
        <v>0</v>
      </c>
    </row>
    <row r="106">
      <c r="A106" s="4" t="inlineStr">
        <is>
          <t>Arbitration refund</t>
        </is>
      </c>
      <c r="B106" s="4" t="inlineStr">
        <is>
          <t xml:space="preserve"> </t>
        </is>
      </c>
      <c r="C106" s="6" t="n">
        <v>254</v>
      </c>
      <c r="D106" s="6" t="n">
        <v>0</v>
      </c>
      <c r="E106" s="6" t="n">
        <v>0</v>
      </c>
    </row>
    <row r="107">
      <c r="A107" s="4" t="inlineStr">
        <is>
          <t>Non-operating benefit income</t>
        </is>
      </c>
      <c r="B107" s="4" t="inlineStr">
        <is>
          <t xml:space="preserve"> </t>
        </is>
      </c>
      <c r="C107" s="6" t="n">
        <v>536</v>
      </c>
      <c r="D107" s="6" t="n">
        <v>567</v>
      </c>
      <c r="E107" s="6" t="n">
        <v>188</v>
      </c>
    </row>
    <row r="108">
      <c r="A108" s="4" t="inlineStr">
        <is>
          <t>Depreciation and amortization</t>
        </is>
      </c>
      <c r="B108" s="4" t="inlineStr">
        <is>
          <t xml:space="preserve"> </t>
        </is>
      </c>
      <c r="C108" s="6" t="n">
        <v>-1008</v>
      </c>
      <c r="D108" s="6" t="n">
        <v>-847</v>
      </c>
      <c r="E108" s="6" t="n">
        <v>-893</v>
      </c>
    </row>
    <row r="109">
      <c r="A109" s="4" t="inlineStr">
        <is>
          <t>Interest and other financial charges – net</t>
        </is>
      </c>
      <c r="B109" s="4" t="inlineStr">
        <is>
          <t xml:space="preserve"> </t>
        </is>
      </c>
      <c r="C109" s="6" t="n">
        <v>130</v>
      </c>
      <c r="D109" s="6" t="n">
        <v>-53</v>
      </c>
      <c r="E109" s="6" t="n">
        <v>-97</v>
      </c>
    </row>
    <row r="110">
      <c r="A110" s="4" t="inlineStr">
        <is>
          <t>Russia and Ukraine charges</t>
        </is>
      </c>
      <c r="B110" s="4" t="inlineStr">
        <is>
          <t xml:space="preserve"> </t>
        </is>
      </c>
      <c r="C110" s="6" t="n">
        <v>0</v>
      </c>
      <c r="D110" s="6" t="n">
        <v>-95</v>
      </c>
      <c r="E110" s="6" t="n">
        <v>-188</v>
      </c>
    </row>
    <row r="111">
      <c r="A111" s="4" t="inlineStr">
        <is>
          <t>Steam Power asset sale impairment</t>
        </is>
      </c>
      <c r="B111" s="4" t="inlineStr">
        <is>
          <t xml:space="preserve"> </t>
        </is>
      </c>
      <c r="C111" s="6" t="n">
        <v>0</v>
      </c>
      <c r="D111" s="6" t="n">
        <v>0</v>
      </c>
      <c r="E111" s="6" t="n">
        <v>-824</v>
      </c>
    </row>
    <row r="112">
      <c r="A112" s="4" t="inlineStr">
        <is>
          <t>Provision (benefit) for income taxes (Note 15)</t>
        </is>
      </c>
      <c r="B112" s="4" t="inlineStr">
        <is>
          <t xml:space="preserve"> </t>
        </is>
      </c>
      <c r="C112" s="6" t="n">
        <v>-995</v>
      </c>
      <c r="D112" s="6" t="n">
        <v>-512</v>
      </c>
      <c r="E112" s="6" t="n">
        <v>-247</v>
      </c>
    </row>
    <row r="113">
      <c r="A113" s="4" t="inlineStr">
        <is>
          <t>Segment reconciling items | Arbitration proceeding</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Interest and other financial charges – net</t>
        </is>
      </c>
      <c r="B115" s="4" t="inlineStr">
        <is>
          <t xml:space="preserve"> </t>
        </is>
      </c>
      <c r="C115" s="6" t="n">
        <v>-52</v>
      </c>
      <c r="D115" s="4" t="inlineStr">
        <is>
          <t xml:space="preserve"> </t>
        </is>
      </c>
      <c r="E115" s="4" t="inlineStr">
        <is>
          <t xml:space="preserve"> </t>
        </is>
      </c>
    </row>
    <row r="116">
      <c r="A116" s="4" t="inlineStr">
        <is>
          <t>Corporate and other</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Segment EBITDA</t>
        </is>
      </c>
      <c r="B118" s="4" t="inlineStr">
        <is>
          <t xml:space="preserve"> </t>
        </is>
      </c>
      <c r="C118" s="6" t="n">
        <v>-323</v>
      </c>
      <c r="D118" s="6" t="n">
        <v>-116</v>
      </c>
      <c r="E118" s="6" t="n">
        <v>-209</v>
      </c>
    </row>
    <row r="119">
      <c r="A119" s="4" t="inlineStr">
        <is>
          <t>Restructuring and other charges</t>
        </is>
      </c>
      <c r="B119" s="4" t="inlineStr">
        <is>
          <t xml:space="preserve"> </t>
        </is>
      </c>
      <c r="C119" s="6" t="n">
        <v>5</v>
      </c>
      <c r="D119" s="6" t="n">
        <v>-33</v>
      </c>
      <c r="E119" s="6" t="n">
        <v>-16</v>
      </c>
    </row>
    <row r="120">
      <c r="A120" s="4" t="inlineStr">
        <is>
          <t>Corporate and other | Financial Services</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Interest and other financial charges – net</t>
        </is>
      </c>
      <c r="B122" s="4" t="inlineStr">
        <is>
          <t xml:space="preserve"> </t>
        </is>
      </c>
      <c r="C122" s="6" t="n">
        <v>-10</v>
      </c>
      <c r="D122" s="6" t="n">
        <v>-45</v>
      </c>
      <c r="E122" s="6" t="n">
        <v>-54</v>
      </c>
    </row>
    <row r="123">
      <c r="A123" s="4" t="inlineStr">
        <is>
          <t>Provision (benefit) for income taxes (Note 15)</t>
        </is>
      </c>
      <c r="B123" s="4" t="inlineStr">
        <is>
          <t xml:space="preserve"> </t>
        </is>
      </c>
      <c r="C123" s="7" t="n">
        <v>56</v>
      </c>
      <c r="D123" s="7" t="n">
        <v>168</v>
      </c>
      <c r="E123" s="7" t="n">
        <v>-1</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AND GEOGRAPHICAL INFORMATION- Assets By Segment (Details) - USD ($) $ in Millions</t>
        </is>
      </c>
      <c r="B1" s="2" t="inlineStr">
        <is>
          <t>3 Months Ended</t>
        </is>
      </c>
      <c r="D1" s="2" t="inlineStr">
        <is>
          <t>12 Months Ended</t>
        </is>
      </c>
    </row>
    <row r="2">
      <c r="B2" s="2" t="inlineStr">
        <is>
          <t>Sep. 30, 2024</t>
        </is>
      </c>
      <c r="C2" s="2" t="inlineStr">
        <is>
          <t>Mar. 31, 2022</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4" t="inlineStr">
        <is>
          <t xml:space="preserve"> </t>
        </is>
      </c>
      <c r="C4" s="4" t="inlineStr">
        <is>
          <t xml:space="preserve"> </t>
        </is>
      </c>
      <c r="D4" s="7" t="n">
        <v>51485</v>
      </c>
      <c r="E4" s="7" t="n">
        <v>46121</v>
      </c>
      <c r="F4" s="4" t="inlineStr">
        <is>
          <t xml:space="preserve"> </t>
        </is>
      </c>
    </row>
    <row r="5">
      <c r="A5" s="4" t="inlineStr">
        <is>
          <t>Property, plant and equipment additions</t>
        </is>
      </c>
      <c r="B5" s="4" t="inlineStr">
        <is>
          <t xml:space="preserve"> </t>
        </is>
      </c>
      <c r="C5" s="4" t="inlineStr">
        <is>
          <t xml:space="preserve"> </t>
        </is>
      </c>
      <c r="D5" s="6" t="n">
        <v>877</v>
      </c>
      <c r="E5" s="6" t="n">
        <v>738</v>
      </c>
      <c r="F5" s="7" t="n">
        <v>487</v>
      </c>
    </row>
    <row r="6">
      <c r="A6" s="4" t="inlineStr">
        <is>
          <t>Depreciation and amortization</t>
        </is>
      </c>
      <c r="B6" s="4" t="inlineStr">
        <is>
          <t xml:space="preserve"> </t>
        </is>
      </c>
      <c r="C6" s="4" t="inlineStr">
        <is>
          <t xml:space="preserve"> </t>
        </is>
      </c>
      <c r="D6" s="6" t="n">
        <v>1172</v>
      </c>
      <c r="E6" s="6" t="n">
        <v>964</v>
      </c>
      <c r="F6" s="6" t="n">
        <v>1797</v>
      </c>
    </row>
    <row r="7">
      <c r="A7" s="4" t="inlineStr">
        <is>
          <t>Power | Hydro Pow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charge</t>
        </is>
      </c>
      <c r="B9" s="7" t="n">
        <v>108</v>
      </c>
      <c r="C9" s="4" t="inlineStr">
        <is>
          <t xml:space="preserve"> </t>
        </is>
      </c>
      <c r="D9" s="4" t="inlineStr">
        <is>
          <t xml:space="preserve"> </t>
        </is>
      </c>
      <c r="E9" s="4" t="inlineStr">
        <is>
          <t xml:space="preserve"> </t>
        </is>
      </c>
      <c r="F9" s="4" t="inlineStr">
        <is>
          <t xml:space="preserve"> </t>
        </is>
      </c>
    </row>
    <row r="10">
      <c r="A10" s="4" t="inlineStr">
        <is>
          <t>Power | Steam Pow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charge</t>
        </is>
      </c>
      <c r="B12" s="4" t="inlineStr">
        <is>
          <t xml:space="preserve"> </t>
        </is>
      </c>
      <c r="C12" s="7" t="n">
        <v>59</v>
      </c>
      <c r="D12" s="4" t="inlineStr">
        <is>
          <t xml:space="preserve"> </t>
        </is>
      </c>
      <c r="E12" s="4" t="inlineStr">
        <is>
          <t xml:space="preserve"> </t>
        </is>
      </c>
      <c r="F12" s="4" t="inlineStr">
        <is>
          <t xml:space="preserve"> </t>
        </is>
      </c>
    </row>
    <row r="13">
      <c r="A13" s="4" t="inlineStr">
        <is>
          <t>Operating segments | Pow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4" t="inlineStr">
        <is>
          <t xml:space="preserve"> </t>
        </is>
      </c>
      <c r="C15" s="4" t="inlineStr">
        <is>
          <t xml:space="preserve"> </t>
        </is>
      </c>
      <c r="D15" s="6" t="n">
        <v>24161</v>
      </c>
      <c r="E15" s="6" t="n">
        <v>25003</v>
      </c>
      <c r="F15" s="4" t="inlineStr">
        <is>
          <t xml:space="preserve"> </t>
        </is>
      </c>
    </row>
    <row r="16">
      <c r="A16" s="4" t="inlineStr">
        <is>
          <t>Property, plant and equipment additions</t>
        </is>
      </c>
      <c r="B16" s="4" t="inlineStr">
        <is>
          <t xml:space="preserve"> </t>
        </is>
      </c>
      <c r="C16" s="4" t="inlineStr">
        <is>
          <t xml:space="preserve"> </t>
        </is>
      </c>
      <c r="D16" s="6" t="n">
        <v>380</v>
      </c>
      <c r="E16" s="6" t="n">
        <v>319</v>
      </c>
      <c r="F16" s="6" t="n">
        <v>203</v>
      </c>
    </row>
    <row r="17">
      <c r="A17" s="4" t="inlineStr">
        <is>
          <t>Depreciation and amortization</t>
        </is>
      </c>
      <c r="B17" s="4" t="inlineStr">
        <is>
          <t xml:space="preserve"> </t>
        </is>
      </c>
      <c r="C17" s="4" t="inlineStr">
        <is>
          <t xml:space="preserve"> </t>
        </is>
      </c>
      <c r="D17" s="6" t="n">
        <v>519</v>
      </c>
      <c r="E17" s="6" t="n">
        <v>494</v>
      </c>
      <c r="F17" s="6" t="n">
        <v>508</v>
      </c>
    </row>
    <row r="18">
      <c r="A18" s="4" t="inlineStr">
        <is>
          <t>Operating segments | Power | Hydro Pow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charge</t>
        </is>
      </c>
      <c r="B20" s="4" t="inlineStr">
        <is>
          <t xml:space="preserve"> </t>
        </is>
      </c>
      <c r="C20" s="4" t="inlineStr">
        <is>
          <t xml:space="preserve"> </t>
        </is>
      </c>
      <c r="D20" s="6" t="n">
        <v>108</v>
      </c>
      <c r="E20" s="4" t="inlineStr">
        <is>
          <t xml:space="preserve"> </t>
        </is>
      </c>
      <c r="F20" s="4" t="inlineStr">
        <is>
          <t xml:space="preserve"> </t>
        </is>
      </c>
    </row>
    <row r="21">
      <c r="A21" s="4" t="inlineStr">
        <is>
          <t>Operating segments | Power | Steam Pow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charge</t>
        </is>
      </c>
      <c r="B23" s="4" t="inlineStr">
        <is>
          <t xml:space="preserve"> </t>
        </is>
      </c>
      <c r="C23" s="4" t="inlineStr">
        <is>
          <t xml:space="preserve"> </t>
        </is>
      </c>
      <c r="D23" s="4" t="inlineStr">
        <is>
          <t xml:space="preserve"> </t>
        </is>
      </c>
      <c r="E23" s="4" t="inlineStr">
        <is>
          <t xml:space="preserve"> </t>
        </is>
      </c>
      <c r="F23" s="6" t="n">
        <v>806</v>
      </c>
    </row>
    <row r="24">
      <c r="A24" s="4" t="inlineStr">
        <is>
          <t>Operating segments | Win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ssets</t>
        </is>
      </c>
      <c r="B26" s="4" t="inlineStr">
        <is>
          <t xml:space="preserve"> </t>
        </is>
      </c>
      <c r="C26" s="4" t="inlineStr">
        <is>
          <t xml:space="preserve"> </t>
        </is>
      </c>
      <c r="D26" s="6" t="n">
        <v>9970</v>
      </c>
      <c r="E26" s="6" t="n">
        <v>10898</v>
      </c>
      <c r="F26" s="4" t="inlineStr">
        <is>
          <t xml:space="preserve"> </t>
        </is>
      </c>
    </row>
    <row r="27">
      <c r="A27" s="4" t="inlineStr">
        <is>
          <t>Property, plant and equipment additions</t>
        </is>
      </c>
      <c r="B27" s="4" t="inlineStr">
        <is>
          <t xml:space="preserve"> </t>
        </is>
      </c>
      <c r="C27" s="4" t="inlineStr">
        <is>
          <t xml:space="preserve"> </t>
        </is>
      </c>
      <c r="D27" s="6" t="n">
        <v>250</v>
      </c>
      <c r="E27" s="6" t="n">
        <v>325</v>
      </c>
      <c r="F27" s="6" t="n">
        <v>231</v>
      </c>
    </row>
    <row r="28">
      <c r="A28" s="4" t="inlineStr">
        <is>
          <t>Depreciation and amortization</t>
        </is>
      </c>
      <c r="B28" s="4" t="inlineStr">
        <is>
          <t xml:space="preserve"> </t>
        </is>
      </c>
      <c r="C28" s="4" t="inlineStr">
        <is>
          <t xml:space="preserve"> </t>
        </is>
      </c>
      <c r="D28" s="6" t="n">
        <v>350</v>
      </c>
      <c r="E28" s="6" t="n">
        <v>249</v>
      </c>
      <c r="F28" s="6" t="n">
        <v>195</v>
      </c>
    </row>
    <row r="29">
      <c r="A29" s="4" t="inlineStr">
        <is>
          <t>Operating segments | Electrific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ssets</t>
        </is>
      </c>
      <c r="B31" s="4" t="inlineStr">
        <is>
          <t xml:space="preserve"> </t>
        </is>
      </c>
      <c r="C31" s="4" t="inlineStr">
        <is>
          <t xml:space="preserve"> </t>
        </is>
      </c>
      <c r="D31" s="6" t="n">
        <v>7402</v>
      </c>
      <c r="E31" s="6" t="n">
        <v>6607</v>
      </c>
      <c r="F31" s="4" t="inlineStr">
        <is>
          <t xml:space="preserve"> </t>
        </is>
      </c>
    </row>
    <row r="32">
      <c r="A32" s="4" t="inlineStr">
        <is>
          <t>Property, plant and equipment additions</t>
        </is>
      </c>
      <c r="B32" s="4" t="inlineStr">
        <is>
          <t xml:space="preserve"> </t>
        </is>
      </c>
      <c r="C32" s="4" t="inlineStr">
        <is>
          <t xml:space="preserve"> </t>
        </is>
      </c>
      <c r="D32" s="6" t="n">
        <v>153</v>
      </c>
      <c r="E32" s="6" t="n">
        <v>74</v>
      </c>
      <c r="F32" s="6" t="n">
        <v>52</v>
      </c>
    </row>
    <row r="33">
      <c r="A33" s="4" t="inlineStr">
        <is>
          <t>Depreciation and amortization</t>
        </is>
      </c>
      <c r="B33" s="4" t="inlineStr">
        <is>
          <t xml:space="preserve"> </t>
        </is>
      </c>
      <c r="C33" s="4" t="inlineStr">
        <is>
          <t xml:space="preserve"> </t>
        </is>
      </c>
      <c r="D33" s="6" t="n">
        <v>88</v>
      </c>
      <c r="E33" s="6" t="n">
        <v>85</v>
      </c>
      <c r="F33" s="6" t="n">
        <v>88</v>
      </c>
    </row>
    <row r="34">
      <c r="A34" s="4" t="inlineStr">
        <is>
          <t>Corporate and 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assets</t>
        </is>
      </c>
      <c r="B36" s="4" t="inlineStr">
        <is>
          <t xml:space="preserve"> </t>
        </is>
      </c>
      <c r="C36" s="4" t="inlineStr">
        <is>
          <t xml:space="preserve"> </t>
        </is>
      </c>
      <c r="D36" s="6" t="n">
        <v>9952</v>
      </c>
      <c r="E36" s="6" t="n">
        <v>3613</v>
      </c>
      <c r="F36" s="4" t="inlineStr">
        <is>
          <t xml:space="preserve"> </t>
        </is>
      </c>
    </row>
    <row r="37">
      <c r="A37" s="4" t="inlineStr">
        <is>
          <t>Property, plant and equipment additions</t>
        </is>
      </c>
      <c r="B37" s="4" t="inlineStr">
        <is>
          <t xml:space="preserve"> </t>
        </is>
      </c>
      <c r="C37" s="4" t="inlineStr">
        <is>
          <t xml:space="preserve"> </t>
        </is>
      </c>
      <c r="D37" s="6" t="n">
        <v>93</v>
      </c>
      <c r="E37" s="6" t="n">
        <v>20</v>
      </c>
      <c r="F37" s="6" t="n">
        <v>1</v>
      </c>
    </row>
    <row r="38">
      <c r="A38" s="4" t="inlineStr">
        <is>
          <t>Depreciation and amortization</t>
        </is>
      </c>
      <c r="B38" s="4" t="inlineStr">
        <is>
          <t xml:space="preserve"> </t>
        </is>
      </c>
      <c r="C38" s="4" t="inlineStr">
        <is>
          <t xml:space="preserve"> </t>
        </is>
      </c>
      <c r="D38" s="7" t="n">
        <v>216</v>
      </c>
      <c r="E38" s="7" t="n">
        <v>136</v>
      </c>
      <c r="F38" s="7" t="n">
        <v>1006</v>
      </c>
    </row>
  </sheetData>
  <mergeCells count="3">
    <mergeCell ref="A1:A2"/>
    <mergeCell ref="B1:C1"/>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s by Geographic Reg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34935</v>
      </c>
      <c r="C4" s="7" t="n">
        <v>33239</v>
      </c>
      <c r="D4" s="7" t="n">
        <v>29654</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14679</v>
      </c>
      <c r="C7" s="6" t="n">
        <v>12467</v>
      </c>
      <c r="D7" s="6" t="n">
        <v>11590</v>
      </c>
    </row>
    <row r="8">
      <c r="A8" s="4" t="inlineStr">
        <is>
          <t>Non-U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20256</v>
      </c>
      <c r="C10" s="6" t="n">
        <v>20772</v>
      </c>
      <c r="D10" s="6" t="n">
        <v>18064</v>
      </c>
    </row>
    <row r="11">
      <c r="A11" s="4" t="inlineStr">
        <is>
          <t>Europ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6" t="n">
        <v>8325</v>
      </c>
      <c r="C13" s="6" t="n">
        <v>8417</v>
      </c>
      <c r="D13" s="6" t="n">
        <v>6583</v>
      </c>
    </row>
    <row r="14">
      <c r="A14" s="4" t="inlineStr">
        <is>
          <t>As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6" t="n">
        <v>4698</v>
      </c>
      <c r="C16" s="6" t="n">
        <v>5259</v>
      </c>
      <c r="D16" s="6" t="n">
        <v>4942</v>
      </c>
    </row>
    <row r="17">
      <c r="A17" s="4" t="inlineStr">
        <is>
          <t>America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3038</v>
      </c>
      <c r="C19" s="6" t="n">
        <v>3177</v>
      </c>
      <c r="D19" s="6" t="n">
        <v>3090</v>
      </c>
    </row>
    <row r="20">
      <c r="A20" s="4" t="inlineStr">
        <is>
          <t>Middle East and Afric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s</t>
        </is>
      </c>
      <c r="B22" s="7" t="n">
        <v>4194</v>
      </c>
      <c r="C22" s="7" t="n">
        <v>3919</v>
      </c>
      <c r="D22" s="7" t="n">
        <v>344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Geographic Areas (Details)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5150</v>
      </c>
      <c r="C3" s="7" t="n">
        <v>5228</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940</v>
      </c>
      <c r="C6" s="6" t="n">
        <v>1757</v>
      </c>
    </row>
    <row r="7">
      <c r="A7" s="4" t="inlineStr">
        <is>
          <t>Non-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3210</v>
      </c>
      <c r="C9" s="6" t="n">
        <v>3471</v>
      </c>
    </row>
    <row r="10">
      <c r="A10" s="4" t="inlineStr">
        <is>
          <t>Europ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1811</v>
      </c>
      <c r="C12" s="6" t="n">
        <v>1942</v>
      </c>
    </row>
    <row r="13">
      <c r="A13" s="4" t="inlineStr">
        <is>
          <t>As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798</v>
      </c>
      <c r="C15" s="6" t="n">
        <v>908</v>
      </c>
    </row>
    <row r="16">
      <c r="A16" s="4" t="inlineStr">
        <is>
          <t>America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6" t="n">
        <v>320</v>
      </c>
      <c r="C18" s="6" t="n">
        <v>356</v>
      </c>
    </row>
    <row r="19">
      <c r="A19" s="4" t="inlineStr">
        <is>
          <t>Middle East and Afric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long-lived assets</t>
        </is>
      </c>
      <c r="B21" s="7" t="n">
        <v>282</v>
      </c>
      <c r="C21" s="7" t="n">
        <v>26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INCLUDING DEFERRED INVENTORY COSTS</t>
        </is>
      </c>
      <c r="B1" s="2" t="inlineStr">
        <is>
          <t>12 Months Ended</t>
        </is>
      </c>
    </row>
    <row r="2">
      <c r="B2" s="2" t="inlineStr">
        <is>
          <t>Dec. 31, 2024</t>
        </is>
      </c>
    </row>
    <row r="3">
      <c r="A3" s="3" t="inlineStr">
        <is>
          <t>Inventory Disclosure [Abstract]</t>
        </is>
      </c>
      <c r="B3" s="4" t="inlineStr">
        <is>
          <t xml:space="preserve"> </t>
        </is>
      </c>
    </row>
    <row r="4">
      <c r="A4" s="4" t="inlineStr">
        <is>
          <t>INVENTORIES, INCLUDING DEFERRED INVENTORY COSTS</t>
        </is>
      </c>
      <c r="B4" s="4" t="inlineStr">
        <is>
          <t>INVENTORIES, INCLUDING DEFERRED INVENTORY COSTS December 31 2024 2023 Raw materials and work in process $ 5,328 $ 4,685 Finished goods 2,490 2,514 Deferred inventory costs(a) 769 1,054 Inventories, including deferred inventory costs $ 8,587 $ 8,253 (a) Represents cost deferral for shipped goods (such as components for wind turbine assemblies in our Wind segment) and labor and overhead costs on time and material service contracts (primarily originating in our Power segment) and other costs where the criteria for revenue recognition have not yet been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Depreciable lives (in years) Original Cost Net Carrying Value December 31 2024 2023 2024 2023 Land and improvements 8 $ 337 $ 352 $ 323 $ 341 Buildings, structures, and related equipment 8 - 40 3,171 3,278 1,339 1,494 Machinery and equipment(a) 4 - 20 7,938 7,763 2,284 2,399 Leasehold costs and manufacturing plant under construction 1 - 10 762 514 533 326 ROU operating lease assets(b) 671 668 Property, plant, and equipment – net $ 12,207 $ 11,907 $ 5,150 $ 5,228 (a) Includes equipment we own that is leased to customers and is stated at cost less accumulated depreciation with a carrying value of $374 million and $422 million as of December 31, 2024 and 2023, respectively. (b) See Note 7 for further information. Depreciation and a mortization related to property, plant, and equipment was $895 million , $724 million , and $779 million for the years ended December 31, 2024, 2023, and 202 2, respectively. In the third quarter of 2024, we recognized a non-cash pre-tax impairment charge of $108 million related to property, plant, and equipment due to restructuring at our Hydro Power business, which is included in depreciation and amortization. This charge was recorded in Cost of sales in our Consolidated and Combined Statement of Income (Loss). See Note 23 for further information. In the first quarter of 2022, we signed a non-binding memorandum of understanding to sell part of the nuclear activities in our Steam Power business to EDF , which resulted in a reclassificatio n of that busi ness to held for sale. As a result , we recognized a non-cash pre-tax impairment charge of $59 million related to property, plant, and equipment at our remaining Steam Power business, of which $41 million is included in depreciation and amortization . We determined the fair value of these assets using an income approach when testing for impairment. This charge was recorded in Selling, general, and administrative expenses in our Consolidated and Combined Statement of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perating Lease Liabilities. The Company leases certain logistics, office, and manufacturing facilities, as well as vehicles and other equipment. Certain of the Company’s leases may include options to extend. Our operating lease liabilities are included in All other current liabilities and All other liabilities in our Consolidated and Combined Statement of Financial Position, as detailed below. December 31 2024 2023 Current portion of operating lease liability $ 163 $ 193 Noncurrent portion of operating lease liability 562 525 Total operating lease liability $ 725 $ 718 OPERATING LEASE EXPENSE 2024 2023 2022 Long-term (fixed) $ 194 $ 205 $ 225 Long-term (variable) 47 49 53 Short-term 25 63 62 Total operating lease expense $ 265 $ 317 $ 340 MATURITY OF LEASE LIABILITIES 2025 2026 2027 2028 2029 Thereafter Total Undiscounted lease payments $ 188 $ 146 $ 114 $ 86 $ 60 $ 256 $ 850 Less: Imputed interest (125) Total lease liability as of December 31, 2024 $ 725 SUPPLEMENTAL INFORMATION RELATED TO OPERATING LEASES 2024 2023 2022 Operating cash flows used for operating leases $ 242 $ 214 $ 229 Right-of-use assets obtained in exchange for new lease liabilities 259 278 183 Weighted-average remaining lease term as of December 31 7.3 years 7.1 years 6.7 years Weighted-average discount rate as of December 31 4.4 % 4.0 % 3.5 % Finance Lease Liabilities. Our finance lease liabilities are included in All other current liabilities and All other liabilities in our Consolidated and Combined Statement of Financial Position, as detailed below. Our finance leases have a weighted-average remaining lease term of 13.1 years and a weighted-average discount rate of 2.9% as of December 31, 2024. December 31 2024 2023 Current portion of finance lease liability $ 18 $ 27 Noncurrent portion of finance lease liability 248 284 Total finance lease liability $ 266 $ 311</t>
        </is>
      </c>
    </row>
    <row r="5">
      <c r="A5" s="4" t="inlineStr">
        <is>
          <t>LEASES</t>
        </is>
      </c>
      <c r="B5" s="4" t="inlineStr">
        <is>
          <t>LEASES Operating Lease Liabilities. The Company leases certain logistics, office, and manufacturing facilities, as well as vehicles and other equipment. Certain of the Company’s leases may include options to extend. Our operating lease liabilities are included in All other current liabilities and All other liabilities in our Consolidated and Combined Statement of Financial Position, as detailed below. December 31 2024 2023 Current portion of operating lease liability $ 163 $ 193 Noncurrent portion of operating lease liability 562 525 Total operating lease liability $ 725 $ 718 OPERATING LEASE EXPENSE 2024 2023 2022 Long-term (fixed) $ 194 $ 205 $ 225 Long-term (variable) 47 49 53 Short-term 25 63 62 Total operating lease expense $ 265 $ 317 $ 340 MATURITY OF LEASE LIABILITIES 2025 2026 2027 2028 2029 Thereafter Total Undiscounted lease payments $ 188 $ 146 $ 114 $ 86 $ 60 $ 256 $ 850 Less: Imputed interest (125) Total lease liability as of December 31, 2024 $ 725 SUPPLEMENTAL INFORMATION RELATED TO OPERATING LEASES 2024 2023 2022 Operating cash flows used for operating leases $ 242 $ 214 $ 229 Right-of-use assets obtained in exchange for new lease liabilities 259 278 183 Weighted-average remaining lease term as of December 31 7.3 years 7.1 years 6.7 years Weighted-average discount rate as of December 31 4.4 % 4.0 % 3.5 % Finance Lease Liabilities. Our finance lease liabilities are included in All other current liabilities and All other liabilities in our Consolidated and Combined Statement of Financial Position, as detailed below. Our finance leases have a weighted-average remaining lease term of 13.1 years and a weighted-average discount rate of 2.9% as of December 31, 2024. December 31 2024 2023 Current portion of finance lease liability $ 18 $ 27 Noncurrent portion of finance lease liability 248 284 Total finance lease liability $ 266 $ 3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CQUISITIONS, GOODWILL, AND OTHER INTANGIBLE ASSETS</t>
        </is>
      </c>
      <c r="B4" s="4" t="inlineStr">
        <is>
          <t>ACQUISITIONS, GOODWILL, AND OTHER INTANGIBLE ASSETS Acquisitions . In the second quarter of 2023, our Gas Power business acquired Nexus Controls, a business specializing in aftermarket control system upgrades and controls field services. CHANGES IN GOODWILL BALANCES Power Wind Electrification Total Balance at December 31, 2022 $ 144 $ 3,118 $ 902 $ 4,164 Acquisitions(a) 164 — 22 186 Currency exchange and other — 86 1 87 Balance at December 31, 2023 $ 308 $ 3,204 $ 925 $ 4,437 Currency exchange and other 3 (170) (7) (174) Balance at December 31, 2024 $ 310 $ 3,035 $ 918 $ 4,263 (a) Includes Gas Power's acquisition of Nexus Controls. In the fourth quarter of 2024, we performed our annual impairment test. Based on the results of this test, the fair values of each of our reporting units significantly exceeded their carrying values. Determining the fair values of reporting units requires the use of estimates and significant judgments that are based on a number of factors including actual operating results. It is reasonably possible that estimates and significant judgements could change in future periods. INTANGIBLE ASSETS SUBJECT TO AMORTIZATION 2024 2023 December 31 Useful lives (in years) Gross carrying amount Accumulated amortization Net Gross carrying amount Accumulated amortization Net Customer-related 3 - 23 $ 2,292 $ (1,974) $ 318 $ 2,356 $ (1,953) $ 403 Patents and technology 5 - 15 2,869 (2,587) 283 2,924 (2,558) 366 Capitalized software 3 - 10 1,035 (871) 165 1,015 (800) 215 Trademarks &amp; other 3 - 25 208 (160) 48 203 (145) 58 Total $ 6,404 $ (5,592) $ 813 $ 6,498 $ (5,456) $ 1,042 All intangible assets are subject to amortization. Intangible assets decreased $230 million in 2024, primarily as a result of amortization. Amortization expense was $277 million , $240 million , and $1,018 million for th e years ended December 31, 2024, 2023, and 2022, respectively. In the first quarter of 2022, we signed a non-binding memorandum of understanding to sell part of the nuclear activities in our Steam Power business to EDF, which resulted in a reclassification of that business to held for sale. As a result, we recognized a non-cash pre-tax impairment charge of $765 million related to intangible assets at our remaining Steam Powe r business , which is included in amortization. We determined the fair value of these intangible assets using an income approach when testing for impairment. This charge was recorded in Selling, general, and administrative expenses in our Consolidated and Combined Statement of Income (Loss). See Note 3 for further information. Estimated annual pre-tax amortization for intangible assets over the next five calendar years are as follows: ESTIMATED 5 YEAR CONSOLIDATED AMORTIZATION 2025 2026 2027 2028 2029 Estimated annual pre-tax amortization $ 236 $ 228 $ 175 $ 85 $ 21</t>
        </is>
      </c>
    </row>
    <row r="5">
      <c r="A5" s="4" t="inlineStr">
        <is>
          <t>ACQUISITIONS, GOODWILL, AND OTHER INTANGIBLE ASSETS</t>
        </is>
      </c>
      <c r="B5" s="4" t="inlineStr">
        <is>
          <t>ACQUISITIONS, GOODWILL, AND OTHER INTANGIBLE ASSETS Acquisitions . In the second quarter of 2023, our Gas Power business acquired Nexus Controls, a business specializing in aftermarket control system upgrades and controls field services. CHANGES IN GOODWILL BALANCES Power Wind Electrification Total Balance at December 31, 2022 $ 144 $ 3,118 $ 902 $ 4,164 Acquisitions(a) 164 — 22 186 Currency exchange and other — 86 1 87 Balance at December 31, 2023 $ 308 $ 3,204 $ 925 $ 4,437 Currency exchange and other 3 (170) (7) (174) Balance at December 31, 2024 $ 310 $ 3,035 $ 918 $ 4,263 (a) Includes Gas Power's acquisition of Nexus Controls. In the fourth quarter of 2024, we performed our annual impairment test. Based on the results of this test, the fair values of each of our reporting units significantly exceeded their carrying values. Determining the fair values of reporting units requires the use of estimates and significant judgments that are based on a number of factors including actual operating results. It is reasonably possible that estimates and significant judgements could change in future periods. INTANGIBLE ASSETS SUBJECT TO AMORTIZATION 2024 2023 December 31 Useful lives (in years) Gross carrying amount Accumulated amortization Net Gross carrying amount Accumulated amortization Net Customer-related 3 - 23 $ 2,292 $ (1,974) $ 318 $ 2,356 $ (1,953) $ 403 Patents and technology 5 - 15 2,869 (2,587) 283 2,924 (2,558) 366 Capitalized software 3 - 10 1,035 (871) 165 1,015 (800) 215 Trademarks &amp; other 3 - 25 208 (160) 48 203 (145) 58 Total $ 6,404 $ (5,592) $ 813 $ 6,498 $ (5,456) $ 1,042 All intangible assets are subject to amortization. Intangible assets decreased $230 million in 2024, primarily as a result of amortization. Amortization expense was $277 million , $240 million , and $1,018 million for th e years ended December 31, 2024, 2023, and 2022, respectively. In the first quarter of 2022, we signed a non-binding memorandum of understanding to sell part of the nuclear activities in our Steam Power business to EDF, which resulted in a reclassification of that business to held for sale. As a result, we recognized a non-cash pre-tax impairment charge of $765 million related to intangible assets at our remaining Steam Powe r business , which is included in amortization. We determined the fair value of these intangible assets using an income approach when testing for impairment. This charge was recorded in Selling, general, and administrative expenses in our Consolidated and Combined Statement of Income (Loss). See Note 3 for further information. Estimated annual pre-tax amortization for intangible assets over the next five calendar years are as follows: ESTIMATED 5 YEAR CONSOLIDATED AMORTIZATION 2025 2026 2027 2028 2029 Estimated annual pre-tax amortization $ 236 $ 228 $ 175 $ 85 $ 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ND OTHER DEFERRED ASSETS &amp; CONTRACT LIABILITIES AND DEFERRED INCOME</t>
        </is>
      </c>
      <c r="B1" s="2" t="inlineStr">
        <is>
          <t>12 Months Ended</t>
        </is>
      </c>
    </row>
    <row r="2">
      <c r="B2" s="2" t="inlineStr">
        <is>
          <t>Dec. 31, 2024</t>
        </is>
      </c>
    </row>
    <row r="3">
      <c r="A3" s="3" t="inlineStr">
        <is>
          <t>Contractors [Abstract]</t>
        </is>
      </c>
      <c r="B3" s="4" t="inlineStr">
        <is>
          <t xml:space="preserve"> </t>
        </is>
      </c>
    </row>
    <row r="4">
      <c r="A4" s="4" t="inlineStr">
        <is>
          <t>CONTRACT AND OTHER DEFERRED ASSETS &amp; CONTRACT LIABILITIES AND DEFERRED INCOME</t>
        </is>
      </c>
      <c r="B4" s="4" t="inlineStr">
        <is>
          <t>CONTRACT AND OTHER DEFERRED ASSETS &amp; CONTRACT LIABILITIES AND DEFERRED INCOME Contract assets reflect revenue recognized on contracts in excess of billings based on contractual terms. Contract liabilities primarily represent cash received from customers under ordinary commercial payment terms in advance of delivery of equipment orders or servicing of customers’ installed base. Contract and other deferred assets increase d $216 million in the year ended December 31, 2024 primarily due to the timing of revenue recognition ahead of billing milestones on equipment and other service agreements. Contract liabilities and deferred income increase d $2,497 million in the year ended December 31, 2024 primarily due to new collections received in excess of revenue recognition at Power and Electrification, partially offset by revenue recognition and the settlement of a previously cancelled contract at Wind of $402 million . Net contractual service agreements increase d primarily due to revenues recognized of $5,473 million , partially offset by billings of $5,021 million and net unfavorable changes in estimated profitability of $319 million due primarily to higher costs. Revenue recognized related to the contract liabilities balance at the beginning of the year was approximately $9,933 million and $8,331 million for the years ended December 31, 2024 and 2023 , respectively. CONTRACT AND OTHER DEFERRED ASSETS December 31, 2024 Power Wind Electrification Total Contractual service agreement assets $ 5,321 $ — $ — $ 5,321 Equipment and other service agreement assets 1,622 538 1,139 3,300 Current contract assets $ 6,944 $ 538 $ 1,139 $ 8,621 Non-current contract and other deferred assets(a) 536 8 11 555 Total contract and other deferred assets $ 7,479 $ 546 $ 1,150 $ 9,176 December 31, 2023 Power Wind Electrification Total Contractual service agreement assets $ 5,201 $ — $ — $ 5,201 Equipment and other service agreement assets 1,679 392 1,067 3,138 Current contract assets $ 6,880 $ 392 $ 1,067 $ 8,339 Non-current contract and other deferred assets(a) 602 14 5 621 Total contract and other deferred assets $ 7,482 $ 406 $ 1,072 $ 8,960 (a) Primarily represents amounts due from customers at Gas Power for the sale of services upgrades, which we collect through incremental fixed or usage-based fees from servicing the equipment under contractual service agreements. CONTRACT LIABILITIES AND DEFERRED INCOME December 31, 2024 Power Wind Electrification Total Contractual service agreement liabilities $ 1,789 $ — $ — $ 1,789 Equipment and other service agreement liabilities 7,879 3,684 3,946 15,511 Current deferred income 6 193 88 287 Contract liabilities and current deferred income $ 9,674 $ 3,877 $ 4,034 $ 17,587 Non-current deferred income 29 112 16 157 Total contract liabilities and deferred income $ 9,703 $ 3,989 $ 4,050 $ 17,744 December 31, 2023 Power Wind Electrification Total Contractual service agreement liabilities $ 1,810 $ — $ — $ 1,810 Equipment and other service agreement liabilities 5,732 4,819 2,352 12,903 Current deferred income 20 228 113 361 Contract liabilities and current deferred income $ 7,562 $ 5,047 $ 2,465 $ 15,074 Non-current deferred income 48 90 35 173 Total contract liabilities and deferred income $ 7,610 $ 5,137 $ 2,500 $ 15,247 Remaining Performance Obligation (RPO) . As of December 31, 2024 , the aggregate amount of the contracted revenues allocated to our unsatisfied (or partially unsatisfied) performance obligations were $119,023 million . We expect to recognize revenue as we satisfy our remaining performance obligations as follows: (1) Equipment-related RPO of $43,047 million of which 44% , 69% , and 93% is expected to be recognized within 1 , 2 , and 5 years , respectively, and the remaining thereafter. (2) Services-related RPO of $75,976 million of which 18% , 53% , 78% , and 91% is expected to be recognized within 1 , 5 , 10 , and 15 years , respectively, and the remaining thereafter. Contract modifications could affect both the timing to complete as well as the amount to be received as we fulfill the related RP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URRENT AND ALL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CURRENT AND ALL OTHER ASSETS</t>
        </is>
      </c>
      <c r="B4" s="4" t="inlineStr">
        <is>
          <t>CURRENT AND ALL OTH ER ASSETS December 31 2024 2023 Derivative instruments (Note 20 ) $ 168 $ 76 Financing receivables – net — 141 Prepaid taxes and deferred charges 297 128 Other 96 7 All other current assets $ 562 $ 352 Long-term receivables – net (Note 4 ) $ 745 $ 701 Long-term financing receivables - net 32 — Pension surplus (Note 13 ) 890 748 Taxes receivable 364 213 Prepaid taxes and deferred charges 248 246 Derivative instruments (Note 20 ) 158 118 Other 326 202 All other assets $ 2,763 $ 2,2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EQUITY METHOD INVESTMENTS Ownership percentage at Equity method investment balance Equity method income (loss) December 31, 2024 December 31, 2024 December 31, 2023 2024 2023 2022 Renewable energy tax equity investments(a) — $ — $ 1,227 $ (38) $ (132) $ (93) China XD Electric(b) 12 % 402 485 23 8 7 Aero Alliance(c) 50 % 544 510 29 38 55 Hitachi-GE Nuclear Energy(d) 20 % 184 253 (12) 7 15 Prolec GE(e) 50 % 251 205 105 93 17 Other(f) 769 875 (54) (78) 59 Total $ 2,149 $ 3,555 $ 53 $ (64) $ 60 (a) In connection with the Spin-Off, GE retained renewable energy U.S. tax equity investments of $1,244 million in limited liability companies, which generated renewable energy tax credits, and any tax attributes from historical tax equity investing activity. Tax benefits related to these investments of $53 million were recognized in the first quarter of 2024 and $183 million and $164 million were recognized during the years ended December 31, 2023 and 2022 , respectively, in Provision (benefit) for income taxes in our Consolidated and Combined Statement of Income (Loss), for which we received cash o f $183 million from GE for these credits in 2023. In connection with GE retaining the renewable energy U.S. tax equity investments, we recognized a $136 million benefit related to deferred intercompany profit from historical equipment sales to the related investees in Cost of equipment in our Consolidated and Combined Statement of Income (Loss) during the second quarter of 2024. See Note 25 for further information. (b) China XD Electric Co., Ltd . is publicly traded on the Shanghai Stock Exchange, and the market value was $640 million as of December 31, 2024 based on the quoted market value. While the Company holds a 12% ownership interest, we account for the investment under the equity method given our participation on the investee’s board of directors. In the fourth quarter of 2024, we sold a portion of our shares decreasing our ownership percentage by 3% . See Note 19 for further information. (c) Aero Alliance is o ur 50 - 50 joint venture with Baker Hughes Company. See Note 24 for further information. (d) Hitachi-GE Nuclear Energy is a non-consolidated joint venture that is part of the joint venture structu re with Hitachi, Ltd. that forms our Nuclear Power business. (e) Prolec GE refers to our joint venture with Xignux, which manufactures a wide range of transformers available for generation, transmission and distribution applications and is focused on serving utilities, renewable and industrial customers. (f) Primarily other investments made by our Financial Services business in commercial energy projects and investments with strategic partners by our segments. For the years ended December 31, 2024 , 2023 , and 2022 , includes imp airment charges of $55 million , $108 million , and $43 million , respectively. Equity method investment balance Equity method income (loss) December 31, 2024 December 31, 2023 2024 2023 2022 Power $ 919 $ 1,003 $ (11) $ 78 $ 17 Wind 49 46 5 (2) 8 Electrification 743 788 123 77 24 Corporate(a) 438 1,718 (64) (217) 11 Total $ 2,149 $ 3,555 $ 53 $ (64) $ 60 (a) Includes the investments owned by our Financial Services business . The following tables present summarized financial information of the Company’s equity method investments (for the period of the Company’s investment): SUMMARIZED EARNINGS INFORMATION 2024 2023 2022 Revenues $ 9,811 $ 10,030 $ 8,931 Gross profit 2,010 1,945 1,699 Net income 610 581 431 SUMMARIZED ASSETS AND LIABILITIES December 31 2024 2023 Current $ 10,647 $ 10,810 Noncurrent 9,294 15,819 Total assets $ 19,941 $ 26,629 Current $ 6,906 $ 7,203 Noncurrent 3,725 5,466 Total liabilities $ 10,631 $ 12,669 Noncontrolling interests $ 542 $ 3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ND EQUIPMENT PROJECT PAYABL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EQUIPMENT PROJECT PAYABLES</t>
        </is>
      </c>
      <c r="B4" s="4" t="inlineStr">
        <is>
          <t>ACCOUNTS PAYABLE AND EQUIPMENT PROJECT PAYABLES December 31 2024 2023 Trade payables $ 4,942 $ 4,701 Supply chain finance programs 2,051 1,642 Equipment project payables 1,211 1,096 Non-income based tax payables 375 461 Accounts payable and equipment project payables $ 8,578 $ 7,900 We facilitate voluntary supply chain finance programs with third parties, which provide participating suppliers the opportunity to sell their GE Vernova receivables to third parties at the sole discretion of both the suppliers and the third parties. Total supplier invoices paid through these third-party programs were $3,650 million and $5,442 million for the years ended December 31, 2024 and 2023 , respectively. Total new supplier invoices entered into through these third party programs were $4,071 million and $4,521 million for the years ended December 31, 2024 and 2023, respectively. Foreign exchange and other was not significant for both the years ended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OSTRETIREMENT BENEFIT PLANS</t>
        </is>
      </c>
      <c r="B4" s="4" t="inlineStr">
        <is>
          <t>POSTRETIREMENT BEN EFIT PLANS Pension Benefits and Retiree Health and Life Benefits Sponsored by GE, Allocated to GE Vernova in Connection with the Spin- Off. On January 1, 2023, in advance of the Spin-Off, principal and other pension plans sponsored by GE, which were previously accounted for as multiemployer plans, were legally split and allocated to GE Vernova beginning in 2023. Liabilities related to the retiree health and life benefit plans sponsored by GE were allocated to GE Vernova as a participating employer and are accounted for as multiple employer plans starting in 2023. Prior to the separation of these plans, certain GE Vernova employees were covered under various pension and retiree health and life plans sponsored by GE, including the GE Pension Plan and GE Supplementary Pension Plan, the retiree benefit plans, and other pension plans. Relevant participation costs for certain GE-sponsored employee benefit plans were allocated to the Company and recognized in the Combined Statement of Income (Loss) for the year ended December 31, 2022. These included service costs for active employees in the GE Pension Plan, the GE Supplementary Pension Plan, the retiree benefit plans, and other pension plans. We did not record any assets or liabilities associated with our participation in these plans in our Combined Statement of Financial Position as of December 31, 2022. Expenses associated with our employees' participation in the principal pension plans and principal retiree benefit plans, which represent the majority of related expense, were $61 million for the year ended December 31, 2022. Defined Contribution Plan. Following the Spin-Off, GE Vernova now sponsors a defined contribution plan for its eligible U.S. employees that is similar to the corresponding GE-sponsored defined contribution plan that was in effect prior to the Spin-Off. Expenses associated with their participation in GE Vernova's plan for the year ended December 31, 2024 beginning on April 2, 2024 and in GE's plan through April 1, 2024, and for the years ended December 31, 2023 and 2022, represent the employer contributions for GE Vernova employees, and were $144 million , $130 million, and $135 million, respectively. Pension Benefits and Retiree Health and Life Benefits Sponsored by GE Vernova, Including Those Allocated to GE Vernova in Connection with the Spin-Off . GE Vernova sponsored plans, including those allocated to GE Vernova in connection with the Spin-Off, are presented in three categories: principal pension plans, other pension plans, and principal retiree benefit plans. Certain of these pension plans, including the principal pension plans, are closed to new participants. Smaller pension plans with pension assets or obligations that have not reached $50 million and other retiree benefit plans are not presented. Information in this Note is as of a December 31 measurement date for these plans. Plans that were allocated to GE Vernova on January 1, 2023 are included in the plan disclosures below beginning in 2023. DESCRIPTION OF OUR PLANS Plan Category Participants Funding Comments Principal Pension Plans GE Energy Pension Plan Covers U.S. participants ~ 37,000 retirees and beneficiaries, ~ 11,000 vested former employees and ~ 5,500 active employees Our funding policy is to contribute amounts sufficient to meet minimum funding requirements under employee benefit and tax laws. We may decide to contribute additional amounts beyond this level. This plan is closed to new participants. Benefits for employees with salaried benefits are frozen. These employees receive increased Company contributions in the company sponsored defined contribution plan in lieu of participation in a defined benefit plan. GE Energy Supplementary Pension Plan Provides supplementary benefits to higher-level, longer- service U.S. employees Unfunded. We pay benefits from Company cash. This plan is closed to new participants. Annuity benefits for employees who became executives before 2011 are frozen. All participants accrue an installment benefit. Other Pension Plans(a) 20 predominantly non-U.S. pension plans with pension assets or obligations that have reached $50 million . Covers ~ 31,800 retirees and beneficiaries, ~ 16,000 vested former employees and ~ 5,300 active employees Our funding policy is to contribute amounts sufficient to meet minimum funding requirements under employee benefit and tax laws in each country. We may decide to contribute additional amounts beyond this level. We pay benefits for some plans from Company cash. In certain countries, benefit accruals have ceased and/or have been closed to new hires as of various dates. Principal Retiree Benefit Plans Provides health and life insurance benefits to certain eligible participants. Covers U.S. participants ~ 31,100 retirees and dependents and ~ 5,200 active employees We fund retiree health benefit plans on a pay-as-you-go basis. Participants share in the cost of the healthcare benefits. (a) Disclosed plans that fall below $50 million are not removed from the presentation unless part of a disposition or plan termination. Funding. The Employee Retirement Income Security Act ( ERISA ) determines minimum funding requirements in the U.S. No contributions were required or made for the GE Energy Pension Plan during 2024 , and based on our current assumptions, we do not anticipate having to make additional required contributions to the plan in the near future. As of the measurement date of December 31, we would expect to pay approxima tely $33 million for benefit payments under our GE Energy Supplementary Pension Plan and administrative expenses of our principal pension plans and would expect to contribute approximately $74 million to other pens ion plans in 2025 . We fund retiree benefit plans on a pay-as-you-go basis. As of the measurement date of December 31, we would expect to contribute approximately $77 million in 2025 to fund such benefits . PLAN OBLIGATIONS IN EXCESS OF PLAN ASSETS December 31 2024 2023 Principal pension Other pension Principal retiree benefit Principal pension Other pension Principal retiree benefit Projected/Accumulated postretirement benefit obligation(a) $ 10,274 $ 1,064 $ 752 $ 10,780 $ 1,048 $ 766 Fair value of plan assets 8,920 576 — 9,491 410 — Funded status - surplus (deficit) $ (1,354) $ (488) $ (752) $ (1,289) $ (638) $ (766) (a) Represents projected benefit obligation for pension plans and accumulated postretirement benefit obligation for principal retiree benefit plans. COMPONENTS OF EXPENSE (INCOME) 2024 2023 2022 Principal pension Other pension Principal retiree benefit Principal pension Other pension Principal retiree benefit Other pension Service cost - operating(a) $ 29 $ 32 $ 6 $ 24 $ 31 $ 6 $ 30 Interest cost 548 227 37 561 248 41 94 Expected return on plan assets (743) (334) — (756) (349) — (281) Amortization of net loss (gain) (183) 34 (42) (210) 4 (45) 9 Amortization of prior service cost (credit) 7 (8) (59) 4 (6) (59) (7) Curtailment / settlement loss (gain) — 2 — — (6) — (7) Non-operating benefit costs (income) $ (372) $ (80) $ (65) $ (401) $ (109) $ (63) $ (192) Net periodic expense (income) $ (344) $ (48) $ (59) $ (377) $ (78) $ (57) $ (162) Weighted-average benefit obligations assumptions Discount rate 5.67 % 3.79 % 5.47 % 5.19 % 3.51 % 5.08 % 3.93 % Compensation increases 3.38 % 2.22 % 3.35 % 3.85 % 2.12 % 3.24 % 1.88 % Initial healthcare trend rate(b) N/A N/A 7.00 % N/A N/A 6.50 % N/A Weighted-average benefit cost assumptions Discount rate 5.19 % 3.51 % 5.08 % 5.53 % 3.93 % 5.43 % 1.42 % Expected rate of return on plan assets 7.00 % 5.07 % — % 7.00 % 5.65 % — % 4.70 % (a) Service cost - operating is an operating expense included in Selling, general, and administrative expenses and Cost of equipment and Cost of services in our Consolidated and Combined Statement of Income (Loss). (b) For 2024 , ultimately declining to 5.00% for 2034 and thereafter. PLAN FUNDED STATUS 2024 2023 Principal pension Other pension Principal retiree benefit Principal pension Other pension Principal retiree benefit Change in Projected Benefit Obligations Balance at January 1 $ 10,780 $ 6,712 $ 766 $ — $ 4,756 $ — Service cost 29 32 6 24 31 6 Interest cost 548 227 37 561 248 41 Participant contributions 2 18 9 3 19 10 Plan amendments — — — 17 — — Actuarial loss (gain) – net(a) (451) (312) 18 300 438 (5) Benefits paid (767) (372) (86) (766) (424) (87) Curtailments/settlements — (145) — — (11) — Transfers and other - net(b) 133 (29) 3 10,641 1,343 801 Exchange rate adjustments — (210) — — 312 — Balance at December 31 $ 10,274 (c) $ 5,921 $ 752 (d) $ 10,780 (c) $ 6,712 $ 766 (d) Change in Plan Assets Balance at January 1 $ 9,491 $ 6,851 $ — $ — $ 4,805 $ — Actual gain (loss) on plan assets 40 74 — 602 437 — Employer contributions 33 105 78 28 102 77 Participant contributions 2 18 9 3 19 10 Benefits paid (767) (372) (86) (766) (424) (87) Curtailments/settlements — (137) — — (11) — Transfers and other - net(b) 121 — — 9,624 1,569 — Exchange rate adjustments — (210) — — 354 — Balance at December 31 $ 8,920 $ 6,329 $ — $ 9,491 $ 6,851 $ — Funded status - surplus (deficit) $ (1,354) $ 409 $ (752) $ (1,289) $ 139 $ (766) (a) Primarily due to the impact of discount rates. (b) Primarily relates to plans allocated to GE Vernova on January 1, 2023. (c) The benefit obligation for the GE Energy Supplementary Pension Plan, which is an unfunded plan, was $533 million and $541 million at December 31, 2024 and 2023, respectively. (d) The benefit obligation for retiree health plan was $429 million and $447 million at December 31, 2024 and 2023, respectively. AMOUNTS RECORDED IN THE CONSOLIDATED AND COMBINED STATEMENT OF FINANCIAL POSITION 2024 2023 December 31 Principal pension Other pension Principal retiree benefit Principal pension Other pension Principal retiree benefit All other non-current assets $ — $ 896 $ — $ — $ 775 $ — All other current liabilities (31) (15) (75) (30) (18) (77) Non-current compensation and benefits liabilities (1,322) (472) (677) (1,259) (581) (689) Current liabilities of business held for sale — — — — (37) — Net amount recorded $ (1,354) $ 409 $ (752) $ (1,289) $ 139 $ (766) AMOUNTS RECORDED IN AOCI 2024 2023 December 31 Principal pension Other pension Principal retiree benefit Principal pension Other pension Principal retiree benefit Prior service cost (credit) $ 5 $ (22) $ (306) $ 12 $ (25) $ (366) Net loss (gain) 11 614 (315) (404) 719 (375) Total recorded in AOCI $ 15 $ 592 $ (621) $ (392) $ 694 $ (741) Assumptions Used in Calculations . Our defined benefit pension plans are accounted for on an actuarial basis, which requires the selection of various assumptions, including a discount rate, a compensation assumption, an expected return on assets, mortality rates of participants and expectation of mortality improvement. Projected benefit obligations are measured as the present value of expected benefit payments. We discount those cash payments using a discount rate. We determine the discount rate using the weighted-average yields on high-quality fixed-income securities with maturities that correspond to the payment of benefits. Lower discount rates increase present values and generally increase subsequent-year pension expense; higher discount rates decrease present values and generally reduce subsequent-year pension expense. The compensation assumption is used to estimate the annual rate at which pay of plan participants will grow. If the rate of growth assumed increases, the size of the pension obligations will increase, as will the amount recorded in AOCI in our Statement of Financial Position and amortized into earnings in subsequent periods. The expected return on plan assets is the estimated long-term rate of return that will be earned on the investments used to fund the benefit obligations. To determine the expected long-term rate of return on pension plan assets, we consider our asset allocation, as well as historical and expected returns on various categories of plan assets. In developing future long-term return expectations for our principal benefit plans’ assets, we formulate views on the future economic environment, both in the U.S. and abroad. We evaluate general market trends and historical relationships among a number of key variables that impact asset class returns such as expected earnings growth, inflation, valuations, yields and spreads, using both internal and external sources. We also take into account expected volatility by asset class and diversification across classes to determine expected overall portfolio results given our asset allocation. B ased on our analysis, we have assumed a 7.0% long-term expected return on the GE Energy Pension Plan assets for cost recognition in 2024 and 2025 . The healthcare trend assumptions primarily apply to our pre-65 retiree medical plans. Most participants in our post-65 retiree plan have a fixed subsidy and therefore are not subject to healthcare inflation. We evaluate these critical assumptions at least annually on a plan and country-specific basis. We periodically evaluate other assumptions involving demographics factors such as retirement age and turnover, and update them to reflect our actual experience and expectations for the future. Actual results in any given year will often differ from actuarial assumptions because of economic and other factors. Differences between our actual results and what we assumed are recorded in AOCI each period and are amortized into earnings over the remaining average future service of active participating employees or the expected life of inactive participants, as applicable . Composition of our Plan Assets . The fair value of our pension plans' investments is presented below. The inputs and valuation techniques used to measure the fair value of these assets are described in Note 2 and have been applied consistently. COMPOSITION OF PLAN ASSETS 2024 2023 December 31 Principal pension Other pension Principal pension Other pension Global equity securities $ 2,524 $ 932 $ 634 $ 943 Debt securities(a) 4,383 3,182 4,598 2,759 Real estate 254 250 247 12 Other investments 159 46 197 161 Plan assets measured at fair value $ 7,320 $ 4,410 $ 5,676 $ 3,875 Global equities $ — $ 163 $ 1,013 $ 391 Debt securities — 1,050 609 1,554 Real estate 340 484 340 775 Other investments 1,260 222 1,853 256 Plan assets measured at net asset value $ 1,600 $ 1,919 $ 3,815 2,976 Total plan assets $ 8,920 $ 6,329 $ 9,491 $ 6,851 (a) GE Energy Pension Plan assets as of December 31, 2024 and 2023 include $ 1,299 million and $ 2,105 million , respectively, of U.S. corporate debt securities, primarily made up of investment-grade bonds of U.S. issuers from diverse industries, and $ 1,646 million and $ 1,932 million , respectively, of other debt securities, primarily made up of investments in residential and commercial mortgage-backed securities, non-U.S. corporate and government bonds and U.S. government, federal agency, state, and municipal debt. Other pension plan assets as of December 31, 2024 and 2023 include debt securities primarily made up of fixed income and cash investment funds. Those investments that were measured at Net Asset Value (NAV) as a practical expedient were excluded from the fair value hierarchy. GE Energy Pension Plan investments with a fair value of $399 million and $383 million at December 31, 2024 and 2023 , respectively, were classified within Level 3 and primarily relate to private equities and real estate. The remaining investments were substantially all considered Level 1 and 2. Investments with a fair value of $1,667 million and $1,272 million at December 31, 2024 and 2023 , respectively, were classified within Level 1 and primarily relate to global equities and debt securities. Investments with a fair value of $5,254 million and $4,050 million at December 31, 2024 and 2023 , respectively, were classified within Level 2 and primarily relate to debt securities. Other pension plan investments with a fair value of $256 million and $18 million at December 31, 2024 and 2023 , respectively, were classified within Level 3 and primarily relate to private equities and real estate. The increase in the Level 3 category during 2024 was primarily due to hierarchy reassessment. The remaining investments were substantially all considered Level 1 and 2. Investments with a fair value of $498 million and $757 million at December 31, 2024 and 2023 , respectively, were classified within Level 1 and primarily relate to global equities and debt securities. Investments with a fair value of $3,656 million and $2,766 million at December 31, 2024 and 2023 , respectively, were classified within Level 2 and primarily relate to debt securities. ASSET ALLOCATION OF PENSION PLANS 2024 Target allocation 2024 Actual allocation Principal Pension Other Pension (weighted average) Principal Pension Other Pension (weighted average) Global equity securities 41 % 21 % 28 % 17 % Debt securities (including cash equivalents) 40 61 49 67 Real estate 2 9 7 12 Other investments 17 9 16 4 Plan fiduciaries set investment policies and strategies for the assets held in the pension plans and oversee their investment allocations, which includes selecting investment managers and setting long-term strategic targets. GE secu rities represented 0.2% of the GE Energy Pension Plan assets at December 31, 2023 . EXPECTED FUTURE BENEFIT PAYMENTS OF OUR BENEFIT PLANS(a) Principal pension Other pension Principal retiree benefit 2025 $ 786 $ 417 $ 77 2026 789 386 77 2027 791 391 77 2028 792 385 76 2029 790 381 76 2030-2034 3,867 1,857 337 (a) As of the measurement date of December 31, 2024. PRE-TAX COST OF POSTRETIREMENT BENEFIT PLANS AND CHANGES IN OTHER COMPREHENSIVE INCOME 2024 2023 2022 Principal pension Other pension Principal retiree benefit Principal pension Other pension Principal retiree benefit Other pension Cost (income) of postretirement benefit plans $ (344) $ (48) $ (59) $ (377) $ (78) $ (57) $ (162) Changes in other comprehensive loss (income) Prior service cost (credit) – current year — — — 17 — — — Net loss (gain) - current year 252 (76) 18 454 355 (5) (28) Reclassifications out of AOCI Transfers and other - net(a) (21) 1 — (1,069) 268 (840) — Curtailment/settlement gain (loss) — (2) — — 6 — 6 Amortization of net gain (loss) 183 (34) 42 210 (4) 45 (9) Amortization of prior service credit (cost) (7) 8 59 (4) 6 59 8 Total changes in other comprehensive loss (income) 407 (102) 120 (392) 631 (741) (23) Cost (income) of postretirement benefit plans and changes in other comprehensive loss (income) $ 64 $ (151) $ 60 $ (769) $ 553 $ (798) $ (185) (a) Primarily relates to plans allocated to GE Vernova on January 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ND ALL 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CURRENT AND ALL OTHER LIABILITIES</t>
        </is>
      </c>
      <c r="B4" s="4" t="inlineStr">
        <is>
          <t>CURRENT AND ALL OTHER LIABILITIES December 31 2024 2023 Employee compensation and benefit liabilities $ 1,824 $ 1,619 Equipment projects and other commercial liabilities 1,616 1,126 Product warranties (Note 22 ) 553 629 Derivative instruments (Note 20 ) 171 74 Operating lease liabilities (Note 7 ) 163 193 Restructuring liabilities (Note 23 ) 231 186 Short-term borrowings 60 145 Taxes payable 80 123 Other(a) 797 257 All other current liabilities $ 5,496 $ 4,352 Equipment projects and other commercial liabilities $ 362 $ 531 Legal liabilities (Note 22 ) 459 604 Product warranties (Note 22 ) 816 785 Operating lease liabilities (Note 7 ) 562 525 Uncertain and other income taxes and related liabilities 1,170 803 Asset retirement obligations (Note 22 ) 510 581 Environmental, health and safety liabilities (Note 22 ) 138 127 Finance lease liabilities and other long-term borrowings 258 294 Deferred income (Note 9 ) 157 173 Derivative instruments (Note 20 ) 46 34 Other(b) 639 323 All other liabilities $ 5,116 $ 4,780 (a) Primarily included liabilities related to business disposition activities, dividends payable, and asset retirement obligations. (b) Primarily included indemnification liabilities in connection with agreements entered into with GE related to the Spin-Off. See Note 22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 S Components of Income Taxes. The components of income (loss) before income taxes and the provision (benefit) for income taxes, excluding other comprehensive income (loss) and changes in equity attributable to noncontrolling interests recorded after-tax, for the years ended December 31 were as follows: INCOME (LOSS) BEFORE INCOME TAXES 2024 2023 2022 U.S. $ 1,285 $ (357) $ (1,081) Non-U.S. 1,213 227 (1,393) Total $ 2,498 $ (130) $ (2,474) PROVISION (BENEFIT) FOR INCOME TAXES 2024 2023 2022 Current U.S. Federal $ 272 $ (184) $ (2) U.S. State and Local 55 — — Non-U.S. 636 500 426 Deferred U.S. Federal (10) — — U.S. State and Local (1) — — Non-U.S. (13) 28 (176) Total $ 939 $ 344 $ 248 Effective Tax Rate Reconciliation. A reconciliation of the U.S. federal statutory income tax rate to the effective tax rate was as follows: 2024 2023 2022 Amount Rate Amount Rate Amount Rate U.S. federal statutory income tax rate $ 525 21.0 % $ (27) 21.0 % $ (520) 21.0 % State taxes, net of federal benefit 43 1.7 (46) 35.3 (31) 1.3 Tax on global activities including exports 80 3.2 (83) 64.0 (24) 1.0 Tax on undistributed foreign earnings 103 4.1 — — — — Share-based compensation (37) (1.5) — — — — Uncertain tax positions (101) (4.0) (61) 47.2 (33) 1.3 U.S. business credits and incentives(a) (126) (5.0) (208) 160.0 (187) 7.6 Valuation allowances 647 25.9 774 (594.5) 951 (38.5) Business disposition(b) (193) (7.7) — — — — All other – net (2) (0.1) (5) 2.9 92 (3.7) Effective tax rate $ 939 37.6 % $ 344 (264.1) % $ 248 (10.0) % (a) U.S. business credits and incentives primarily includes the tax benefit of the advanced manufacturing credit, tax credits for energy produced from renewable sources, and tax credits for research performed in the U.S. The Company uses the flow-through method to account for investment tax credits. Under this method, the investment tax credits are recognized as a reduction to income tax expense. (b) Business disposition resulted from a pre-tax gain with an insignificant tax impact from the sale of a portion of Steam Power nuclear activities to EDF. The Organization for Economic Co-operation and Development has proposed a global minimum tax of 15% of reported profits (Pillar Two) that has been agreed upon in principle by over 140 countries. During 2023, many countries took steps to incorporate Pillar Two model rule concepts into their domestic laws. Although the model rules provide a framework for applying the minimum tax, countries may enact Pillar Two slightly differently than the model rules and on different timelines and may adjust domestic tax incentives in response to Pillar Two. Accordingly, we continue to evaluate the potential consequences of Pillar Two on our longer-term financial position as related tax laws are enacted. In 2024 , we incurred insignificant tax expenses in connection with Pillar Two . Deferred Income Taxes. The components of the net deferred tax asset (liability) for the years ended December 31 were as follows: December 31 2024 2023 Deferred tax assets Contract liabilities, contract assets and deferred income $ 2,633 $ 2,005 Principal pension plans 381 702 Other compensation and benefits 451 261 Accrued expenses 313 403 Intangible assets 503 690 Tax loss carryforwards(a)(b) 5,722 6,775 Tax credit carryforwards(a)(c) 208 806 Other 124 95 Total deferred tax assets $ 10,335 $ 11,737 Valuation allowances(d) (8,420) (9,706) Total deferred tax assets after valuation allowances $ 1,915 $ 2,031 Deferred tax liabilities Property, plant, and equipment $ — $ (97) Global investments, partnerships, joint ventures and non-consolidated (709) (588) Other(e) (394) (146) Total deferred tax (liabilities) $ (1,103) $ (831) Net deferred tax asset (liability) $ 812 $ 1,200 (a) Certain U.S. tax attributes, primarily tax loss carryforwards and tax credit carryforwards, were retained by GE following the Spin-off. See Note 1 for further information regarding the Tax Matters Agreement. (b) Tax loss carryforwards as of December 31, 2024 are primarily related to Switzerland and other foreign jurisdictions, which if unused, approximately $2,349 million will expire between 2025-2044 and $3,373 million do not expire. (c) Tax credit carryforwards as of December 31, 2024 are primarily related to U.S. foreign tax credits and research performed in the U.S., which if unused, will expire in various years through 2034. (d) Valuation allowances decreased by $1,286 million in 2024 primarily due to a reduction in deferred tax assets related to certain U.S. tax attributes retained by GE following the Spin-off and a $140 million net decrease resulting from a change in judgement regarding the realizability of deferred tax assets in certain foreign jurisdictions, partially offset by additional tax loss carryforwards in certain foreign jurisdictions where it is more likely than not the tax benefits will not be realized. (e) We recognized $287 million of foreign deferred tax l iabilities transferred from GE in 2024 related to separation activities. See Note 1 for further information regarding the Tax Matters Agreement. We regularly assess the realizability of our deferred tax assets based on all available evidence both positive and negative. Based on our assessment of the realizability of our deferred tax assets as of December 31, 2024 , we continue to maintain valuation allowances against our deferred tax assets in the U.S. and certain foreign jurisdictions, primarily due to cumulative losses in those jurisdictions. Given the current year profit and anticipated future profitability in the U.S., it is reasonably possible that the continued improvement in our U.S. operations could result in the positive evidence necessary to warrant the release of a significant portion of our U.S. valuation allowance as early as the second half of 2025. A release of the valuation allowance would result in the recognition of certain U.S. deferred tax assets and a corresponding benefit in our provision for income taxes in the period the release occurs. As of December 31, 2024 , we recognized a $103 million deferred tax liability, primarily related to withholding taxes, on undistributed earnings we anticipate repatriating from certain highly -i nflationary or currency restricted foreign jurisdictions. N o deferred tax liability has been provided on undistributed earnings of approximately $6,500 million from all other foreign subsidiaries which are considered to be permanently reinvested. It is not practicable to determine the applicable income taxes payable on the permanently reinvested earnings if fully repatriated to the U.S. Income Taxes Paid. The Company's portion of income taxes for U.S. and certain foreign jurisdictions prior to the separation were deemed settled at the date of the Spin-Off. Cash paid directly to tax authorities for income taxes was $872 million in 2024 and was no t significant in 2022 and 2023 . Uncertain Tax Positions. A reconciliation of the beginning and ending liability for uncertain tax positions was as follows: UNCERTAIN TAX POSITIONS RECONCILIATION 2024 2023 Balance at January 1 $ 643 $ 763 Additions for tax positions of the current year 1 6 Additions for tax positions of prior years 30 63 Reductions for tax positions of prior years (133) (92) Settlements with tax authorities (10) (55) Expiration of statutes of limitation (55) (51) Foreign currency effect (24) 9 Balance at December 31 $ 452 $ 643 Accrued interest on uncertain tax positions 116 151 Accrued penalties on uncertain tax positions 70 92 Balance at December 31, including interest and penalties $ 638 $ 886 Of the $638 million and $886 million liability for uncertain tax positions including interest and penalties at December 31, 2024 and 2023 , respectively, $434 million and $651 million , respectively, are recorded in All other liabilities and $204 million and $235 million , respectively, are recorded as a net offset to Deferred income taxes on our Combined Statement of Financial Position. If recognized, $318 million and $251 million of the liability for uncertain tax positions at December 31, 2024 and 2023 , respectively, would impact our effective tax rate. As a result of tax audit closings, settlements with tax authorities, and the expiration of applicable statutes of limitation in various jurisdictions, it is reasonably possible that the liability for uncertain tax positions could be reduced by approximately $37 million in the next 12 months. For the years ended December 31, 2024 , 2023 , and 2022 , net interest expense (income) of $(19) million , $20 million , and $6 million , respectively, was recognized in Interest and other financial charges – net and penalty expense of $(21) million , $8 million , and $(11) million , respectively, was recognized in our Provision for income taxes on our Combined Statement of Income (Loss). Annually, we file over 2,600 income tax returns in over 270 global taxing jurisdictions. We are under examination or engaged in tax litigation in many of these jurisdictions. The IRS is currently auditing the combined GE U.S. income tax returns for 2016-2021. In December 2020, the IRS completed the audit of the combined GE U.S. income tax returns for 2014-2015. The Company has provided for its potential tax exposure from uncertain tax positions as part of the combined GE U.S. income tax returns as an indemnification obligation with GE in accordance with the Tax Matters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AOCI) AND COMMON STOCK</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 (AOCI) AND COMMON STOCK</t>
        </is>
      </c>
      <c r="B4" s="4" t="inlineStr">
        <is>
          <t>ACCUMULATED OTHER COMPREHENSIVE INCOME (LOSS) (AOCI) AND COMMON STOCK Currency translation adjustment Benefit plans Cash flow hedges Total AOCI Balance as of January 1, 2024 $ (1,335) $ 674 $ 26 $ (635) Transfer or allocation of benefit plans – net of taxes of $49 , $(203) , and $— — (182) — (182) AOCI before reclasses – net of taxes of $(16) , $(7) , and $— (a) (285) (225) (14) (524) Reclasses from AOCI – net of taxes of $— , $(61) , and $1 (b) (111) (323) 21 (414) Less: AOCI attributable to noncontrolling interests 2 2 — 4 Balance as of December 31, 2024 $ (1,734) $ (58) $ 33 $ (1,759) Balance as of January 1, 2023 $ (1,445) $ 32 $ (43) $ (1,456) Transfer or allocation of benefit plans – net of taxes of $— , $70 , and $— — 1,702 — 1,702 AOCI before reclasses – net of taxes of $— , $48 , and $(1) 95 (735) 45 (595) Reclasses from AOCI – net of taxes of $— , $(2) , and $— 19 (327) 24 (284) Less: AOCI attributable to noncontrolling interests 4 (2) — 2 Balance as of December 31, 2023 $ (1,335) $ 674 $ 26 $ (635) Balance as of January 1, 2022 $ (1,192) $ (43) $ (21) $ (1,256) AOCI before reclasses – net of taxes of $8 , $12 , and $(1) (254) 106 (46) (194) Reclasses from AOCI – net of taxes of $— , $4 , and $— — (28) 24 (4) Less: AOCI attributable to noncontrolling interests (1) 3 — 2 Balance as of December 31, 2022 $ (1,445) $ 32 $ (43) $ (1,456) (a) Currency translation adjustment includes $39 million of AOCI allocated to us in connection with the Spin-Off. (b) The total reclassification of AOCI included $111 million of currency translation adjustment related to the sale of a portion of Steam Power nuclear activities to EDF. See Notes 3 and 19 for further information. Common Stock. On April 2, 2024 , the Company began trading as an independent, publicly traded company under the stock symbol “GEV” on the New York Stock Exchange. On April 2, 2024 , there were 274,085,523 shares of GE Vernova common stock outsta nding. On December 31, 2024 , there were 275,880,314 shares of GE Vernova common stock outstanding. On December 10, 2024, we announced that the Board of Directors had authorized up to $6 billion of common stock re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 We grant stock options, restricted stock units (RSUs), and performance share units (PSUs) to employees under the 2024 Long-Term Incentive Plan (LTIP). Under the LTIP, we are authorized to issue up to approximately 25 million shares. We record compensation expense for awards expected to vest over the vesting period. We estimate forfeitures based on experience and adjust expense to reflect actual forfeitures. When options are exercised, RSUs vest, and PSUs are earned, we issue shares from authorized unissued common stock . Stock options provide awardees the opportunity to purchase shares of GE Vernova common stock in the future at the market price of our common stock on the date the award is granted (Strike price). The options become exercisable over the vesting period, typically becoming fully vested in either 3 or 4 years from the date of grant, and generally expire 10 years from the grant date if not exercised. RSUs entitle the awardee to receive shares of GE Vernova common stock upon vesting. PSUs entitle an awardee to receive shares of GE Vernova common stock upon certification by the Company's Compensation and Human Capital Committee of the level of performance achievement of the applicable performance metrics over a defined performance period. We value stock options using a Black-Scholes option pricing model, RSUs using the market price of our common stock on the grant date, and PSUs using the market price of our common stock on the grant date and a Monte Carlo simulation as needed based on performance metrics. The following tables provide the weighted average fair value of options, RSUs, and PSUs granted under the 2024 LTIP to employees during the nine months ended December 31, 2024 and the related stock option valuation assumptions used in the Black-Scholes model. WEIGHTED AVERAGE GRANT DATE FAIR VALUE (In dollars) December 31, 2024 Stock options $ 69.56 RSUs 167.57 PSUs 182.85 KEY ASSUMPTIONS USED IN THE BLACK-SCHOLES VALUATION FOR STOCK OPTIONS December 31, 2024 Risk-free interest rate 4.3 % Dividend yield — % Expected volatility 30 % Expected term (in years) 6.8 Strike price (in dollars) $ 170.03 For new awards granted in 2024, the expected volatility was derived from a peer group’s blended historical and implied volatility as GE Vernova does not have sufficient historical volatility based on the expected term of the underlying options . The expected term of the stock options was determined using the simplified method. The risk-free interest rate was determined using the implied yield currently available for zero-coupon U.S. government issues with a remaining term approximating the expected life of the options. SHARE-BASED COMPENSATION ACTIVITY Stock options Shares (in thousands) Weighted average exercise price (in dollars) Weighted average contractual term (in years) Intrinsic value (in millions) Outstanding at April 2, 2024(a) 2,514 $ 101.32 Granted 1,450 170.03 Exercised (1,155) 114.48 Forfeited (19) 169.36 Expired (54) 128.95 Outstanding at December 31, 2024 2,737 $ 131.16 6.6 $ 541 Exercisable at December 31, 2024 1,201 $ 90.45 3.2 $ 286 Expected to vest 1,171 $ 161.30 9.3 $ 196 RSUs PSUs Shares (in thousands) Weighted average grant date fair value (in dollars) Weighted average vesting period (in years) Intrinsic value (in millions) Shares (in thousands) Weighted average grant date fair value (in dollars) Weighted average vesting period (in years) Intrinsic value (in millions) Outstanding at April 2, 2024(a) 3,797 $ 59.34 741 $ 75.35 Granted 663 167.57 788 123.12 Vested(b) (1,294) 45.70 (436) — Forfeited (157) 82.25 (18) 150.68 Expired N/A N/A N/A N/A Outstanding at December 31, 2024 3,008 $ 89.06 1.2 $ 989 1,076 $ 128.74 1.6 $ 354 Expected to vest 2,811 $ 88.04 1.2 $ 924 948 $ 126.25 1.5 $ 312 (a) On April 2, 2024 , the Company began trading as an independent, publicly traded company under the stock symbol “GEV” on the New York Stock Exchange. The beginning shares outstanding pertain to GE equity-based awards issued by GE in prior periods that were converted to GE Vernova equity-based awards as part of the Spin-Off. The conversion to GE Vernova awards was considered a modification of the original award. Incremental fair value recognized was not significant. (b) Vesting of PSUs associated with performance shares originally awarded and recognized by GE . Share-based compensation expense is recognized within Cost of equipment, Cost of services, Selling, general, and administrative expenses, and Research and development expenses, as appropriate, in the Consolidated and Combined Statement of Income (Loss). SHARE-BASED COMPENSATION EXPENSE 2024 Share-based compensation expense (pre-tax) $ 155 Income tax benefits (59) Share-based compensation expense (after-tax) $ 96 OTHER SHARE-BASED COMPENSATION DATA Unrecognized compensation expense as of December 31, 2024 (a) $ 255 Cash received from stock options exercised for the year ended December 31, 2024 (b) 130 Intrinsic value of stock options exercised and RSU/PSUs vested in the year ended December 31, 2024 (b) 424 (a) Amortized over a weighted average period of 1.1 years . (b) Represents data after the Spin-Off as employees participated in GE equity-based awards prior to sepa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12 Months Ended</t>
        </is>
      </c>
    </row>
    <row r="2">
      <c r="B2" s="2" t="inlineStr">
        <is>
          <t>Dec. 31, 2024</t>
        </is>
      </c>
    </row>
    <row r="3">
      <c r="A3" s="3" t="inlineStr">
        <is>
          <t>Earnings Per Share [Abstract]</t>
        </is>
      </c>
      <c r="B3" s="4" t="inlineStr">
        <is>
          <t xml:space="preserve"> </t>
        </is>
      </c>
    </row>
    <row r="4">
      <c r="A4" s="4" t="inlineStr">
        <is>
          <t>EARNINGS PER SHARE INFORMATION</t>
        </is>
      </c>
      <c r="B4" s="4" t="inlineStr">
        <is>
          <t>EARNINGS PER SHARE INFORMATION . On April 2, 2024 , there were approximately 274 million shares of GE Vernova common stock outstanding. The computation of basic and diluted earnings (loss) per common share for all periods through April 1, 2024 was calculated using 274 million common shares and is net of Net loss (income) attributable to noncontrolling interests. For periods prior to the Spin-Off, there were no dilutive equity instruments as there were no equity awards of GE Vernova outstanding prior to the Spin-Off. The dilutive effect of outstanding stock options, restricted stock units, and performance share units is reflected in the denominator for diluted EPS using the treasury stock method. (In millions, except per share amounts) 2024 2023 2022 Numerator: Net income (loss) $ 1,559 $ (474) $ (2,722) Net loss (income) attributable to noncontrolling interests (7) 36 (14) Net income (loss) attributable to GE Vernova $ 1,552 $ (438) $ (2,736) Denominator: Basic weighted-average shares outstanding 275 274 274 Dilutive effect of common stock equivalents 3 — — Diluted weighted-average shares outstanding 278 274 274 Basic earnings (loss) per share $ 5.65 $ (1.60) $ (10.00) Diluted earnings (loss) per share $ 5.58 $ (1.60) $ (10.00) Antidilutive securities(a) 1 — — (a) Diluted earnings (los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 NET</t>
        </is>
      </c>
      <c r="B4" s="4" t="inlineStr">
        <is>
          <t>OTHER INCOME (EXPENSE) – NET 2024 2023 2022 Equity method investment income (loss) (Note 11 ) $ 53 $ (64) $ 60 Net interest and investment income (loss) 66 63 42 Purchases and sales of business interests(a) 1,147 209 22 Derivative instruments (Note 20 ) (5) (25) 47 Licensing income 38 97 71 Other – net 72 44 128 Total other income (expense) – net $ 1,372 $ 324 $ 370 (a) 2024 i ncludes a pre-tax gain of $964 million related to the sale of a portion of Steam Power nuclear activities to EDF and a pre-tax gain of $66 million related to the sale of a portion of our China XD Electric Co., Ltd. equity method investment in our Electrification segment. 2023 includes a pre-tax gain of $90 million related to the sale of an equity method investment at Financial Services. See Notes 3 , 11 , 15 , and 16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Loans and Other Receivables. The Company’s financial assets not carried at fair value primarily consist of loan receivables and noncurrent customer and other receivables. The net carrying amount was $318 million and $328 million as of December 31, 2024 and 2023, respectively. The estimated fair value was $315 million and $324 million as of December 31, 2024 and 2023, respectively. All of these assets are considered to be Level 3. Derivatives and Hedging. Our primary objective in executing and holding derivatives is to reduce the earnings and cash flow volatility associated with fluctuations in foreign currency exchange rates and commodity prices over the terms of our customer contracts. These hedge contracts reduce, but do not entirely eliminate, the impact of foreign currency exchange rate and commodity price movements. The Company does not enter into or hold derivative instruments for speculative trading purposes. We use foreign currency contracts to reduce the volatility of cash flows related to forecasted revenues, expenses, assets, and liabilities. These contracts are generally one to 11 months in duration but with maximum remaining maturities of up to 15 years as of December 31, 2024 . The objective of the foreign currency contracts is to ultimately reduce the extent to which functional currency or U.S. dollar-equivalent cash flows are affected by changes in the applicable foreign currency exchange rates. We evaluate the effectiveness of our foreign currency contracts designated as cash flow hedges on a quarterly basis. The embedded derivatives the Company recognizes primarily consist of foreign currency related features in our purchase or sales contracts where the currency is not the functional currency of either party to the contract. Cash Flow Hedges. For derivative instruments designated as cash flow hedges, changes in the fair value of designated hedging instruments are initially recorded as a component of AOCI and subsequently reclassified to earnings in the period in which the hedged transaction occurs and to the same financial statement line item impacted by the hedged forecasted transaction. The total amount in AOCI related to cash flow hedges was a net $33 million gain and a net $26 million gain as of December 31, 2024 and 2023 , respectively, of which a net $22 million gain and a net $12 million gain, respectively, related to our share of AOCI recognized at our non-consolidated joint ventures. We expect to reclassify $45 million of pre-tax net losses associated with designated cash flow hedges to earnings in the next 12 months, contemporaneously with the earnings effects of the related forecasted transactions. The Company reclassified net gains (losses) from AOCI into earnings of $(21) million , $(24) million and $(24) million for the years ended December 31, 2024 , 2023 , and 2022 , respectively. As of December 31, 2024 , the maximum length of time over which we are hedging forecasted transactions was approximately 10 years . The cash flows associated with cash flow hedges are recorded through the operating activities section of the Consolidated and Combined Statement of Cash Flows. The Company assesses effectiveness for foreign currency cash flow hedges related to long-term projects based on spot-to-spot foreign currency movements and excludes forward points from the assessment of effectiveness. Net Investment Hedges. We enter into foreign exchange forwards designated as the hedging instruments in net investment hedging relationships in order to mitigate the foreign currency risk attributable to the translation of the Company’s net investment in certain non USD-functional subsidiaries and equity method investees. The total amount in AOCI related to net investment hedges was a net gain of $33 million and $225 million as of December 31, 2024 and 2023 , respectively. The Company uses the spot method to assess hedge effectiveness for its net investment hedges. As such, for derivative instruments designated as net investment hedges, changes in fair value of the designated hedging instruments attributable to fluctuations in foreign currency spot exchange rates only are initially recorded as a component of the cumulative translation adjustments in AOCI until the hedged investment is either sold or substantially liquidated. All other changes in the fair value of the hedging instrument are recognized in current earnings. Non-Designated Hedges. The Company also executes derivative instruments, such as foreign currency forward contracts and commodity swaps, that are not designated in qualifying hedging relationships under U.S. GAAP. These derivatives are intended to serve as economic hedges of foreign currency and commodity price risk, and depending on the derivative type, hedges of monetary assets and liabilities, including intercompany balances subject to remeasurement. The changes in fair value of non-designated hedges are recorded in line items in the Consolidated and Combined Statement of Income (Loss) based on the nature of the derivative contract and the underlying item being economically hedged. The cash flows associated with non-designated hedges are recorded in the same category as the cash flows from the items being economically hedged and are thus primarily through investing and operating activities of the Consolidated and Combined Statement of Cash Flows. The following table presents the gross fair values of our outstanding derivative instruments as of the dates indicated: GROSS FAIR VALUE OF OUTSTANDING DERIVATIVE INSTRUMENTS December 31, 2024 Gross Notional All other current assets All other assets All other current liabilities All other liabilities Foreign currency exchange contracts accounted for as hedges $ 5,789 $ 61 $ 144 $ 58 $ 65 Foreign currency exchange contracts 34,244 479 159 483 144 Commodity and other contracts 436 12 20 12 2 Derivatives not accounted for as hedges $ 34,681 $ 491 $ 179 $ 495 $ 146 Total gross derivatives $ 40,469 $ 552 $ 323 $ 552 $ 211 Netting adjustment(a) $ (383) $ (166) $ (381) $ (166) Net derivatives recognized in the Consolidated and Combined Statement of Financial Position $ 168 $ 158 $ 171 $ 46 (a) The netting of derivative receivables and payables is permitted when a legally enforceable master netting agreement exists. Amounts include fair value adjustments related to our own and counterparty non-performance risk. December 31, 2023 Gross Notional All other current assets All other assets All other current liabilities All other liabilities Foreign currency exchange contracts accounted for as hedges $ 5,035 $ 39 $ 91 $ 28 $ 41 Foreign currency exchange contracts 33,832 361 169 364 142 Commodity and other contracts 476 10 8 16 1 Derivatives not accounted for as hedges $ 34,308 $ 371 $ 177 $ 380 $ 143 Total gross derivatives $ 39,343 $ 410 $ 268 $ 408 $ 184 Netting adjustment(a) $ (334) $ (150) $ (334) $ (150) Net derivatives recognized in the Consolidated and Combined Statement of Financial Position $ 76 $ 118 $ 74 $ 34 (a) The netting of derivative receivables and payables is permitted when a legally enforceable master netting agreement exists. Amounts include fair value adjustments related to our own and counterparty non-performance risk. PRE-TAX GAINS (LOSSES) RECOGNIZED IN AOCI RELATED TO CASH FLOW AND NET INVESTMENT HEDGES 2024 2023 2022 Cash flow hedges $ 7 $ 34 $ (111) Net investment hedges 2 (8) 16 The tables below show the effect of our derivative financial instruments in the Consolidated and Combined Statement of Income (Loss): For the year ended December 31, 2024 Sales of equipment and services Cost of equipment and services Selling, general, and administrative expenses Other income (expense) – net Total amount of income (expense) in the Consolidated and Combined Statement of Income (Loss) $ 34,935 $ 28,850 $ 4,632 $ 1,372 Foreign currency exchange contracts (6) 14 — — Interest rate contracts — — — — Effects of cash flow hedges $ (6) $ 14 $ — $ — Foreign currency exchange contracts (2) 16 88 (4) Commodity and other contracts — 10 (24) — Effect of derivatives not designated as hedges $ (2) $ 26 $ 64 $ (5) For the year ended December 31, 2023 Sales of equipment and services Cost of equipment and services Selling, general, and administrative expenses Other income (expense) – net Total amount of income (expense) in the Consolidated and Combined Statement of Income (Loss) $ 33,239 $ 28,421 $ 4,845 $ 324 Foreign currency exchange contracts (20) 1 — — Interest rate contracts — — — (2) Effects of cash flow hedges $ (20) $ 1 $ — $ (2) Foreign currency exchange contracts — 122 1 (24) Commodity and other contracts — 34 (7) — Effect of derivatives not designated as hedges $ — $ 156 $ (6) $ (24) For the year ended December 31, 2022 Sales of equipment and services Cost of equipment and services Selling, general, and administrative expenses Other income (expense) – net Total amount of income (expense) in the Consolidated and Combined Statement of Income (Loss) $ 29,654 $ 26,196 $ 5,360 $ 370 Foreign currency exchange contracts (22) — — — Interest rate contracts — — — (1) Effects of cash flow hedges $ (22) $ — $ — $ (1) Foreign currency exchange contracts 5 129 3 47 Commodity and other contracts — (25) — — Effect of derivatives not designated as hedges $ 5 $ 104 $ 3 $ 47 The amount excluded for cash flow hedges was a gain (loss) of $20 million , $(13) million , and $26 million for the years ended December 31, 2024 , 2023 , and 2022 , respectively. This amount is recognized in Sales of equipment, Sales of services, Cost of equipment, and Cost of services in our Consolidated and Combined Statement of Income (Loss). Counterparty Credit Risk. The Company would be exposed to credit-related losses in the event of non-performance by counterparties on executed derivative instruments. The credit exposure of derivative contracts is represented by the fair value of contracts as of the reporting date. The fair value of the Company’s derivatives can change significantly from period to period based on, among other factors, market movements, and changes in our positions. We manage concentration of counterparty credit risk by limiting acceptable counterparties to major financial institutions with investment grade credit ratings, by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 OF INCOME (LOSS) - USD ($) shares in Millions, $ in Millions</t>
        </is>
      </c>
      <c r="B1" s="2" t="inlineStr">
        <is>
          <t>12 Months Ended</t>
        </is>
      </c>
    </row>
    <row r="2">
      <c r="B2" s="2" t="inlineStr">
        <is>
          <t>Dec. 31, 2024</t>
        </is>
      </c>
      <c r="C2" s="2" t="inlineStr">
        <is>
          <t>Dec. 31, 2023</t>
        </is>
      </c>
      <c r="D2" s="2" t="inlineStr">
        <is>
          <t>Dec. 31, 2022</t>
        </is>
      </c>
    </row>
    <row r="3">
      <c r="A3" s="4" t="inlineStr">
        <is>
          <t>Total revenues</t>
        </is>
      </c>
      <c r="B3" s="7" t="n">
        <v>34935</v>
      </c>
      <c r="C3" s="7" t="n">
        <v>33239</v>
      </c>
      <c r="D3" s="7" t="n">
        <v>29654</v>
      </c>
    </row>
    <row r="4">
      <c r="A4" s="4" t="inlineStr">
        <is>
          <t>Cost of equipment and services</t>
        </is>
      </c>
      <c r="B4" s="6" t="n">
        <v>28850</v>
      </c>
      <c r="C4" s="6" t="n">
        <v>28421</v>
      </c>
      <c r="D4" s="6" t="n">
        <v>26196</v>
      </c>
    </row>
    <row r="5">
      <c r="A5" s="4" t="inlineStr">
        <is>
          <t>Gross profit</t>
        </is>
      </c>
      <c r="B5" s="6" t="n">
        <v>6085</v>
      </c>
      <c r="C5" s="6" t="n">
        <v>4818</v>
      </c>
      <c r="D5" s="6" t="n">
        <v>3458</v>
      </c>
    </row>
    <row r="6">
      <c r="A6" s="4" t="inlineStr">
        <is>
          <t>Selling, general, and administrative expenses</t>
        </is>
      </c>
      <c r="B6" s="6" t="n">
        <v>4632</v>
      </c>
      <c r="C6" s="6" t="n">
        <v>4845</v>
      </c>
      <c r="D6" s="6" t="n">
        <v>5360</v>
      </c>
    </row>
    <row r="7">
      <c r="A7" s="4" t="inlineStr">
        <is>
          <t>Research and development expenses</t>
        </is>
      </c>
      <c r="B7" s="6" t="n">
        <v>982</v>
      </c>
      <c r="C7" s="6" t="n">
        <v>896</v>
      </c>
      <c r="D7" s="6" t="n">
        <v>979</v>
      </c>
    </row>
    <row r="8">
      <c r="A8" s="4" t="inlineStr">
        <is>
          <t>Operating income (loss)</t>
        </is>
      </c>
      <c r="B8" s="6" t="n">
        <v>471</v>
      </c>
      <c r="C8" s="6" t="n">
        <v>-923</v>
      </c>
      <c r="D8" s="6" t="n">
        <v>-2881</v>
      </c>
    </row>
    <row r="9">
      <c r="A9" s="4" t="inlineStr">
        <is>
          <t>Interest and other financial charges – net</t>
        </is>
      </c>
      <c r="B9" s="6" t="n">
        <v>120</v>
      </c>
      <c r="C9" s="6" t="n">
        <v>-98</v>
      </c>
      <c r="D9" s="6" t="n">
        <v>-151</v>
      </c>
    </row>
    <row r="10">
      <c r="A10" s="4" t="inlineStr">
        <is>
          <t>Non-operating benefit income</t>
        </is>
      </c>
      <c r="B10" s="6" t="n">
        <v>536</v>
      </c>
      <c r="C10" s="6" t="n">
        <v>567</v>
      </c>
      <c r="D10" s="6" t="n">
        <v>188</v>
      </c>
    </row>
    <row r="11">
      <c r="A11" s="4" t="inlineStr">
        <is>
          <t>Other income (expense) – net (Note 19)</t>
        </is>
      </c>
      <c r="B11" s="6" t="n">
        <v>1372</v>
      </c>
      <c r="C11" s="6" t="n">
        <v>324</v>
      </c>
      <c r="D11" s="6" t="n">
        <v>370</v>
      </c>
    </row>
    <row r="12">
      <c r="A12" s="4" t="inlineStr">
        <is>
          <t>Income (loss) before income taxes</t>
        </is>
      </c>
      <c r="B12" s="6" t="n">
        <v>2498</v>
      </c>
      <c r="C12" s="6" t="n">
        <v>-130</v>
      </c>
      <c r="D12" s="6" t="n">
        <v>-2474</v>
      </c>
    </row>
    <row r="13">
      <c r="A13" s="4" t="inlineStr">
        <is>
          <t>Provision (benefit) for income taxes (Note 15)</t>
        </is>
      </c>
      <c r="B13" s="6" t="n">
        <v>939</v>
      </c>
      <c r="C13" s="6" t="n">
        <v>344</v>
      </c>
      <c r="D13" s="6" t="n">
        <v>248</v>
      </c>
    </row>
    <row r="14">
      <c r="A14" s="4" t="inlineStr">
        <is>
          <t>Net income (loss)</t>
        </is>
      </c>
      <c r="B14" s="6" t="n">
        <v>1559</v>
      </c>
      <c r="C14" s="6" t="n">
        <v>-474</v>
      </c>
      <c r="D14" s="6" t="n">
        <v>-2722</v>
      </c>
    </row>
    <row r="15">
      <c r="A15" s="4" t="inlineStr">
        <is>
          <t>Net loss (income) attributable to noncontrolling interests</t>
        </is>
      </c>
      <c r="B15" s="6" t="n">
        <v>-7</v>
      </c>
      <c r="C15" s="6" t="n">
        <v>36</v>
      </c>
      <c r="D15" s="6" t="n">
        <v>-14</v>
      </c>
    </row>
    <row r="16">
      <c r="A16" s="4" t="inlineStr">
        <is>
          <t>Net income (loss) attributable to GE Vernova</t>
        </is>
      </c>
      <c r="B16" s="7" t="n">
        <v>1552</v>
      </c>
      <c r="C16" s="7" t="n">
        <v>-438</v>
      </c>
      <c r="D16" s="7" t="n">
        <v>-2736</v>
      </c>
    </row>
    <row r="17">
      <c r="A17" s="3" t="inlineStr">
        <is>
          <t>Earnings (loss) per share attributable to GE Vernova (Note 18):</t>
        </is>
      </c>
      <c r="B17" s="4" t="inlineStr">
        <is>
          <t xml:space="preserve"> </t>
        </is>
      </c>
      <c r="C17" s="4" t="inlineStr">
        <is>
          <t xml:space="preserve"> </t>
        </is>
      </c>
      <c r="D17" s="4" t="inlineStr">
        <is>
          <t xml:space="preserve"> </t>
        </is>
      </c>
    </row>
    <row r="18">
      <c r="A18" s="4" t="inlineStr">
        <is>
          <t>Basic (in dollars per share)</t>
        </is>
      </c>
      <c r="B18" s="8" t="n">
        <v>5.65</v>
      </c>
      <c r="C18" s="8" t="n">
        <v>-1.6</v>
      </c>
      <c r="D18" s="7" t="n">
        <v>-10</v>
      </c>
    </row>
    <row r="19">
      <c r="A19" s="4" t="inlineStr">
        <is>
          <t>Diluted (in dollars per share)</t>
        </is>
      </c>
      <c r="B19" s="8" t="n">
        <v>5.58</v>
      </c>
      <c r="C19" s="8" t="n">
        <v>-1.6</v>
      </c>
      <c r="D19" s="7" t="n">
        <v>-10</v>
      </c>
    </row>
    <row r="20">
      <c r="A20" s="3" t="inlineStr">
        <is>
          <t>Weighted-average number of common shares outstanding:</t>
        </is>
      </c>
      <c r="B20" s="4" t="inlineStr">
        <is>
          <t xml:space="preserve"> </t>
        </is>
      </c>
      <c r="C20" s="4" t="inlineStr">
        <is>
          <t xml:space="preserve"> </t>
        </is>
      </c>
      <c r="D20" s="4" t="inlineStr">
        <is>
          <t xml:space="preserve"> </t>
        </is>
      </c>
    </row>
    <row r="21">
      <c r="A21" s="4" t="inlineStr">
        <is>
          <t>Basic (in shares)</t>
        </is>
      </c>
      <c r="B21" s="6" t="n">
        <v>275</v>
      </c>
      <c r="C21" s="6" t="n">
        <v>274</v>
      </c>
      <c r="D21" s="6" t="n">
        <v>274</v>
      </c>
    </row>
    <row r="22">
      <c r="A22" s="4" t="inlineStr">
        <is>
          <t>Diluted (in shares)</t>
        </is>
      </c>
      <c r="B22" s="6" t="n">
        <v>278</v>
      </c>
      <c r="C22" s="6" t="n">
        <v>274</v>
      </c>
      <c r="D22" s="6" t="n">
        <v>274</v>
      </c>
    </row>
    <row r="23">
      <c r="A23" s="4" t="inlineStr">
        <is>
          <t>Equipment</t>
        </is>
      </c>
      <c r="B23" s="4" t="inlineStr">
        <is>
          <t xml:space="preserve"> </t>
        </is>
      </c>
      <c r="C23" s="4" t="inlineStr">
        <is>
          <t xml:space="preserve"> </t>
        </is>
      </c>
      <c r="D23" s="4" t="inlineStr">
        <is>
          <t xml:space="preserve"> </t>
        </is>
      </c>
    </row>
    <row r="24">
      <c r="A24" s="4" t="inlineStr">
        <is>
          <t>Total revenues</t>
        </is>
      </c>
      <c r="B24" s="7" t="n">
        <v>18952</v>
      </c>
      <c r="C24" s="7" t="n">
        <v>18258</v>
      </c>
      <c r="D24" s="7" t="n">
        <v>15819</v>
      </c>
    </row>
    <row r="25">
      <c r="A25" s="4" t="inlineStr">
        <is>
          <t>Cost of equipment and services</t>
        </is>
      </c>
      <c r="B25" s="6" t="n">
        <v>17989</v>
      </c>
      <c r="C25" s="6" t="n">
        <v>18705</v>
      </c>
      <c r="D25" s="6" t="n">
        <v>16972</v>
      </c>
    </row>
    <row r="26">
      <c r="A26" s="4" t="inlineStr">
        <is>
          <t>Services</t>
        </is>
      </c>
      <c r="B26" s="4" t="inlineStr">
        <is>
          <t xml:space="preserve"> </t>
        </is>
      </c>
      <c r="C26" s="4" t="inlineStr">
        <is>
          <t xml:space="preserve"> </t>
        </is>
      </c>
      <c r="D26" s="4" t="inlineStr">
        <is>
          <t xml:space="preserve"> </t>
        </is>
      </c>
    </row>
    <row r="27">
      <c r="A27" s="4" t="inlineStr">
        <is>
          <t>Total revenues</t>
        </is>
      </c>
      <c r="B27" s="6" t="n">
        <v>15983</v>
      </c>
      <c r="C27" s="6" t="n">
        <v>14981</v>
      </c>
      <c r="D27" s="6" t="n">
        <v>13835</v>
      </c>
    </row>
    <row r="28">
      <c r="A28" s="4" t="inlineStr">
        <is>
          <t>Cost of equipment and services</t>
        </is>
      </c>
      <c r="B28" s="7" t="n">
        <v>10861</v>
      </c>
      <c r="C28" s="7" t="n">
        <v>9716</v>
      </c>
      <c r="D28" s="7" t="n">
        <v>92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 (VIEs)</t>
        </is>
      </c>
      <c r="B4" s="4" t="inlineStr">
        <is>
          <t>VARIABLE INTEREST ENTITIES (VIEs) . In our Consolidated and Combined Statement of Financial Position, we have assets of $111 million and $122 million and liabilities of $134 million and $156 million as of December 31, 2024 and 2023 , respectively, from consolidated VIEs . These entities were created to help our customers facilitate or finance the purchase of GE Vernova equipment and services, and to manage our insurance exposure through an insurance captive, and have no features that could expose us to losses that would significantly exceed the difference between the consolidated assets and liabilities. Our investments in unconsolidated VIEs were $90 million and $1,323 million as of December 31, 2024 and 2023 , respectively. Of these investments, $37 million and $1,272 million as of December 31, 2024 and 2023 , respectively, were owned by our Financial Services business. At December 31, 2023, these investments w ere substantially all related to renewable energy U.S. tax equity investments that were subsequently retained by GE in connection with the Spin-Off . See Note 11 for further information. Our maximum exposure to loss in respect of unconsolidated VIEs is increased by our commitments to make additional investments in these entities described in Note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PRODUCT WARRANTIES, AND OTHER LOSS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COMMITMENTS , GUARANTEES, PRODUCT WARRANTIES AND OTHER LOSS CONTINGENCIES Commitments. We had total investment commitments of $73 million and unfunded lending commitments of $96 million at December 31, 2024. The commitments primarily consist of obligations to make investments in or provide funding by our Financial Services and Gas Power businesses. See Note 21 for further information. Guarantees . As of December 31, 2024, we were committed under the following guarantee arrangements: Credit support . We have provided $699 million of credit support on behalf of certain customers or associated companies, predominantly joint ventures and partnerships, using arrangements such as standby letters of credit and performance guarantees, and a line of credit to support our consolidated subsidiaries. The liability for such credit support was $6 million . In addition, prior to the Spin-Off, GE provided parent company guarantees to GE Vernova in certain jurisdictions. See Note 24 for further information. Indemnification agreements . We have $882 million of indemnification commitments, including obligations arising from the Spin-Off, our commercial contracts, and agreements governing the sale of business assets, for which we recorded a liability of $514 million . The liability is primarily associated with cash deposits, of which $325 million relates to cash transferred to the Company from GE as part of the Spin-Off that is restricted in connection with certain legal matters related to legacy GE operations. The liability reflects the use of these funds to settle any associated obligations and the return of any remaining cash to GE in a future reporting period once resolved. In addition, the liability includes $140 million of indemnifications in connection with agreements entered into with GE related to the Spin-Off, including the Tax Matters Agreement. Product Warranties. We provide for estimated product warranty expenses when we sell the related products. Because warranty estimates are forecasts that are based on the best available information, mostly historical claims experience, claims costs may differ from amounts provided. An analysis of changes in the liability for product warranties follows. 2024 2023 2022 Balance at January 1 $ 1,414 $ 1,430 $ 1,197 Current-year provisions(a) 687 684 928 Expenditures (686) (719) (617) Other changes (45) 19 (78) Balance at December 31 $ 1,370 $ 1,414 $ 1,430 (a) The increase in current- and prior-year provisions is primarily related to our Wind segment, which, in 2022, was substantially all due to changes in estimates on pre-existing warranties and related to the deployment of repairs and other corrective measures in Onshore Wind . Credit Facilities. We have $6,000 million of credit facilities consisting of (i) a five -year unsecured revolving credit facility in an aggregate committed amount of $3,000 million (the “Revolving Credit Facility”) provided pursuant to a credit agreement, dated as of March 26, 2024 and (ii) a standby letter of credit and bank guarantee facility in an aggregate committed amount of $3,000 million (the “Trade Finance Facility” and, together with the Revolving Credit Facility, the “Credit Facilities”). The Revolving Credit Facility is available for borrowings in U.S. dollars and euros. Up to $500 million of the Revolving Credit Facility is available for the issuance of letters of credit. There were no borrowings outstanding on this facility as of December 31, 2024. The Trade Finance Facility will be available for the issuance of standby letters of credit and bank guarantees in U.S. dollars, euros and various other currencies. The Trade Finance Facility has not been utilized as of December 31, 2024. Each of the Credit Facilities will mature on April 2, 2029. We may voluntarily prepay borrowings under the Revolving Credit Facility without premium or penalty, subject to customary breakage costs with respect to loans bearing interest by reference to the applicable adjusted Term Secured Overnight Financing Rate (Term SOFR) or the Euro Interbank Offered Rate (Euribor). We may also voluntarily reduce the commitments under the Credit Facilities, in whole or in part, subject to certain minimum reduction amounts. The Credit Facilities include various customary covenants that limit, among other things, our incurrence of liens and our entry into certain fundamental change transactions. Fees related to the unused portion of the facilities were not material in the year ended December 31, 2024. Legal Matters. I n the normal course of our business, we are regularly involved in various arbitrations, class actions, commercial litigation, investigations, or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Alstom legacy legal matters. In November 2015, we acquired the power and grid businesses of Alstom, which prior to the acquisition was the subject of significant cases involving anti-competitive activities and improper payments. The estimated liability balance was $236 million and $393 million at December 31, 2024 and 2023, respectively, for legal and compliance matters related to the legacy business practices that were the subject of cases in various jurisdictions. Allegations in these cases relate to claimed anticompetitive conduct or improper payments in the pre-acquisition period as the source of legal violations or damages. Given the significant litigation and compliance activity related to these matters and our ongoing efforts to resolve them, it is difficult to assess whether the disbursements will ultimately be consistent with the estimated liability established. The estimation of this liability may not reflect the full range of uncertainties and unpredictable outcomes inherent in litigation and investigations of this nature, and at this time we are unable to develop a meaningful estimate of the range of reasonably possible additional losses beyond the amount of this estimated liability. Factors that can affect the ultimate amount of losses associated with these and related matters include formulas for determining disgorgement, fines and/or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In June 2024, we executed a settlement agreement with the Government of the Kingdom of Saudi Arabia, represented by The Ministry of Energy (MOE) in connection with certain Alstom steam power construction projects with Saudi Electric Company (SE) won between 1998 and 2008. In November 2015, prior to its acquisition by GE, Alstom had paid a fine and pled guilty to charges brought by the U.S. Department of Justice under the U.S. Foreign Corrupt Practices Act, including in relation to conduct related to two of these SE steam power projects. In December 2015, following the acquisition of Alstom by GE, SE contacted GE seeking recompense for alleged reputational damage and in December 2021, the Saudi Arabia National Anti-Corruption Commission became involved and initiated an investigation. The settlement of approximately $267 million consists of $141 million in cash payments to the MOE and the remainder as a credit note to SE, and releases GE Vernova, GE and their respective affiliates from civil and criminal liabilities related to this matter after the settlement obligations are met. The entire cash settlement of $141 million has been paid as of December 31, 2024. Environmental and Asset Retirement Obligations. Our operations involve the use, disposal, and cleanup of substances regulated under environmental protection laws and nuclear decommissioning regulations. We have obligations for ongoing and future environmental remediation activities and may incur additional liabilities in connection with previously remediated sites. Additionally, like many other industrial companies, we and our subsidiaries are defendants in various lawsuits related to alleged worker exposure to asbestos or other hazardous materials. Liabilities for environmental remediation, nuclear decommissioning, and worker exposure claims exclude possible insurance recoveries. It is reasonably possible that our exposure will exceed amounts accrued. However, due to uncertainties about the status of laws, regulations, technology, and information related to individual sites and lawsuits, such amounts are not reasonably estimable. Our reserves related to environmental remediation and worker exposure claims recorded in All other liabilities were $138 million and $127 million as of December 31, 2024 and 2023, respectively. We record asset retirement obligations associated with the retirement of tangible long-lived assets as a liability in the period in which the obligation is incurred and its fair value can be reasonably estimated. These obligations primarily represent nuclear decommissioning, legal obligations to return leased premises to their initial state or dismantle and repair specific alterations for certain leased sites. The liability is measured at the present value of the obligation when incurred and is adjusted in subsequent periods. Corresponding asset retirement costs are capitalized as part of the carrying value of the related long-lived assets and depreciated over the asset’s useful life. Our asset retirement obligations were $622 million and $581 million as of December 31, 2024 and 2023, respectively, and are recorded in All other current liabilities and All other liabilities in our Consolidated and Combined Statement of Financial Position. Of these amounts, $546 million and $519 million were related to nuclear decommissioning obligations. Changes in the liability balance due to settlement, accretion, and revisions in fair value were not material during the year ended December 31, 2024. Expenditures for nuclear decommissioning, site remediation, and worker exposure claims we re $11 million , $14 million , and $19 million , for the years ended December 31, 2024, 2023, and 2022, respectively. We presently expect that such expenditures will be approximately $13 million and $11 million in 2025 and 2026,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SEPARATION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 AND SEPARATION COSTS</t>
        </is>
      </c>
      <c r="B4" s="4" t="inlineStr">
        <is>
          <t>RESTRUCTURING CHARGES AND SEPARATION COSTS Restructuring and Other Charges. The Company has undertaken or committed to various restructuring initiatives, including workforce reductions and the consolidation of manufacturing and service facilities. Restructuring and other charges primarily include employee-related termination benefits associated with workforce reductions, facility exit costs, asset write-down s, an d cease-use costs. We expect the majority of costs to be incurred within two years of the commitment of a restructuring initiative. This table is inclusive of all restructuring charges and the charges are shown below for the business where they originated. Separately, in our reported segment results, major restructuring programs are excluded from measurement of segment operating performance for internal and external purposes; those excluded amounts are reported in Restructuring and other charges. See Note 25 for further information. RESTRUCTURING AND OTHER CHARGES 2024 2023 2022 Workforce reductions $ 147 $ 224 $ 119 Plant closures and associated costs and other asset write-downs 266 173 166 Acquisition/disposition net charges and other 8 46 29 Total restructuring and other charges $ 421 $ 443 $ 314 Cost of equipment and services $ 256 $ 147 $ 192 Selling, general, and administrative expenses 165 296 122 Total restructuring and other charges $ 421 $ 443 $ 314 Power $ 266 $ 124 $ 141 Wind 141 232 156 Electrification 19 54 1 Other (5) 33 16 Total restructuring and other charges(a) $ 421 $ 443 $ 314 (a) Includes $248 million , $227 million , and $203 million for the years ended December 31, 2024 , 2023 , and 2022, respectively, primarily of non-cash impairment, accelerated depreciation, and other charges not reflected in the liability table below. Liabilities associated with restructuring activities were recorded in All other current liabilities, All other liabilities, and Non-current compensation and benefits. RESTRUCTURING LIABILITIES 2024 2023 2022 Balance as of January 1 $ 276 $ 283 $ 434 Additions 173 216 111 Payments (238) (222) (240) Foreign exchange and other 97 (1) (22) Balance as of December 31 $ 308 $ 276 $ 283 In addition to the continued impacts of ongoing initiatives, restructuring primarily included exit activities associated with previously announced plans in October 2022 primarily reflecting the selectivity strategy to operate in fewer markets and to simplify and standardize product variants across our Wind businesses. The estimated cost of this multi-year restructuring program was approximately $600 million . This plan was expanded during the third quarter of 2023 to include the consolidation of the global footprint and related resources at our Power businesses to better serve our customers. In the third quarter of 2024, in order to transform and optimize our global footprint, we announced the restructuring of our Hydro Power business, as a result of which we recogn ized $155 million of charges, which is the vast majority of the estimated cost of this program. The costs incurred in the year ended December 31, 2024 primarily relates to a non-cash pre- tax impairment charge of property, plant, and equipment. See Note 6 for further information. Separation Costs. In connection with the Spin-Off, the Company recognized s eparation costs (benefits) of $(9) million for the year ended December 31, 2024 in our Consolidated and Combined Statement of Income (Loss). Separation costs (benefits) include system implementations, advisory fees, one-time stock option grant, and other one-time costs, which are primarily recorded in Selling, general, and administrative costs. I n addition, in connection with GE retaining certain renewable energy U.S. tax equity investments as part of the Spin- Off, the Company recognized a $136 million benefit in the second quarter related to deferred intercompany profit from historical equipment sales to the related investees, recorded in Cost of equipment. See Note 11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Aero Alliance. Aero Alliance is our joint venture with Baker Hughes Company that supports our customers through the fulfillment of aeroderivative engines, spare parts, repairs, and maintenance services. Purchases of parts and services from the joint venture were $651 million , $656 million , and $521 million for the years ended December 31, 2024 , 2023 , and 2022, respectively. The Company owed Aero Alliance $24 million and $34 million as of December 31, 2024 and 2023, respectively. These amounts have been recorded in Due to related parties on the Consolidated and Combined Statement of Financial Position. Financial Services Investments. Our Financial Services business invests in project infrastructure entities where we do not hold a controlling financial interest. These entities generally purchase equipment from our Wind and Power segments, and we have recognized revenues of $4 million , $168 million , and $810 million for the years ended December 31, 2024 , 2023 , and 2022, respectively, for sales to these entities. Revenues for sales to these entities for the year ended December 31, 2024 were no t significant as GE retained the renewable energy U.S. tax equity investments. See Note 11 for further information. Allocations From GE. Prior to the Spin-Off, GE historically provided the Company with significant corporate, infrastructure, and shared services. Some of these services continue to be provided by GE to the Company on a temporary basis following the Spin-Off under the Transition Services Agreement. Accordingly, for periods prior to the Spin-Off, certain GE corporate costs have been charged to the Company based on allocation methodologies as follows: a. Centralized services such as public relations, investor relations, treasury and cash management, executive management, security, government relations, community outreach, and corporate internal audit services were charged to the Company on a pro rata basis of GE’s estimates of each business’s usage at the beginning of the fiscal year and were recorded in Selling, general, and administrative expenses. Costs of $67 million and $70 million for the years ended December 31, 2023 and 2022, respectively, were recorded in our Consolidated and Combined Statement of Income (Loss). Costs allocated to the Company for the three months ended March 31, 2024 were no t significant as GE Vernova had established standalone capabilities for such services. b. Information technology, finance, insurance, research, supply chain, human resources, tax, and facilities activities were charged to the Company based on headcount, revenue, or other allocation methodologies. Costs for these services of $711 million and $772 million were charged to the Company for the years ended December 31, 2023 and 2022 , respectively. Costs for these services of $100 million were charged to the Company for the three months ended March 31, 2024 . Such costs are primarily included in Selling, general, and administrative expenses and Research and development expenses in our Consolidated and Combined Statement of Income (Loss). c. Costs associated with employee medical insurance totaling $133 million and $114 million were charged for the years ended December 31, 2023 and 2022 , respectively. Costs associated with employee medical insurance totaling $30 million were charged to the Company for the three months ended March 31, 2024 . Costs were charged to the Company based on employee headcount and are recorded in Cost of equipment, Cost of services, Selling, general, and administrative expenses, or Research and development expenses in our Consolidated and Combined Statement of Income (Loss) based on the employee population. Prior to January 1, 2023, employees of the Company participated in pensions and benefits plans that were sponsored by GE. The Company was charged $64 million for the year ended December 31, 2022. These costs are charged directly to the Company based on specific employee eligibility for those benefits. On January 1, 2023, these pension plans were legally split and allocated to GE Vernova and are accounted for as multiemployer plans starting in 2023. See Note 13 for further information. Additionally, GE granted various employee benefits to its employees, including prior to the Spin-Off to those of the Company, under the GE Long-Term Incentive Plan. These benefits primarily included stock options and restricted stock units. Compensation expense associated with this plan was $118 million and $123 million for the years ended December 31, 2023 and 2022 , respectively. Compensation expense associated with this plan was $34 million for the three months ended March 31, 2024 . Such expense is included primarily in Selling, general, and administrative expenses in our Consolidated and Combined Statement of Income (Loss). These costs were charged directly to the Company based on the specific employees receiving awards. Finally, while GE’s third-party debt had not been attributed to the Company, GE allocated a portion of interest expense related to its third- party debt for funding provided by GE to the Company for certain investments held by Financial Services. The interest was allocated based on the GE-funded ending net investment position each reporting period. Interest allocated was $35 million and $46 million for the years ended December 31, 2023 and 2022, respectively. Interest allocated was $7 million for the three months ended March 31, 2024 . Such expense is included in Interest and other financial charges – net in our Consolidated and Combined Statement of Income (Loss). Management believes that the expense and cost allocations were determined on a basis that is a reasonable reflection of the utilization of services provided or the benefit received by the Company. The amounts that would have been, or will be incurred, on a stand-alone basis could materially differ from the amounts allocated due to economies of scale, difference in management judgment, a requirement for more or fewer employees, or other factors. Management does not believe, however, that it is practicable to estimate what these expenses would have been had the Company operated as an independent entity, including any expenses associated with obtaining any of these services from unaffiliated entities. In addition, the future results of operations, financial position, and cash flows could differ materially from the historical results presented herein. Parent Company Credit Support. GE provided the Company with parent credit support in certain jurisdictions. To support the Company in selling products and services globally, GE often entered into contracts on behalf of GE Vernova or issued parent company guarantees or trade finance instruments supporting the performance of what were subsidiary legal entities transacting directly with customers, in addition to providing similar credit support for some non-customer related activities of GE Vernova. There are no known instances historically where payments or performance from GE were required under parent company guarantees relating to GE Vernova customer contracts. Tran sfer of Tax Credits to GE. Under the Inflation Reduction Act of 2022, which went into effect in 2023, we generate advanced manufacturing credits in our Wind business. These credits are transferable and are not reliant on a tax liability to be realized. During the first quarter of 2024, we received cash of $249 million from GE for credits generated prior to the Spin-Off. See Note 11 f or further information regarding production tax credits transferred to 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SEGMENT AND GEOGRAPHICAL INFORMATION Operating segments include components of an enterprise about which separate financial information is available that is evaluated regularly by the Company’s Chief Operating Dec ision Maker (CODM) for the purpose of assessing performance and allocating resources. The Company’s CODM is its Chief Executive Officer (CEO). Our operating activities are managed through three segments: Power, Wind, and Electrification. These segments have been identified based on the nature of the products and services sold and how the Company manages its operations. The performance of these segments is principally measured based on revenues and segment EBITDA. Segment EBITDA is determined based on the performance measures used by our CEO to assess the performance of each business in a given period. In connection with that assessment, the CEO may exclude matters, such as charges for impairments, significant higher-cost restructuring programs, manufacturing footprint rationalization and other similar expenses, acquisition costs and other related charges, certain gains and losses from acquisitions or dispositions and certain other non-operational items. Consistent accounting policies have been applied by all segments for all reporting periods. See Note 1 for a description of our reportable segments. TOTAL SEGMENT REVENUES BY BUSINESS UNIT 2024 2023 2022 Gas Power $ 14,465 $ 13,220 $ 12,079 Nuclear Power 819 827 699 Hydro Power 781 887 703 Steam Power 2,063 2,502 2,643 Power $ 18,127 $ 17,436 $ 16,124 Onshore Wind $ 7,781 $ 7,761 $ 7,941 Offshore Wind 1,377 1,455 531 LM Wind Power 542 610 433 Wind $ 9,701 $ 9,826 $ 8,905 Grid Solutions $ 4,957 $ 3,955 $ 3,133 Power Conversion 1,194 1,027 843 Electrification Software 917 874 804 Solar &amp; Storage Solutions 482 522 296 Electrification $ 7,550 $ 6,378 $ 5,076 Total segment revenues $ 35,377 $ 33,640 $ 30,105 SEGMENT EBITDA For the year ended December 31, 2024 Power Wind Electrification Total Equipment revenues $ 5,509 $ 8,018 $ 5,412 $ 18,939 Services revenues 12,391 1,642 1,923 15,955 Intersegment revenues 227 41 215 483 Segment revenues 18,127 9,701 7,550 35,377 Other revenues and elimination of intersegment revenues (442) Total revenues 34,935 Less:(a) Cost of revenues(b) 13,608 9,513 5,359 Selling, general, and administrative expenses(b) 2,022 566 1,295 Research and development expenses(b) 384 222 345 Other segment items(c) (155) (12) (128) Segment EBITDA $ 2,268 $ (588) $ 679 $ 2,358 For the year ended December 31, 2023 Power Wind Electrification Total Equipment revenues $ 5,535 $ 8,327 $ 4,385 $ 18,246 Services revenues 11,758 1,488 1,733 14,979 Intersegment revenues 143 11 260 414 Segment revenues 17,436 9,826 6,378 33,640 Other revenues and elimination of intersegment revenues (401) Total revenues 33,239 Less:(a) Cost of revenues(b) 13,425 10,006 4,690 Selling, general, and administrative expenses(b) 2,124 611 1,213 Research and development expenses(b) 315 248 320 Other segment items(c) (149) (6) (79) Segment EBITDA $ 1,722 $ (1,033) $ 234 $ 923 For the year ended December 31, 2022 Power Wind Electrification Total Equipment revenues $ 4,855 $ 7,595 $ 3,369 $ 15,819 Services revenues 11,039 1,302 1,494 13,835 Intersegment revenues 230 8 214 451 Segment revenues 16,124 8,905 5,076 30,105 Other revenues and elimination of intersegment revenues (451) Total revenues 29,654 Less:(a) Cost of revenues(b) 12,346 9,664 3,767 Selling, general, and administrative expenses(b) 2,048 676 1,226 Research and development expenses(b) 300 368 299 Other segment items(c) (225) (92) (51) Segment EBITDA $ 1,655 $ (1,710) $ (164) $ (219) (a) The significant expense categories and amounts align with the segment-level information that is regularly provided to the CODM. Intersegment expenses are included within the amounts shown. (b) Excludes depreciation and amortization expenses. (c) Primarily includes equity method investment income and other interest and investment income. RECONCILIATION OF SEGMENT EBITDA TO NET INCOME (LOSS) 2024 2023 2022 Segment EBITDA $ 2,358 $ 923 $ (219) Corporate and other(a) (323) (116) (209) Restructuring and other charges(b) (426) (433) (288) Purchases and sales of business interests 1,024 92 55 Separation costs (benefits)(c) 9 — — Arbitration refund(d) 254 — — Non-operating benefit income 536 567 188 Depreciation and amortization(e) (1,008) (847) (893) Interest and other financial charges – net(f) 130 (53) (97) Russia and Ukraine charges(g) — (95) (188) Steam Power asset sale impairment — — (824) Benefit (provision) for income taxes (995) (512) (247) Net income (loss) $ 1,559 $ (474) $ (2,722) (a) Includes interest expense (income) of $10 million , $45 million , and $54 million and benefit (provision) for income taxes of $56 million , $168 million and $(1) million for the years ended December 31, 2024, 2023, and 2022, respectively, related to the Financial Services business which, because of the nature of its investments, is managed on an after-tax basis due to its strategic investments in renewable energy tax equity investments. (b) Consists of severance, facility closures, acquisition and disposition, and other charges associated with major restructuring programs. (c) Costs incurred in the Spin-Off and separation from GE, including system implementations, advisory fees, one-time stock option grant, and other one-time costs. In addition, includes $136 million benefit related to deferred intercompany profit that was recognized upon GE retaining the renewable energy U.S. tax equity investments at the time of the Spin-Off in the second quarter of 2024. (d) Represents cash refund received in connection with an arbitration proceeding, constituting the payments previously made to a multiemployer pension plan, and excludes $52 million related to the interest on such amounts that was recorded in Interest and other financial charges – net in the second quarter of 2024. (e) Excludes depreciation and amortization expense related to Restructuring and other charges. Includes amortization of basis differences included in Equity method investment income (loss) which is part of Other income (expense) - net. (f) Consists of interest and other financial charges, net of interest income, other than financial interest related to our normal business operations primarily with customers. (g) Related to recoverability of asset charges recorded in connection with the ongoing conflict between Russia and Ukraine and resulting sanctions primarily related to our Power business. ASSETS BY SEGMENT December 31 2024 2023 Power $ 24,161 $ 25,003 Wind 9,970 10,898 Electrification 7,402 6,607 Other(a) 9,952 3,613 Total assets $ 51,485 $ 46,121 (a) We classify deferred tax assets as "Other" for purposes of this disclosure. Property, plant, and equipment additions Depreciation and amortization 2024 2023 2022 2024 2023 2022 Power $ 380 $ 319 $ 203 $ 519 $ 494 $ 508 Wind 250 325 231 350 249 195 Electrification 153 74 52 88 85 88 Other(a) 93 20 1 216 136 1,006 Total $ 877 $ 738 $ 487 $ 1,172 $ 964 $ 1,797 (a) Depreciation and amortization includes impairments related to our Hydro Power business of $108 million for the year ended December 31, 2024 and impairments related to our remaining Steam Power business of $806 million for the year ended December 31, 2022. See Notes 6 and 8 for further information. Revenues are classified according to the region to which equipment and services are sold. For purposes of this analysis, the U.S. is presented separately from the remainder of the Americas. REVENUES BY GEOGRAPHY 2024 2023 2022 U.S. $ 14,679 $ 12,467 $ 11,590 Non-U.S. Europe 8,325 8,417 6,583 Asia 4,698 5,259 4,942 Americas 3,038 3,177 3,090 Middle East and Africa 4,194 3,919 3,449 Total Non-U.S. $ 20,256 $ 20,772 $ 18,064 Total geographic revenues $ 34,935 $ 33,239 $ 29,654 LONG LIVED ASSETS BY GEOGRAPHY December 31 2024 2023 U.S. $ 1,940 $ 1,757 Non-U.S. Europe 1,811 1,942 Asia 798 908 Americas 320 356 Middle East and Africa 282 265 Total Non-U.S. $ 3,210 $ 3,471 Total long-lived assets $ 5,150 $ 5,2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GE Vernova</t>
        </is>
      </c>
      <c r="B4" s="7" t="n">
        <v>1552</v>
      </c>
      <c r="C4" s="7" t="n">
        <v>-438</v>
      </c>
      <c r="D4" s="7" t="n">
        <v>-273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GE Vernova has processes for assessing, identifying, and managing cybersecurity risks that are built into our risk management program and IT functions . These processes are designed to help protect our information assets from internal and external cyber threats, protect employee information from unauthorized access or attack, and secure our networks, systems, and products. We have developed and implemented a cybersecurity framework intended to assess, identify, and manage risks from threats to the security of our information, systems, products, and networks using a risk-based approach. The framework is informed in part by industry standards such as the National Institute of Standards and Technology (NIST) Cybersecurity Framework and International Organization for Standardization 27001 (ISO 27001) Framework. This approach does not imply that GE Vernova meets all technical standards, specifications, or requirements under the NIST Cybersecurity Framework or ISO 27001. Our key cybersecurity processes include: • Risk-based controls for information systems and information on our network. We seek to maintain an IT infrastructure that implements physical, administrative, and technical controls that are calibrated based on risk and designed to protect the confidentiality, integrity, and availability of our information systems and information stored on the Company’s networks, including customer information, employee information, IP, and proprietary information. • Cybersecurity incident response plan and testing. We have a cybersecurity incident response plan and a dedicated team to respond to cybersecurity incidents. When a cybersecurity incident occurs or a vulnerability is identified, GE Vernova has cross- functional teams that are responsible for leading the initial assessment of priority and severity. External experts may also be engaged as appropriate. GE Vernova’s cybersecurity team assists in responding to incidents depending on severity levels and seeks to improve our cybersecurity incident management plan through periodic tabletops or simulations at the enterprise and business levels. • Training. We provide security awareness training to help employees understand their information protection and cybersecurity responsibilities. We also provide additional role-based training to applicable employees based on customer requirements, regulatory obligations, and industry risks. • Supplier risk assessments. We have implemented a third-party risk management process that includes expectations regarding information protection and cybersecurity. That process, among other things, provides for GE Vernova to perform cybersecurity assessments on certain suppliers based on their risk profile and a related rating process. GE Vernova also seeks contractual commitments from key suppliers to appropriately secure and maintain their IT systems and protect our information that is processed on their systems. • Third-party assessments. We have third-party cybersecurity companies engaged to periodically assess GE Vernova’s cybersecurity posture and assist in identifying and remediating risks from cybersecurity threats. GE Vernova considers cybersecurity, along with other top risks, within our enterprise risk management framework. The enterprise risk management framework includes internal reporting at the enterprise level with consideration of key risk indicators, trends, and countermeasures for cybersecurity and other types of significant risks. GE Vernova does not believe that there are currently any known incidents from cybersecurity threats that are reasonably likely to materially affect GE Vernova or its business strategy, results of operations, or financial condition . As is the case for all large, global companies, we face certain ongoing risks from cybersecurity threats that, if realized, are reasonably likely to materially affect the Company, including our operations, business strategy, results of operations, or financial condition. See Item 1A. "Risk Factors—Risks Relating to Technology and Intellectual Property" for further information about these risks. We outsource certain cybersecurity functions and will continue to look for opportunities to utilize managed security service providers. In addition, we collaborate with GE Aerospace on certain cybersecurity functions and will continue to do so during a transition period following our Spin-Off. These arrangements increase our overall cyber risk given the degree of our interconnectedness with these third parties and the potential impact on our outsourced functions that could be caused by an attack on them.</t>
        </is>
      </c>
    </row>
    <row r="5">
      <c r="A5" s="4" t="inlineStr">
        <is>
          <t>Cybersecurity Risk Management Processes Integrated [Flag]</t>
        </is>
      </c>
      <c r="B5" s="4" t="inlineStr">
        <is>
          <t>true</t>
        </is>
      </c>
    </row>
    <row r="6">
      <c r="A6" s="4" t="inlineStr">
        <is>
          <t>Cybersecurity Risk Management Processes Integrated [Text Block]</t>
        </is>
      </c>
      <c r="B6" s="4" t="inlineStr">
        <is>
          <t>GE Vernova has processes for assessing, identifying, and managing cybersecurity risks that are built into our risk management program and IT functions . These processes are designed to help protect our information assets from internal and external cyber threats, protect employee information from unauthorized access or attack, and secure our networks, systems, and products. We have developed and implemented a cybersecurity framework intended to assess, identify, and manage risks from threats to the security of our information, systems, products, and networks using a risk-based approach.</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GE Vernova’s Board of Directors is responsible for board-level oversight of cybersecurity risk, and the Audit Committee reports back to the full Board about this and other areas within its responsibility . As part of its oversight role, the Audit Committee receives reporting about GE Vernova’s practices, programs, notable threats or incidents, and other developments related to cybersecurity throughout the year, including through periodic updates from our Chief Information Security Officer (CISO) . The Audit Committee also receives information about cybersecurity risks as part of GE Vernova’s enterprise risk management framework and reporting. In addition to receiving reports from the Audit Committee, the Board also periodically receives direct reports from the CISO on the Company's cybersecurity risk management.</t>
        </is>
      </c>
    </row>
    <row r="11">
      <c r="A11" s="4" t="inlineStr">
        <is>
          <t>Cybersecurity Risk Board Committee or Subcommittee Responsible for Oversight [Text Block]</t>
        </is>
      </c>
      <c r="B11" s="4" t="inlineStr">
        <is>
          <t>The Audit Committee of the GE Vernova’s Board of Directors is responsible for board-level oversight of cybersecurity risk, and the Audit Committee reports back to the full Board about this and other areas within its responsibility</t>
        </is>
      </c>
    </row>
    <row r="12">
      <c r="A12" s="4" t="inlineStr">
        <is>
          <t>Cybersecurity Risk Process for Informing Board Committee or Subcommittee Responsible for Oversight [Text Block]</t>
        </is>
      </c>
      <c r="B12" s="4" t="inlineStr">
        <is>
          <t>As part of its oversight role, the Audit Committee receives reporting about GE Vernova’s practices, programs, notable threats or incidents, and other developments related to cybersecurity throughout the year, including through periodic updates from our Chief Information Security Officer (CISO) . The Audit Committee also receives information about cybersecurity risks as part of GE Vernova’s enterprise risk management framework and reporting. In addition to receiving reports from the Audit Committee, the Board also periodically receives direct reports from the CISO on the Company's cybersecurity risk management.</t>
        </is>
      </c>
    </row>
    <row r="13">
      <c r="A13" s="4" t="inlineStr">
        <is>
          <t>Cybersecurity Risk Role of Management [Text Block]</t>
        </is>
      </c>
      <c r="B13" s="4" t="inlineStr">
        <is>
          <t>GE Vernova’s CISO reports to GE Vernova’s Chief Information Officer and leads our overall cybersecurity function . The CISO has over 20 years of experience in managing and leading IT or cybersecurity teams and participates in various cyber security organizations. The CISO collaborates with business unit CISOs to identify and analyze cybersecurity risks to GE Vernova; consider industry trends; implement controls, as appropriate and feasible, to mitigate these risks; and enable business leaders to make risk-based business decisions that implicate cybersecurity considerations. The CISO meets with senior leadership to review and discuss GE Vernova’s cybersecurity program, including emerging cyber risks, threats, and industry trends. The CISO also supervises efforts to prevent, detect, mitigate, and remediate cybersecurity risks and incidents through various means, including by collaborating with internal security personnel and business stakeholders, and incorporating threat intelligence and other information obtained from governmental, public, or private sources to inform our cybersecurity technologies and proces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GE Vernova’s CISO reports to GE Vernova’s Chief Information Officer and leads our overall cybersecurity function</t>
        </is>
      </c>
    </row>
    <row r="16">
      <c r="A16" s="4" t="inlineStr">
        <is>
          <t>Cybersecurity Risk Management Expertise of Management Responsible [Text Block]</t>
        </is>
      </c>
      <c r="B16" s="4" t="inlineStr">
        <is>
          <t>The CISO has over 20 years of experience in managing and leading IT or cybersecurity teams and participates in various cyber security organizations.</t>
        </is>
      </c>
    </row>
    <row r="17">
      <c r="A17" s="4" t="inlineStr">
        <is>
          <t>Cybersecurity Risk Process for Informing Management or Committees Responsible [Text Block]</t>
        </is>
      </c>
      <c r="B17" s="4" t="inlineStr">
        <is>
          <t>The CISO collaborates with business unit CISOs to identify and analyze cybersecurity risks to GE Vernova; consider industry trends; implement controls, as appropriate and feasible, to mitigate these risks; and enable business leaders to make risk-based business decisions that implicate cybersecurity considerations. The CISO meets with senior leadership to review and discuss GE Vernova’s cybersecurity program, including emerging cyber risks, threats, and industry trends. The CISO also supervises efforts to prevent, detect, mitigate, and remediate cybersecurity risks and incidents through various means, including by collaborating with internal security personnel and business stakeholders, and incorporating threat intelligence and other information obtained from governmental, public, or private sources to inform our cybersecurity technologies and proces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For periods prior to the Spin-Off, the combined financial statements have been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se combined financial statements do not purport to reflect what the results of operations, comprehensive income, financial position, or cash flows would have been had the Company operated as a separate, stand-alone entity during the periods prior to the Spin-Off . The consolidated and combined financial statements have been prepared in accordance with U.S. generally accepted accounting principles (U.S. GAAP) and present the historical results of operations, comprehensive income and losses, and cash flows for the years ended December 31, 2024, 2023, and 2022 and the financial position as of December 31, 2024 and 2023. We have reclassified certain prior-year amounts to conform to the current-year's presentation. The information in tables throughout the footnotes is presented in millions of U.S. dollars unless otherwise stated. Certain columns and rows may not add due to the use of rounded numbers. Percentages presented are calculated from the underlying numbers in millions.</t>
        </is>
      </c>
    </row>
    <row r="5">
      <c r="A5" s="4" t="inlineStr">
        <is>
          <t>Consolidation</t>
        </is>
      </c>
      <c r="B5" s="4" t="inlineStr">
        <is>
          <t>All intercompany balances and transactions within the Company have been eliminated in the consolidated and combined financial statements. As described in Note 24 , transactions between the Company and GE have been included in these consolidated and combined financial statements. Certain financing transactions with GE are deemed to have been settled immediately through Net parent investment in the Consolidated and Combined Statement of Financial Position and are accounted for as a financing activity in the Consolidated and Combined Statement of Cash Flows as Transfers from (to) Parent. For periods prior to the Spin-Off, the Consolidated and Combined Statement of Financial Position reflects all of the assets and liabilities of GE that are specifically identifiable as being directly attributable to the Company, including Net parent investment as a component of equity. Net parent investment represents GE’s historical investment in the Company and includes accumulated net income and losses attributable to the Company, and the net effect of transactions with GE and its subsidiaries . For periods prior to the Spin-Off, GE used a centralized approach to cash management and financing of its operations. These arrangements may not be reflective of the way the Company would have financed its operations had it been a separate, stand-alone entity during the periods prior to the Spin-Off. The GE centralized cash management arrangements are excluded from the asset and liability balances in the Consolidated and Combined Statement of Financial Position for periods prior to the Spin-Off. These amounts have instead been included in Net parent investment as a component of equity. GE’s third-party debt and, unless specifically attributable, the related interest expense, has not been attributed to the Company because the Company is not the legal obligor of the debt and the borrowings are not specifically identifiable to the Company. See Note 24 for further information. For periods prior to the Spin-Off, the Consolidated and Combined Statement of Income (Loss) includes expense allocations for certain corporate, infrastructure, and shared services expenses provided by GE on a centralized basis (GE Corporate Costs), including, but not limited to, finance, supply chain, human resources, IT, insurance, employee benefits, and other expenses that are either specifically identifiable or clearly applicable to the Company. These expenses have been allocated to the Company on the basis of direct usage when identifiable, with the remainder allocated on a pro rata basis using an applicable measure of headcount, revenue, or other allocation methodologies that are considered to be a reasonable reflection of the utilization of services provided or the benefit received by GE Vernova during the periods prior to the Spin-Off. However, the GE Corporate Costs allocations may not be indicative of the actual expense that would have been incurred had the Company operated as an independent, stand-alone public entity. See Note 24 for further information.</t>
        </is>
      </c>
    </row>
    <row r="6">
      <c r="A6" s="4" t="inlineStr">
        <is>
          <t>Estimates and Assumptions</t>
        </is>
      </c>
      <c r="B6" s="4" t="inlineStr">
        <is>
          <t xml:space="preserve">Estimates and Assumptions. The preparation of the consolidated and combined financial statements in conformity with U.S. GAAP requires management to make estimates based on assumptions about current, and for some estimates, future, economic and market conditions which affect reported amounts and related disclosures in the consolidated and combined financial statements. We believe these assumptions to be reasonable under the circumstances and although our current estimates contemplate current and expected future conditions, as applicable, it is reasonably possible that actual conditions could differ from our expectations, which could materially affect our results of operations, financial position and cash flows. Estimates are used for, but are not limited to, determining revenue from contracts with customers, recoverability of inventory, long-lived assets and investments, valuation of goodwill and intangible assets, useful lives used in depreciation and amortization, income taxes and related valuation allowances, accruals for contingencies including legal, product warranties and environmental, asset retirement obligations, actuarial assumptions used to determine costs of pension and postretirement benefits, valuation and recoverability of receivables, valuation </t>
        </is>
      </c>
    </row>
    <row r="7">
      <c r="A7" s="4" t="inlineStr">
        <is>
          <t>Revenues from the Sale of Equipment and Sale of Services</t>
        </is>
      </c>
      <c r="B7" s="4" t="inlineStr">
        <is>
          <t>Revenues from the Sale of Equipment. Sales of equipment include the sales of gas turbines, wind turbines and repower units, and other power generation equipment related to energy production as well as substation solutions, high-voltage direct current (HVDC) solutions, transformers, and switchgears for the transmission and distribution of electricity. Performance Obligations Satisfied Over Time. We recognize revenue on agreements for the sale of customized goods including power generation equipment and long-term construction contracts on an over-time basis as we customize the customer’s equipment during the manufacturing or integration process and obtain right to payment for work performed. We recognize revenue as we perform under the arrangements using the percentage of completion method, which is based on our costs incurred to date relative to our estimate of total expected costs and the transaction price to which we expect to be entitled. V ariable consideration is included in the transaction price if, in our judgment, it is expected that a significant future reversal of cumulative revenue under the contract will not occur. Some of our contracts with customers for the sale of equipment contain clauses for the payment of liquidated damages related to milestones established for on-time delivery or meeting certain performance specifications. On an ongoing basis, we evaluate the probability and magnitude of liquidated damages. This is factored into our estimate of variable consideration using the expected value method taking into consideration progress towards meeting contractual milestones, specified liquidated damages rates, if applicable, and history of paying liquidated damages to the customer or similar customers. Our estimate of costs to be incurred to fulfill our promise to a customer is based on our history of manufacturing or constructing similar assets for customers and is updated routinely to reflect changes in quantity or cost of the inputs. In certain projects, such as new product introductions, the underlying technology or promise to the customer is unique to what we have historically promised and reliably estimating the total cost to fulfill the promise to the customer requires a significant level of judgment. Where the profit from a contract cannot be estimated reliably, revenue is only recognized equaling the cost incurred to the extent that it is probable that the costs will be recovered. We provide for a potential loss on these agreements when it is expected that we will incur such loss. During the years ended December 31, 2024 and 2023, primarily as a result of c hanges in product and project cost estimat es, we recorded incremental contract losses for certain Offshore Wind contracts of $1,005 million and $379 million , respectively. The incremental contract losses in 2024 primarily relate to the estimated impact of changes in execution timelines, project-related commercial liabilities, costs to remediate quality issues including the removal of previously installed blades at the Vineyard Wind project, and additional project-related supply chain and manufacturing costs. Further changes in our execution timelines or other adverse developments could result in further losses beyond the amounts that we currently estimate . Our billing terms for these over-time contracts are generally based on achieving specified milestones. The differences between the timing of our revenue recognized (based on costs incurred) and customer billings (based on contractual terms) results in changes to our contract asset or contract liability positions. See Note 9 for further information. Performance Obligations Satisfied at a Point in Time . We recognize revenue on agreements for non-customized equipment and other goods we manufacture on a standardized basis for sale to the market at the point in time that the customer obtains control of the product, which is generally no earlier than when the customer has physical possession. We recognize revenue based on the transaction price to which we expect to be entitled based on our history and estimates regarding variable consideration such as performance and delivery commitments. We use proof of delivery for certain large equipment with more complex logistics, whereas the delivery of other equipment is estimated based on historical averages of in-transit periods (i.e., time between shipment and delivery). Where arrangements include customer acceptance provisions based on seller or customer-specified objective criteria, we recognize revenue when we have concluded that the customer has control of the equipment, and that acceptance is likely to occur. We do not provide for anticipated losses on point-in-time transactions prior to transferring control of the equipment to the customer. Our billing terms for these point-in-time equipment contracts generally coincide with delivery to the customer; however, we receive progress collections from customers for large equipment purchases to generally reserve production slots. Revenues from the Sale of Services . Sales of services include sales from contracts that include the sales of parts and labor associated with servicing customers’ installed base in addition to software related offerings, extended warranties, equipment upgrades, and other service-type activities. Consistent with the way we manage our businesses and interact with customers, we refer to sales under service agreements, which includes both goods (such as spare parts and equipment upgrades) and related services (such as monitoring, maintenance and repairs) as sales of “services,” which is an important part of our operations. See Note 9 for further information. Performance Obligations Satisfied Over Time. We enter into long-term service agreements, which we refer to as contractual service agreements, with our customers within our Power segment. These agreements require us to provide preventative and routine maintenance, outage services, and standby “warranty type” services that include certain levels of assurance regarding asset performance and uptime throughout the contract periods, which generally range from 5 to 25 years . We account for items that are integral to the maintenance of the equipment as part of our performance obligation unless the customer has a substantive right to make a separate purchasing decision for services such as equipment upgrades. When determined to be a separate performance obligation, revenue for equipment upgrades is r ecognized over time as our performance enhances the customer’s asset. We recognize revenue as we perform under these arrangements using the percentage of completion method, which is based on our costs incurred to date relative to our estimate of total expected costs and the transaction price to which we expect to be entitled under the terms of the contract. Throughout the life of a contract, this measure of progress captures the nature, timing and extent of our underlying performance activities as our stand-ready services often fluctuate between routine inspections and maintenance, unscheduled service events and major outages at predetermined usage intervals. We provide for a potential loss on these agreements when it is expected that we will incur such loss. Our billing terms for these arrangements are generally based on the customers’ utilization of the equipment (e.g., per hour of usage) and upon the occurrence of a major maintenance event within the contract, such as an outage. The differences between the timing of our revenue recognized (based on costs incurred) and customer billings (based on contractual terms) result in changes to our contract asset or contract liability positions. See Note 9 for further information. We also enter into long-term service agreements, which we refer to as flexible service agreements, in our Wind segment. Revenues are recognized for these arrangements on a straight-line basis consistent with the nature, timing and extent of our services, which primarily relate to routine maintenance and as needed equipment repairs. We generally invoice periodically as services are provided. Performance Obligations Satisfied at a Point in Time. We sell certain tangible products, largely spare parts, through our services businesses. We recognize revenues and bill our customers at the point in time that the customer obtains control of the good, which is at the point in time we deliver the spare part to the customer .</t>
        </is>
      </c>
    </row>
    <row r="8">
      <c r="A8" s="4" t="inlineStr">
        <is>
          <t>Cash, Cash Equivalents and Restricted Cash</t>
        </is>
      </c>
      <c r="B8" s="4" t="inlineStr">
        <is>
          <t>Cash, Cash Equivalents and Restricted Cash . Short-term investments and money market instruments with original maturities of three months or less are included in Cash, cash equivalents, and restricted cash. Restricted cash primarily relates to funds restricted in connection with contractual and legal restrictions</t>
        </is>
      </c>
    </row>
    <row r="9">
      <c r="A9" s="4" t="inlineStr">
        <is>
          <t>Customer Receivables</t>
        </is>
      </c>
      <c r="B9" s="4" t="inlineStr">
        <is>
          <t>Customer Receivables. Amounts due from customers arising from the sales of equipment and services are recorded at the outstanding amount, less allowance for losses. We regularly monitor the recoverability of our receivables.</t>
        </is>
      </c>
    </row>
    <row r="10">
      <c r="A10" s="4" t="inlineStr">
        <is>
          <t>Allowance for Credit Losses</t>
        </is>
      </c>
      <c r="B10" s="4" t="inlineStr">
        <is>
          <t>Allowance for Credit Losses. When we record customer receivables, contract assets, and financing receivables, as well as financial guarantees and certain commitments, we record an allowance for credit losses for the current expected credit losses inherent in the asset over its expected life. The allowance for credit losses is a valuation account deducted from the amortized cost basis of the assets to present the assets’ net carrying value at the amount expected to be collected. In each period, the allowance for credit losses is adjusted through earnings to reflect expected credit losses over the remaining lives of the assets.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t>
        </is>
      </c>
    </row>
    <row r="11">
      <c r="A11" s="4" t="inlineStr">
        <is>
          <t>Inventories</t>
        </is>
      </c>
      <c r="B11" s="4" t="inlineStr">
        <is>
          <t>Inventories . All inventories are stated at lower of cost or realizable values. Cost of inventories is primarily determined on a first-in, first-out basis. Write-downs for excess, slow moving, and obsolete inventory are recorded as necessary. To determine these amounts, inventory quantities on-hand are regularly reviewed and compared to historical utilization and estimates of future product demand, market conditions, and technological developments.</t>
        </is>
      </c>
    </row>
    <row r="12">
      <c r="A12" s="4" t="inlineStr">
        <is>
          <t>Property, Plant, and Equipment</t>
        </is>
      </c>
      <c r="B12" s="4" t="inlineStr">
        <is>
          <t>Property, Plant, and Equipment. The cost of property, plant, and equipment is generally depreciated on a straight-line basis over its estimated economic life.</t>
        </is>
      </c>
    </row>
    <row r="13">
      <c r="A13" s="4" t="inlineStr">
        <is>
          <t>Leases</t>
        </is>
      </c>
      <c r="B13" s="4" t="inlineStr">
        <is>
          <t>Leases . At lease commencement, we record a lease liability and corresponding right-of-use (ROU) asset, included in Property, plant, and equipment. Options to extend the lease are included as part of the ROU asset and liability when it is reasonably certain the Company will exercise the option. We have elected to include lease and non-lease components in determining our lease liability for all leased assets except our vehicle leases. Non-lease components are generally services that the lessor performs for the Company associated with the leased asset. As the Company’s leases typically do not provide an implicit rate, the present value of our lease liability is determined using the Company ’s incremental collateralized borrowing rat e at lease commencement. For leases with an initial term of 12 months or less, an ROU asset and lease liability are not recognized and lease expense is recognized on a straight-line basis over the lease term. Certain of our leases include provisions for variable lease payments which are based on, but not limited to, maintenance, insurance, taxes, index escalations, and usage based amounts. The Company recognizes variable lease payments not included in its lease liabilities in the period in which the obligation for those payments is incurred. We test ROU assets whenever events or changes in circumstance indicate that the asset may be impaired.</t>
        </is>
      </c>
    </row>
    <row r="14">
      <c r="A14" s="4" t="inlineStr">
        <is>
          <t>Goodwill and Other Intangible Assets</t>
        </is>
      </c>
      <c r="B14" s="4" t="inlineStr">
        <is>
          <t>Goodwill and Other Intangible Assets. We test goodwill for impairment at the reporting unit level annually in the fourth quarter of each year using October 1st as the measurement date. We also test goodwill for impairment when an event occurs or circumstances change that would more likely than not reduce the fair value of a reporting unit below its carrying value. We recognize an impairment charge if the carrying amount of a reporting unit exceeds its fair value. For other intangible assets, cost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t>
        </is>
      </c>
    </row>
    <row r="15">
      <c r="A15" s="4" t="inlineStr">
        <is>
          <t>Derivatives and Hedging</t>
        </is>
      </c>
      <c r="B15" s="4" t="inlineStr">
        <is>
          <t xml:space="preserve">Derivatives and Hedging. We use derivatives to reduce the earnings, equity, and cash flow volatility associated with risks related to foreign currency and commodity prices. We use derivatives solely for managing risks and do not use derivatives for speculative purposes. Accounting for derivatives as hedges requires that, at inception and over the term of the arrangement, the hedged item and related derivative meet the requirements for hedge accounting. In evaluating whether a particular relationship qualifies for hedge accounting, we test effectiveness at inception and each reporting period thereafter by determining whether changes in the fair value of the derivative instrument offset, within a specified range, changes in the fair value of the hedged item. If fair value changes fail this test, we discontinue the application of hedge accounting to that relationship prospectively. Fair value of both the derivative instrument and the hedged item are calculated using internal valuation models incorporating market-based assumptions. We use economic hedges when we have exposures to foreign exchange and commodity risk for which we are unable to meet the requirements for hedge accounting. These derivatives are not designated as hedges from an accounting standpoint but otherwise serve the same economic purpose as other hedging arrangements. Although derivatives may be effective economic hedges, there may be a net </t>
        </is>
      </c>
    </row>
    <row r="16">
      <c r="A16" s="4" t="inlineStr">
        <is>
          <t>Equity Method Investments</t>
        </is>
      </c>
      <c r="B16" s="4" t="inlineStr">
        <is>
          <t>Equity Method Investments. Investments in which we have the ability to exercise significant influence, but do not control, are accounted for under the equity method of accounting. While a voting percentage of 20% is generally presumed to demonstrate significant influence, other indicators such as board representation or participation in policy-making processes are considered in determining whether significant influence exists. Equity method investments are assessed for other-than-temporary impairment when events occur or circumstances change that indicate it is more likely than not the fair value of the asset is below its carrying value . Our proportionate interest in any intra- entity profits or losses of an equity method investment are eliminated until the related profit and losses are realized by the investee. Our share of the results of equity method investments is recognized within Other (income) expense – net in the Consolidated and Combined Statement of Income (Loss).</t>
        </is>
      </c>
    </row>
    <row r="17">
      <c r="A17" s="4" t="inlineStr">
        <is>
          <t>Variable Interest Entities</t>
        </is>
      </c>
      <c r="B17" s="4" t="inlineStr">
        <is>
          <t>Variable Interest Entities. Arrangements in which voting or similar rights may not be indicative of control are reviewed under the guidance for variable interest entities (VIEs). We consolidate VIEs for which we are the primary beneficiary, and if we are not the primary beneficiary and an ownership interest is held, the VIE is generally accounted for under the equity method of accounting. When assessing the determination of the primary beneficiary, we consider all relevant facts and circumstances, including our power to direct the activities of the VIE that most significantly impact its economic performance and the obligation to absorb the expected losses and/or the right to receive the expected returns of the VIE.</t>
        </is>
      </c>
    </row>
    <row r="18">
      <c r="A18" s="4" t="inlineStr">
        <is>
          <t>Income Taxes</t>
        </is>
      </c>
      <c r="B18" s="4" t="inlineStr">
        <is>
          <t>Income Taxes . Prior to the Spin-off, GE Vernova was included in the consolidated U.S. federal, state, and foreign income tax returns of GE, where eligible, through April 2, 2024. The Company's provision for income taxes for the periods 2022, 2023, and the first quarter of 2024 was prepared using the separate return method. On a separate return basis, actual transactions included in the consolidated and combined financial statements of GE may not be included in the GE Vernova consolidated and combined financial statements. Similarly, the tax treatment of certain items reflected in the consolidated and combined financial statements of GE Vernova may not be reflected in the consolidated and combined financial statements and tax returns of GE. Therefore, items such as tax loss carryforwards, tax credit carryforwards, and valuation allowances may exist in the separate GE Vernova consolidated and combined financial statements that may or may not exist in GE’s consolidated and combined financial statements. Following the Spin-off, GE Vernova will file tax returns independently and the Company's provision for income taxes is prepared on a stand-alone basis. As a result, the deferred income taxes and effective tax rate reported in 2024 may differ from those reported in the historical periods prior to the Spin-off. We only recognize the tax benefits from income tax positions that have a greater than 50 percent likelihood of being sustained upon examination by the taxing authorities. A liability is recorded for uncertain tax positions when there is a 50 percent or less likelihood such tax position would be sustained based on its technical merits . We re-evaluate uncertain tax positions upon changes in facts and circumstances, changes in tax law or guidance, and upon effective settlement of issues with tax authorities. We classify interest on tax deficiencies or overpayments as interest expense or income in Interest and other financial charges – net and income tax penalties as a Provision (benefit) for income taxes in the Consolidated and Combined Statement of Income (Loss). We record deferred taxes on the future tax consequences of differences between the financial statement carrying value of our assets and liabilities and their respective tax basis. The realization of deferred tax assets depends on sufficient sources of taxable income. Possible sources of taxable income include taxable income in carry-back periods, the future reversal of existing taxable temporary differences recorded as a deferred tax liability, tax-planning strategies that generate future income, and projected future taxable income. If, based upon all available evidence, both positive and negative, it is more likely than not such deferred tax assets will not be realized, a valuation allowance is recorded to adjust the deferred tax assets to the net amount which is more likely than not to be realized.</t>
        </is>
      </c>
    </row>
    <row r="19">
      <c r="A19" s="4" t="inlineStr">
        <is>
          <t>Postretirement Benefit Plans</t>
        </is>
      </c>
      <c r="B19" s="4" t="inlineStr">
        <is>
          <t>Postretirement Benefit Plans . Certain employees, former employees, and retirees of the Company participate in postretirement benefit plans sponsored by the Company. Management presents these plans sponsored by the Company in three categories: principal pension plans, other pension plans, and principal retiree benefit plans. Plan assets are categorized for disclosure purposes in accordance with the fair value hierarchy. Benefits are calculated using significant inputs to the actuarial models that measure benefit obligations and related effects on operations. The Company evaluates critical assumptions, including discount rates and expected return on assets, at least annually on a plan and country-specific basis. Actual results in any given year often will differ from actuarial assumptions because of economic and other factors. Projected benefit obligations are measured as the present value of expected payments. We discount those cash payments using the weighted average of market-observed yields for high-quality fixed-income securities with maturities that correspond to the expected timing of benefit payments. Generally, lower discount rates increase present values and increase subsequent-year pension expense, while higher discount rates decrease present values and decrease subsequent-year pension expense. The components of net periodic benefit costs, other than the service cost component, are recognized within Non-operating benefit income in the Consolidated and Combined Statement of Income (Loss). The Company delays recognition of gains and losses and subsequently amortizes these amounts into earnings over the remaining average future service of active employees or the expected life of inactive participants, as applicable, who participate in the plan. For the principal pension plans, gains and losses are amortized using a straight-line method with a separate layer for each year's gains and losses. For most other pension plans and principal retiree benefit plans, gains and losses are amortized using a straight-line or a corridor amortization method. See Note 13 for further information.</t>
        </is>
      </c>
    </row>
    <row r="20">
      <c r="A20" s="4" t="inlineStr">
        <is>
          <t>Loss Contingencies</t>
        </is>
      </c>
      <c r="B20" s="4" t="inlineStr">
        <is>
          <t>Loss Contingencies. Loss contingencies are existing conditions, situations or circumstances involving uncertainty as to possible loss that will ultimately be resolved when future events occur or fail to occur. Such contingencies include, but are not limited to warranties, environmental obligations, litigation, regulatory investigations and proceedings, and losses resulting from other events and developments. When a loss is considered probable and reasonably estimable, we record a liability in the amount of our best estimate for the ultimate loss. When there appears to be a range of possible costs with equal likelihood, liabilities are based on the low end of such range. Disclosure is provided for material loss contingencies when a loss is probable but a reasonable estimate cannot be made, and when it is reasonably possible that a loss will be incurred or the amount of a loss will exceed the recorded provision. We regularly review contingencies to determine whether the likelihood of loss has changed and to assess whether a reasonable estimate of the loss or range of loss can be made</t>
        </is>
      </c>
    </row>
    <row r="21">
      <c r="A21" s="4" t="inlineStr">
        <is>
          <t>Supply Chain Finance Programs</t>
        </is>
      </c>
      <c r="B21" s="4" t="inlineStr">
        <is>
          <t>Supply Chain Finance Programs. We evaluate supply chain finance programs to ensure where we use a third party intermediary to settle our trade payables, their involvement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t>
        </is>
      </c>
    </row>
    <row r="22">
      <c r="A22" s="4" t="inlineStr">
        <is>
          <t>Accounts Payable and Equipment Project Payables</t>
        </is>
      </c>
      <c r="B22" s="4" t="inlineStr">
        <is>
          <t>Accounts Payable and Equipment Project Payables . Accounts payable and equipment project payables include amounts due to suppliers and liabilities for costs and expenses incurred or accrued for which invoices have not been received.</t>
        </is>
      </c>
    </row>
    <row r="23">
      <c r="A23" s="4" t="inlineStr">
        <is>
          <t>Fair Value Measurements</t>
        </is>
      </c>
      <c r="B23" s="4" t="inlineStr">
        <is>
          <t>Fair Value Measurements. The following sections describe the valuation methodologies we use to measure financial and non-financial instruments accounted for at fair value, including certain assets within our pension plans and retiree benefit plans. Observable inputs reflect market data obtained from independent sources, while unobservable inputs reflect our market assumptions. These inputs establish a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Recurring 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Derivatives. Derivative assets and liabilities primarily represent foreign currency and commodity forward contracts. The majority of our derivatives are valued using internal models. The models maximize the use of market observable inputs including interest rate curves and both forward and spot prices for currencies and commodities and therefore are considered Level 2. See Note 20 for further information. Nonrecurring Fair Value Measurements . Certain assets and liabilities are measured at fair value on a nonrecurring basis. These assets and liabilities may include loans and long-lived assets reduced to fair value upon classification as held for sale, impaired equity method investments, loans, and long-lived assets, assets acquired and liabilities assumed in connection with business combinations, and remeasured retained investments in formerly combined subsidiaries upon a change in control that results in the deconsolidation of that subsidiary and retention of a noncontrolling stake in the entity. Assets written down to fair value when impaired and retained investments are not subsequently adjusted to fair value unless further impairment occurs. Equity Method Investments. Equity method investments are initially recorded at cost and are adjusted in each period for the Company’s share of the investee’s income or loss and dividends paid. In instances of impairment, equity method investments are written down to fair value using market observable data such as quoted prices when available. When market observable data is unavailable, investments are valued using either a discounted cash flow model, comparative market multiples, third-party pricing sources or a combination of these approaches, as appropriate. These investments are generally valued using Level 3 inputs. Financing Receivables. When financing receivables are held for sale, we generally use market data, including pricing on recently closed market transactions, to value financing receivables. Such financing receivables are valued using Level 2 inputs. When the data is unobservable, we use valuation methodologies using current market interest rate data adjusted for inherent credit risk. Such financing receivables are valued using Level 3 inputs. Long-lived Assets. Fair values of long-lived assets are primarily derived internally and are corroborated by available external appraisal information as applicable. These assets are generally valued using Level 3 inputs.</t>
        </is>
      </c>
    </row>
    <row r="24">
      <c r="A24" s="4" t="inlineStr">
        <is>
          <t>Restructuring Costs</t>
        </is>
      </c>
      <c r="B24" s="4" t="inlineStr">
        <is>
          <t>Restructuring Cost s. We record liabilities for costs associated with exit or disposal activities in the period in which the liability is incurred. Employee termination costs are accrued when the restructuring actions are probable and estimable. Costs for one-time termination benefits in which the employee is required to render service until termination in order to receive the benefits are recognized ratably over the future service period.</t>
        </is>
      </c>
    </row>
    <row r="25">
      <c r="A25" s="4" t="inlineStr">
        <is>
          <t>Research and Development</t>
        </is>
      </c>
      <c r="B25" s="4" t="inlineStr">
        <is>
          <t>Research and Developmen t. The Company conducts research and development (R&amp;D) activities to continually enhance our existing products and services, develop new products and services to meet our customers’ changing needs and requirements, and address new market opportunities. This includes internal R&amp;D expenses as well as expenses incurred for R&amp;D s ervices from third parties. R&amp;D costs are expensed as incurred.</t>
        </is>
      </c>
    </row>
    <row r="26">
      <c r="A26" s="4" t="inlineStr">
        <is>
          <t>Government Assistance</t>
        </is>
      </c>
      <c r="B26" s="4" t="inlineStr">
        <is>
          <t xml:space="preserve">Government Assistance . We receive grants, incentives, and refundable tax credits from various federal, state, local, and foreign governments in exchange for compliance with certain conditions relating to our activities in a specific jurisdiction which encourage investment, job creation and retention, and environmental objectives including renewable energy production and emissions reductions. We recognize government incentives as a reduction to the related expense or asset when there is reasonable assurance that the Company will </t>
        </is>
      </c>
    </row>
    <row r="27">
      <c r="A27" s="4" t="inlineStr">
        <is>
          <t>Foreign Currency</t>
        </is>
      </c>
      <c r="B27" s="4" t="inlineStr">
        <is>
          <t xml:space="preserve">Foreign Currency. We determine the functional currency of foreign subsidiaries based on their primary operations that generate and expend cash. The functional currency for many of our international operations is the local currency, and for other international operations, the functional currency is the U.S. d ollar. When the functional currency is not the U.S. dollar, asset and liability accounts are translated at period-end exchange rates, and the Company translates functional currency income and expense amounts to their U.S. dollar equivalents using average exchange rates for the period. The U.S. dollar effects that arise from changing translation rates from functional currencies are recorded in Accumulated other comprehensive income (loss) – net attributable to GE Vernova (AOCI) in the Consolidated and Combined Statement of Financial Position. Gains and losses from foreign currency transactions, such as those resulting from the settlement of monetary items in the non-functional currency and those resulting from remeasurements of monetary items, are included in Cost of equipment, Cost of services and Selling, </t>
        </is>
      </c>
    </row>
    <row r="28">
      <c r="A28" s="4" t="inlineStr">
        <is>
          <t>Recently Issued Accounting Pronouncements</t>
        </is>
      </c>
      <c r="B28" s="4" t="inlineStr">
        <is>
          <t>Recently Issued Accounting Pronouncements . In November 2024, the Financial Accounting Standards Board (FASB) issued ASU No. 2024-03, Disaggregation of Income Statement Expenses ( DISE ) . The new standard requires disclosure about specific types of expenses included in the expense captions presented on the face of the income statement as well as disclosure about selling expenses. The ASU is effective for fiscal years beginning after December 15, 2026 and interim reporting periods beginning after December 15, 2027, with early adoption permitted. We are currently evaluating the impact that this guidance will have on the disclosures within our consolidated and combined financial statements. In December 2023, the FASB issued ASU No. 2023-09, Income Taxes (Topic 740): Improvements to Income Tax Disclosures .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We are currently evaluating the impact that this guidance will have on the disclosures within our consolidated and combin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STATEMENT OF FINANCIAL POSITION - USD ($) $ in Millions</t>
        </is>
      </c>
      <c r="B1" s="2" t="inlineStr">
        <is>
          <t>Dec. 31, 2024</t>
        </is>
      </c>
      <c r="C1" s="2" t="inlineStr">
        <is>
          <t>Dec. 31, 2023</t>
        </is>
      </c>
    </row>
    <row r="2">
      <c r="A2" s="4" t="inlineStr">
        <is>
          <t>Cash, cash equivalents, and restricted cash</t>
        </is>
      </c>
      <c r="B2" s="7" t="n">
        <v>8205</v>
      </c>
      <c r="C2" s="7" t="n">
        <v>1551</v>
      </c>
    </row>
    <row r="3">
      <c r="A3" s="4" t="inlineStr">
        <is>
          <t>Inventories, including deferred inventory costs (Note 5)</t>
        </is>
      </c>
      <c r="B3" s="6" t="n">
        <v>8587</v>
      </c>
      <c r="C3" s="6" t="n">
        <v>8253</v>
      </c>
    </row>
    <row r="4">
      <c r="A4" s="4" t="inlineStr">
        <is>
          <t>Current contract assets (Note 9)</t>
        </is>
      </c>
      <c r="B4" s="6" t="n">
        <v>8621</v>
      </c>
      <c r="C4" s="6" t="n">
        <v>8339</v>
      </c>
    </row>
    <row r="5">
      <c r="A5" s="4" t="inlineStr">
        <is>
          <t>All other current assets (Note 10)</t>
        </is>
      </c>
      <c r="B5" s="6" t="n">
        <v>562</v>
      </c>
      <c r="C5" s="6" t="n">
        <v>352</v>
      </c>
    </row>
    <row r="6">
      <c r="A6" s="4" t="inlineStr">
        <is>
          <t>Assets of business held for sale (Note 3)</t>
        </is>
      </c>
      <c r="B6" s="6" t="n">
        <v>0</v>
      </c>
      <c r="C6" s="6" t="n">
        <v>1444</v>
      </c>
    </row>
    <row r="7">
      <c r="A7" s="4" t="inlineStr">
        <is>
          <t>Current assets</t>
        </is>
      </c>
      <c r="B7" s="6" t="n">
        <v>34153</v>
      </c>
      <c r="C7" s="6" t="n">
        <v>27428</v>
      </c>
    </row>
    <row r="8">
      <c r="A8" s="4" t="inlineStr">
        <is>
          <t>Property, plant, and equipment – net (Note 6)</t>
        </is>
      </c>
      <c r="B8" s="6" t="n">
        <v>5150</v>
      </c>
      <c r="C8" s="6" t="n">
        <v>5228</v>
      </c>
    </row>
    <row r="9">
      <c r="A9" s="4" t="inlineStr">
        <is>
          <t>Goodwill (Note 8)</t>
        </is>
      </c>
      <c r="B9" s="6" t="n">
        <v>4263</v>
      </c>
      <c r="C9" s="6" t="n">
        <v>4437</v>
      </c>
    </row>
    <row r="10">
      <c r="A10" s="4" t="inlineStr">
        <is>
          <t>Intangible assets – net (Note 8)</t>
        </is>
      </c>
      <c r="B10" s="6" t="n">
        <v>813</v>
      </c>
      <c r="C10" s="6" t="n">
        <v>1042</v>
      </c>
    </row>
    <row r="11">
      <c r="A11" s="4" t="inlineStr">
        <is>
          <t>Contract and other deferred assets (Note 9)</t>
        </is>
      </c>
      <c r="B11" s="6" t="n">
        <v>555</v>
      </c>
      <c r="C11" s="6" t="n">
        <v>621</v>
      </c>
    </row>
    <row r="12">
      <c r="A12" s="4" t="inlineStr">
        <is>
          <t>Equity method investments (Note 11)</t>
        </is>
      </c>
      <c r="B12" s="6" t="n">
        <v>2149</v>
      </c>
      <c r="C12" s="6" t="n">
        <v>3555</v>
      </c>
    </row>
    <row r="13">
      <c r="A13" s="4" t="inlineStr">
        <is>
          <t>Deferred income taxes (Note 15)</t>
        </is>
      </c>
      <c r="B13" s="6" t="n">
        <v>1639</v>
      </c>
      <c r="C13" s="6" t="n">
        <v>1582</v>
      </c>
    </row>
    <row r="14">
      <c r="A14" s="4" t="inlineStr">
        <is>
          <t>All other assets (Note 10)</t>
        </is>
      </c>
      <c r="B14" s="6" t="n">
        <v>2763</v>
      </c>
      <c r="C14" s="6" t="n">
        <v>2228</v>
      </c>
    </row>
    <row r="15">
      <c r="A15" s="4" t="inlineStr">
        <is>
          <t>Total assets</t>
        </is>
      </c>
      <c r="B15" s="6" t="n">
        <v>51485</v>
      </c>
      <c r="C15" s="6" t="n">
        <v>46121</v>
      </c>
    </row>
    <row r="16">
      <c r="A16" s="4" t="inlineStr">
        <is>
          <t>Contract liabilities and deferred income (Note 9)</t>
        </is>
      </c>
      <c r="B16" s="6" t="n">
        <v>17587</v>
      </c>
      <c r="C16" s="6" t="n">
        <v>15074</v>
      </c>
    </row>
    <row r="17">
      <c r="A17" s="4" t="inlineStr">
        <is>
          <t>All other current liabilities (Note 14)</t>
        </is>
      </c>
      <c r="B17" s="6" t="n">
        <v>5496</v>
      </c>
      <c r="C17" s="6" t="n">
        <v>4352</v>
      </c>
    </row>
    <row r="18">
      <c r="A18" s="4" t="inlineStr">
        <is>
          <t>Liabilities of business held for sale (Note 3)</t>
        </is>
      </c>
      <c r="B18" s="6" t="n">
        <v>0</v>
      </c>
      <c r="C18" s="6" t="n">
        <v>1448</v>
      </c>
    </row>
    <row r="19">
      <c r="A19" s="4" t="inlineStr">
        <is>
          <t>Current liabilities</t>
        </is>
      </c>
      <c r="B19" s="6" t="n">
        <v>31685</v>
      </c>
      <c r="C19" s="6" t="n">
        <v>29306</v>
      </c>
    </row>
    <row r="20">
      <c r="A20" s="4" t="inlineStr">
        <is>
          <t>Deferred income taxes (Note 15)</t>
        </is>
      </c>
      <c r="B20" s="6" t="n">
        <v>827</v>
      </c>
      <c r="C20" s="6" t="n">
        <v>382</v>
      </c>
    </row>
    <row r="21">
      <c r="A21" s="4" t="inlineStr">
        <is>
          <t>Non-current compensation and benefits</t>
        </is>
      </c>
      <c r="B21" s="6" t="n">
        <v>3264</v>
      </c>
      <c r="C21" s="6" t="n">
        <v>3273</v>
      </c>
    </row>
    <row r="22">
      <c r="A22" s="4" t="inlineStr">
        <is>
          <t>All other liabilities (Note 14)</t>
        </is>
      </c>
      <c r="B22" s="6" t="n">
        <v>5116</v>
      </c>
      <c r="C22" s="6" t="n">
        <v>4780</v>
      </c>
    </row>
    <row r="23">
      <c r="A23" s="4" t="inlineStr">
        <is>
          <t>Total liabilities</t>
        </is>
      </c>
      <c r="B23" s="6" t="n">
        <v>40892</v>
      </c>
      <c r="C23" s="6" t="n">
        <v>37741</v>
      </c>
    </row>
    <row r="24">
      <c r="A24" s="4" t="inlineStr">
        <is>
          <t>Commitments and contingencies (Note 22)</t>
        </is>
      </c>
      <c r="B24" s="4" t="inlineStr">
        <is>
          <t xml:space="preserve"> </t>
        </is>
      </c>
      <c r="C24" s="4" t="inlineStr">
        <is>
          <t xml:space="preserve"> </t>
        </is>
      </c>
    </row>
    <row r="25">
      <c r="A25" s="4" t="inlineStr">
        <is>
          <t>Common stock, par value $0.01 per share, 1,000,000,000 shares authorized, 275,880,314 shares outstanding as of December 31, 2024</t>
        </is>
      </c>
      <c r="B25" s="6" t="n">
        <v>3</v>
      </c>
      <c r="C25" s="6" t="n">
        <v>0</v>
      </c>
    </row>
    <row r="26">
      <c r="A26" s="4" t="inlineStr">
        <is>
          <t>Additional paid-in capital</t>
        </is>
      </c>
      <c r="B26" s="6" t="n">
        <v>9733</v>
      </c>
      <c r="C26" s="6" t="n">
        <v>0</v>
      </c>
    </row>
    <row r="27">
      <c r="A27" s="4" t="inlineStr">
        <is>
          <t>Retained earnings</t>
        </is>
      </c>
      <c r="B27" s="6" t="n">
        <v>1611</v>
      </c>
      <c r="C27" s="6" t="n">
        <v>0</v>
      </c>
    </row>
    <row r="28">
      <c r="A28" s="4" t="inlineStr">
        <is>
          <t>Treasury common stock, 226,290 shares at cost</t>
        </is>
      </c>
      <c r="B28" s="6" t="n">
        <v>-43</v>
      </c>
      <c r="C28" s="6" t="n">
        <v>0</v>
      </c>
    </row>
    <row r="29">
      <c r="A29" s="4" t="inlineStr">
        <is>
          <t>Net parent investment</t>
        </is>
      </c>
      <c r="B29" s="6" t="n">
        <v>0</v>
      </c>
      <c r="C29" s="6" t="n">
        <v>8051</v>
      </c>
    </row>
    <row r="30">
      <c r="A30" s="4" t="inlineStr">
        <is>
          <t>Accumulated other comprehensive income (loss) – net attributable to GE Vernova (Note 16)</t>
        </is>
      </c>
      <c r="B30" s="6" t="n">
        <v>-1759</v>
      </c>
      <c r="C30" s="6" t="n">
        <v>-635</v>
      </c>
    </row>
    <row r="31">
      <c r="A31" s="4" t="inlineStr">
        <is>
          <t>Total equity attributable to GE Vernova</t>
        </is>
      </c>
      <c r="B31" s="6" t="n">
        <v>9546</v>
      </c>
      <c r="C31" s="6" t="n">
        <v>7416</v>
      </c>
    </row>
    <row r="32">
      <c r="A32" s="4" t="inlineStr">
        <is>
          <t>Noncontrolling interests</t>
        </is>
      </c>
      <c r="B32" s="6" t="n">
        <v>1047</v>
      </c>
      <c r="C32" s="6" t="n">
        <v>964</v>
      </c>
    </row>
    <row r="33">
      <c r="A33" s="4" t="inlineStr">
        <is>
          <t>Total equity</t>
        </is>
      </c>
      <c r="B33" s="6" t="n">
        <v>10593</v>
      </c>
      <c r="C33" s="6" t="n">
        <v>8380</v>
      </c>
    </row>
    <row r="34">
      <c r="A34" s="4" t="inlineStr">
        <is>
          <t>Total liabilities and equity</t>
        </is>
      </c>
      <c r="B34" s="6" t="n">
        <v>51485</v>
      </c>
      <c r="C34" s="6" t="n">
        <v>46121</v>
      </c>
    </row>
    <row r="35">
      <c r="A35" s="4" t="inlineStr">
        <is>
          <t>Nonrelated party</t>
        </is>
      </c>
      <c r="B35" s="4" t="inlineStr">
        <is>
          <t xml:space="preserve"> </t>
        </is>
      </c>
      <c r="C35" s="4" t="inlineStr">
        <is>
          <t xml:space="preserve"> </t>
        </is>
      </c>
    </row>
    <row r="36">
      <c r="A36" s="4" t="inlineStr">
        <is>
          <t>Current receivables - net</t>
        </is>
      </c>
      <c r="B36" s="6" t="n">
        <v>8174</v>
      </c>
      <c r="C36" s="6" t="n">
        <v>7409</v>
      </c>
    </row>
    <row r="37">
      <c r="A37" s="4" t="inlineStr">
        <is>
          <t>Accounts payable and equipment project payables</t>
        </is>
      </c>
      <c r="B37" s="6" t="n">
        <v>8578</v>
      </c>
      <c r="C37" s="6" t="n">
        <v>7900</v>
      </c>
    </row>
    <row r="38">
      <c r="A38" s="4" t="inlineStr">
        <is>
          <t>Related party</t>
        </is>
      </c>
      <c r="B38" s="4" t="inlineStr">
        <is>
          <t xml:space="preserve"> </t>
        </is>
      </c>
      <c r="C38" s="4" t="inlineStr">
        <is>
          <t xml:space="preserve"> </t>
        </is>
      </c>
    </row>
    <row r="39">
      <c r="A39" s="4" t="inlineStr">
        <is>
          <t>Current receivables - net</t>
        </is>
      </c>
      <c r="B39" s="6" t="n">
        <v>4</v>
      </c>
      <c r="C39" s="6" t="n">
        <v>80</v>
      </c>
    </row>
    <row r="40">
      <c r="A40" s="4" t="inlineStr">
        <is>
          <t>Accounts payable and equipment project payables</t>
        </is>
      </c>
      <c r="B40" s="7" t="n">
        <v>24</v>
      </c>
      <c r="C40" s="7" t="n">
        <v>5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AND BUSINESSE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Financial Information for Assets and Liabilities of Businesses Held for Sale</t>
        </is>
      </c>
      <c r="B4" s="4" t="inlineStr">
        <is>
          <t>The major components of assets and liabilities of the business held for sale in th e Company’s Consolidated and Combined Statement of Financial Position are summarized as follows: ASSETS AND LIABILITIES OF BUSINESS HELD FOR SALE December 31 2024 2023 Cash and cash equivalents $ — $ 603 Current receivables, inventories, and contract assets — 551 Property, plant, and equipment and intangibles – net — 237 Other assets — 53 Assets of business held for sale $ — $ 1,444 Contract liabilities and deferred income $ — $ 1,001 Accounts payable and equipment project payables — 177 Other liabilities — 270 Liabilities of business held for sale $ — $ 1,4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Receivables</t>
        </is>
      </c>
      <c r="B4" s="4" t="inlineStr">
        <is>
          <t>CURRENT RECEIVABLES – NET December 31 2024 2023 Customer receivables $ 6,310 $ 5,952 Non-income based tax receivables 814 1,048 Supplier advances and other receivables 1,514 924 Other receivables $ 2,328 $ 1,972 Allowance for credit losses (464) (515) Total current receivables – net $ 8,174 $ 7,409 Activity in the allowance for credit losses related to current receivables for the years ended December 31, 2024 , 2023 , and 2022 consists of the following: ALLOWANCE FOR CREDIT LOSSES 2024 2023 2022 Balance as of January 1 $ 515 $ 674 $ 771 Net additions (releases) charged to costs and expenses 33 (7) 9 Write-offs, net (36) (163) (11) Foreign exchange and other (a) (48) 11 (95) Balance as of December 31 $ 464 $ 515 $ 674 (a) Includes a r eclassification of $73 million fr om current to long-term allowance due to a revised customer settlement schedule for the year ended December 31, 2022. LONG-TERM RECEIVABLES – NET December 31 2024 2023 Long-term customer receivables $ 282 $ 316 Supplier advances 285 243 Non-income based tax receivables 74 136 Other receivables 247 190 Allowance for credit losses (142) (184) Total long-term receivables – net $ 745 $ 7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INCLUDING DEFERRED INVENTORY COST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December 31 2024 2023 Raw materials and work in process $ 5,328 $ 4,685 Finished goods 2,490 2,514 Deferred inventory costs(a) 769 1,054 Inventories, including deferred inventory costs $ 8,587 $ 8,253 (a) Represents cost deferral for shipped goods (such as components for wind turbine assemblies in our Wind segment) and labor and overhead costs on time and material service contracts (primarily originating in our Power segment) and other costs where the criteria for revenue recognition have not yet been m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Depreciable lives (in years) Original Cost Net Carrying Value December 31 2024 2023 2024 2023 Land and improvements 8 $ 337 $ 352 $ 323 $ 341 Buildings, structures, and related equipment 8 - 40 3,171 3,278 1,339 1,494 Machinery and equipment(a) 4 - 20 7,938 7,763 2,284 2,399 Leasehold costs and manufacturing plant under construction 1 - 10 762 514 533 326 ROU operating lease assets(b) 671 668 Property, plant, and equipment – net $ 12,207 $ 11,907 $ 5,150 $ 5,228 (a) Includes equipment we own that is leased to customers and is stated at cost less accumulated depreciation with a carrying value of $374 million and $422 million as of December 31, 2024 and 2023, respectively. (b) See Note 7 for further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and Finance Lease Liabilities</t>
        </is>
      </c>
      <c r="B4" s="4" t="inlineStr">
        <is>
          <t>December 31 2024 2023 Current portion of operating lease liability $ 163 $ 193 Noncurrent portion of operating lease liability 562 525 Total operating lease liability $ 725 $ 718 December 31 2024 2023 Current portion of finance lease liability $ 18 $ 27 Noncurrent portion of finance lease liability 248 284 Total finance lease liability $ 266 $ 311</t>
        </is>
      </c>
    </row>
    <row r="5">
      <c r="A5" s="4" t="inlineStr">
        <is>
          <t>Schedule of Lease Expense and Supplemental Information</t>
        </is>
      </c>
      <c r="B5" s="4" t="inlineStr">
        <is>
          <t>OPERATING LEASE EXPENSE 2024 2023 2022 Long-term (fixed) $ 194 $ 205 $ 225 Long-term (variable) 47 49 53 Short-term 25 63 62 Total operating lease expense $ 265 $ 317 $ 340 SUPPLEMENTAL INFORMATION RELATED TO OPERATING LEASES 2024 2023 2022 Operating cash flows used for operating leases $ 242 $ 214 $ 229 Right-of-use assets obtained in exchange for new lease liabilities 259 278 183 Weighted-average remaining lease term as of December 31 7.3 years 7.1 years 6.7 years Weighted-average discount rate as of December 31 4.4 % 4.0 % 3.5 %</t>
        </is>
      </c>
    </row>
    <row r="6">
      <c r="A6" s="4" t="inlineStr">
        <is>
          <t>Schedule of Maturity of Lease Liabilities</t>
        </is>
      </c>
      <c r="B6" s="4" t="inlineStr">
        <is>
          <t>MATURITY OF LEASE LIABILITIES 2025 2026 2027 2028 2029 Thereafter Total Undiscounted lease payments $ 188 $ 146 $ 114 $ 86 $ 60 $ 256 $ 850 Less: Imputed interest (125) Total lease liability as of December 31, 2024 $ 7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ACQUISITIONS, 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CHANGES IN GOODWILL BALANCES Power Wind Electrification Total Balance at December 31, 2022 $ 144 $ 3,118 $ 902 $ 4,164 Acquisitions(a) 164 — 22 186 Currency exchange and other — 86 1 87 Balance at December 31, 2023 $ 308 $ 3,204 $ 925 $ 4,437 Currency exchange and other 3 (170) (7) (174) Balance at December 31, 2024 $ 310 $ 3,035 $ 918 $ 4,263</t>
        </is>
      </c>
    </row>
    <row r="5">
      <c r="A5" s="4" t="inlineStr">
        <is>
          <t>Schedule Of Intangible Assets Subject to Amortization</t>
        </is>
      </c>
      <c r="B5" s="4" t="inlineStr">
        <is>
          <t>INTANGIBLE ASSETS SUBJECT TO AMORTIZATION 2024 2023 December 31 Useful lives (in years) Gross carrying amount Accumulated amortization Net Gross carrying amount Accumulated amortization Net Customer-related 3 - 23 $ 2,292 $ (1,974) $ 318 $ 2,356 $ (1,953) $ 403 Patents and technology 5 - 15 2,869 (2,587) 283 2,924 (2,558) 366 Capitalized software 3 - 10 1,035 (871) 165 1,015 (800) 215 Trademarks &amp; other 3 - 25 208 (160) 48 203 (145) 58 Total $ 6,404 $ (5,592) $ 813 $ 6,498 $ (5,456) $ 1,042</t>
        </is>
      </c>
    </row>
    <row r="6">
      <c r="A6" s="4" t="inlineStr">
        <is>
          <t>Schedule Of Estimated 5 Year Consolidation Amortization</t>
        </is>
      </c>
      <c r="B6" s="4" t="inlineStr">
        <is>
          <t>Estimated annual pre-tax amortization for intangible assets over the next five calendar years are as follows: ESTIMATED 5 YEAR CONSOLIDATED AMORTIZATION 2025 2026 2027 2028 2029 Estimated annual pre-tax amortization $ 236 $ 228 $ 175 $ 85 $ 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amp; CONTRACT LIABILITIES AND DEFERRED INCOME (Tables)</t>
        </is>
      </c>
      <c r="B1" s="2" t="inlineStr">
        <is>
          <t>12 Months Ended</t>
        </is>
      </c>
    </row>
    <row r="2">
      <c r="B2" s="2" t="inlineStr">
        <is>
          <t>Dec. 31, 2024</t>
        </is>
      </c>
    </row>
    <row r="3">
      <c r="A3" s="3" t="inlineStr">
        <is>
          <t>Contractors [Abstract]</t>
        </is>
      </c>
      <c r="B3" s="4" t="inlineStr">
        <is>
          <t xml:space="preserve"> </t>
        </is>
      </c>
    </row>
    <row r="4">
      <c r="A4" s="4" t="inlineStr">
        <is>
          <t>Schedule of Contract with Customer, Asset and Liability</t>
        </is>
      </c>
      <c r="B4" s="4" t="inlineStr">
        <is>
          <t>CONTRACT AND OTHER DEFERRED ASSETS December 31, 2024 Power Wind Electrification Total Contractual service agreement assets $ 5,321 $ — $ — $ 5,321 Equipment and other service agreement assets 1,622 538 1,139 3,300 Current contract assets $ 6,944 $ 538 $ 1,139 $ 8,621 Non-current contract and other deferred assets(a) 536 8 11 555 Total contract and other deferred assets $ 7,479 $ 546 $ 1,150 $ 9,176 December 31, 2023 Power Wind Electrification Total Contractual service agreement assets $ 5,201 $ — $ — $ 5,201 Equipment and other service agreement assets 1,679 392 1,067 3,138 Current contract assets $ 6,880 $ 392 $ 1,067 $ 8,339 Non-current contract and other deferred assets(a) 602 14 5 621 Total contract and other deferred assets $ 7,482 $ 406 $ 1,072 $ 8,960 (a) Primarily represents amounts due from customers at Gas Power for the sale of services upgrades, which we collect through incremental fixed or usage-based fees from servicing the equipment under contractual service agreements. CONTRACT LIABILITIES AND DEFERRED INCOME December 31, 2024 Power Wind Electrification Total Contractual service agreement liabilities $ 1,789 $ — $ — $ 1,789 Equipment and other service agreement liabilities 7,879 3,684 3,946 15,511 Current deferred income 6 193 88 287 Contract liabilities and current deferred income $ 9,674 $ 3,877 $ 4,034 $ 17,587 Non-current deferred income 29 112 16 157 Total contract liabilities and deferred income $ 9,703 $ 3,989 $ 4,050 $ 17,744 December 31, 2023 Power Wind Electrification Total Contractual service agreement liabilities $ 1,810 $ — $ — $ 1,810 Equipment and other service agreement liabilities 5,732 4,819 2,352 12,903 Current deferred income 20 228 113 361 Contract liabilities and current deferred income $ 7,562 $ 5,047 $ 2,465 $ 15,074 Non-current deferred income 48 90 35 173 Total contract liabilities and deferred income $ 7,610 $ 5,137 $ 2,500 $ 15,24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URRENT AND ALL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All Other Assets</t>
        </is>
      </c>
      <c r="B4" s="4" t="inlineStr">
        <is>
          <t>December 31 2024 2023 Derivative instruments (Note 20 ) $ 168 $ 76 Financing receivables – net — 141 Prepaid taxes and deferred charges 297 128 Other 96 7 All other current assets $ 562 $ 352 Long-term receivables – net (Note 4 ) $ 745 $ 701 Long-term financing receivables - net 32 — Pension surplus (Note 13 ) 890 748 Taxes receivable 364 213 Prepaid taxes and deferred charges 248 246 Derivative instruments (Note 20 ) 158 118 Other 326 202 All other assets $ 2,763 $ 2,22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Ownership percentage at Equity method investment balance Equity method income (loss) December 31, 2024 December 31, 2024 December 31, 2023 2024 2023 2022 Renewable energy tax equity investments(a) — $ — $ 1,227 $ (38) $ (132) $ (93) China XD Electric(b) 12 % 402 485 23 8 7 Aero Alliance(c) 50 % 544 510 29 38 55 Hitachi-GE Nuclear Energy(d) 20 % 184 253 (12) 7 15 Prolec GE(e) 50 % 251 205 105 93 17 Other(f) 769 875 (54) (78) 59 Total $ 2,149 $ 3,555 $ 53 $ (64) $ 60 (a) In connection with the Spin-Off, GE retained renewable energy U.S. tax equity investments of $1,244 million in limited liability companies, which generated renewable energy tax credits, and any tax attributes from historical tax equity investing activity. Tax benefits related to these investments of $53 million were recognized in the first quarter of 2024 and $183 million and $164 million were recognized during the years ended December 31, 2023 and 2022 , respectively, in Provision (benefit) for income taxes in our Consolidated and Combined Statement of Income (Loss), for which we received cash o f $183 million from GE for these credits in 2023. In connection with GE retaining the renewable energy U.S. tax equity investments, we recognized a $136 million benefit related to deferred intercompany profit from historical equipment sales to the related investees in Cost of equipment in our Consolidated and Combined Statement of Income (Loss) during the second quarter of 2024. See Note 25 for further information. (b) China XD Electric Co., Ltd . is publicly traded on the Shanghai Stock Exchange, and the market value was $640 million as of December 31, 2024 based on the quoted market value. While the Company holds a 12% ownership interest, we account for the investment under the equity method given our participation on the investee’s board of directors. In the fourth quarter of 2024, we sold a portion of our shares decreasing our ownership percentage by 3% . See Note 19 for further information. (c) Aero Alliance is o ur 50 - 50 joint venture with Baker Hughes Company. See Note 24 for further information. (d) Hitachi-GE Nuclear Energy is a non-consolidated joint venture that is part of the joint venture structu re with Hitachi, Ltd. that forms our Nuclear Power business. (e) Prolec GE refers to our joint venture with Xignux, which manufactures a wide range of transformers available for generation, transmission and distribution applications and is focused on serving utilities, renewable and industrial customers. (f) Primarily other investments made by our Financial Services business in commercial energy projects and investments with strategic partners by our segments. For the years ended December 31, 2024 , 2023 , and 2022 , includes imp airment charges of $55 million , $108 million , and $43 million , respectively. Equity method investment balance Equity method income (loss) December 31, 2024 December 31, 2023 2024 2023 2022 Power $ 919 $ 1,003 $ (11) $ 78 $ 17 Wind 49 46 5 (2) 8 Electrification 743 788 123 77 24 Corporate(a) 438 1,718 (64) (217) 11 Total $ 2,149 $ 3,555 $ 53 $ (64) $ 60 (a) Includes the investments owned by our Financial Services business .</t>
        </is>
      </c>
    </row>
    <row r="5">
      <c r="A5" s="4" t="inlineStr">
        <is>
          <t>Summary of Financial Information</t>
        </is>
      </c>
      <c r="B5" s="4" t="inlineStr">
        <is>
          <t>The following tables present summarized financial information of the Company’s equity method investments (for the period of the Company’s investment): SUMMARIZED EARNINGS INFORMATION 2024 2023 2022 Revenues $ 9,811 $ 10,030 $ 8,931 Gross profit 2,010 1,945 1,699 Net income 610 581 431 SUMMARIZED ASSETS AND LIABILITIES December 31 2024 2023 Current $ 10,647 $ 10,810 Noncurrent 9,294 15,819 Total assets $ 19,941 $ 26,629 Current $ 6,906 $ 7,203 Noncurrent 3,725 5,466 Total liabilities $ 10,631 $ 12,669 Noncontrolling interests $ 542 $ 38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EQUIPMENT PROJECT PAYABL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Equipment Project Payables</t>
        </is>
      </c>
      <c r="B4" s="4" t="inlineStr">
        <is>
          <t>December 31 2024 2023 Trade payables $ 4,942 $ 4,701 Supply chain finance programs 2,051 1,642 Equipment project payables 1,211 1,096 Non-income based tax payables 375 461 Accounts payable and equipment project payables $ 8,578 $ 7,9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32" customWidth="1" min="2" max="2"/>
  </cols>
  <sheetData>
    <row r="1">
      <c r="A1" s="1" t="inlineStr">
        <is>
          <t>CONSOLIDATED AND COMBINED STATEMENT OF FINANCIAL POSITION (Parenthetical)</t>
        </is>
      </c>
      <c r="B1" s="2" t="inlineStr">
        <is>
          <t>Dec. 31, 2024 $ / shares shares</t>
        </is>
      </c>
    </row>
    <row r="2">
      <c r="A2" s="3" t="inlineStr">
        <is>
          <t>Statement of Financial Position [Abstract]</t>
        </is>
      </c>
      <c r="B2" s="4" t="inlineStr">
        <is>
          <t xml:space="preserve"> </t>
        </is>
      </c>
    </row>
    <row r="3">
      <c r="A3" s="4" t="inlineStr">
        <is>
          <t>Common stock, par value (in dollars per share) | $ / shares</t>
        </is>
      </c>
      <c r="B3" s="8" t="n">
        <v>0.01</v>
      </c>
    </row>
    <row r="4">
      <c r="A4" s="4" t="inlineStr">
        <is>
          <t>Common stock, shares authorized (in shares)</t>
        </is>
      </c>
      <c r="B4" s="6" t="n">
        <v>1000000000</v>
      </c>
    </row>
    <row r="5">
      <c r="A5" s="4" t="inlineStr">
        <is>
          <t>Common stock, shares outstanding (in shares)</t>
        </is>
      </c>
      <c r="B5" s="6" t="n">
        <v>275880314</v>
      </c>
    </row>
    <row r="6">
      <c r="A6" s="4" t="inlineStr">
        <is>
          <t>Treasury common stock (in shares)</t>
        </is>
      </c>
      <c r="B6" s="6" t="n">
        <v>2262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scription Postretirement Benefit Plans</t>
        </is>
      </c>
      <c r="B4" s="4" t="inlineStr">
        <is>
          <t>DESCRIPTION OF OUR PLANS Plan Category Participants Funding Comments Principal Pension Plans GE Energy Pension Plan Covers U.S. participants ~ 37,000 retirees and beneficiaries, ~ 11,000 vested former employees and ~ 5,500 active employees Our funding policy is to contribute amounts sufficient to meet minimum funding requirements under employee benefit and tax laws. We may decide to contribute additional amounts beyond this level. This plan is closed to new participants. Benefits for employees with salaried benefits are frozen. These employees receive increased Company contributions in the company sponsored defined contribution plan in lieu of participation in a defined benefit plan. GE Energy Supplementary Pension Plan Provides supplementary benefits to higher-level, longer- service U.S. employees Unfunded. We pay benefits from Company cash. This plan is closed to new participants. Annuity benefits for employees who became executives before 2011 are frozen. All participants accrue an installment benefit. Other Pension Plans(a) 20 predominantly non-U.S. pension plans with pension assets or obligations that have reached $50 million . Covers ~ 31,800 retirees and beneficiaries, ~ 16,000 vested former employees and ~ 5,300 active employees Our funding policy is to contribute amounts sufficient to meet minimum funding requirements under employee benefit and tax laws in each country. We may decide to contribute additional amounts beyond this level. We pay benefits for some plans from Company cash. In certain countries, benefit accruals have ceased and/or have been closed to new hires as of various dates. Principal Retiree Benefit Plans Provides health and life insurance benefits to certain eligible participants. Covers U.S. participants ~ 31,100 retirees and dependents and ~ 5,200 active employees We fund retiree health benefit plans on a pay-as-you-go basis. Participants share in the cost of the healthcare benefits. (a) Disclosed plans that fall below $50 million are not removed from the presentation unless part of a disposition or plan termination.</t>
        </is>
      </c>
    </row>
    <row r="5">
      <c r="A5" s="4" t="inlineStr">
        <is>
          <t>Schedule of Plan Obligations in Excess of Plan Assets</t>
        </is>
      </c>
      <c r="B5" s="4" t="inlineStr">
        <is>
          <t>PLAN OBLIGATIONS IN EXCESS OF PLAN ASSETS December 31 2024 2023 Principal pension Other pension Principal retiree benefit Principal pension Other pension Principal retiree benefit Projected/Accumulated postretirement benefit obligation(a) $ 10,274 $ 1,064 $ 752 $ 10,780 $ 1,048 $ 766 Fair value of plan assets 8,920 576 — 9,491 410 — Funded status - surplus (deficit) $ (1,354) $ (488) $ (752) $ (1,289) $ (638) $ (766) (a) Represents projected benefit obligation for pension plans and accumulated postretirement benefit obligation for principal retiree benefit plans.</t>
        </is>
      </c>
    </row>
    <row r="6">
      <c r="A6" s="4" t="inlineStr">
        <is>
          <t>Schedule of Cost of Benefits Plans and Assumptions</t>
        </is>
      </c>
      <c r="B6" s="4" t="inlineStr">
        <is>
          <t>COMPONENTS OF EXPENSE (INCOME) 2024 2023 2022 Principal pension Other pension Principal retiree benefit Principal pension Other pension Principal retiree benefit Other pension Service cost - operating(a) $ 29 $ 32 $ 6 $ 24 $ 31 $ 6 $ 30 Interest cost 548 227 37 561 248 41 94 Expected return on plan assets (743) (334) — (756) (349) — (281) Amortization of net loss (gain) (183) 34 (42) (210) 4 (45) 9 Amortization of prior service cost (credit) 7 (8) (59) 4 (6) (59) (7) Curtailment / settlement loss (gain) — 2 — — (6) — (7) Non-operating benefit costs (income) $ (372) $ (80) $ (65) $ (401) $ (109) $ (63) $ (192) Net periodic expense (income) $ (344) $ (48) $ (59) $ (377) $ (78) $ (57) $ (162) Weighted-average benefit obligations assumptions Discount rate 5.67 % 3.79 % 5.47 % 5.19 % 3.51 % 5.08 % 3.93 % Compensation increases 3.38 % 2.22 % 3.35 % 3.85 % 2.12 % 3.24 % 1.88 % Initial healthcare trend rate(b) N/A N/A 7.00 % N/A N/A 6.50 % N/A Weighted-average benefit cost assumptions Discount rate 5.19 % 3.51 % 5.08 % 5.53 % 3.93 % 5.43 % 1.42 % Expected rate of return on plan assets 7.00 % 5.07 % — % 7.00 % 5.65 % — % 4.70 % (a) Service cost - operating is an operating expense included in Selling, general, and administrative expenses and Cost of equipment and Cost of services in our Consolidated and Combined Statement of Income (Loss). (b) For 2024 , ultimately declining to 5.00% for 2034</t>
        </is>
      </c>
    </row>
    <row r="7">
      <c r="A7" s="4" t="inlineStr">
        <is>
          <t>Schedule of Funded Status</t>
        </is>
      </c>
      <c r="B7" s="4" t="inlineStr">
        <is>
          <t>PLAN FUNDED STATUS 2024 2023 Principal pension Other pension Principal retiree benefit Principal pension Other pension Principal retiree benefit Change in Projected Benefit Obligations Balance at January 1 $ 10,780 $ 6,712 $ 766 $ — $ 4,756 $ — Service cost 29 32 6 24 31 6 Interest cost 548 227 37 561 248 41 Participant contributions 2 18 9 3 19 10 Plan amendments — — — 17 — — Actuarial loss (gain) – net(a) (451) (312) 18 300 438 (5) Benefits paid (767) (372) (86) (766) (424) (87) Curtailments/settlements — (145) — — (11) — Transfers and other - net(b) 133 (29) 3 10,641 1,343 801 Exchange rate adjustments — (210) — — 312 — Balance at December 31 $ 10,274 (c) $ 5,921 $ 752 (d) $ 10,780 (c) $ 6,712 $ 766 (d) Change in Plan Assets Balance at January 1 $ 9,491 $ 6,851 $ — $ — $ 4,805 $ — Actual gain (loss) on plan assets 40 74 — 602 437 — Employer contributions 33 105 78 28 102 77 Participant contributions 2 18 9 3 19 10 Benefits paid (767) (372) (86) (766) (424) (87) Curtailments/settlements — (137) — — (11) — Transfers and other - net(b) 121 — — 9,624 1,569 — Exchange rate adjustments — (210) — — 354 — Balance at December 31 $ 8,920 $ 6,329 $ — $ 9,491 $ 6,851 $ — Funded status - surplus (deficit) $ (1,354) $ 409 $ (752) $ (1,289) $ 139 $ (766) (a) Primarily due to the impact of discount rates. (b) Primarily relates to plans allocated to GE Vernova on January 1, 2023. (c) The benefit obligation for the GE Energy Supplementary Pension Plan, which is an unfunded plan, was $533 million and $541 million at December 31, 2024 and 2023, respectively. (d) The benefit obligation for retiree health plan was $429 million and $447 million at December 31, 2024 and 2023, respectively. AMOUNTS RECORDED IN THE CONSOLIDATED AND COMBINED STATEMENT OF FINANCIAL POSITION 2024 2023 December 31 Principal pension Other pension Principal retiree benefit Principal pension Other pension Principal retiree benefit All other non-current assets $ — $ 896 $ — $ — $ 775 $ — All other current liabilities (31) (15) (75) (30) (18) (77) Non-current compensation and benefits liabilities (1,322) (472) (677) (1,259) (581) (689) Current liabilities of business held for sale — — — — (37) — Net amount recorded $ (1,354) $ 409 $ (752) $ (1,289) $ 139 $ (766) AMOUNTS RECORDED IN AOCI 2024 2023 December 31 Principal pension Other pension Principal retiree benefit Principal pension Other pension Principal retiree benefit Prior service cost (credit) $ 5 $ (22) $ (306) $ 12 $ (25) $ (366) Net loss (gain) 11 614 (315) (404) 719 (375) Total recorded in AOCI $ 15 $ 592 $ (621) $ (392) $ 694 $ (741)</t>
        </is>
      </c>
    </row>
    <row r="8">
      <c r="A8" s="4" t="inlineStr">
        <is>
          <t>Schedule of Composition of Plan Assets</t>
        </is>
      </c>
      <c r="B8" s="4" t="inlineStr">
        <is>
          <t xml:space="preserve">The fair value of our pension plans' investments is presented below. The inputs and valuation techniques used to measure the fair value of these assets are described in Note 2 and have been applied consistently. COMPOSITION OF PLAN ASSETS 2024 2023 December 31 Principal pension Other pension Principal pension Other pension Global equity securities $ 2,524 $ 932 $ 634 $ 943 Debt securities(a) 4,383 3,182 4,598 2,759 Real estate 254 250 247 12 Other investments 159 46 197 161 Plan assets measured at fair value $ 7,320 $ 4,410 $ 5,676 $ 3,875 Global equities $ — $ 163 $ 1,013 $ 391 Debt securities — 1,050 609 1,554 Real estate 340 484 340 775 Other investments 1,260 222 1,853 256 Plan assets measured at net asset value $ 1,600 $ 1,919 $ 3,815 2,976 Total plan assets $ 8,920 $ 6,329 $ 9,491 $ 6,851 (a) GE Energy Pension Plan assets as of December 31, 2024 and 2023 include $ 1,299 million and $ 2,105 million , respectively, of U.S. corporate debt securities, primarily made up of investment-grade bonds of U.S. issuers from diverse industries, and $ 1,646 million and $ 1,932 million , respectively, of other debt securities, primarily made up of investments in residential and commercial mortgage-backed securities, non-U.S. corporate and government bonds and U.S. government, federal agency, state, and municipal debt. Other pension </t>
        </is>
      </c>
    </row>
    <row r="9">
      <c r="A9" s="4" t="inlineStr">
        <is>
          <t>Schedule of Asset Allocation of Pension Plans</t>
        </is>
      </c>
      <c r="B9" s="4" t="inlineStr">
        <is>
          <t>ASSET ALLOCATION OF PENSION PLANS 2024 Target allocation 2024 Actual allocation Principal Pension Other Pension (weighted average) Principal Pension Other Pension (weighted average) Global equity securities 41 % 21 % 28 % 17 % Debt securities (including cash equivalents) 40 61 49 67 Real estate 2 9 7 12 Other investments 17 9 16 4</t>
        </is>
      </c>
    </row>
    <row r="10">
      <c r="A10" s="4" t="inlineStr">
        <is>
          <t>Schedule of Expected Future Benefit Payments of Benefit Plans</t>
        </is>
      </c>
      <c r="B10" s="4" t="inlineStr">
        <is>
          <t>EXPECTED FUTURE BENEFIT PAYMENTS OF OUR BENEFIT PLANS(a) Principal pension Other pension Principal retiree benefit 2025 $ 786 $ 417 $ 77 2026 789 386 77 2027 791 391 77 2028 792 385 76 2029 790 381 76 2030-2034 3,867 1,857 337 (a) As of the measurement date of December 31, 2024.</t>
        </is>
      </c>
    </row>
    <row r="11">
      <c r="A11" s="4" t="inlineStr">
        <is>
          <t>Schedule of Cost of Postretirement Benefit Plans and Changes in Other Comprehensive Income</t>
        </is>
      </c>
      <c r="B11" s="4" t="inlineStr">
        <is>
          <t>PRE-TAX COST OF POSTRETIREMENT BENEFIT PLANS AND CHANGES IN OTHER COMPREHENSIVE INCOME 2024 2023 2022 Principal pension Other pension Principal retiree benefit Principal pension Other pension Principal retiree benefit Other pension Cost (income) of postretirement benefit plans $ (344) $ (48) $ (59) $ (377) $ (78) $ (57) $ (162) Changes in other comprehensive loss (income) Prior service cost (credit) – current year — — — 17 — — — Net loss (gain) - current year 252 (76) 18 454 355 (5) (28) Reclassifications out of AOCI Transfers and other - net(a) (21) 1 — (1,069) 268 (840) — Curtailment/settlement gain (loss) — (2) — — 6 — 6 Amortization of net gain (loss) 183 (34) 42 210 (4) 45 (9) Amortization of prior service credit (cost) (7) 8 59 (4) 6 59 8 Total changes in other comprehensive loss (income) 407 (102) 120 (392) 631 (741) (23) Cost (income) of postretirement benefit plans and changes in other comprehensive loss (income) $ 64 $ (151) $ 60 $ (769) $ 553 $ (798) $ (185) (a) Primarily relates to plans allocated to GE Vernova on January 1, 20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RRENT AND ALL 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Current and All Other Liabilities</t>
        </is>
      </c>
      <c r="B4" s="4" t="inlineStr">
        <is>
          <t>December 31 2024 2023 Employee compensation and benefit liabilities $ 1,824 $ 1,619 Equipment projects and other commercial liabilities 1,616 1,126 Product warranties (Note 22 ) 553 629 Derivative instruments (Note 20 ) 171 74 Operating lease liabilities (Note 7 ) 163 193 Restructuring liabilities (Note 23 ) 231 186 Short-term borrowings 60 145 Taxes payable 80 123 Other(a) 797 257 All other current liabilities $ 5,496 $ 4,352 Equipment projects and other commercial liabilities $ 362 $ 531 Legal liabilities (Note 22 ) 459 604 Product warranties (Note 22 ) 816 785 Operating lease liabilities (Note 7 ) 562 525 Uncertain and other income taxes and related liabilities 1,170 803 Asset retirement obligations (Note 22 ) 510 581 Environmental, health and safety liabilities (Note 22 ) 138 127 Finance lease liabilities and other long-term borrowings 258 294 Deferred income (Note 9 ) 157 173 Derivative instruments (Note 20 ) 46 34 Other(b) 639 323 All other liabilities $ 5,116 $ 4,780 (a) Primarily included liabilities related to business disposition activities, dividends payable, and asset retirement obligations. (b) Primarily included indemnification liabilities in connection with agreements entered into with GE related to the Spin-Off. See Note 22 for further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t>
        </is>
      </c>
      <c r="B4" s="4" t="inlineStr">
        <is>
          <t>The components of income (loss) before income taxes and the provision (benefit) for income taxes, excluding other comprehensive income (loss) and changes in equity attributable to noncontrolling interests recorded after-tax, for the years ended December 31 were as follows: INCOME (LOSS) BEFORE INCOME TAXES 2024 2023 2022 U.S. $ 1,285 $ (357) $ (1,081) Non-U.S. 1,213 227 (1,393) Total $ 2,498 $ (130) $ (2,474)</t>
        </is>
      </c>
    </row>
    <row r="5">
      <c r="A5" s="4" t="inlineStr">
        <is>
          <t>Schedule of (Benefit) Provision for Income Taxes</t>
        </is>
      </c>
      <c r="B5" s="4" t="inlineStr">
        <is>
          <t>PROVISION (BENEFIT) FOR INCOME TAXES 2024 2023 2022 Current U.S. Federal $ 272 $ (184) $ (2) U.S. State and Local 55 — — Non-U.S. 636 500 426 Deferred U.S. Federal (10) — — U.S. State and Local (1) — — Non-U.S. (13) 28 (176) Total $ 939 $ 344 $ 248</t>
        </is>
      </c>
    </row>
    <row r="6">
      <c r="A6" s="4" t="inlineStr">
        <is>
          <t>Schedule of Reconciliation of U.S. Federal Statutory Income Tax Rate to Actual Income Tax Rate</t>
        </is>
      </c>
      <c r="B6" s="4" t="inlineStr">
        <is>
          <t>A reconciliation of the U.S. federal statutory income tax rate to the effective tax rate was as follows: 2024 2023 2022 Amount Rate Amount Rate Amount Rate U.S. federal statutory income tax rate $ 525 21.0 % $ (27) 21.0 % $ (520) 21.0 % State taxes, net of federal benefit 43 1.7 (46) 35.3 (31) 1.3 Tax on global activities including exports 80 3.2 (83) 64.0 (24) 1.0 Tax on undistributed foreign earnings 103 4.1 — — — — Share-based compensation (37) (1.5) — — — — Uncertain tax positions (101) (4.0) (61) 47.2 (33) 1.3 U.S. business credits and incentives(a) (126) (5.0) (208) 160.0 (187) 7.6 Valuation allowances 647 25.9 774 (594.5) 951 (38.5) Business disposition(b) (193) (7.7) — — — — All other – net (2) (0.1) (5) 2.9 92 (3.7) Effective tax rate $ 939 37.6 % $ 344 (264.1) % $ 248 (10.0) % (a) U.S. business credits and incentives primarily includes the tax benefit of the advanced manufacturing credit, tax credits for energy produced from renewable sources, and tax credits for research performed in the U.S. The Company uses the flow-through method to account for investment tax credits. Under this method, the investment tax credits are recognized as a reduction to income tax expense. (b) Business disposition resulted from a pre-tax gain with an insignificant tax impact from the sale of a portion of Steam Power nuclear activities to EDF.</t>
        </is>
      </c>
    </row>
    <row r="7">
      <c r="A7" s="4" t="inlineStr">
        <is>
          <t>Schedule of Deferred Income Taxes</t>
        </is>
      </c>
      <c r="B7" s="4" t="inlineStr">
        <is>
          <t>The components of the net deferred tax asset (liability) for the years ended December 31 were as follows: December 31 2024 2023 Deferred tax assets Contract liabilities, contract assets and deferred income $ 2,633 $ 2,005 Principal pension plans 381 702 Other compensation and benefits 451 261 Accrued expenses 313 403 Intangible assets 503 690 Tax loss carryforwards(a)(b) 5,722 6,775 Tax credit carryforwards(a)(c) 208 806 Other 124 95 Total deferred tax assets $ 10,335 $ 11,737 Valuation allowances(d) (8,420) (9,706) Total deferred tax assets after valuation allowances $ 1,915 $ 2,031 Deferred tax liabilities Property, plant, and equipment $ — $ (97) Global investments, partnerships, joint ventures and non-consolidated (709) (588) Other(e) (394) (146) Total deferred tax (liabilities) $ (1,103) $ (831) Net deferred tax asset (liability) $ 812 $ 1,200 (a) Certain U.S. tax attributes, primarily tax loss carryforwards and tax credit carryforwards, were retained by GE following the Spin-off. See Note 1 for further information regarding the Tax Matters Agreement. (b) Tax loss carryforwards as of December 31, 2024 are primarily related to Switzerland and other foreign jurisdictions, which if unused, approximately $2,349 million will expire between 2025-2044 and $3,373 million do not expire. (c) Tax credit carryforwards as of December 31, 2024 are primarily related to U.S. foreign tax credits and research performed in the U.S., which if unused, will expire in various years through 2034. (d) Valuation allowances decreased by $1,286 million in 2024 primarily due to a reduction in deferred tax assets related to certain U.S. tax attributes retained by GE following the Spin-off and a $140 million net decrease resulting from a change in judgement regarding the realizability of deferred tax assets in certain foreign jurisdictions, partially offset by additional tax loss carryforwards in certain foreign jurisdictions where it is more likely than not the tax benefits will not be realized. (e) We recognized $287 million of foreign deferred tax l iabilities transferred from GE in 2024 related to separation activities. See Note 1 for further information regarding the Tax Matters Agreement.</t>
        </is>
      </c>
    </row>
    <row r="8">
      <c r="A8" s="4" t="inlineStr">
        <is>
          <t>Schedule of Unrecognized Tax Benefits Reconciliation</t>
        </is>
      </c>
      <c r="B8" s="4" t="inlineStr">
        <is>
          <t>A reconciliation of the beginning and ending liability for uncertain tax positions was as follows: UNCERTAIN TAX POSITIONS RECONCILIATION 2024 2023 Balance at January 1 $ 643 $ 763 Additions for tax positions of the current year 1 6 Additions for tax positions of prior years 30 63 Reductions for tax positions of prior years (133) (92) Settlements with tax authorities (10) (55) Expiration of statutes of limitation (55) (51) Foreign currency effect (24) 9 Balance at December 31 $ 452 $ 643 Accrued interest on uncertain tax positions 116 151 Accrued penalties on uncertain tax positions 70 92 Balance at December 31, including interest and penalties $ 638 $ 88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LOSS) (AOCI) AND COMMON STOCK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Currency translation adjustment Benefit plans Cash flow hedges Total AOCI Balance as of January 1, 2024 $ (1,335) $ 674 $ 26 $ (635) Transfer or allocation of benefit plans – net of taxes of $49 , $(203) , and $— — (182) — (182) AOCI before reclasses – net of taxes of $(16) , $(7) , and $— (a) (285) (225) (14) (524) Reclasses from AOCI – net of taxes of $— , $(61) , and $1 (b) (111) (323) 21 (414) Less: AOCI attributable to noncontrolling interests 2 2 — 4 Balance as of December 31, 2024 $ (1,734) $ (58) $ 33 $ (1,759) Balance as of January 1, 2023 $ (1,445) $ 32 $ (43) $ (1,456) Transfer or allocation of benefit plans – net of taxes of $— , $70 , and $— — 1,702 — 1,702 AOCI before reclasses – net of taxes of $— , $48 , and $(1) 95 (735) 45 (595) Reclasses from AOCI – net of taxes of $— , $(2) , and $— 19 (327) 24 (284) Less: AOCI attributable to noncontrolling interests 4 (2) — 2 Balance as of December 31, 2023 $ (1,335) $ 674 $ 26 $ (635) Balance as of January 1, 2022 $ (1,192) $ (43) $ (21) $ (1,256) AOCI before reclasses – net of taxes of $8 , $12 , and $(1) (254) 106 (46) (194) Reclasses from AOCI – net of taxes of $— , $4 , and $— — (28) 24 (4) Less: AOCI attributable to noncontrolling interests (1) 3 — 2 Balance as of December 31, 2022 $ (1,445) $ 32 $ (43) $ (1,456) (a) Currency translation adjustment includes $39 million of AOCI allocated to us in connection with the Spin-Off. (b) The total reclassification of AOCI included $111 million of currency translation adjustment related to the sale of a portion of Steam Power nuclear activities to EDF. See Notes 3 and 19 for further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 Average Grant Date Fair Value and Share-Based Compensation Activity</t>
        </is>
      </c>
      <c r="B4" s="4" t="inlineStr">
        <is>
          <t>The following tables provide the weighted average fair value of options, RSUs, and PSUs granted under the 2024 LTIP to employees during the nine months ended December 31, 2024 and the related stock option valuation assumptions used in the Black-Scholes model. WEIGHTED AVERAGE GRANT DATE FAIR VALUE (In dollars) December 31, 2024 Stock options $ 69.56 RSUs 167.57 PSUs 182.85 SHARE-BASED COMPENSATION ACTIVITY Stock options Shares (in thousands) Weighted average exercise price (in dollars) Weighted average contractual term (in years) Intrinsic value (in millions) Outstanding at April 2, 2024(a) 2,514 $ 101.32 Granted 1,450 170.03 Exercised (1,155) 114.48 Forfeited (19) 169.36 Expired (54) 128.95 Outstanding at December 31, 2024 2,737 $ 131.16 6.6 $ 541 Exercisable at December 31, 2024 1,201 $ 90.45 3.2 $ 286 Expected to vest 1,171 $ 161.30 9.3 $ 196 RSUs PSUs Shares (in thousands) Weighted average grant date fair value (in dollars) Weighted average vesting period (in years) Intrinsic value (in millions) Shares (in thousands) Weighted average grant date fair value (in dollars) Weighted average vesting period (in years) Intrinsic value (in millions) Outstanding at April 2, 2024(a) 3,797 $ 59.34 741 $ 75.35 Granted 663 167.57 788 123.12 Vested(b) (1,294) 45.70 (436) — Forfeited (157) 82.25 (18) 150.68 Expired N/A N/A N/A N/A Outstanding at December 31, 2024 3,008 $ 89.06 1.2 $ 989 1,076 $ 128.74 1.6 $ 354 Expected to vest 2,811 $ 88.04 1.2 $ 924 948 $ 126.25 1.5 $ 312 (a) On April 2, 2024 , the Company began trading as an independent, publicly traded company under the stock symbol “GEV” on the New York Stock Exchange. The beginning shares outstanding pertain to GE equity-based awards issued by GE in prior periods that were converted to GE Vernova equity-based awards as part of the Spin-Off. The conversion to GE Vernova awards was considered a modification of the original award. Incremental fair value recognized was not significant. (b) Vesting of PSUs associated with performance shares originally awarded and recognized by GE .</t>
        </is>
      </c>
    </row>
    <row r="5">
      <c r="A5" s="4" t="inlineStr">
        <is>
          <t>Schedule of Stock Options Valuation Assumptions</t>
        </is>
      </c>
      <c r="B5" s="4" t="inlineStr">
        <is>
          <t>KEY ASSUMPTIONS USED IN THE BLACK-SCHOLES VALUATION FOR STOCK OPTIONS December 31, 2024 Risk-free interest rate 4.3 % Dividend yield — % Expected volatility 30 % Expected term (in years) 6.8 Strike price (in dollars) $ 170.03</t>
        </is>
      </c>
    </row>
    <row r="6">
      <c r="A6" s="4" t="inlineStr">
        <is>
          <t>Schedule of Compensation Expense and Other Stock-Based Compensation Data</t>
        </is>
      </c>
      <c r="B6" s="4" t="inlineStr">
        <is>
          <t>SHARE-BASED COMPENSATION EXPENSE 2024 Share-based compensation expense (pre-tax) $ 155 Income tax benefits (59) Share-based compensation expense (after-tax) $ 96 OTHER SHARE-BASED COMPENSATION DATA Unrecognized compensation expense as of December 31, 2024 (a) $ 255 Cash received from stock options exercised for the year ended December 31, 2024 (b) 130 Intrinsic value of stock options exercised and RSU/PSUs vested in the year ended December 31, 2024 (b) 424 (a) Amortized over a weighted average period of 1.1 years . (b) Represents data after the Spin-Off as employees participated in GE equity-based awards prior to separ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In millions, except per share amounts) 2024 2023 2022 Numerator: Net income (loss) $ 1,559 $ (474) $ (2,722) Net loss (income) attributable to noncontrolling interests (7) 36 (14) Net income (loss) attributable to GE Vernova $ 1,552 $ (438) $ (2,736) Denominator: Basic weighted-average shares outstanding 275 274 274 Dilutive effect of common stock equivalents 3 — — Diluted weighted-average shares outstanding 278 274 274 Basic earnings (loss) per share $ 5.65 $ (1.60) $ (10.00) Diluted earnings (loss) per share $ 5.58 $ (1.60) $ (10.00) Antidilutive securities(a) 1 — — (a) Diluted earnings (los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t>
        </is>
      </c>
      <c r="B4" s="4" t="inlineStr">
        <is>
          <t>2024 2023 2022 Equity method investment income (loss) (Note 11 ) $ 53 $ (64) $ 60 Net interest and investment income (loss) 66 63 42 Purchases and sales of business interests(a) 1,147 209 22 Derivative instruments (Note 20 ) (5) (25) 47 Licensing income 38 97 71 Other – net 72 44 128 Total other income (expense) – net $ 1,372 $ 324 $ 370 (a) 2024 i ncludes a pre-tax gain of $964 million related to the sale of a portion of Steam Power nuclear activities to EDF and a pre-tax gain of $66 million related to the sale of a portion of our China XD Electric Co., Ltd. equity method investment in our Electrification segment. 2023 includes a pre-tax gain of $90 million related to the sale of an equity method investment at Financial Services. See Notes 3 , 11 , 15 , and 16 for further inform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Assets</t>
        </is>
      </c>
      <c r="B4" s="4" t="inlineStr">
        <is>
          <t>The following table presents the gross fair values of our outstanding derivative instruments as of the dates indicated: GROSS FAIR VALUE OF OUTSTANDING DERIVATIVE INSTRUMENTS December 31, 2024 Gross Notional All other current assets All other assets All other current liabilities All other liabilities Foreign currency exchange contracts accounted for as hedges $ 5,789 $ 61 $ 144 $ 58 $ 65 Foreign currency exchange contracts 34,244 479 159 483 144 Commodity and other contracts 436 12 20 12 2 Derivatives not accounted for as hedges $ 34,681 $ 491 $ 179 $ 495 $ 146 Total gross derivatives $ 40,469 $ 552 $ 323 $ 552 $ 211 Netting adjustment(a) $ (383) $ (166) $ (381) $ (166) Net derivatives recognized in the Consolidated and Combined Statement of Financial Position $ 168 $ 158 $ 171 $ 46 (a) The netting of derivative receivables and payables is permitted when a legally enforceable master netting agreement exists. Amounts include fair value adjustments related to our own and counterparty non-performance risk. December 31, 2023 Gross Notional All other current assets All other assets All other current liabilities All other liabilities Foreign currency exchange contracts accounted for as hedges $ 5,035 $ 39 $ 91 $ 28 $ 41 Foreign currency exchange contracts 33,832 361 169 364 142 Commodity and other contracts 476 10 8 16 1 Derivatives not accounted for as hedges $ 34,308 $ 371 $ 177 $ 380 $ 143 Total gross derivatives $ 39,343 $ 410 $ 268 $ 408 $ 184 Netting adjustment(a) $ (334) $ (150) $ (334) $ (150) Net derivatives recognized in the Consolidated and Combined Statement of Financial Position $ 76 $ 118 $ 74 $ 34 (a) The netting of derivative receivables and payables is permitted when a legally enforceable master netting agreement exists. Amounts include fair value adjustments related to our own and counterparty non-performance risk.</t>
        </is>
      </c>
    </row>
    <row r="5">
      <c r="A5" s="4" t="inlineStr">
        <is>
          <t>Schedule of Fair Value of Derivative Liabilities</t>
        </is>
      </c>
      <c r="B5" s="4" t="inlineStr">
        <is>
          <t>The following table presents the gross fair values of our outstanding derivative instruments as of the dates indicated: GROSS FAIR VALUE OF OUTSTANDING DERIVATIVE INSTRUMENTS December 31, 2024 Gross Notional All other current assets All other assets All other current liabilities All other liabilities Foreign currency exchange contracts accounted for as hedges $ 5,789 $ 61 $ 144 $ 58 $ 65 Foreign currency exchange contracts 34,244 479 159 483 144 Commodity and other contracts 436 12 20 12 2 Derivatives not accounted for as hedges $ 34,681 $ 491 $ 179 $ 495 $ 146 Total gross derivatives $ 40,469 $ 552 $ 323 $ 552 $ 211 Netting adjustment(a) $ (383) $ (166) $ (381) $ (166) Net derivatives recognized in the Consolidated and Combined Statement of Financial Position $ 168 $ 158 $ 171 $ 46 (a) The netting of derivative receivables and payables is permitted when a legally enforceable master netting agreement exists. Amounts include fair value adjustments related to our own and counterparty non-performance risk. December 31, 2023 Gross Notional All other current assets All other assets All other current liabilities All other liabilities Foreign currency exchange contracts accounted for as hedges $ 5,035 $ 39 $ 91 $ 28 $ 41 Foreign currency exchange contracts 33,832 361 169 364 142 Commodity and other contracts 476 10 8 16 1 Derivatives not accounted for as hedges $ 34,308 $ 371 $ 177 $ 380 $ 143 Total gross derivatives $ 39,343 $ 410 $ 268 $ 408 $ 184 Netting adjustment(a) $ (334) $ (150) $ (334) $ (150) Net derivatives recognized in the Consolidated and Combined Statement of Financial Position $ 76 $ 118 $ 74 $ 34 (a) The netting of derivative receivables and payables is permitted when a legally enforceable master netting agreement exists. Amounts include fair value adjustments related to our own and counterparty non-performance risk.</t>
        </is>
      </c>
    </row>
    <row r="6">
      <c r="A6" s="4" t="inlineStr">
        <is>
          <t>Schedule of Derivative Instruments in OCI</t>
        </is>
      </c>
      <c r="B6" s="4" t="inlineStr">
        <is>
          <t>PRE-TAX GAINS (LOSSES) RECOGNIZED IN AOCI RELATED TO CASH FLOW AND NET INVESTMENT HEDGES 2024 2023 2022 Cash flow hedges $ 7 $ 34 $ (111) Net investment hedges 2 (8) 16</t>
        </is>
      </c>
    </row>
    <row r="7">
      <c r="A7" s="4" t="inlineStr">
        <is>
          <t>Schedule of Derivative Instruments in Earnings</t>
        </is>
      </c>
      <c r="B7" s="4" t="inlineStr">
        <is>
          <t>The tables below show the effect of our derivative financial instruments in the Consolidated and Combined Statement of Income (Loss): For the year ended December 31, 2024 Sales of equipment and services Cost of equipment and services Selling, general, and administrative expenses Other income (expense) – net Total amount of income (expense) in the Consolidated and Combined Statement of Income (Loss) $ 34,935 $ 28,850 $ 4,632 $ 1,372 Foreign currency exchange contracts (6) 14 — — Interest rate contracts — — — — Effects of cash flow hedges $ (6) $ 14 $ — $ — Foreign currency exchange contracts (2) 16 88 (4) Commodity and other contracts — 10 (24) — Effect of derivatives not designated as hedges $ (2) $ 26 $ 64 $ (5) For the year ended December 31, 2023 Sales of equipment and services Cost of equipment and services Selling, general, and administrative expenses Other income (expense) – net Total amount of income (expense) in the Consolidated and Combined Statement of Income (Loss) $ 33,239 $ 28,421 $ 4,845 $ 324 Foreign currency exchange contracts (20) 1 — — Interest rate contracts — — — (2) Effects of cash flow hedges $ (20) $ 1 $ — $ (2) Foreign currency exchange contracts — 122 1 (24) Commodity and other contracts — 34 (7) — Effect of derivatives not designated as hedges $ — $ 156 $ (6) $ (24) For the year ended December 31, 2022 Sales of equipment and services Cost of equipment and services Selling, general, and administrative expenses Other income (expense) – net Total amount of income (expense) in the Consolidated and Combined Statement of Income (Loss) $ 29,654 $ 26,196 $ 5,360 $ 370 Foreign currency exchange contracts (22) — — — Interest rate contracts — — — (1) Effects of cash flow hedges $ (22) $ — $ — $ (1) Foreign currency exchange contracts 5 129 3 47 Commodity and other contracts — (25) — — Effect of derivatives not designated as hedges $ 5 $ 104 $ 3 $ 4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PRODUCT WARRANTIES, AND OTHER LOSS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roduct Warranties</t>
        </is>
      </c>
      <c r="B4" s="4" t="inlineStr">
        <is>
          <t>An analysis of changes in the liability for product warranties follows. 2024 2023 2022 Balance at January 1 $ 1,414 $ 1,430 $ 1,197 Current-year provisions(a) 687 684 928 Expenditures (686) (719) (617) Other changes (45) 19 (78) Balance at December 31 $ 1,370 $ 1,414 $ 1,430 (a) The increase in current- and prior-year provisions is primarily related to our Wind segment, which, in 2022, was substantially all due to changes in estimates on pre-existing warranties and related to the deployment of repairs and other corrective measures in Onshore Wind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S AND SEPARATION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This table is inclusive of all restructuring charges and the charges are shown below for the business where they originated. Separately, in our reported segment results, major restructuring programs are excluded from measurement of segment operating performance for internal and external purposes; those excluded amounts are reported in Restructuring and other charges. See Note 25 for further information. RESTRUCTURING AND OTHER CHARGES 2024 2023 2022 Workforce reductions $ 147 $ 224 $ 119 Plant closures and associated costs and other asset write-downs 266 173 166 Acquisition/disposition net charges and other 8 46 29 Total restructuring and other charges $ 421 $ 443 $ 314 Cost of equipment and services $ 256 $ 147 $ 192 Selling, general, and administrative expenses 165 296 122 Total restructuring and other charges $ 421 $ 443 $ 314 Power $ 266 $ 124 $ 141 Wind 141 232 156 Electrification 19 54 1 Other (5) 33 16 Total restructuring and other charges(a) $ 421 $ 443 $ 314 (a) Includes $248 million , $227 million , and $203 million for the years ended December 31, 2024 , 2023 , and 2022, respectively, primarily of non-cash impairment, accelerated depreciation, and other charges not reflected in the liability table below. RESTRUCTURING LIABILITIES 2024 2023 2022 Balance as of January 1 $ 276 $ 283 $ 434 Additions 173 216 111 Payments (238) (222) (240) Foreign exchange and other 97 (1) (22) Balance as of December 31 $ 308 $ 276 $ 28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 OF CASH FLOWS - USD ($) $ in Millions</t>
        </is>
      </c>
      <c r="B1" s="2" t="inlineStr">
        <is>
          <t>12 Months Ended</t>
        </is>
      </c>
    </row>
    <row r="2">
      <c r="B2" s="2" t="inlineStr">
        <is>
          <t>Dec. 31, 2024</t>
        </is>
      </c>
      <c r="C2" s="2" t="inlineStr">
        <is>
          <t>Dec. 31, 2023</t>
        </is>
      </c>
      <c r="D2" s="2" t="inlineStr">
        <is>
          <t>Dec. 31, 2022</t>
        </is>
      </c>
    </row>
    <row r="3">
      <c r="A3" s="3" t="inlineStr">
        <is>
          <t>Cash flows – operating activities</t>
        </is>
      </c>
      <c r="B3" s="4" t="inlineStr">
        <is>
          <t xml:space="preserve"> </t>
        </is>
      </c>
      <c r="C3" s="4" t="inlineStr">
        <is>
          <t xml:space="preserve"> </t>
        </is>
      </c>
      <c r="D3" s="4" t="inlineStr">
        <is>
          <t xml:space="preserve"> </t>
        </is>
      </c>
    </row>
    <row r="4">
      <c r="A4" s="4" t="inlineStr">
        <is>
          <t>Net income (loss)</t>
        </is>
      </c>
      <c r="B4" s="7" t="n">
        <v>1559</v>
      </c>
      <c r="C4" s="7" t="n">
        <v>-474</v>
      </c>
      <c r="D4" s="7" t="n">
        <v>-2722</v>
      </c>
    </row>
    <row r="5">
      <c r="A5" s="3" t="inlineStr">
        <is>
          <t>Adjustments to reconcile net income (loss) to cash from (used for) operating activities</t>
        </is>
      </c>
      <c r="B5" s="4" t="inlineStr">
        <is>
          <t xml:space="preserve"> </t>
        </is>
      </c>
      <c r="C5" s="4" t="inlineStr">
        <is>
          <t xml:space="preserve"> </t>
        </is>
      </c>
      <c r="D5" s="4" t="inlineStr">
        <is>
          <t xml:space="preserve"> </t>
        </is>
      </c>
    </row>
    <row r="6">
      <c r="A6" s="4" t="inlineStr">
        <is>
          <t>Depreciation and amortization of property, plant, and equipment (Note 6)</t>
        </is>
      </c>
      <c r="B6" s="6" t="n">
        <v>895</v>
      </c>
      <c r="C6" s="6" t="n">
        <v>724</v>
      </c>
      <c r="D6" s="6" t="n">
        <v>779</v>
      </c>
    </row>
    <row r="7">
      <c r="A7" s="4" t="inlineStr">
        <is>
          <t>Amortization of intangible assets (Note 8)</t>
        </is>
      </c>
      <c r="B7" s="6" t="n">
        <v>277</v>
      </c>
      <c r="C7" s="6" t="n">
        <v>240</v>
      </c>
      <c r="D7" s="6" t="n">
        <v>1018</v>
      </c>
    </row>
    <row r="8">
      <c r="A8" s="4" t="inlineStr">
        <is>
          <t>(Gains) losses on purchases and sales of business interests</t>
        </is>
      </c>
      <c r="B8" s="6" t="n">
        <v>-1147</v>
      </c>
      <c r="C8" s="6" t="n">
        <v>-209</v>
      </c>
      <c r="D8" s="6" t="n">
        <v>-21</v>
      </c>
    </row>
    <row r="9">
      <c r="A9" s="4" t="inlineStr">
        <is>
          <t>Principal pension plans – net (Note 13)</t>
        </is>
      </c>
      <c r="B9" s="6" t="n">
        <v>-376</v>
      </c>
      <c r="C9" s="6" t="n">
        <v>-405</v>
      </c>
      <c r="D9" s="6" t="n">
        <v>0</v>
      </c>
    </row>
    <row r="10">
      <c r="A10" s="4" t="inlineStr">
        <is>
          <t>Other postretirement benefit plans – net (Note 13)</t>
        </is>
      </c>
      <c r="B10" s="6" t="n">
        <v>-290</v>
      </c>
      <c r="C10" s="6" t="n">
        <v>-313</v>
      </c>
      <c r="D10" s="6" t="n">
        <v>-206</v>
      </c>
    </row>
    <row r="11">
      <c r="A11" s="4" t="inlineStr">
        <is>
          <t>Provision (benefit) for income taxes (Note 15)</t>
        </is>
      </c>
      <c r="B11" s="6" t="n">
        <v>939</v>
      </c>
      <c r="C11" s="6" t="n">
        <v>344</v>
      </c>
      <c r="D11" s="6" t="n">
        <v>248</v>
      </c>
    </row>
    <row r="12">
      <c r="A12" s="4" t="inlineStr">
        <is>
          <t>Cash recovered (paid) during the year for income taxes</t>
        </is>
      </c>
      <c r="B12" s="6" t="n">
        <v>-623</v>
      </c>
      <c r="C12" s="6" t="n">
        <v>-2</v>
      </c>
      <c r="D12" s="6" t="n">
        <v>-91</v>
      </c>
    </row>
    <row r="13">
      <c r="A13" s="3" t="inlineStr">
        <is>
          <t>Changes in operating working capital:</t>
        </is>
      </c>
      <c r="B13" s="4" t="inlineStr">
        <is>
          <t xml:space="preserve"> </t>
        </is>
      </c>
      <c r="C13" s="4" t="inlineStr">
        <is>
          <t xml:space="preserve"> </t>
        </is>
      </c>
      <c r="D13" s="4" t="inlineStr">
        <is>
          <t xml:space="preserve"> </t>
        </is>
      </c>
    </row>
    <row r="14">
      <c r="A14" s="4" t="inlineStr">
        <is>
          <t>Decrease (increase) in current receivables</t>
        </is>
      </c>
      <c r="B14" s="6" t="n">
        <v>-1289</v>
      </c>
      <c r="C14" s="6" t="n">
        <v>-837</v>
      </c>
      <c r="D14" s="6" t="n">
        <v>-870</v>
      </c>
    </row>
    <row r="15">
      <c r="A15" s="4" t="inlineStr">
        <is>
          <t>Decrease (increase) in due from related parties</t>
        </is>
      </c>
      <c r="B15" s="6" t="n">
        <v>-8</v>
      </c>
      <c r="C15" s="6" t="n">
        <v>-2</v>
      </c>
      <c r="D15" s="6" t="n">
        <v>-4</v>
      </c>
    </row>
    <row r="16">
      <c r="A16" s="4" t="inlineStr">
        <is>
          <t>Decrease (increase) in inventories, including deferred inventory costs</t>
        </is>
      </c>
      <c r="B16" s="6" t="n">
        <v>-641</v>
      </c>
      <c r="C16" s="6" t="n">
        <v>-240</v>
      </c>
      <c r="D16" s="6" t="n">
        <v>-949</v>
      </c>
    </row>
    <row r="17">
      <c r="A17" s="4" t="inlineStr">
        <is>
          <t>Decrease (increase) in current contract assets</t>
        </is>
      </c>
      <c r="B17" s="6" t="n">
        <v>-409</v>
      </c>
      <c r="C17" s="6" t="n">
        <v>113</v>
      </c>
      <c r="D17" s="6" t="n">
        <v>353</v>
      </c>
    </row>
    <row r="18">
      <c r="A18" s="4" t="inlineStr">
        <is>
          <t>Increase (decrease) in accounts payable and equipment project payables</t>
        </is>
      </c>
      <c r="B18" s="6" t="n">
        <v>1066</v>
      </c>
      <c r="C18" s="6" t="n">
        <v>-663</v>
      </c>
      <c r="D18" s="6" t="n">
        <v>643</v>
      </c>
    </row>
    <row r="19">
      <c r="A19" s="4" t="inlineStr">
        <is>
          <t>Increase (decrease) in due to related parties</t>
        </is>
      </c>
      <c r="B19" s="6" t="n">
        <v>-398</v>
      </c>
      <c r="C19" s="6" t="n">
        <v>-53</v>
      </c>
      <c r="D19" s="6" t="n">
        <v>124</v>
      </c>
    </row>
    <row r="20">
      <c r="A20" s="4" t="inlineStr">
        <is>
          <t>Increase (decrease) in contract liabilities and current deferred income</t>
        </is>
      </c>
      <c r="B20" s="6" t="n">
        <v>2799</v>
      </c>
      <c r="C20" s="6" t="n">
        <v>2812</v>
      </c>
      <c r="D20" s="6" t="n">
        <v>1282</v>
      </c>
    </row>
    <row r="21">
      <c r="A21" s="4" t="inlineStr">
        <is>
          <t>All other operating activities</t>
        </is>
      </c>
      <c r="B21" s="6" t="n">
        <v>229</v>
      </c>
      <c r="C21" s="6" t="n">
        <v>151</v>
      </c>
      <c r="D21" s="6" t="n">
        <v>302</v>
      </c>
    </row>
    <row r="22">
      <c r="A22" s="4" t="inlineStr">
        <is>
          <t>Cash from (used for) operating activities</t>
        </is>
      </c>
      <c r="B22" s="6" t="n">
        <v>2583</v>
      </c>
      <c r="C22" s="6" t="n">
        <v>1186</v>
      </c>
      <c r="D22" s="6" t="n">
        <v>-114</v>
      </c>
    </row>
    <row r="23">
      <c r="A23" s="3" t="inlineStr">
        <is>
          <t>Cash flows – investing activities</t>
        </is>
      </c>
      <c r="B23" s="4" t="inlineStr">
        <is>
          <t xml:space="preserve"> </t>
        </is>
      </c>
      <c r="C23" s="4" t="inlineStr">
        <is>
          <t xml:space="preserve"> </t>
        </is>
      </c>
      <c r="D23" s="4" t="inlineStr">
        <is>
          <t xml:space="preserve"> </t>
        </is>
      </c>
    </row>
    <row r="24">
      <c r="A24" s="4" t="inlineStr">
        <is>
          <t>Additions to property, plant, and equipment and internal-use software</t>
        </is>
      </c>
      <c r="B24" s="6" t="n">
        <v>-883</v>
      </c>
      <c r="C24" s="6" t="n">
        <v>-744</v>
      </c>
      <c r="D24" s="6" t="n">
        <v>-513</v>
      </c>
    </row>
    <row r="25">
      <c r="A25" s="4" t="inlineStr">
        <is>
          <t>Dispositions of property, plant, and equipment</t>
        </is>
      </c>
      <c r="B25" s="6" t="n">
        <v>25</v>
      </c>
      <c r="C25" s="6" t="n">
        <v>60</v>
      </c>
      <c r="D25" s="6" t="n">
        <v>53</v>
      </c>
    </row>
    <row r="26">
      <c r="A26" s="4" t="inlineStr">
        <is>
          <t>Purchases of and contributions to equity method investments</t>
        </is>
      </c>
      <c r="B26" s="6" t="n">
        <v>-114</v>
      </c>
      <c r="C26" s="6" t="n">
        <v>-83</v>
      </c>
      <c r="D26" s="6" t="n">
        <v>-393</v>
      </c>
    </row>
    <row r="27">
      <c r="A27" s="4" t="inlineStr">
        <is>
          <t>Sales of and distributions from equity method investments</t>
        </is>
      </c>
      <c r="B27" s="6" t="n">
        <v>244</v>
      </c>
      <c r="C27" s="6" t="n">
        <v>232</v>
      </c>
      <c r="D27" s="6" t="n">
        <v>340</v>
      </c>
    </row>
    <row r="28">
      <c r="A28" s="4" t="inlineStr">
        <is>
          <t>Proceeds from principal business dispositions</t>
        </is>
      </c>
      <c r="B28" s="6" t="n">
        <v>813</v>
      </c>
      <c r="C28" s="6" t="n">
        <v>0</v>
      </c>
      <c r="D28" s="6" t="n">
        <v>0</v>
      </c>
    </row>
    <row r="29">
      <c r="A29" s="4" t="inlineStr">
        <is>
          <t>All other investing activities</t>
        </is>
      </c>
      <c r="B29" s="6" t="n">
        <v>-122</v>
      </c>
      <c r="C29" s="6" t="n">
        <v>-199</v>
      </c>
      <c r="D29" s="6" t="n">
        <v>191</v>
      </c>
    </row>
    <row r="30">
      <c r="A30" s="4" t="inlineStr">
        <is>
          <t>Cash from (used for) investing activities</t>
        </is>
      </c>
      <c r="B30" s="6" t="n">
        <v>-37</v>
      </c>
      <c r="C30" s="6" t="n">
        <v>-734</v>
      </c>
      <c r="D30" s="6" t="n">
        <v>-322</v>
      </c>
    </row>
    <row r="31">
      <c r="A31" s="3" t="inlineStr">
        <is>
          <t>Cash flows – financing activities</t>
        </is>
      </c>
      <c r="B31" s="4" t="inlineStr">
        <is>
          <t xml:space="preserve"> </t>
        </is>
      </c>
      <c r="C31" s="4" t="inlineStr">
        <is>
          <t xml:space="preserve"> </t>
        </is>
      </c>
      <c r="D31" s="4" t="inlineStr">
        <is>
          <t xml:space="preserve"> </t>
        </is>
      </c>
    </row>
    <row r="32">
      <c r="A32" s="4" t="inlineStr">
        <is>
          <t>Net increase (decrease) in borrowings of maturities of 90 days or less</t>
        </is>
      </c>
      <c r="B32" s="6" t="n">
        <v>-23</v>
      </c>
      <c r="C32" s="6" t="n">
        <v>16</v>
      </c>
      <c r="D32" s="6" t="n">
        <v>15</v>
      </c>
    </row>
    <row r="33">
      <c r="A33" s="4" t="inlineStr">
        <is>
          <t>Transfers from (to) Parent</t>
        </is>
      </c>
      <c r="B33" s="6" t="n">
        <v>2933</v>
      </c>
      <c r="C33" s="6" t="n">
        <v>-361</v>
      </c>
      <c r="D33" s="6" t="n">
        <v>947</v>
      </c>
    </row>
    <row r="34">
      <c r="A34" s="4" t="inlineStr">
        <is>
          <t>All other financing activities</t>
        </is>
      </c>
      <c r="B34" s="6" t="n">
        <v>742</v>
      </c>
      <c r="C34" s="6" t="n">
        <v>-63</v>
      </c>
      <c r="D34" s="6" t="n">
        <v>-151</v>
      </c>
    </row>
    <row r="35">
      <c r="A35" s="4" t="inlineStr">
        <is>
          <t>Cash from (used for) financing activities</t>
        </is>
      </c>
      <c r="B35" s="6" t="n">
        <v>3652</v>
      </c>
      <c r="C35" s="6" t="n">
        <v>-408</v>
      </c>
      <c r="D35" s="6" t="n">
        <v>811</v>
      </c>
    </row>
    <row r="36">
      <c r="A36" s="4" t="inlineStr">
        <is>
          <t>Effect of currency exchange rate changes on cash, cash equivalents, and restricted cash</t>
        </is>
      </c>
      <c r="B36" s="6" t="n">
        <v>-147</v>
      </c>
      <c r="C36" s="6" t="n">
        <v>22</v>
      </c>
      <c r="D36" s="6" t="n">
        <v>-87</v>
      </c>
    </row>
    <row r="37">
      <c r="A37" s="4" t="inlineStr">
        <is>
          <t>Increase (decrease) in cash, cash equivalents, and restricted cash, including cash classified within businesses held for sale</t>
        </is>
      </c>
      <c r="B37" s="6" t="n">
        <v>6051</v>
      </c>
      <c r="C37" s="6" t="n">
        <v>66</v>
      </c>
      <c r="D37" s="6" t="n">
        <v>288</v>
      </c>
    </row>
    <row r="38">
      <c r="A38" s="4" t="inlineStr">
        <is>
          <t>Less: Net increase (decrease) in cash classified within businesses held for sale</t>
        </is>
      </c>
      <c r="B38" s="6" t="n">
        <v>-603</v>
      </c>
      <c r="C38" s="6" t="n">
        <v>582</v>
      </c>
      <c r="D38" s="6" t="n">
        <v>21</v>
      </c>
    </row>
    <row r="39">
      <c r="A39" s="4" t="inlineStr">
        <is>
          <t>Increase (decrease) in cash, cash equivalents, and restricted cash</t>
        </is>
      </c>
      <c r="B39" s="6" t="n">
        <v>6654</v>
      </c>
      <c r="C39" s="6" t="n">
        <v>-516</v>
      </c>
      <c r="D39" s="6" t="n">
        <v>267</v>
      </c>
    </row>
    <row r="40">
      <c r="A40" s="4" t="inlineStr">
        <is>
          <t>Cash, cash equivalents, and restricted cash at beginning of year</t>
        </is>
      </c>
      <c r="B40" s="6" t="n">
        <v>1551</v>
      </c>
      <c r="C40" s="6" t="n">
        <v>2067</v>
      </c>
      <c r="D40" s="6" t="n">
        <v>1800</v>
      </c>
    </row>
    <row r="41">
      <c r="A41" s="4" t="inlineStr">
        <is>
          <t>Cash, cash equivalents, and restricted cash as of December 31</t>
        </is>
      </c>
      <c r="B41" s="6" t="n">
        <v>8205</v>
      </c>
      <c r="C41" s="6" t="n">
        <v>1551</v>
      </c>
      <c r="D41" s="6" t="n">
        <v>2067</v>
      </c>
    </row>
    <row r="42">
      <c r="A42" s="3" t="inlineStr">
        <is>
          <t>Supplemental disclosure of cash flows information</t>
        </is>
      </c>
      <c r="B42" s="4" t="inlineStr">
        <is>
          <t xml:space="preserve"> </t>
        </is>
      </c>
      <c r="C42" s="4" t="inlineStr">
        <is>
          <t xml:space="preserve"> </t>
        </is>
      </c>
      <c r="D42" s="4" t="inlineStr">
        <is>
          <t xml:space="preserve"> </t>
        </is>
      </c>
    </row>
    <row r="43">
      <c r="A43" s="4" t="inlineStr">
        <is>
          <t>Cash paid during the year for interest</t>
        </is>
      </c>
      <c r="B43" s="7" t="n">
        <v>-74</v>
      </c>
      <c r="C43" s="7" t="n">
        <v>-83</v>
      </c>
      <c r="D43" s="7" t="n">
        <v>-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OTAL SEGMENT REVENUES BY BUSINESS UNIT 2024 2023 2022 Gas Power $ 14,465 $ 13,220 $ 12,079 Nuclear Power 819 827 699 Hydro Power 781 887 703 Steam Power 2,063 2,502 2,643 Power $ 18,127 $ 17,436 $ 16,124 Onshore Wind $ 7,781 $ 7,761 $ 7,941 Offshore Wind 1,377 1,455 531 LM Wind Power 542 610 433 Wind $ 9,701 $ 9,826 $ 8,905 Grid Solutions $ 4,957 $ 3,955 $ 3,133 Power Conversion 1,194 1,027 843 Electrification Software 917 874 804 Solar &amp; Storage Solutions 482 522 296 Electrification $ 7,550 $ 6,378 $ 5,076 Total segment revenues $ 35,377 $ 33,640 $ 30,105 SEGMENT EBITDA For the year ended December 31, 2024 Power Wind Electrification Total Equipment revenues $ 5,509 $ 8,018 $ 5,412 $ 18,939 Services revenues 12,391 1,642 1,923 15,955 Intersegment revenues 227 41 215 483 Segment revenues 18,127 9,701 7,550 35,377 Other revenues and elimination of intersegment revenues (442) Total revenues 34,935 Less:(a) Cost of revenues(b) 13,608 9,513 5,359 Selling, general, and administrative expenses(b) 2,022 566 1,295 Research and development expenses(b) 384 222 345 Other segment items(c) (155) (12) (128) Segment EBITDA $ 2,268 $ (588) $ 679 $ 2,358 For the year ended December 31, 2023 Power Wind Electrification Total Equipment revenues $ 5,535 $ 8,327 $ 4,385 $ 18,246 Services revenues 11,758 1,488 1,733 14,979 Intersegment revenues 143 11 260 414 Segment revenues 17,436 9,826 6,378 33,640 Other revenues and elimination of intersegment revenues (401) Total revenues 33,239 Less:(a) Cost of revenues(b) 13,425 10,006 4,690 Selling, general, and administrative expenses(b) 2,124 611 1,213 Research and development expenses(b) 315 248 320 Other segment items(c) (149) (6) (79) Segment EBITDA $ 1,722 $ (1,033) $ 234 $ 923 For the year ended December 31, 2022 Power Wind Electrification Total Equipment revenues $ 4,855 $ 7,595 $ 3,369 $ 15,819 Services revenues 11,039 1,302 1,494 13,835 Intersegment revenues 230 8 214 451 Segment revenues 16,124 8,905 5,076 30,105 Other revenues and elimination of intersegment revenues (451) Total revenues 29,654 Less:(a) Cost of revenues(b) 12,346 9,664 3,767 Selling, general, and administrative expenses(b) 2,048 676 1,226 Research and development expenses(b) 300 368 299 Other segment items(c) (225) (92) (51) Segment EBITDA $ 1,655 $ (1,710) $ (164) $ (219) (a) The significant expense categories and amounts align with the segment-level information that is regularly provided to the CODM. Intersegment expenses are included within the amounts shown. (b) Excludes depreciation and amortization expenses. (c) Primarily includes equity method investment income and other interest and investment income. RECONCILIATION OF SEGMENT EBITDA TO NET INCOME (LOSS) 2024 2023 2022 Segment EBITDA $ 2,358 $ 923 $ (219) Corporate and other(a) (323) (116) (209) Restructuring and other charges(b) (426) (433) (288) Purchases and sales of business interests 1,024 92 55 Separation costs (benefits)(c) 9 — — Arbitration refund(d) 254 — — Non-operating benefit income 536 567 188 Depreciation and amortization(e) (1,008) (847) (893) Interest and other financial charges – net(f) 130 (53) (97) Russia and Ukraine charges(g) — (95) (188) Steam Power asset sale impairment — — (824) Benefit (provision) for income taxes (995) (512) (247) Net income (loss) $ 1,559 $ (474) $ (2,722) (a) Includes interest expense (income) of $10 million , $45 million , and $54 million and benefit (provision) for income taxes of $56 million , $168 million and $(1) million for the years ended December 31, 2024, 2023, and 2022, respectively, related to the Financial Services business which, because of the nature of its investments, is managed on an after-tax basis due to its strategic investments in renewable energy tax equity investments. (b) Consists of severance, facility closures, acquisition and disposition, and other charges associated with major restructuring programs. (c) Costs incurred in the Spin-Off and separation from GE, including system implementations, advisory fees, one-time stock option grant, and other one-time costs. In addition, includes $136 million benefit related to deferred intercompany profit that was recognized upon GE retaining the renewable energy U.S. tax equity investments at the time of the Spin-Off in the second quarter of 2024. (d) Represents cash refund received in connection with an arbitration proceeding, constituting the payments previously made to a multiemployer pension plan, and excludes $52 million related to the interest on such amounts that was recorded in Interest and other financial charges – net in the second quarter of 2024. (e) Excludes depreciation and amortization expense related to Restructuring and other charges. Includes amortization of basis differences included in Equity method investment income (loss) which is part of Other income (expense) - net. (f) Consists of interest and other financial charges, net of interest income, other than financial interest related to our normal business operations primarily with customers. (g) Related to recoverability of asset charges recorded in connection with the ongoing conflict between Russia and Ukraine and resulting sanctions primarily related to our Power business.</t>
        </is>
      </c>
    </row>
    <row r="5">
      <c r="A5" s="4" t="inlineStr">
        <is>
          <t>Reconciliation of Assets from Segment to Consolidated</t>
        </is>
      </c>
      <c r="B5" s="4" t="inlineStr">
        <is>
          <t>ASSETS BY SEGMENT December 31 2024 2023 Power $ 24,161 $ 25,003 Wind 9,970 10,898 Electrification 7,402 6,607 Other(a) 9,952 3,613 Total assets $ 51,485 $ 46,121 (a) We classify deferred tax assets as "Other" for purposes of this disclosure. Property, plant, and equipment additions Depreciation and amortization 2024 2023 2022 2024 2023 2022 Power $ 380 $ 319 $ 203 $ 519 $ 494 $ 508 Wind 250 325 231 350 249 195 Electrification 153 74 52 88 85 88 Other(a) 93 20 1 216 136 1,006 Total $ 877 $ 738 $ 487 $ 1,172 $ 964 $ 1,797 (a) Depreciation and amortization includes impairments related to our Hydro Power business of $108 million for the year ended December 31, 2024 and impairments related to our remaining Steam Power business of $806 million for the year ended December 31, 2022. See Notes 6 and 8</t>
        </is>
      </c>
    </row>
    <row r="6">
      <c r="A6" s="4" t="inlineStr">
        <is>
          <t>Schedule of Revenues by Geographic Region</t>
        </is>
      </c>
      <c r="B6" s="4" t="inlineStr">
        <is>
          <t>Revenues are classified according to the region to which equipment and services are sold. For purposes of this analysis, the U.S. is presented separately from the remainder of the Americas. REVENUES BY GEOGRAPHY 2024 2023 2022 U.S. $ 14,679 $ 12,467 $ 11,590 Non-U.S. Europe 8,325 8,417 6,583 Asia 4,698 5,259 4,942 Americas 3,038 3,177 3,090 Middle East and Africa 4,194 3,919 3,449 Total Non-U.S. $ 20,256 $ 20,772 $ 18,064 Total geographic revenues $ 34,935 $ 33,239 $ 29,654</t>
        </is>
      </c>
    </row>
    <row r="7">
      <c r="A7" s="4" t="inlineStr">
        <is>
          <t>Schedule of Long-Lived Assets by Geographic Areas</t>
        </is>
      </c>
      <c r="B7" s="4" t="inlineStr">
        <is>
          <t>LONG LIVED ASSETS BY GEOGRAPHY December 31 2024 2023 U.S. $ 1,940 $ 1,757 Non-U.S. Europe 1,811 1,942 Asia 798 908 Americas 320 356 Middle East and Africa 282 265 Total Non-U.S. $ 3,210 $ 3,471 Total long-lived assets $ 5,150 $ 5,22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30" customWidth="1" min="3" max="3"/>
    <col width="22" customWidth="1" min="4" max="4"/>
    <col width="22" customWidth="1" min="5" max="5"/>
    <col width="22" customWidth="1" min="6" max="6"/>
  </cols>
  <sheetData>
    <row r="1">
      <c r="A1" s="1" t="inlineStr">
        <is>
          <t>ORGANIZATION AND BASIS OF PRESENTATION (Details) shares in Millions, $ in Millions</t>
        </is>
      </c>
      <c r="C1" s="2" t="inlineStr">
        <is>
          <t>12 Months Ended</t>
        </is>
      </c>
    </row>
    <row r="2">
      <c r="B2" s="2" t="inlineStr">
        <is>
          <t>Apr. 02, 2024 USD ($) shares</t>
        </is>
      </c>
      <c r="C2" s="2" t="inlineStr">
        <is>
          <t>Dec. 31, 2024 USD ($) segment</t>
        </is>
      </c>
      <c r="D2" s="2" t="inlineStr">
        <is>
          <t>Dec. 31, 2023 USD ($)</t>
        </is>
      </c>
      <c r="E2" s="2" t="inlineStr">
        <is>
          <t>Dec. 31, 2022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number of shares issued (in shares) | shares</t>
        </is>
      </c>
      <c r="B4" s="6" t="n">
        <v>274</v>
      </c>
      <c r="C4" s="4" t="inlineStr">
        <is>
          <t xml:space="preserve"> </t>
        </is>
      </c>
      <c r="D4" s="4" t="inlineStr">
        <is>
          <t xml:space="preserve"> </t>
        </is>
      </c>
      <c r="E4" s="4" t="inlineStr">
        <is>
          <t xml:space="preserve"> </t>
        </is>
      </c>
      <c r="F4" s="4" t="inlineStr">
        <is>
          <t xml:space="preserve"> </t>
        </is>
      </c>
    </row>
    <row r="5">
      <c r="A5" s="4" t="inlineStr">
        <is>
          <t>Transfers from (to) Parent</t>
        </is>
      </c>
      <c r="B5" s="7" t="n">
        <v>515</v>
      </c>
      <c r="C5" s="7" t="n">
        <v>2933</v>
      </c>
      <c r="D5" s="7" t="n">
        <v>-361</v>
      </c>
      <c r="E5" s="7" t="n">
        <v>947</v>
      </c>
      <c r="F5" s="4" t="inlineStr">
        <is>
          <t xml:space="preserve"> </t>
        </is>
      </c>
    </row>
    <row r="6">
      <c r="A6" s="4" t="inlineStr">
        <is>
          <t>Transfer from parent, restricted</t>
        </is>
      </c>
      <c r="B6" s="6" t="n">
        <v>325</v>
      </c>
      <c r="C6" s="4" t="inlineStr">
        <is>
          <t xml:space="preserve"> </t>
        </is>
      </c>
      <c r="D6" s="4" t="inlineStr">
        <is>
          <t xml:space="preserve"> </t>
        </is>
      </c>
      <c r="E6" s="4" t="inlineStr">
        <is>
          <t xml:space="preserve"> </t>
        </is>
      </c>
      <c r="F6" s="4" t="inlineStr">
        <is>
          <t xml:space="preserve"> </t>
        </is>
      </c>
    </row>
    <row r="7">
      <c r="A7" s="4" t="inlineStr">
        <is>
          <t>Cash, cash equivalents, and restricted cash</t>
        </is>
      </c>
      <c r="B7" s="7" t="n">
        <v>4200</v>
      </c>
      <c r="C7" s="7" t="n">
        <v>8205</v>
      </c>
      <c r="D7" s="7" t="n">
        <v>1551</v>
      </c>
      <c r="E7" s="7" t="n">
        <v>2067</v>
      </c>
      <c r="F7" s="7" t="n">
        <v>1800</v>
      </c>
    </row>
    <row r="8">
      <c r="A8" s="4" t="inlineStr">
        <is>
          <t>Number of operating segments | segment</t>
        </is>
      </c>
      <c r="B8" s="4" t="inlineStr">
        <is>
          <t xml:space="preserve"> </t>
        </is>
      </c>
      <c r="C8" s="6" t="n">
        <v>3</v>
      </c>
      <c r="D8" s="4" t="inlineStr">
        <is>
          <t xml:space="preserve"> </t>
        </is>
      </c>
      <c r="E8" s="4" t="inlineStr">
        <is>
          <t xml:space="preserve"> </t>
        </is>
      </c>
      <c r="F8" s="4" t="inlineStr">
        <is>
          <t xml:space="preserve"> </t>
        </is>
      </c>
    </row>
    <row r="9">
      <c r="A9" s="4" t="inlineStr">
        <is>
          <t>Number of reportable segments | segment</t>
        </is>
      </c>
      <c r="B9" s="4" t="inlineStr">
        <is>
          <t xml:space="preserve"> </t>
        </is>
      </c>
      <c r="C9" s="6" t="n">
        <v>3</v>
      </c>
      <c r="D9" s="4" t="inlineStr">
        <is>
          <t xml:space="preserve"> </t>
        </is>
      </c>
      <c r="E9" s="4" t="inlineStr">
        <is>
          <t xml:space="preserve"> </t>
        </is>
      </c>
      <c r="F9" s="4" t="inlineStr">
        <is>
          <t xml:space="preserve"> </t>
        </is>
      </c>
    </row>
    <row r="10">
      <c r="A10" s="4" t="inlineStr">
        <is>
          <t>Transition Services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iod following distribution date</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Tax Matters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iod following distribution date</t>
        </is>
      </c>
      <c r="B15" s="4" t="inlineStr">
        <is>
          <t>2 years</t>
        </is>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4" customWidth="1" min="2" max="2"/>
    <col width="54" customWidth="1" min="3" max="3"/>
    <col width="34" customWidth="1" min="4" max="4"/>
  </cols>
  <sheetData>
    <row r="1">
      <c r="A1" s="1" t="inlineStr">
        <is>
          <t>SUMMARY OF SIGNIFICANT ACCOUNTING POLICIES (Details) $ in Millions</t>
        </is>
      </c>
      <c r="B1" s="2" t="inlineStr">
        <is>
          <t>12 Months Ended</t>
        </is>
      </c>
    </row>
    <row r="2">
      <c r="B2" s="2" t="inlineStr">
        <is>
          <t>Dec. 31, 2024 USD ($) category</t>
        </is>
      </c>
      <c r="C2" s="2" t="inlineStr">
        <is>
          <t>Dec. 31, 2023 USD ($)</t>
        </is>
      </c>
      <c r="D2" s="2" t="inlineStr">
        <is>
          <t>Dec. 31, 2022 USD ($)</t>
        </is>
      </c>
    </row>
    <row r="3">
      <c r="A3" s="3" t="inlineStr">
        <is>
          <t>Government Assistance [Line Items]</t>
        </is>
      </c>
      <c r="B3" s="4" t="inlineStr">
        <is>
          <t xml:space="preserve"> </t>
        </is>
      </c>
      <c r="C3" s="4" t="inlineStr">
        <is>
          <t xml:space="preserve"> </t>
        </is>
      </c>
      <c r="D3" s="4" t="inlineStr">
        <is>
          <t xml:space="preserve"> </t>
        </is>
      </c>
    </row>
    <row r="4">
      <c r="A4" s="4" t="inlineStr">
        <is>
          <t>Revenue adjustment, incremental contract losses</t>
        </is>
      </c>
      <c r="B4" s="7" t="n">
        <v>1005</v>
      </c>
      <c r="C4" s="7" t="n">
        <v>379</v>
      </c>
      <c r="D4" s="4" t="inlineStr">
        <is>
          <t xml:space="preserve"> </t>
        </is>
      </c>
    </row>
    <row r="5">
      <c r="A5" s="4" t="inlineStr">
        <is>
          <t>Restricted cash</t>
        </is>
      </c>
      <c r="B5" s="7" t="n">
        <v>438</v>
      </c>
      <c r="C5" s="6" t="n">
        <v>50</v>
      </c>
      <c r="D5" s="4" t="inlineStr">
        <is>
          <t xml:space="preserve"> </t>
        </is>
      </c>
    </row>
    <row r="6">
      <c r="A6" s="4" t="inlineStr">
        <is>
          <t>Number of plan categories | category</t>
        </is>
      </c>
      <c r="B6" s="6" t="n">
        <v>3</v>
      </c>
      <c r="C6" s="4" t="inlineStr">
        <is>
          <t xml:space="preserve"> </t>
        </is>
      </c>
      <c r="D6" s="4" t="inlineStr">
        <is>
          <t xml:space="preserve"> </t>
        </is>
      </c>
    </row>
    <row r="7">
      <c r="A7" s="4" t="inlineStr">
        <is>
          <t>Government assistance, increase</t>
        </is>
      </c>
      <c r="B7" s="4" t="inlineStr">
        <is>
          <t xml:space="preserve"> </t>
        </is>
      </c>
      <c r="C7" s="4" t="inlineStr">
        <is>
          <t xml:space="preserve"> </t>
        </is>
      </c>
      <c r="D7" s="7" t="n">
        <v>56</v>
      </c>
    </row>
    <row r="8">
      <c r="A8" s="4" t="inlineStr">
        <is>
          <t>Government assistance, amount</t>
        </is>
      </c>
      <c r="B8" s="7" t="n">
        <v>301</v>
      </c>
      <c r="C8" s="7" t="n">
        <v>230</v>
      </c>
      <c r="D8" s="4" t="inlineStr">
        <is>
          <t xml:space="preserve"> </t>
        </is>
      </c>
    </row>
    <row r="9">
      <c r="A9" s="4" t="inlineStr">
        <is>
          <t>Government Assistance, Asset, Statement of Financial Position [Extensible Enumeration]</t>
        </is>
      </c>
      <c r="B9" s="4" t="inlineStr">
        <is>
          <t>All other assets (Note 10), Current receivables - net</t>
        </is>
      </c>
      <c r="C9" s="4" t="inlineStr">
        <is>
          <t>All other assets (Note 10), Current receivables - net</t>
        </is>
      </c>
      <c r="D9" s="4" t="inlineStr">
        <is>
          <t xml:space="preserve"> </t>
        </is>
      </c>
    </row>
    <row r="10">
      <c r="A10" s="4" t="inlineStr">
        <is>
          <t>Gain (loss), foreign currency transaction</t>
        </is>
      </c>
      <c r="B10" s="7" t="n">
        <v>20</v>
      </c>
      <c r="C10" s="7" t="n">
        <v>80</v>
      </c>
      <c r="D10" s="7" t="n">
        <v>57</v>
      </c>
    </row>
    <row r="11">
      <c r="A11" s="4" t="inlineStr">
        <is>
          <t>Minimum</t>
        </is>
      </c>
      <c r="B11" s="4" t="inlineStr">
        <is>
          <t xml:space="preserve"> </t>
        </is>
      </c>
      <c r="C11" s="4" t="inlineStr">
        <is>
          <t xml:space="preserve"> </t>
        </is>
      </c>
      <c r="D11" s="4" t="inlineStr">
        <is>
          <t xml:space="preserve"> </t>
        </is>
      </c>
    </row>
    <row r="12">
      <c r="A12" s="3" t="inlineStr">
        <is>
          <t>Government Assistance [Line Items]</t>
        </is>
      </c>
      <c r="B12" s="4" t="inlineStr">
        <is>
          <t xml:space="preserve"> </t>
        </is>
      </c>
      <c r="C12" s="4" t="inlineStr">
        <is>
          <t xml:space="preserve"> </t>
        </is>
      </c>
      <c r="D12" s="4" t="inlineStr">
        <is>
          <t xml:space="preserve"> </t>
        </is>
      </c>
    </row>
    <row r="13">
      <c r="A13" s="4" t="inlineStr">
        <is>
          <t>Performance obligations expected to be satisfied, expected timing</t>
        </is>
      </c>
      <c r="B13" s="4" t="inlineStr">
        <is>
          <t>5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Government Assistance [Line Items]</t>
        </is>
      </c>
      <c r="B15" s="4" t="inlineStr">
        <is>
          <t xml:space="preserve"> </t>
        </is>
      </c>
      <c r="C15" s="4" t="inlineStr">
        <is>
          <t xml:space="preserve"> </t>
        </is>
      </c>
      <c r="D15" s="4" t="inlineStr">
        <is>
          <t xml:space="preserve"> </t>
        </is>
      </c>
    </row>
    <row r="16">
      <c r="A16" s="4" t="inlineStr">
        <is>
          <t>Performance obligations expected to be satisfied, expected timing</t>
        </is>
      </c>
      <c r="B16" s="4" t="inlineStr">
        <is>
          <t>25 years</t>
        </is>
      </c>
      <c r="C16" s="4" t="inlineStr">
        <is>
          <t xml:space="preserve"> </t>
        </is>
      </c>
      <c r="D16" s="4" t="inlineStr">
        <is>
          <t xml:space="preserve"> </t>
        </is>
      </c>
    </row>
    <row r="17">
      <c r="A17" s="4" t="inlineStr">
        <is>
          <t>Research and development expense</t>
        </is>
      </c>
      <c r="B17" s="4" t="inlineStr">
        <is>
          <t xml:space="preserve"> </t>
        </is>
      </c>
      <c r="C17" s="4" t="inlineStr">
        <is>
          <t xml:space="preserve"> </t>
        </is>
      </c>
      <c r="D17" s="4" t="inlineStr">
        <is>
          <t xml:space="preserve"> </t>
        </is>
      </c>
    </row>
    <row r="18">
      <c r="A18" s="3" t="inlineStr">
        <is>
          <t>Government Assistance [Line Items]</t>
        </is>
      </c>
      <c r="B18" s="4" t="inlineStr">
        <is>
          <t xml:space="preserve"> </t>
        </is>
      </c>
      <c r="C18" s="4" t="inlineStr">
        <is>
          <t xml:space="preserve"> </t>
        </is>
      </c>
      <c r="D18" s="4" t="inlineStr">
        <is>
          <t xml:space="preserve"> </t>
        </is>
      </c>
    </row>
    <row r="19">
      <c r="A19" s="4" t="inlineStr">
        <is>
          <t>Government assistance, increase</t>
        </is>
      </c>
      <c r="B19" s="7" t="n">
        <v>52</v>
      </c>
      <c r="C19" s="7" t="n">
        <v>71</v>
      </c>
      <c r="D19" s="4" t="inlineStr">
        <is>
          <t xml:space="preserve"> </t>
        </is>
      </c>
    </row>
    <row r="20">
      <c r="A20" s="4" t="inlineStr">
        <is>
          <t>Government Assistance, Statement of Income or Comprehensive Income [Extensible Enumeration]</t>
        </is>
      </c>
      <c r="B20" s="4" t="inlineStr">
        <is>
          <t>Research and development expenses</t>
        </is>
      </c>
      <c r="C20" s="4" t="inlineStr">
        <is>
          <t>Research and development expenses</t>
        </is>
      </c>
      <c r="D20" s="4" t="inlineStr">
        <is>
          <t>Research and development expenses</t>
        </is>
      </c>
    </row>
    <row r="21">
      <c r="A21" s="4" t="inlineStr">
        <is>
          <t>Cost of equipment and services</t>
        </is>
      </c>
      <c r="B21" s="4" t="inlineStr">
        <is>
          <t xml:space="preserve"> </t>
        </is>
      </c>
      <c r="C21" s="4" t="inlineStr">
        <is>
          <t xml:space="preserve"> </t>
        </is>
      </c>
      <c r="D21" s="4" t="inlineStr">
        <is>
          <t xml:space="preserve"> </t>
        </is>
      </c>
    </row>
    <row r="22">
      <c r="A22" s="3" t="inlineStr">
        <is>
          <t>Government Assistance [Line Items]</t>
        </is>
      </c>
      <c r="B22" s="4" t="inlineStr">
        <is>
          <t xml:space="preserve"> </t>
        </is>
      </c>
      <c r="C22" s="4" t="inlineStr">
        <is>
          <t xml:space="preserve"> </t>
        </is>
      </c>
      <c r="D22" s="4" t="inlineStr">
        <is>
          <t xml:space="preserve"> </t>
        </is>
      </c>
    </row>
    <row r="23">
      <c r="A23" s="4" t="inlineStr">
        <is>
          <t>Government assistance, increase</t>
        </is>
      </c>
      <c r="B23" s="7" t="n">
        <v>319</v>
      </c>
      <c r="C23" s="7" t="n">
        <v>234</v>
      </c>
      <c r="D23" s="4" t="inlineStr">
        <is>
          <t xml:space="preserve"> </t>
        </is>
      </c>
    </row>
    <row r="24">
      <c r="A24" s="4" t="inlineStr">
        <is>
          <t>Government Assistance, Statement of Income or Comprehensive Income [Extensible Enumeration]</t>
        </is>
      </c>
      <c r="B24" s="4" t="inlineStr">
        <is>
          <t>Cost of equipment and services</t>
        </is>
      </c>
      <c r="C24" s="4" t="inlineStr">
        <is>
          <t>Cost of equipment and services</t>
        </is>
      </c>
      <c r="D2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39" customWidth="1" min="3" max="3"/>
    <col width="14" customWidth="1" min="4" max="4"/>
    <col width="14" customWidth="1" min="5" max="5"/>
  </cols>
  <sheetData>
    <row r="1">
      <c r="A1" s="1" t="inlineStr">
        <is>
          <t>DISPOSITIONS AND BUSINESSES HELD FOR SALE - Narrative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principal business dispositions</t>
        </is>
      </c>
      <c r="B4" s="4" t="inlineStr">
        <is>
          <t xml:space="preserve"> </t>
        </is>
      </c>
      <c r="C4" s="7" t="n">
        <v>813</v>
      </c>
      <c r="D4" s="7" t="n">
        <v>0</v>
      </c>
      <c r="E4" s="7" t="n">
        <v>0</v>
      </c>
    </row>
    <row r="5">
      <c r="A5" s="4" t="inlineStr">
        <is>
          <t>Disposal Group, Not Discontinued Operation, Gain (Loss) on Disposal, Statement of Income or Comprehensive Income [Extensible Enumeration]</t>
        </is>
      </c>
      <c r="B5" s="4" t="inlineStr">
        <is>
          <t xml:space="preserve"> </t>
        </is>
      </c>
      <c r="C5" s="4" t="inlineStr">
        <is>
          <t>Other income (expense) – net (Note 19)</t>
        </is>
      </c>
      <c r="D5" s="4" t="inlineStr">
        <is>
          <t xml:space="preserve"> </t>
        </is>
      </c>
      <c r="E5" s="4" t="inlineStr">
        <is>
          <t xml:space="preserve"> </t>
        </is>
      </c>
    </row>
    <row r="6">
      <c r="A6" s="4" t="inlineStr">
        <is>
          <t>Disposed of by sale, not discontinued operations | Steam business, nuclear activities disposal</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principal business dispositions</t>
        </is>
      </c>
      <c r="B8" s="7" t="n">
        <v>639</v>
      </c>
      <c r="C8" s="4" t="inlineStr">
        <is>
          <t xml:space="preserve"> </t>
        </is>
      </c>
      <c r="D8" s="4" t="inlineStr">
        <is>
          <t xml:space="preserve"> </t>
        </is>
      </c>
      <c r="E8" s="4" t="inlineStr">
        <is>
          <t xml:space="preserve"> </t>
        </is>
      </c>
    </row>
    <row r="9">
      <c r="A9" s="4" t="inlineStr">
        <is>
          <t>Pre-tax gain (loss) on sale</t>
        </is>
      </c>
      <c r="B9" s="4" t="inlineStr">
        <is>
          <t xml:space="preserve"> </t>
        </is>
      </c>
      <c r="C9" s="7" t="n">
        <v>964</v>
      </c>
      <c r="D9" s="4" t="inlineStr">
        <is>
          <t xml:space="preserve"> </t>
        </is>
      </c>
      <c r="E9" s="4" t="inlineStr">
        <is>
          <t xml:space="preserve"> </t>
        </is>
      </c>
    </row>
    <row r="10">
      <c r="A10" s="4" t="inlineStr">
        <is>
          <t>Gain (loss) on sale, after tax</t>
        </is>
      </c>
      <c r="B10" s="4" t="inlineStr">
        <is>
          <t xml:space="preserve"> </t>
        </is>
      </c>
      <c r="C10" s="7" t="n">
        <v>956</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BUSINESSES HELD FOR SALE - Schedule of Financial Information for Assets and Liabilities of Businesses Held for Sale (Details) - Held for sale - Steam business, nuclear activities disposa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0</v>
      </c>
      <c r="C3" s="7" t="n">
        <v>603</v>
      </c>
    </row>
    <row r="4">
      <c r="A4" s="4" t="inlineStr">
        <is>
          <t>Current receivables, inventories, and contract assets</t>
        </is>
      </c>
      <c r="B4" s="6" t="n">
        <v>0</v>
      </c>
      <c r="C4" s="6" t="n">
        <v>551</v>
      </c>
    </row>
    <row r="5">
      <c r="A5" s="4" t="inlineStr">
        <is>
          <t>Property, plant, and equipment and intangibles – net</t>
        </is>
      </c>
      <c r="B5" s="6" t="n">
        <v>0</v>
      </c>
      <c r="C5" s="6" t="n">
        <v>237</v>
      </c>
    </row>
    <row r="6">
      <c r="A6" s="4" t="inlineStr">
        <is>
          <t>Other assets</t>
        </is>
      </c>
      <c r="B6" s="6" t="n">
        <v>0</v>
      </c>
      <c r="C6" s="6" t="n">
        <v>53</v>
      </c>
    </row>
    <row r="7">
      <c r="A7" s="4" t="inlineStr">
        <is>
          <t>Assets of business held for sale</t>
        </is>
      </c>
      <c r="B7" s="6" t="n">
        <v>0</v>
      </c>
      <c r="C7" s="6" t="n">
        <v>1444</v>
      </c>
    </row>
    <row r="8">
      <c r="A8" s="3" t="inlineStr">
        <is>
          <t>Liabilities</t>
        </is>
      </c>
      <c r="B8" s="4" t="inlineStr">
        <is>
          <t xml:space="preserve"> </t>
        </is>
      </c>
      <c r="C8" s="4" t="inlineStr">
        <is>
          <t xml:space="preserve"> </t>
        </is>
      </c>
    </row>
    <row r="9">
      <c r="A9" s="4" t="inlineStr">
        <is>
          <t>Contract liabilities and deferred income</t>
        </is>
      </c>
      <c r="B9" s="6" t="n">
        <v>0</v>
      </c>
      <c r="C9" s="6" t="n">
        <v>1001</v>
      </c>
    </row>
    <row r="10">
      <c r="A10" s="4" t="inlineStr">
        <is>
          <t>Accounts payable and equipment project payables</t>
        </is>
      </c>
      <c r="B10" s="6" t="n">
        <v>0</v>
      </c>
      <c r="C10" s="6" t="n">
        <v>177</v>
      </c>
    </row>
    <row r="11">
      <c r="A11" s="4" t="inlineStr">
        <is>
          <t>Other liabilities</t>
        </is>
      </c>
      <c r="B11" s="6" t="n">
        <v>0</v>
      </c>
      <c r="C11" s="6" t="n">
        <v>270</v>
      </c>
    </row>
    <row r="12">
      <c r="A12" s="4" t="inlineStr">
        <is>
          <t>Liabilities of business held for sale</t>
        </is>
      </c>
      <c r="B12" s="7" t="n">
        <v>0</v>
      </c>
      <c r="C12" s="7" t="n">
        <v>14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ND LONG-TERM RECEIVABLES - Schedule of Current Receivables (Details) - USD ($) $ in Million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7" t="n">
        <v>-464</v>
      </c>
      <c r="C3" s="7" t="n">
        <v>-515</v>
      </c>
      <c r="D3" s="7" t="n">
        <v>-674</v>
      </c>
      <c r="E3" s="7" t="n">
        <v>-771</v>
      </c>
    </row>
    <row r="4">
      <c r="A4" s="4" t="inlineStr">
        <is>
          <t>Nonrelated party</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Customer receivables</t>
        </is>
      </c>
      <c r="B6" s="6" t="n">
        <v>6310</v>
      </c>
      <c r="C6" s="6" t="n">
        <v>5952</v>
      </c>
      <c r="D6" s="4" t="inlineStr">
        <is>
          <t xml:space="preserve"> </t>
        </is>
      </c>
      <c r="E6" s="4" t="inlineStr">
        <is>
          <t xml:space="preserve"> </t>
        </is>
      </c>
    </row>
    <row r="7">
      <c r="A7" s="4" t="inlineStr">
        <is>
          <t>Non-income based tax receivables</t>
        </is>
      </c>
      <c r="B7" s="6" t="n">
        <v>814</v>
      </c>
      <c r="C7" s="6" t="n">
        <v>1048</v>
      </c>
      <c r="D7" s="4" t="inlineStr">
        <is>
          <t xml:space="preserve"> </t>
        </is>
      </c>
      <c r="E7" s="4" t="inlineStr">
        <is>
          <t xml:space="preserve"> </t>
        </is>
      </c>
    </row>
    <row r="8">
      <c r="A8" s="4" t="inlineStr">
        <is>
          <t>Supplier advances and other receivables</t>
        </is>
      </c>
      <c r="B8" s="6" t="n">
        <v>1514</v>
      </c>
      <c r="C8" s="6" t="n">
        <v>924</v>
      </c>
      <c r="D8" s="4" t="inlineStr">
        <is>
          <t xml:space="preserve"> </t>
        </is>
      </c>
      <c r="E8" s="4" t="inlineStr">
        <is>
          <t xml:space="preserve"> </t>
        </is>
      </c>
    </row>
    <row r="9">
      <c r="A9" s="4" t="inlineStr">
        <is>
          <t>Other receivables</t>
        </is>
      </c>
      <c r="B9" s="6" t="n">
        <v>2328</v>
      </c>
      <c r="C9" s="6" t="n">
        <v>1972</v>
      </c>
      <c r="D9" s="4" t="inlineStr">
        <is>
          <t xml:space="preserve"> </t>
        </is>
      </c>
      <c r="E9" s="4" t="inlineStr">
        <is>
          <t xml:space="preserve"> </t>
        </is>
      </c>
    </row>
    <row r="10">
      <c r="A10" s="4" t="inlineStr">
        <is>
          <t>Allowance for credit losses</t>
        </is>
      </c>
      <c r="B10" s="6" t="n">
        <v>-464</v>
      </c>
      <c r="C10" s="6" t="n">
        <v>-515</v>
      </c>
      <c r="D10" s="4" t="inlineStr">
        <is>
          <t xml:space="preserve"> </t>
        </is>
      </c>
      <c r="E10" s="4" t="inlineStr">
        <is>
          <t xml:space="preserve"> </t>
        </is>
      </c>
    </row>
    <row r="11">
      <c r="A11" s="4" t="inlineStr">
        <is>
          <t>Total current receivables – net</t>
        </is>
      </c>
      <c r="B11" s="7" t="n">
        <v>8174</v>
      </c>
      <c r="C11" s="7" t="n">
        <v>7409</v>
      </c>
      <c r="D11" s="4" t="inlineStr">
        <is>
          <t xml:space="preserve"> </t>
        </is>
      </c>
      <c r="E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LONG-TERM RECEIVABLES - Schedule of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llowance For Credit Losses [Roll Forward]</t>
        </is>
      </c>
      <c r="B3" s="4" t="inlineStr">
        <is>
          <t xml:space="preserve"> </t>
        </is>
      </c>
      <c r="C3" s="4" t="inlineStr">
        <is>
          <t xml:space="preserve"> </t>
        </is>
      </c>
      <c r="D3" s="4" t="inlineStr">
        <is>
          <t xml:space="preserve"> </t>
        </is>
      </c>
    </row>
    <row r="4">
      <c r="A4" s="4" t="inlineStr">
        <is>
          <t>Beginning balance</t>
        </is>
      </c>
      <c r="B4" s="7" t="n">
        <v>515</v>
      </c>
      <c r="C4" s="7" t="n">
        <v>674</v>
      </c>
      <c r="D4" s="7" t="n">
        <v>771</v>
      </c>
    </row>
    <row r="5">
      <c r="A5" s="4" t="inlineStr">
        <is>
          <t>Net additions (releases) charged to costs and expenses</t>
        </is>
      </c>
      <c r="B5" s="6" t="n">
        <v>33</v>
      </c>
      <c r="C5" s="6" t="n">
        <v>-7</v>
      </c>
      <c r="D5" s="6" t="n">
        <v>9</v>
      </c>
    </row>
    <row r="6">
      <c r="A6" s="4" t="inlineStr">
        <is>
          <t>Write-offs, net</t>
        </is>
      </c>
      <c r="B6" s="6" t="n">
        <v>-36</v>
      </c>
      <c r="C6" s="6" t="n">
        <v>-163</v>
      </c>
      <c r="D6" s="6" t="n">
        <v>-11</v>
      </c>
    </row>
    <row r="7">
      <c r="A7" s="4" t="inlineStr">
        <is>
          <t>Foreign exchange and other</t>
        </is>
      </c>
      <c r="B7" s="6" t="n">
        <v>-48</v>
      </c>
      <c r="C7" s="6" t="n">
        <v>11</v>
      </c>
      <c r="D7" s="6" t="n">
        <v>-95</v>
      </c>
    </row>
    <row r="8">
      <c r="A8" s="4" t="inlineStr">
        <is>
          <t>Ending balance</t>
        </is>
      </c>
      <c r="B8" s="6" t="n">
        <v>464</v>
      </c>
      <c r="C8" s="6" t="n">
        <v>515</v>
      </c>
      <c r="D8" s="6" t="n">
        <v>674</v>
      </c>
    </row>
    <row r="9">
      <c r="A9" s="4" t="inlineStr">
        <is>
          <t>Decrease in allowance for credit losses</t>
        </is>
      </c>
      <c r="B9" s="7" t="n">
        <v>-464</v>
      </c>
      <c r="C9" s="6" t="n">
        <v>-515</v>
      </c>
      <c r="D9" s="6" t="n">
        <v>-674</v>
      </c>
    </row>
    <row r="10">
      <c r="A10" s="4" t="inlineStr">
        <is>
          <t>Reclassification adjustment</t>
        </is>
      </c>
      <c r="B10" s="4" t="inlineStr">
        <is>
          <t xml:space="preserve"> </t>
        </is>
      </c>
      <c r="C10" s="4" t="inlineStr">
        <is>
          <t xml:space="preserve"> </t>
        </is>
      </c>
      <c r="D10" s="4" t="inlineStr">
        <is>
          <t xml:space="preserve"> </t>
        </is>
      </c>
    </row>
    <row r="11">
      <c r="A11" s="3" t="inlineStr">
        <is>
          <t>Allowance For Credit Losses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7" t="n">
        <v>-73</v>
      </c>
      <c r="D12" s="4" t="inlineStr">
        <is>
          <t xml:space="preserve"> </t>
        </is>
      </c>
    </row>
    <row r="13">
      <c r="A13" s="4" t="inlineStr">
        <is>
          <t>Ending balance</t>
        </is>
      </c>
      <c r="B13" s="4" t="inlineStr">
        <is>
          <t xml:space="preserve"> </t>
        </is>
      </c>
      <c r="C13" s="4" t="inlineStr">
        <is>
          <t xml:space="preserve"> </t>
        </is>
      </c>
      <c r="D13" s="6" t="n">
        <v>-73</v>
      </c>
    </row>
    <row r="14">
      <c r="A14" s="4" t="inlineStr">
        <is>
          <t>Decrease in allowance for credit losses</t>
        </is>
      </c>
      <c r="B14" s="4" t="inlineStr">
        <is>
          <t xml:space="preserve"> </t>
        </is>
      </c>
      <c r="C14" s="4" t="inlineStr">
        <is>
          <t xml:space="preserve"> </t>
        </is>
      </c>
      <c r="D14" s="7" t="n">
        <v>7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LONG-TERM RECEIVABLES - Narrative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Sale of current customer receivables</t>
        </is>
      </c>
      <c r="B4" s="7" t="n">
        <v>1647</v>
      </c>
      <c r="C4" s="7" t="n">
        <v>1590</v>
      </c>
      <c r="D4" s="7" t="n">
        <v>1624</v>
      </c>
    </row>
    <row r="5">
      <c r="A5" s="4" t="inlineStr">
        <is>
          <t>Gas Power busines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Sale of current customer receivables</t>
        </is>
      </c>
      <c r="B7" s="4" t="inlineStr">
        <is>
          <t xml:space="preserve"> </t>
        </is>
      </c>
      <c r="C7" s="7" t="n">
        <v>82</v>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RECEIVABLES - Schedule of Long-Term Receivables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Long-term customer receivables</t>
        </is>
      </c>
      <c r="B3" s="7" t="n">
        <v>282</v>
      </c>
      <c r="C3" s="7" t="n">
        <v>316</v>
      </c>
    </row>
    <row r="4">
      <c r="A4" s="4" t="inlineStr">
        <is>
          <t>Supplier advances</t>
        </is>
      </c>
      <c r="B4" s="6" t="n">
        <v>285</v>
      </c>
      <c r="C4" s="6" t="n">
        <v>243</v>
      </c>
    </row>
    <row r="5">
      <c r="A5" s="4" t="inlineStr">
        <is>
          <t>Non-income based tax receivables</t>
        </is>
      </c>
      <c r="B5" s="6" t="n">
        <v>74</v>
      </c>
      <c r="C5" s="6" t="n">
        <v>136</v>
      </c>
    </row>
    <row r="6">
      <c r="A6" s="4" t="inlineStr">
        <is>
          <t>Other receivables</t>
        </is>
      </c>
      <c r="B6" s="6" t="n">
        <v>247</v>
      </c>
      <c r="C6" s="6" t="n">
        <v>190</v>
      </c>
    </row>
    <row r="7">
      <c r="A7" s="4" t="inlineStr">
        <is>
          <t>Allowance for credit losses</t>
        </is>
      </c>
      <c r="B7" s="6" t="n">
        <v>-142</v>
      </c>
      <c r="C7" s="6" t="n">
        <v>-184</v>
      </c>
    </row>
    <row r="8">
      <c r="A8" s="4" t="inlineStr">
        <is>
          <t>Total long-term receivables – net</t>
        </is>
      </c>
      <c r="B8" s="7" t="n">
        <v>745</v>
      </c>
      <c r="C8" s="7" t="n">
        <v>7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DEFERRED INVENTORY COST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 in process</t>
        </is>
      </c>
      <c r="B3" s="7" t="n">
        <v>5328</v>
      </c>
      <c r="C3" s="7" t="n">
        <v>4685</v>
      </c>
    </row>
    <row r="4">
      <c r="A4" s="4" t="inlineStr">
        <is>
          <t>Finished goods</t>
        </is>
      </c>
      <c r="B4" s="6" t="n">
        <v>2490</v>
      </c>
      <c r="C4" s="6" t="n">
        <v>2514</v>
      </c>
    </row>
    <row r="5">
      <c r="A5" s="4" t="inlineStr">
        <is>
          <t>Deferred inventory costs</t>
        </is>
      </c>
      <c r="B5" s="6" t="n">
        <v>769</v>
      </c>
      <c r="C5" s="6" t="n">
        <v>1054</v>
      </c>
    </row>
    <row r="6">
      <c r="A6" s="4" t="inlineStr">
        <is>
          <t>Inventories, including deferred inventory costs</t>
        </is>
      </c>
      <c r="B6" s="7" t="n">
        <v>8587</v>
      </c>
      <c r="C6" s="7" t="n">
        <v>82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GE Vernova</t>
        </is>
      </c>
      <c r="B4" s="7" t="n">
        <v>1552</v>
      </c>
      <c r="C4" s="7" t="n">
        <v>-438</v>
      </c>
      <c r="D4" s="7" t="n">
        <v>-2736</v>
      </c>
    </row>
    <row r="5">
      <c r="A5" s="4" t="inlineStr">
        <is>
          <t>Net loss (income) attributable to noncontrolling interests</t>
        </is>
      </c>
      <c r="B5" s="6" t="n">
        <v>-7</v>
      </c>
      <c r="C5" s="6" t="n">
        <v>36</v>
      </c>
      <c r="D5" s="6" t="n">
        <v>-14</v>
      </c>
    </row>
    <row r="6">
      <c r="A6" s="4" t="inlineStr">
        <is>
          <t>Net income (loss)</t>
        </is>
      </c>
      <c r="B6" s="6" t="n">
        <v>1559</v>
      </c>
      <c r="C6" s="6" t="n">
        <v>-474</v>
      </c>
      <c r="D6" s="6" t="n">
        <v>-2722</v>
      </c>
    </row>
    <row r="7">
      <c r="A7" s="3" t="inlineStr">
        <is>
          <t>Other comprehensive income (loss):</t>
        </is>
      </c>
      <c r="B7" s="4" t="inlineStr">
        <is>
          <t xml:space="preserve"> </t>
        </is>
      </c>
      <c r="C7" s="4" t="inlineStr">
        <is>
          <t xml:space="preserve"> </t>
        </is>
      </c>
      <c r="D7" s="4" t="inlineStr">
        <is>
          <t xml:space="preserve"> </t>
        </is>
      </c>
    </row>
    <row r="8">
      <c r="A8" s="4" t="inlineStr">
        <is>
          <t>Currency translation adjustments – net of taxes</t>
        </is>
      </c>
      <c r="B8" s="6" t="n">
        <v>-397</v>
      </c>
      <c r="C8" s="6" t="n">
        <v>114</v>
      </c>
      <c r="D8" s="6" t="n">
        <v>-254</v>
      </c>
    </row>
    <row r="9">
      <c r="A9" s="4" t="inlineStr">
        <is>
          <t>Benefit plans – net of taxes</t>
        </is>
      </c>
      <c r="B9" s="6" t="n">
        <v>-730</v>
      </c>
      <c r="C9" s="6" t="n">
        <v>640</v>
      </c>
      <c r="D9" s="6" t="n">
        <v>78</v>
      </c>
    </row>
    <row r="10">
      <c r="A10" s="4" t="inlineStr">
        <is>
          <t>Cash flow hedges – net of taxes</t>
        </is>
      </c>
      <c r="B10" s="6" t="n">
        <v>6</v>
      </c>
      <c r="C10" s="6" t="n">
        <v>69</v>
      </c>
      <c r="D10" s="6" t="n">
        <v>-22</v>
      </c>
    </row>
    <row r="11">
      <c r="A11" s="4" t="inlineStr">
        <is>
          <t>Other comprehensive income (loss)</t>
        </is>
      </c>
      <c r="B11" s="6" t="n">
        <v>-1120</v>
      </c>
      <c r="C11" s="6" t="n">
        <v>823</v>
      </c>
      <c r="D11" s="6" t="n">
        <v>-198</v>
      </c>
    </row>
    <row r="12">
      <c r="A12" s="4" t="inlineStr">
        <is>
          <t>Comprehensive income (loss)</t>
        </is>
      </c>
      <c r="B12" s="6" t="n">
        <v>439</v>
      </c>
      <c r="C12" s="6" t="n">
        <v>349</v>
      </c>
      <c r="D12" s="6" t="n">
        <v>-2920</v>
      </c>
    </row>
    <row r="13">
      <c r="A13" s="4" t="inlineStr">
        <is>
          <t>Comprehensive loss (income) attributable to noncontrolling interests</t>
        </is>
      </c>
      <c r="B13" s="6" t="n">
        <v>-11</v>
      </c>
      <c r="C13" s="6" t="n">
        <v>34</v>
      </c>
      <c r="D13" s="6" t="n">
        <v>-16</v>
      </c>
    </row>
    <row r="14">
      <c r="A14" s="4" t="inlineStr">
        <is>
          <t>Comprehensive income (loss) attributable to GE Vernova</t>
        </is>
      </c>
      <c r="B14" s="7" t="n">
        <v>428</v>
      </c>
      <c r="C14" s="7" t="n">
        <v>383</v>
      </c>
      <c r="D14" s="7" t="n">
        <v>-29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PROPERTY, PLANT, AND EQUIPMENT - Schedule of Property, Plant and Equipment and Depreciable Lives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original cost</t>
        </is>
      </c>
      <c r="B3" s="7" t="n">
        <v>12207</v>
      </c>
      <c r="C3" s="7" t="n">
        <v>11907</v>
      </c>
    </row>
    <row r="4">
      <c r="A4" s="4" t="inlineStr">
        <is>
          <t>Right-of-use operating lease assets</t>
        </is>
      </c>
      <c r="B4" s="7" t="n">
        <v>671</v>
      </c>
      <c r="C4" s="7" t="n">
        <v>668</v>
      </c>
    </row>
    <row r="5">
      <c r="A5" s="4" t="inlineStr">
        <is>
          <t>Operating Lease, Right-of-Use Asset, Statement of Financial Position</t>
        </is>
      </c>
      <c r="B5" s="4" t="inlineStr">
        <is>
          <t>Property, plant, and equipment – net</t>
        </is>
      </c>
      <c r="C5" s="4" t="inlineStr">
        <is>
          <t>Property, plant, and equipment – net</t>
        </is>
      </c>
    </row>
    <row r="6">
      <c r="A6" s="4" t="inlineStr">
        <is>
          <t>Property, plant, and equipment – net</t>
        </is>
      </c>
      <c r="B6" s="7" t="n">
        <v>5150</v>
      </c>
      <c r="C6" s="7" t="n">
        <v>5228</v>
      </c>
    </row>
    <row r="7">
      <c r="A7" s="4" t="inlineStr">
        <is>
          <t>Land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ble lives (in years)</t>
        </is>
      </c>
      <c r="B9" s="4" t="inlineStr">
        <is>
          <t>8 years</t>
        </is>
      </c>
      <c r="C9" s="4" t="inlineStr">
        <is>
          <t xml:space="preserve"> </t>
        </is>
      </c>
    </row>
    <row r="10">
      <c r="A10" s="4" t="inlineStr">
        <is>
          <t>Original Cost</t>
        </is>
      </c>
      <c r="B10" s="7" t="n">
        <v>337</v>
      </c>
      <c r="C10" s="6" t="n">
        <v>352</v>
      </c>
    </row>
    <row r="11">
      <c r="A11" s="4" t="inlineStr">
        <is>
          <t>Net Carrying Value</t>
        </is>
      </c>
      <c r="B11" s="6" t="n">
        <v>323</v>
      </c>
      <c r="C11" s="6" t="n">
        <v>341</v>
      </c>
    </row>
    <row r="12">
      <c r="A12" s="4" t="inlineStr">
        <is>
          <t>Buildings, structures, and relate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riginal Cost</t>
        </is>
      </c>
      <c r="B14" s="6" t="n">
        <v>3171</v>
      </c>
      <c r="C14" s="6" t="n">
        <v>3278</v>
      </c>
    </row>
    <row r="15">
      <c r="A15" s="4" t="inlineStr">
        <is>
          <t>Net Carrying Value</t>
        </is>
      </c>
      <c r="B15" s="7" t="n">
        <v>1339</v>
      </c>
      <c r="C15" s="6" t="n">
        <v>1494</v>
      </c>
    </row>
    <row r="16">
      <c r="A16" s="4" t="inlineStr">
        <is>
          <t>Buildings, structures, and related 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ves (in years)</t>
        </is>
      </c>
      <c r="B18" s="4" t="inlineStr">
        <is>
          <t>8 years</t>
        </is>
      </c>
      <c r="C18" s="4" t="inlineStr">
        <is>
          <t xml:space="preserve"> </t>
        </is>
      </c>
    </row>
    <row r="19">
      <c r="A19" s="4" t="inlineStr">
        <is>
          <t>Buildings, structures, and related 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ble lives (in years)</t>
        </is>
      </c>
      <c r="B21" s="4" t="inlineStr">
        <is>
          <t>40 years</t>
        </is>
      </c>
      <c r="C21" s="4" t="inlineStr">
        <is>
          <t xml:space="preserve"> </t>
        </is>
      </c>
    </row>
    <row r="22">
      <c r="A22" s="4" t="inlineStr">
        <is>
          <t>Machinery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Original Cost</t>
        </is>
      </c>
      <c r="B24" s="7" t="n">
        <v>7938</v>
      </c>
      <c r="C24" s="6" t="n">
        <v>7763</v>
      </c>
    </row>
    <row r="25">
      <c r="A25" s="4" t="inlineStr">
        <is>
          <t>Net Carrying Value</t>
        </is>
      </c>
      <c r="B25" s="7" t="n">
        <v>2284</v>
      </c>
      <c r="C25" s="6" t="n">
        <v>2399</v>
      </c>
    </row>
    <row r="26">
      <c r="A26" s="4" t="inlineStr">
        <is>
          <t>Machinery and 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ble lives (in years)</t>
        </is>
      </c>
      <c r="B28" s="4" t="inlineStr">
        <is>
          <t>4 years</t>
        </is>
      </c>
      <c r="C28" s="4" t="inlineStr">
        <is>
          <t xml:space="preserve"> </t>
        </is>
      </c>
    </row>
    <row r="29">
      <c r="A29" s="4" t="inlineStr">
        <is>
          <t>Machinery and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epreciable lives (in years)</t>
        </is>
      </c>
      <c r="B31" s="4" t="inlineStr">
        <is>
          <t>20 years</t>
        </is>
      </c>
      <c r="C31" s="4" t="inlineStr">
        <is>
          <t xml:space="preserve"> </t>
        </is>
      </c>
    </row>
    <row r="32">
      <c r="A32" s="4" t="inlineStr">
        <is>
          <t>Equipment leased to other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Net Carrying Value</t>
        </is>
      </c>
      <c r="B34" s="7" t="n">
        <v>374</v>
      </c>
      <c r="C34" s="6" t="n">
        <v>422</v>
      </c>
    </row>
    <row r="35">
      <c r="A35" s="4" t="inlineStr">
        <is>
          <t>Leasehold costs and manufacturing plant under construction</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Original Cost</t>
        </is>
      </c>
      <c r="B37" s="6" t="n">
        <v>762</v>
      </c>
      <c r="C37" s="6" t="n">
        <v>514</v>
      </c>
    </row>
    <row r="38">
      <c r="A38" s="4" t="inlineStr">
        <is>
          <t>Net Carrying Value</t>
        </is>
      </c>
      <c r="B38" s="7" t="n">
        <v>533</v>
      </c>
      <c r="C38" s="7" t="n">
        <v>326</v>
      </c>
    </row>
    <row r="39">
      <c r="A39" s="4" t="inlineStr">
        <is>
          <t>Leasehold costs and manufacturing plant under construction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Depreciable lives (in years)</t>
        </is>
      </c>
      <c r="B41" s="4" t="inlineStr">
        <is>
          <t>1 year</t>
        </is>
      </c>
      <c r="C41" s="4" t="inlineStr">
        <is>
          <t xml:space="preserve"> </t>
        </is>
      </c>
    </row>
    <row r="42">
      <c r="A42" s="4" t="inlineStr">
        <is>
          <t>Leasehold costs and manufacturing plant under construction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Depreciable lives (in years)</t>
        </is>
      </c>
      <c r="B44" s="4" t="inlineStr">
        <is>
          <t>10 years</t>
        </is>
      </c>
      <c r="C4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46" customWidth="1" min="3" max="3"/>
    <col width="16" customWidth="1" min="4" max="4"/>
    <col width="14" customWidth="1" min="5" max="5"/>
    <col width="14" customWidth="1" min="6" max="6"/>
  </cols>
  <sheetData>
    <row r="1">
      <c r="A1" s="1" t="inlineStr">
        <is>
          <t>PROPERTY, PLANT, AND EQUIPMENT - Narrative (Details) - USD ($) $ in Millions</t>
        </is>
      </c>
      <c r="B1" s="2" t="inlineStr">
        <is>
          <t>3 Months Ended</t>
        </is>
      </c>
      <c r="D1" s="2" t="inlineStr">
        <is>
          <t>12 Months Ended</t>
        </is>
      </c>
    </row>
    <row r="2">
      <c r="B2" s="2" t="inlineStr">
        <is>
          <t>Sep. 30, 2024</t>
        </is>
      </c>
      <c r="C2" s="2" t="inlineStr">
        <is>
          <t>Mar. 31, 2022</t>
        </is>
      </c>
      <c r="D2" s="2" t="inlineStr">
        <is>
          <t>Dec. 31, 2024</t>
        </is>
      </c>
      <c r="E2" s="2" t="inlineStr">
        <is>
          <t>Dec.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4" t="inlineStr">
        <is>
          <t xml:space="preserve"> </t>
        </is>
      </c>
      <c r="D4" s="7" t="n">
        <v>895</v>
      </c>
      <c r="E4" s="7" t="n">
        <v>724</v>
      </c>
      <c r="F4" s="7" t="n">
        <v>779</v>
      </c>
    </row>
    <row r="5">
      <c r="A5" s="4" t="inlineStr">
        <is>
          <t>Impairment, Long-Lived Asset, Held-for-Use, Statement of Income or Comprehensive Income [Extensible Enumeration]</t>
        </is>
      </c>
      <c r="B5" s="4" t="inlineStr">
        <is>
          <t>Cost of equipment and services</t>
        </is>
      </c>
      <c r="C5" s="4" t="inlineStr">
        <is>
          <t>Selling, general, and administrative expenses</t>
        </is>
      </c>
      <c r="D5" s="4" t="inlineStr">
        <is>
          <t xml:space="preserve"> </t>
        </is>
      </c>
      <c r="E5" s="4" t="inlineStr">
        <is>
          <t xml:space="preserve"> </t>
        </is>
      </c>
      <c r="F5" s="4" t="inlineStr">
        <is>
          <t xml:space="preserve"> </t>
        </is>
      </c>
    </row>
    <row r="6">
      <c r="A6" s="4" t="inlineStr">
        <is>
          <t>Power | Hydro Pow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charge</t>
        </is>
      </c>
      <c r="B8" s="7" t="n">
        <v>108</v>
      </c>
      <c r="C8" s="4" t="inlineStr">
        <is>
          <t xml:space="preserve"> </t>
        </is>
      </c>
      <c r="D8" s="4" t="inlineStr">
        <is>
          <t xml:space="preserve"> </t>
        </is>
      </c>
      <c r="E8" s="4" t="inlineStr">
        <is>
          <t xml:space="preserve"> </t>
        </is>
      </c>
      <c r="F8" s="4" t="inlineStr">
        <is>
          <t xml:space="preserve"> </t>
        </is>
      </c>
    </row>
    <row r="9">
      <c r="A9" s="4" t="inlineStr">
        <is>
          <t>Power | Steam Pow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t>
        </is>
      </c>
      <c r="B11" s="4" t="inlineStr">
        <is>
          <t xml:space="preserve"> </t>
        </is>
      </c>
      <c r="C11" s="7" t="n">
        <v>59</v>
      </c>
      <c r="D11" s="4" t="inlineStr">
        <is>
          <t xml:space="preserve"> </t>
        </is>
      </c>
      <c r="E11" s="4" t="inlineStr">
        <is>
          <t xml:space="preserve"> </t>
        </is>
      </c>
      <c r="F11" s="4" t="inlineStr">
        <is>
          <t xml:space="preserve"> </t>
        </is>
      </c>
    </row>
    <row r="12">
      <c r="A12" s="4" t="inlineStr">
        <is>
          <t>Impairment charge, included in depreciation and amortization</t>
        </is>
      </c>
      <c r="B12" s="4" t="inlineStr">
        <is>
          <t xml:space="preserve"> </t>
        </is>
      </c>
      <c r="C12" s="7" t="n">
        <v>41</v>
      </c>
      <c r="D12" s="4" t="inlineStr">
        <is>
          <t xml:space="preserve"> </t>
        </is>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 Schedule of Operating Lease Obligation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Current portion of operating lease liability</t>
        </is>
      </c>
      <c r="B3" s="7" t="n">
        <v>163</v>
      </c>
      <c r="C3" s="7" t="n">
        <v>193</v>
      </c>
    </row>
    <row r="4">
      <c r="A4" s="4" t="inlineStr">
        <is>
          <t>Operating lease liability, current, balance sheet location</t>
        </is>
      </c>
      <c r="B4" s="4" t="inlineStr">
        <is>
          <t>All other current liabilities (Note 14)</t>
        </is>
      </c>
      <c r="C4" s="4" t="inlineStr">
        <is>
          <t>All other current liabilities (Note 14)</t>
        </is>
      </c>
    </row>
    <row r="5">
      <c r="A5" s="4" t="inlineStr">
        <is>
          <t>Noncurrent portion of operating lease liability</t>
        </is>
      </c>
      <c r="B5" s="7" t="n">
        <v>562</v>
      </c>
      <c r="C5" s="7" t="n">
        <v>525</v>
      </c>
    </row>
    <row r="6">
      <c r="A6" s="4" t="inlineStr">
        <is>
          <t>Operating lease liability, noncurrent, balance sheet location</t>
        </is>
      </c>
      <c r="B6" s="4" t="inlineStr">
        <is>
          <t>All other liabilities (Note 14)</t>
        </is>
      </c>
      <c r="C6" s="4" t="inlineStr">
        <is>
          <t>All other liabilities (Note 14)</t>
        </is>
      </c>
    </row>
    <row r="7">
      <c r="A7" s="4" t="inlineStr">
        <is>
          <t>Total operating lease liability</t>
        </is>
      </c>
      <c r="B7" s="7" t="n">
        <v>725</v>
      </c>
      <c r="C7" s="7" t="n">
        <v>7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chedule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ong-term (fixed)</t>
        </is>
      </c>
      <c r="B4" s="7" t="n">
        <v>194</v>
      </c>
      <c r="C4" s="7" t="n">
        <v>205</v>
      </c>
      <c r="D4" s="7" t="n">
        <v>225</v>
      </c>
    </row>
    <row r="5">
      <c r="A5" s="4" t="inlineStr">
        <is>
          <t>Long-term (variable)</t>
        </is>
      </c>
      <c r="B5" s="6" t="n">
        <v>47</v>
      </c>
      <c r="C5" s="6" t="n">
        <v>49</v>
      </c>
      <c r="D5" s="6" t="n">
        <v>53</v>
      </c>
    </row>
    <row r="6">
      <c r="A6" s="4" t="inlineStr">
        <is>
          <t>Short-term</t>
        </is>
      </c>
      <c r="B6" s="6" t="n">
        <v>25</v>
      </c>
      <c r="C6" s="6" t="n">
        <v>63</v>
      </c>
      <c r="D6" s="6" t="n">
        <v>62</v>
      </c>
    </row>
    <row r="7">
      <c r="A7" s="4" t="inlineStr">
        <is>
          <t>Total operating lease expense</t>
        </is>
      </c>
      <c r="B7" s="7" t="n">
        <v>265</v>
      </c>
      <c r="C7" s="7" t="n">
        <v>317</v>
      </c>
      <c r="D7" s="7" t="n">
        <v>34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Millions</t>
        </is>
      </c>
      <c r="B1" s="2" t="inlineStr">
        <is>
          <t>Dec. 31, 2024</t>
        </is>
      </c>
      <c r="C1" s="2" t="inlineStr">
        <is>
          <t>Dec. 31, 2023</t>
        </is>
      </c>
    </row>
    <row r="2">
      <c r="A2" s="3" t="inlineStr">
        <is>
          <t>Undiscounted lease payments</t>
        </is>
      </c>
      <c r="B2" s="4" t="inlineStr">
        <is>
          <t xml:space="preserve"> </t>
        </is>
      </c>
      <c r="C2" s="4" t="inlineStr">
        <is>
          <t xml:space="preserve"> </t>
        </is>
      </c>
    </row>
    <row r="3">
      <c r="A3" s="4" t="inlineStr">
        <is>
          <t>2025</t>
        </is>
      </c>
      <c r="B3" s="7" t="n">
        <v>188</v>
      </c>
      <c r="C3" s="4" t="inlineStr">
        <is>
          <t xml:space="preserve"> </t>
        </is>
      </c>
    </row>
    <row r="4">
      <c r="A4" s="4" t="inlineStr">
        <is>
          <t>2026</t>
        </is>
      </c>
      <c r="B4" s="6" t="n">
        <v>146</v>
      </c>
      <c r="C4" s="4" t="inlineStr">
        <is>
          <t xml:space="preserve"> </t>
        </is>
      </c>
    </row>
    <row r="5">
      <c r="A5" s="4" t="inlineStr">
        <is>
          <t>2027</t>
        </is>
      </c>
      <c r="B5" s="6" t="n">
        <v>114</v>
      </c>
      <c r="C5" s="4" t="inlineStr">
        <is>
          <t xml:space="preserve"> </t>
        </is>
      </c>
    </row>
    <row r="6">
      <c r="A6" s="4" t="inlineStr">
        <is>
          <t>2028</t>
        </is>
      </c>
      <c r="B6" s="6" t="n">
        <v>86</v>
      </c>
      <c r="C6" s="4" t="inlineStr">
        <is>
          <t xml:space="preserve"> </t>
        </is>
      </c>
    </row>
    <row r="7">
      <c r="A7" s="4" t="inlineStr">
        <is>
          <t>2029</t>
        </is>
      </c>
      <c r="B7" s="6" t="n">
        <v>60</v>
      </c>
      <c r="C7" s="4" t="inlineStr">
        <is>
          <t xml:space="preserve"> </t>
        </is>
      </c>
    </row>
    <row r="8">
      <c r="A8" s="4" t="inlineStr">
        <is>
          <t>Thereafter</t>
        </is>
      </c>
      <c r="B8" s="6" t="n">
        <v>256</v>
      </c>
      <c r="C8" s="4" t="inlineStr">
        <is>
          <t xml:space="preserve"> </t>
        </is>
      </c>
    </row>
    <row r="9">
      <c r="A9" s="4" t="inlineStr">
        <is>
          <t>Total</t>
        </is>
      </c>
      <c r="B9" s="6" t="n">
        <v>850</v>
      </c>
      <c r="C9" s="4" t="inlineStr">
        <is>
          <t xml:space="preserve"> </t>
        </is>
      </c>
    </row>
    <row r="10">
      <c r="A10" s="4" t="inlineStr">
        <is>
          <t>Less: Imputed interest</t>
        </is>
      </c>
      <c r="B10" s="6" t="n">
        <v>-125</v>
      </c>
      <c r="C10" s="4" t="inlineStr">
        <is>
          <t xml:space="preserve"> </t>
        </is>
      </c>
    </row>
    <row r="11">
      <c r="A11" s="4" t="inlineStr">
        <is>
          <t>Total lease liability as of December 31, 2024</t>
        </is>
      </c>
      <c r="B11" s="7" t="n">
        <v>725</v>
      </c>
      <c r="C11" s="7" t="n">
        <v>7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LEASES - Schedule of Disclosure of Operating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used for operating leases</t>
        </is>
      </c>
      <c r="B4" s="7" t="n">
        <v>242</v>
      </c>
      <c r="C4" s="7" t="n">
        <v>214</v>
      </c>
      <c r="D4" s="7" t="n">
        <v>229</v>
      </c>
    </row>
    <row r="5">
      <c r="A5" s="4" t="inlineStr">
        <is>
          <t>Right-of-use assets obtained in exchange for new lease liabilities</t>
        </is>
      </c>
      <c r="B5" s="7" t="n">
        <v>259</v>
      </c>
      <c r="C5" s="7" t="n">
        <v>278</v>
      </c>
      <c r="D5" s="7" t="n">
        <v>183</v>
      </c>
    </row>
    <row r="6">
      <c r="A6" s="4" t="inlineStr">
        <is>
          <t>Weighted-average remaining lease term as of December 31</t>
        </is>
      </c>
      <c r="B6" s="4" t="inlineStr">
        <is>
          <t>7 years 3 months 18 days</t>
        </is>
      </c>
      <c r="C6" s="4" t="inlineStr">
        <is>
          <t>7 years 1 month 6 days</t>
        </is>
      </c>
      <c r="D6" s="4" t="inlineStr">
        <is>
          <t>6 years 8 months 12 days</t>
        </is>
      </c>
    </row>
    <row r="7">
      <c r="A7" s="4" t="inlineStr">
        <is>
          <t>Weighted-average discount rate as of December 31</t>
        </is>
      </c>
      <c r="B7" s="10" t="n">
        <v>0.044</v>
      </c>
      <c r="C7" s="9" t="n">
        <v>0.04</v>
      </c>
      <c r="D7" s="10" t="n">
        <v>0.03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4" customWidth="1" min="2" max="2"/>
  </cols>
  <sheetData>
    <row r="1">
      <c r="A1" s="1" t="inlineStr">
        <is>
          <t>LEASES - Narrative (Details)</t>
        </is>
      </c>
      <c r="B1" s="2" t="inlineStr">
        <is>
          <t>Dec. 31, 2024</t>
        </is>
      </c>
    </row>
    <row r="2">
      <c r="A2" s="3" t="inlineStr">
        <is>
          <t>Leases [Abstract]</t>
        </is>
      </c>
      <c r="B2" s="4" t="inlineStr">
        <is>
          <t xml:space="preserve"> </t>
        </is>
      </c>
    </row>
    <row r="3">
      <c r="A3" s="4" t="inlineStr">
        <is>
          <t>Finance lease, weighted average remaining lease term</t>
        </is>
      </c>
      <c r="B3" s="4" t="inlineStr">
        <is>
          <t>13 years 1 month 6 days</t>
        </is>
      </c>
    </row>
    <row r="4">
      <c r="A4" s="4" t="inlineStr">
        <is>
          <t>Finance lease, weighted average discount rate</t>
        </is>
      </c>
      <c r="B4" s="10" t="n">
        <v>0.0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 Schedule Of Finance Lease Obligation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Current portion of finance lease liability</t>
        </is>
      </c>
      <c r="B3" s="7" t="n">
        <v>18</v>
      </c>
      <c r="C3" s="7" t="n">
        <v>27</v>
      </c>
    </row>
    <row r="4">
      <c r="A4" s="4" t="inlineStr">
        <is>
          <t>Finance lease liability, current, balance sheet location</t>
        </is>
      </c>
      <c r="B4" s="4" t="inlineStr">
        <is>
          <t>All other current liabilities (Note 14)</t>
        </is>
      </c>
      <c r="C4" s="4" t="inlineStr">
        <is>
          <t>All other current liabilities (Note 14)</t>
        </is>
      </c>
    </row>
    <row r="5">
      <c r="A5" s="4" t="inlineStr">
        <is>
          <t>Noncurrent portion of finance lease liability</t>
        </is>
      </c>
      <c r="B5" s="7" t="n">
        <v>248</v>
      </c>
      <c r="C5" s="7" t="n">
        <v>284</v>
      </c>
    </row>
    <row r="6">
      <c r="A6" s="4" t="inlineStr">
        <is>
          <t>Finance lease liability, noncurrent, balance sheet location</t>
        </is>
      </c>
      <c r="B6" s="4" t="inlineStr">
        <is>
          <t>All other liabilities (Note 14)</t>
        </is>
      </c>
      <c r="C6" s="4" t="inlineStr">
        <is>
          <t>All other liabilities (Note 14)</t>
        </is>
      </c>
    </row>
    <row r="7">
      <c r="A7" s="4" t="inlineStr">
        <is>
          <t>Total finance lease liability</t>
        </is>
      </c>
      <c r="B7" s="7" t="n">
        <v>266</v>
      </c>
      <c r="C7" s="7" t="n">
        <v>3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 Schedule of Goodwill (Details) - USD ($) $ in Million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alance at beginning of period</t>
        </is>
      </c>
      <c r="B4" s="7" t="n">
        <v>4437</v>
      </c>
      <c r="C4" s="7" t="n">
        <v>4164</v>
      </c>
    </row>
    <row r="5">
      <c r="A5" s="4" t="inlineStr">
        <is>
          <t>Acquisitions</t>
        </is>
      </c>
      <c r="B5" s="4" t="inlineStr">
        <is>
          <t xml:space="preserve"> </t>
        </is>
      </c>
      <c r="C5" s="6" t="n">
        <v>186</v>
      </c>
    </row>
    <row r="6">
      <c r="A6" s="4" t="inlineStr">
        <is>
          <t>Currency exchange and other</t>
        </is>
      </c>
      <c r="B6" s="6" t="n">
        <v>-174</v>
      </c>
      <c r="C6" s="6" t="n">
        <v>87</v>
      </c>
    </row>
    <row r="7">
      <c r="A7" s="4" t="inlineStr">
        <is>
          <t>Balance at end of period</t>
        </is>
      </c>
      <c r="B7" s="6" t="n">
        <v>4263</v>
      </c>
      <c r="C7" s="6" t="n">
        <v>4437</v>
      </c>
    </row>
    <row r="8">
      <c r="A8" s="4" t="inlineStr">
        <is>
          <t>Operating segments | Power</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Balance at beginning of period</t>
        </is>
      </c>
      <c r="B10" s="6" t="n">
        <v>308</v>
      </c>
      <c r="C10" s="6" t="n">
        <v>144</v>
      </c>
    </row>
    <row r="11">
      <c r="A11" s="4" t="inlineStr">
        <is>
          <t>Acquisitions</t>
        </is>
      </c>
      <c r="B11" s="4" t="inlineStr">
        <is>
          <t xml:space="preserve"> </t>
        </is>
      </c>
      <c r="C11" s="6" t="n">
        <v>164</v>
      </c>
    </row>
    <row r="12">
      <c r="A12" s="4" t="inlineStr">
        <is>
          <t>Currency exchange and other</t>
        </is>
      </c>
      <c r="B12" s="6" t="n">
        <v>3</v>
      </c>
      <c r="C12" s="6" t="n">
        <v>0</v>
      </c>
    </row>
    <row r="13">
      <c r="A13" s="4" t="inlineStr">
        <is>
          <t>Balance at end of period</t>
        </is>
      </c>
      <c r="B13" s="6" t="n">
        <v>310</v>
      </c>
      <c r="C13" s="6" t="n">
        <v>308</v>
      </c>
    </row>
    <row r="14">
      <c r="A14" s="4" t="inlineStr">
        <is>
          <t>Operating segments | Wind</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Balance at beginning of period</t>
        </is>
      </c>
      <c r="B16" s="6" t="n">
        <v>3204</v>
      </c>
      <c r="C16" s="6" t="n">
        <v>3118</v>
      </c>
    </row>
    <row r="17">
      <c r="A17" s="4" t="inlineStr">
        <is>
          <t>Acquisitions</t>
        </is>
      </c>
      <c r="B17" s="4" t="inlineStr">
        <is>
          <t xml:space="preserve"> </t>
        </is>
      </c>
      <c r="C17" s="6" t="n">
        <v>0</v>
      </c>
    </row>
    <row r="18">
      <c r="A18" s="4" t="inlineStr">
        <is>
          <t>Currency exchange and other</t>
        </is>
      </c>
      <c r="B18" s="6" t="n">
        <v>-170</v>
      </c>
      <c r="C18" s="6" t="n">
        <v>86</v>
      </c>
    </row>
    <row r="19">
      <c r="A19" s="4" t="inlineStr">
        <is>
          <t>Balance at end of period</t>
        </is>
      </c>
      <c r="B19" s="6" t="n">
        <v>3035</v>
      </c>
      <c r="C19" s="6" t="n">
        <v>3204</v>
      </c>
    </row>
    <row r="20">
      <c r="A20" s="4" t="inlineStr">
        <is>
          <t>Operating segments | Electrification</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Balance at beginning of period</t>
        </is>
      </c>
      <c r="B22" s="6" t="n">
        <v>925</v>
      </c>
      <c r="C22" s="6" t="n">
        <v>902</v>
      </c>
    </row>
    <row r="23">
      <c r="A23" s="4" t="inlineStr">
        <is>
          <t>Acquisitions</t>
        </is>
      </c>
      <c r="B23" s="4" t="inlineStr">
        <is>
          <t xml:space="preserve"> </t>
        </is>
      </c>
      <c r="C23" s="6" t="n">
        <v>22</v>
      </c>
    </row>
    <row r="24">
      <c r="A24" s="4" t="inlineStr">
        <is>
          <t>Currency exchange and other</t>
        </is>
      </c>
      <c r="B24" s="6" t="n">
        <v>-7</v>
      </c>
      <c r="C24" s="6" t="n">
        <v>1</v>
      </c>
    </row>
    <row r="25">
      <c r="A25" s="4" t="inlineStr">
        <is>
          <t>Balance at end of period</t>
        </is>
      </c>
      <c r="B25" s="7" t="n">
        <v>918</v>
      </c>
      <c r="C25" s="7" t="n">
        <v>9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 Schedule of Intangible Assets Subject to Amortization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ross carrying amount</t>
        </is>
      </c>
      <c r="B3" s="7" t="n">
        <v>6404</v>
      </c>
      <c r="C3" s="7" t="n">
        <v>6498</v>
      </c>
    </row>
    <row r="4">
      <c r="A4" s="4" t="inlineStr">
        <is>
          <t>Accumulated amortization</t>
        </is>
      </c>
      <c r="B4" s="6" t="n">
        <v>-5592</v>
      </c>
      <c r="C4" s="6" t="n">
        <v>-5456</v>
      </c>
    </row>
    <row r="5">
      <c r="A5" s="4" t="inlineStr">
        <is>
          <t>Net</t>
        </is>
      </c>
      <c r="B5" s="6" t="n">
        <v>813</v>
      </c>
      <c r="C5" s="6" t="n">
        <v>1042</v>
      </c>
    </row>
    <row r="6">
      <c r="A6" s="4" t="inlineStr">
        <is>
          <t>Customer-related</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carrying amount</t>
        </is>
      </c>
      <c r="B8" s="6" t="n">
        <v>2292</v>
      </c>
      <c r="C8" s="6" t="n">
        <v>2356</v>
      </c>
    </row>
    <row r="9">
      <c r="A9" s="4" t="inlineStr">
        <is>
          <t>Accumulated amortization</t>
        </is>
      </c>
      <c r="B9" s="6" t="n">
        <v>-1974</v>
      </c>
      <c r="C9" s="6" t="n">
        <v>-1953</v>
      </c>
    </row>
    <row r="10">
      <c r="A10" s="4" t="inlineStr">
        <is>
          <t>Net</t>
        </is>
      </c>
      <c r="B10" s="7" t="n">
        <v>318</v>
      </c>
      <c r="C10" s="6" t="n">
        <v>403</v>
      </c>
    </row>
    <row r="11">
      <c r="A11" s="4" t="inlineStr">
        <is>
          <t>Customer-related | Minimum</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Useful lives (in years)</t>
        </is>
      </c>
      <c r="B13" s="4" t="inlineStr">
        <is>
          <t>3 years</t>
        </is>
      </c>
      <c r="C13" s="4" t="inlineStr">
        <is>
          <t xml:space="preserve"> </t>
        </is>
      </c>
    </row>
    <row r="14">
      <c r="A14" s="4" t="inlineStr">
        <is>
          <t>Customer-related | Maximum</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Useful lives (in years)</t>
        </is>
      </c>
      <c r="B16" s="4" t="inlineStr">
        <is>
          <t>23 years</t>
        </is>
      </c>
      <c r="C16" s="4" t="inlineStr">
        <is>
          <t xml:space="preserve"> </t>
        </is>
      </c>
    </row>
    <row r="17">
      <c r="A17" s="4" t="inlineStr">
        <is>
          <t>Patents and technology</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ross carrying amount</t>
        </is>
      </c>
      <c r="B19" s="7" t="n">
        <v>2869</v>
      </c>
      <c r="C19" s="6" t="n">
        <v>2924</v>
      </c>
    </row>
    <row r="20">
      <c r="A20" s="4" t="inlineStr">
        <is>
          <t>Accumulated amortization</t>
        </is>
      </c>
      <c r="B20" s="6" t="n">
        <v>-2587</v>
      </c>
      <c r="C20" s="6" t="n">
        <v>-2558</v>
      </c>
    </row>
    <row r="21">
      <c r="A21" s="4" t="inlineStr">
        <is>
          <t>Net</t>
        </is>
      </c>
      <c r="B21" s="7" t="n">
        <v>283</v>
      </c>
      <c r="C21" s="6" t="n">
        <v>366</v>
      </c>
    </row>
    <row r="22">
      <c r="A22" s="4" t="inlineStr">
        <is>
          <t>Patents and technology | Minimum</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Useful lives (in years)</t>
        </is>
      </c>
      <c r="B24" s="4" t="inlineStr">
        <is>
          <t>5 years</t>
        </is>
      </c>
      <c r="C24" s="4" t="inlineStr">
        <is>
          <t xml:space="preserve"> </t>
        </is>
      </c>
    </row>
    <row r="25">
      <c r="A25" s="4" t="inlineStr">
        <is>
          <t>Patents and technology | Maximum</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Useful lives (in years)</t>
        </is>
      </c>
      <c r="B27" s="4" t="inlineStr">
        <is>
          <t>15 years</t>
        </is>
      </c>
      <c r="C27" s="4" t="inlineStr">
        <is>
          <t xml:space="preserve"> </t>
        </is>
      </c>
    </row>
    <row r="28">
      <c r="A28" s="4" t="inlineStr">
        <is>
          <t>Capitalized software</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Gross carrying amount</t>
        </is>
      </c>
      <c r="B30" s="7" t="n">
        <v>1035</v>
      </c>
      <c r="C30" s="6" t="n">
        <v>1015</v>
      </c>
    </row>
    <row r="31">
      <c r="A31" s="4" t="inlineStr">
        <is>
          <t>Accumulated amortization</t>
        </is>
      </c>
      <c r="B31" s="6" t="n">
        <v>-871</v>
      </c>
      <c r="C31" s="6" t="n">
        <v>-800</v>
      </c>
    </row>
    <row r="32">
      <c r="A32" s="4" t="inlineStr">
        <is>
          <t>Net</t>
        </is>
      </c>
      <c r="B32" s="7" t="n">
        <v>165</v>
      </c>
      <c r="C32" s="6" t="n">
        <v>215</v>
      </c>
    </row>
    <row r="33">
      <c r="A33" s="4" t="inlineStr">
        <is>
          <t>Capitalized software | Minimum</t>
        </is>
      </c>
      <c r="B33" s="4" t="inlineStr">
        <is>
          <t xml:space="preserve"> </t>
        </is>
      </c>
      <c r="C33" s="4" t="inlineStr">
        <is>
          <t xml:space="preserve"> </t>
        </is>
      </c>
    </row>
    <row r="34">
      <c r="A34" s="3" t="inlineStr">
        <is>
          <t>Goodwill [Line Items]</t>
        </is>
      </c>
      <c r="B34" s="4" t="inlineStr">
        <is>
          <t xml:space="preserve"> </t>
        </is>
      </c>
      <c r="C34" s="4" t="inlineStr">
        <is>
          <t xml:space="preserve"> </t>
        </is>
      </c>
    </row>
    <row r="35">
      <c r="A35" s="4" t="inlineStr">
        <is>
          <t>Useful lives (in years)</t>
        </is>
      </c>
      <c r="B35" s="4" t="inlineStr">
        <is>
          <t>3 years</t>
        </is>
      </c>
      <c r="C35" s="4" t="inlineStr">
        <is>
          <t xml:space="preserve"> </t>
        </is>
      </c>
    </row>
    <row r="36">
      <c r="A36" s="4" t="inlineStr">
        <is>
          <t>Capitalized software | Maximum</t>
        </is>
      </c>
      <c r="B36" s="4" t="inlineStr">
        <is>
          <t xml:space="preserve"> </t>
        </is>
      </c>
      <c r="C36" s="4" t="inlineStr">
        <is>
          <t xml:space="preserve"> </t>
        </is>
      </c>
    </row>
    <row r="37">
      <c r="A37" s="3" t="inlineStr">
        <is>
          <t>Goodwill [Line Items]</t>
        </is>
      </c>
      <c r="B37" s="4" t="inlineStr">
        <is>
          <t xml:space="preserve"> </t>
        </is>
      </c>
      <c r="C37" s="4" t="inlineStr">
        <is>
          <t xml:space="preserve"> </t>
        </is>
      </c>
    </row>
    <row r="38">
      <c r="A38" s="4" t="inlineStr">
        <is>
          <t>Useful lives (in years)</t>
        </is>
      </c>
      <c r="B38" s="4" t="inlineStr">
        <is>
          <t>10 years</t>
        </is>
      </c>
      <c r="C38" s="4" t="inlineStr">
        <is>
          <t xml:space="preserve"> </t>
        </is>
      </c>
    </row>
    <row r="39">
      <c r="A39" s="4" t="inlineStr">
        <is>
          <t>Trademarks &amp; other</t>
        </is>
      </c>
      <c r="B39" s="4" t="inlineStr">
        <is>
          <t xml:space="preserve"> </t>
        </is>
      </c>
      <c r="C39" s="4" t="inlineStr">
        <is>
          <t xml:space="preserve"> </t>
        </is>
      </c>
    </row>
    <row r="40">
      <c r="A40" s="3" t="inlineStr">
        <is>
          <t>Goodwill [Line Items]</t>
        </is>
      </c>
      <c r="B40" s="4" t="inlineStr">
        <is>
          <t xml:space="preserve"> </t>
        </is>
      </c>
      <c r="C40" s="4" t="inlineStr">
        <is>
          <t xml:space="preserve"> </t>
        </is>
      </c>
    </row>
    <row r="41">
      <c r="A41" s="4" t="inlineStr">
        <is>
          <t>Gross carrying amount</t>
        </is>
      </c>
      <c r="B41" s="7" t="n">
        <v>208</v>
      </c>
      <c r="C41" s="6" t="n">
        <v>203</v>
      </c>
    </row>
    <row r="42">
      <c r="A42" s="4" t="inlineStr">
        <is>
          <t>Accumulated amortization</t>
        </is>
      </c>
      <c r="B42" s="6" t="n">
        <v>-160</v>
      </c>
      <c r="C42" s="6" t="n">
        <v>-145</v>
      </c>
    </row>
    <row r="43">
      <c r="A43" s="4" t="inlineStr">
        <is>
          <t>Net</t>
        </is>
      </c>
      <c r="B43" s="7" t="n">
        <v>48</v>
      </c>
      <c r="C43" s="7" t="n">
        <v>58</v>
      </c>
    </row>
    <row r="44">
      <c r="A44" s="4" t="inlineStr">
        <is>
          <t>Trademarks &amp; other | Minimum</t>
        </is>
      </c>
      <c r="B44" s="4" t="inlineStr">
        <is>
          <t xml:space="preserve"> </t>
        </is>
      </c>
      <c r="C44" s="4" t="inlineStr">
        <is>
          <t xml:space="preserve"> </t>
        </is>
      </c>
    </row>
    <row r="45">
      <c r="A45" s="3" t="inlineStr">
        <is>
          <t>Goodwill [Line Items]</t>
        </is>
      </c>
      <c r="B45" s="4" t="inlineStr">
        <is>
          <t xml:space="preserve"> </t>
        </is>
      </c>
      <c r="C45" s="4" t="inlineStr">
        <is>
          <t xml:space="preserve"> </t>
        </is>
      </c>
    </row>
    <row r="46">
      <c r="A46" s="4" t="inlineStr">
        <is>
          <t>Useful lives (in years)</t>
        </is>
      </c>
      <c r="B46" s="4" t="inlineStr">
        <is>
          <t>3 years</t>
        </is>
      </c>
      <c r="C46" s="4" t="inlineStr">
        <is>
          <t xml:space="preserve"> </t>
        </is>
      </c>
    </row>
    <row r="47">
      <c r="A47" s="4" t="inlineStr">
        <is>
          <t>Trademarks &amp; other | Maximum</t>
        </is>
      </c>
      <c r="B47" s="4" t="inlineStr">
        <is>
          <t xml:space="preserve"> </t>
        </is>
      </c>
      <c r="C47" s="4" t="inlineStr">
        <is>
          <t xml:space="preserve"> </t>
        </is>
      </c>
    </row>
    <row r="48">
      <c r="A48" s="3" t="inlineStr">
        <is>
          <t>Goodwill [Line Items]</t>
        </is>
      </c>
      <c r="B48" s="4" t="inlineStr">
        <is>
          <t xml:space="preserve"> </t>
        </is>
      </c>
      <c r="C48" s="4" t="inlineStr">
        <is>
          <t xml:space="preserve"> </t>
        </is>
      </c>
    </row>
    <row r="49">
      <c r="A49" s="4" t="inlineStr">
        <is>
          <t>Useful lives (in years)</t>
        </is>
      </c>
      <c r="B49" s="4" t="inlineStr">
        <is>
          <t>25 years</t>
        </is>
      </c>
      <c r="C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51" customWidth="1" min="7" max="7"/>
    <col width="22" customWidth="1" min="8" max="8"/>
    <col width="22" customWidth="1" min="9" max="9"/>
    <col width="52" customWidth="1" min="10" max="10"/>
    <col width="48" customWidth="1" min="11" max="11"/>
  </cols>
  <sheetData>
    <row r="1">
      <c r="A1" s="1" t="inlineStr">
        <is>
          <t>CONSOLIDATED AND COMBINED STATEMENT OF CHANGES IN EQUITY - USD ($) $ in Millions</t>
        </is>
      </c>
      <c r="C1" s="2" t="inlineStr">
        <is>
          <t>Total</t>
        </is>
      </c>
      <c r="D1" s="2" t="inlineStr">
        <is>
          <t>Common stock</t>
        </is>
      </c>
      <c r="E1" s="2" t="inlineStr">
        <is>
          <t>Additional paid-in capital</t>
        </is>
      </c>
      <c r="F1" s="2" t="inlineStr">
        <is>
          <t>Retained earnings</t>
        </is>
      </c>
      <c r="G1" s="2" t="inlineStr">
        <is>
          <t>Retained earnings, excluding net parent investment</t>
        </is>
      </c>
      <c r="H1" s="2" t="inlineStr">
        <is>
          <t>Treasury common stock</t>
        </is>
      </c>
      <c r="I1" s="2" t="inlineStr">
        <is>
          <t>Net parent investment</t>
        </is>
      </c>
      <c r="J1" s="2" t="inlineStr">
        <is>
          <t>Accumulated other comprehensive income (loss) – net</t>
        </is>
      </c>
      <c r="K1" s="2" t="inlineStr">
        <is>
          <t>Equity attributable to noncontrolling interests</t>
        </is>
      </c>
    </row>
    <row r="2">
      <c r="A2" s="4" t="inlineStr">
        <is>
          <t>Beginning balance (in shares) at Dec. 31, 2021</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C3" s="7" t="n">
        <v>13729</v>
      </c>
      <c r="D3" s="7" t="n">
        <v>0</v>
      </c>
      <c r="E3" s="7" t="n">
        <v>0</v>
      </c>
      <c r="F3" s="7" t="n">
        <v>0</v>
      </c>
      <c r="G3" s="4" t="inlineStr">
        <is>
          <t xml:space="preserve"> </t>
        </is>
      </c>
      <c r="H3" s="7" t="n">
        <v>0</v>
      </c>
      <c r="I3" s="7" t="n">
        <v>13996</v>
      </c>
      <c r="J3" s="7" t="n">
        <v>-1256</v>
      </c>
      <c r="K3" s="7" t="n">
        <v>989</v>
      </c>
    </row>
    <row r="4">
      <c r="A4" s="4" t="inlineStr">
        <is>
          <t>Net income (loss)</t>
        </is>
      </c>
      <c r="C4" s="6" t="n">
        <v>-2722</v>
      </c>
      <c r="D4" s="4" t="inlineStr">
        <is>
          <t xml:space="preserve"> </t>
        </is>
      </c>
      <c r="E4" s="4" t="inlineStr">
        <is>
          <t xml:space="preserve"> </t>
        </is>
      </c>
      <c r="F4" s="4" t="inlineStr">
        <is>
          <t xml:space="preserve"> </t>
        </is>
      </c>
      <c r="G4" s="4" t="inlineStr">
        <is>
          <t xml:space="preserve"> </t>
        </is>
      </c>
      <c r="H4" s="4" t="inlineStr">
        <is>
          <t xml:space="preserve"> </t>
        </is>
      </c>
      <c r="I4" s="6" t="n">
        <v>-2736</v>
      </c>
      <c r="J4" s="4" t="inlineStr">
        <is>
          <t xml:space="preserve"> </t>
        </is>
      </c>
      <c r="K4" s="6" t="n">
        <v>14</v>
      </c>
    </row>
    <row r="5">
      <c r="A5" s="4" t="inlineStr">
        <is>
          <t>Currency translation adjustments – net of taxes</t>
        </is>
      </c>
      <c r="C5" s="6" t="n">
        <v>-25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3</v>
      </c>
      <c r="K5" s="6" t="n">
        <v>-1</v>
      </c>
    </row>
    <row r="6">
      <c r="A6" s="4" t="inlineStr">
        <is>
          <t>Benefit plans – net of taxes</t>
        </is>
      </c>
      <c r="C6" s="6" t="n">
        <v>7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5</v>
      </c>
      <c r="K6" s="6" t="n">
        <v>3</v>
      </c>
    </row>
    <row r="7">
      <c r="A7" s="4" t="inlineStr">
        <is>
          <t>Cash flow hedges – net of taxes</t>
        </is>
      </c>
      <c r="C7" s="6" t="n">
        <v>-2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v>
      </c>
      <c r="K7" s="4" t="inlineStr">
        <is>
          <t xml:space="preserve"> </t>
        </is>
      </c>
    </row>
    <row r="8">
      <c r="A8" s="4" t="inlineStr">
        <is>
          <t>Transfers from (to) Parent</t>
        </is>
      </c>
      <c r="C8" s="6" t="n">
        <v>846</v>
      </c>
      <c r="D8" s="4" t="inlineStr">
        <is>
          <t xml:space="preserve"> </t>
        </is>
      </c>
      <c r="E8" s="4" t="inlineStr">
        <is>
          <t xml:space="preserve"> </t>
        </is>
      </c>
      <c r="F8" s="4" t="inlineStr">
        <is>
          <t xml:space="preserve"> </t>
        </is>
      </c>
      <c r="G8" s="4" t="inlineStr">
        <is>
          <t xml:space="preserve"> </t>
        </is>
      </c>
      <c r="H8" s="4" t="inlineStr">
        <is>
          <t xml:space="preserve"> </t>
        </is>
      </c>
      <c r="I8" s="6" t="n">
        <v>846</v>
      </c>
      <c r="J8" s="4" t="inlineStr">
        <is>
          <t xml:space="preserve"> </t>
        </is>
      </c>
      <c r="K8" s="4" t="inlineStr">
        <is>
          <t xml:space="preserve"> </t>
        </is>
      </c>
    </row>
    <row r="9">
      <c r="A9" s="4" t="inlineStr">
        <is>
          <t>Changes in equity attributable to noncontrolling interests</t>
        </is>
      </c>
      <c r="C9" s="6" t="n">
        <v>-4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8</v>
      </c>
    </row>
    <row r="10">
      <c r="A10" s="4" t="inlineStr">
        <is>
          <t>Ending balance (in shares) at Dec. 31, 2022</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at Dec. 31, 2022</t>
        </is>
      </c>
      <c r="C11" s="6" t="n">
        <v>11607</v>
      </c>
      <c r="D11" s="7" t="n">
        <v>0</v>
      </c>
      <c r="E11" s="6" t="n">
        <v>0</v>
      </c>
      <c r="F11" s="6" t="n">
        <v>0</v>
      </c>
      <c r="G11" s="4" t="inlineStr">
        <is>
          <t xml:space="preserve"> </t>
        </is>
      </c>
      <c r="H11" s="6" t="n">
        <v>0</v>
      </c>
      <c r="I11" s="6" t="n">
        <v>12106</v>
      </c>
      <c r="J11" s="6" t="n">
        <v>-1456</v>
      </c>
      <c r="K11" s="6" t="n">
        <v>957</v>
      </c>
    </row>
    <row r="12">
      <c r="A12" s="4" t="inlineStr">
        <is>
          <t>Net income (loss)</t>
        </is>
      </c>
      <c r="C12" s="6" t="n">
        <v>-474</v>
      </c>
      <c r="D12" s="4" t="inlineStr">
        <is>
          <t xml:space="preserve"> </t>
        </is>
      </c>
      <c r="E12" s="4" t="inlineStr">
        <is>
          <t xml:space="preserve"> </t>
        </is>
      </c>
      <c r="F12" s="4" t="inlineStr">
        <is>
          <t xml:space="preserve"> </t>
        </is>
      </c>
      <c r="G12" s="4" t="inlineStr">
        <is>
          <t xml:space="preserve"> </t>
        </is>
      </c>
      <c r="H12" s="4" t="inlineStr">
        <is>
          <t xml:space="preserve"> </t>
        </is>
      </c>
      <c r="I12" s="6" t="n">
        <v>-438</v>
      </c>
      <c r="J12" s="4" t="inlineStr">
        <is>
          <t xml:space="preserve"> </t>
        </is>
      </c>
      <c r="K12" s="6" t="n">
        <v>-36</v>
      </c>
    </row>
    <row r="13">
      <c r="A13" s="4" t="inlineStr">
        <is>
          <t>Currency translation adjustments – net of taxes</t>
        </is>
      </c>
      <c r="C13" s="6" t="n">
        <v>11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0</v>
      </c>
      <c r="K13" s="6" t="n">
        <v>4</v>
      </c>
    </row>
    <row r="14">
      <c r="A14" s="4" t="inlineStr">
        <is>
          <t>Benefit plans – net of taxes</t>
        </is>
      </c>
      <c r="C14" s="6" t="n">
        <v>64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42</v>
      </c>
      <c r="K14" s="6" t="n">
        <v>-2</v>
      </c>
    </row>
    <row r="15">
      <c r="A15" s="4" t="inlineStr">
        <is>
          <t>Cash flow hedges – net of taxes</t>
        </is>
      </c>
      <c r="C15" s="6" t="n">
        <v>6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9</v>
      </c>
      <c r="K15" s="4" t="inlineStr">
        <is>
          <t xml:space="preserve"> </t>
        </is>
      </c>
    </row>
    <row r="16">
      <c r="A16" s="4" t="inlineStr">
        <is>
          <t>Transfers from (to) Parent</t>
        </is>
      </c>
      <c r="C16" s="6" t="n">
        <v>-3617</v>
      </c>
      <c r="D16" s="4" t="inlineStr">
        <is>
          <t xml:space="preserve"> </t>
        </is>
      </c>
      <c r="E16" s="4" t="inlineStr">
        <is>
          <t xml:space="preserve"> </t>
        </is>
      </c>
      <c r="F16" s="4" t="inlineStr">
        <is>
          <t xml:space="preserve"> </t>
        </is>
      </c>
      <c r="G16" s="4" t="inlineStr">
        <is>
          <t xml:space="preserve"> </t>
        </is>
      </c>
      <c r="H16" s="4" t="inlineStr">
        <is>
          <t xml:space="preserve"> </t>
        </is>
      </c>
      <c r="I16" s="6" t="n">
        <v>-3617</v>
      </c>
      <c r="J16" s="4" t="inlineStr">
        <is>
          <t xml:space="preserve"> </t>
        </is>
      </c>
      <c r="K16" s="4" t="inlineStr">
        <is>
          <t xml:space="preserve"> </t>
        </is>
      </c>
    </row>
    <row r="17">
      <c r="A17" s="4" t="inlineStr">
        <is>
          <t>Changes in equity attributable to noncontrolling interests</t>
        </is>
      </c>
      <c r="C17" s="6" t="n">
        <v>4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1</v>
      </c>
    </row>
    <row r="18">
      <c r="A18" s="4" t="inlineStr">
        <is>
          <t>Ending balance (in shares) at Dec. 31, 2023</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Dec. 31, 2023</t>
        </is>
      </c>
      <c r="C19" s="6" t="n">
        <v>8380</v>
      </c>
      <c r="D19" s="7" t="n">
        <v>0</v>
      </c>
      <c r="E19" s="6" t="n">
        <v>0</v>
      </c>
      <c r="F19" s="6" t="n">
        <v>0</v>
      </c>
      <c r="G19" s="4" t="inlineStr">
        <is>
          <t xml:space="preserve"> </t>
        </is>
      </c>
      <c r="H19" s="6" t="n">
        <v>0</v>
      </c>
      <c r="I19" s="6" t="n">
        <v>8051</v>
      </c>
      <c r="J19" s="6" t="n">
        <v>-635</v>
      </c>
      <c r="K19" s="6" t="n">
        <v>964</v>
      </c>
    </row>
    <row r="20">
      <c r="A20" s="4" t="inlineStr">
        <is>
          <t>Transfers from (to) Parent, including Spin-Off related adjustments</t>
        </is>
      </c>
      <c r="C20" s="6" t="n">
        <v>794</v>
      </c>
      <c r="D20" s="4" t="inlineStr">
        <is>
          <t xml:space="preserve"> </t>
        </is>
      </c>
      <c r="E20" s="4" t="inlineStr">
        <is>
          <t xml:space="preserve"> </t>
        </is>
      </c>
      <c r="F20" s="4" t="inlineStr">
        <is>
          <t xml:space="preserve"> </t>
        </is>
      </c>
      <c r="G20" s="4" t="inlineStr">
        <is>
          <t xml:space="preserve"> </t>
        </is>
      </c>
      <c r="H20" s="4" t="inlineStr">
        <is>
          <t xml:space="preserve"> </t>
        </is>
      </c>
      <c r="I20" s="6" t="n">
        <v>794</v>
      </c>
      <c r="J20" s="4" t="inlineStr">
        <is>
          <t xml:space="preserve"> </t>
        </is>
      </c>
      <c r="K20" s="4" t="inlineStr">
        <is>
          <t xml:space="preserve"> </t>
        </is>
      </c>
    </row>
    <row r="21">
      <c r="A21" s="4" t="inlineStr">
        <is>
          <t>Issuance of common stock in connection with the Spin-Off and reclassification of net parent investment (in shares)</t>
        </is>
      </c>
      <c r="C21" s="4" t="inlineStr">
        <is>
          <t xml:space="preserve"> </t>
        </is>
      </c>
      <c r="D21" s="6" t="n">
        <v>274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in connection with the Spin-Off and reclassification of net parent investment</t>
        </is>
      </c>
      <c r="C22" s="6" t="n">
        <v>0</v>
      </c>
      <c r="D22" s="7" t="n">
        <v>3</v>
      </c>
      <c r="E22" s="6" t="n">
        <v>8712</v>
      </c>
      <c r="F22" s="4" t="inlineStr">
        <is>
          <t xml:space="preserve"> </t>
        </is>
      </c>
      <c r="G22" s="4" t="inlineStr">
        <is>
          <t xml:space="preserve"> </t>
        </is>
      </c>
      <c r="H22" s="4" t="inlineStr">
        <is>
          <t xml:space="preserve"> </t>
        </is>
      </c>
      <c r="I22" s="6" t="n">
        <v>-8715</v>
      </c>
      <c r="J22" s="4" t="inlineStr">
        <is>
          <t xml:space="preserve"> </t>
        </is>
      </c>
      <c r="K22" s="4" t="inlineStr">
        <is>
          <t xml:space="preserve"> </t>
        </is>
      </c>
    </row>
    <row r="23">
      <c r="A23" s="4" t="inlineStr">
        <is>
          <t>Issuance of shares in connection with equity awards (in shares)</t>
        </is>
      </c>
      <c r="B23" s="4" t="inlineStr">
        <is>
          <t>[1]</t>
        </is>
      </c>
      <c r="C23" s="4" t="inlineStr">
        <is>
          <t xml:space="preserve"> </t>
        </is>
      </c>
      <c r="D23" s="6" t="n">
        <v>2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shares in connection with equity awards</t>
        </is>
      </c>
      <c r="B24" s="4" t="inlineStr">
        <is>
          <t>[1]</t>
        </is>
      </c>
      <c r="C24" s="6" t="n">
        <v>12</v>
      </c>
      <c r="D24" s="4" t="inlineStr">
        <is>
          <t xml:space="preserve"> </t>
        </is>
      </c>
      <c r="E24" s="6" t="n">
        <v>52</v>
      </c>
      <c r="F24" s="4" t="inlineStr">
        <is>
          <t xml:space="preserve"> </t>
        </is>
      </c>
      <c r="G24" s="4" t="inlineStr">
        <is>
          <t xml:space="preserve"> </t>
        </is>
      </c>
      <c r="H24" s="6" t="n">
        <v>-40</v>
      </c>
      <c r="I24" s="4" t="inlineStr">
        <is>
          <t xml:space="preserve"> </t>
        </is>
      </c>
      <c r="J24" s="4" t="inlineStr">
        <is>
          <t xml:space="preserve"> </t>
        </is>
      </c>
      <c r="K24" s="4" t="inlineStr">
        <is>
          <t xml:space="preserve"> </t>
        </is>
      </c>
    </row>
    <row r="25">
      <c r="A25" s="4" t="inlineStr">
        <is>
          <t>Share-based compensation expense</t>
        </is>
      </c>
      <c r="C25" s="6" t="n">
        <v>155</v>
      </c>
      <c r="D25" s="4" t="inlineStr">
        <is>
          <t xml:space="preserve"> </t>
        </is>
      </c>
      <c r="E25" s="6" t="n">
        <v>15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s declared ($0.25 per common share)</t>
        </is>
      </c>
      <c r="C26" s="6" t="n">
        <v>-70</v>
      </c>
      <c r="D26" s="4" t="inlineStr">
        <is>
          <t xml:space="preserve"> </t>
        </is>
      </c>
      <c r="E26" s="4" t="inlineStr">
        <is>
          <t xml:space="preserve"> </t>
        </is>
      </c>
      <c r="F26" s="6" t="n">
        <v>-7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urchase of common stock</t>
        </is>
      </c>
      <c r="C27" s="6" t="n">
        <v>-3</v>
      </c>
      <c r="D27" s="4" t="inlineStr">
        <is>
          <t xml:space="preserve"> </t>
        </is>
      </c>
      <c r="E27" s="4" t="inlineStr">
        <is>
          <t xml:space="preserve"> </t>
        </is>
      </c>
      <c r="F27" s="4" t="inlineStr">
        <is>
          <t xml:space="preserve"> </t>
        </is>
      </c>
      <c r="G27" s="4" t="inlineStr">
        <is>
          <t xml:space="preserve"> </t>
        </is>
      </c>
      <c r="H27" s="6" t="n">
        <v>-3</v>
      </c>
      <c r="I27" s="4" t="inlineStr">
        <is>
          <t xml:space="preserve"> </t>
        </is>
      </c>
      <c r="J27" s="4" t="inlineStr">
        <is>
          <t xml:space="preserve"> </t>
        </is>
      </c>
      <c r="K27" s="4" t="inlineStr">
        <is>
          <t xml:space="preserve"> </t>
        </is>
      </c>
    </row>
    <row r="28">
      <c r="A28" s="4" t="inlineStr">
        <is>
          <t>Net income (loss)</t>
        </is>
      </c>
      <c r="C28" s="6" t="n">
        <v>1559</v>
      </c>
      <c r="D28" s="4" t="inlineStr">
        <is>
          <t xml:space="preserve"> </t>
        </is>
      </c>
      <c r="E28" s="4" t="inlineStr">
        <is>
          <t xml:space="preserve"> </t>
        </is>
      </c>
      <c r="F28" s="4" t="inlineStr">
        <is>
          <t xml:space="preserve"> </t>
        </is>
      </c>
      <c r="G28" s="7" t="n">
        <v>1682</v>
      </c>
      <c r="H28" s="4" t="inlineStr">
        <is>
          <t xml:space="preserve"> </t>
        </is>
      </c>
      <c r="I28" s="6" t="n">
        <v>-130</v>
      </c>
      <c r="J28" s="4" t="inlineStr">
        <is>
          <t xml:space="preserve"> </t>
        </is>
      </c>
      <c r="K28" s="6" t="n">
        <v>7</v>
      </c>
    </row>
    <row r="29">
      <c r="A29" s="4" t="inlineStr">
        <is>
          <t>Currency translation adjustments – net of taxes</t>
        </is>
      </c>
      <c r="C29" s="6" t="n">
        <v>-39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99</v>
      </c>
      <c r="K29" s="6" t="n">
        <v>2</v>
      </c>
    </row>
    <row r="30">
      <c r="A30" s="4" t="inlineStr">
        <is>
          <t>Benefit plans – net of taxes</t>
        </is>
      </c>
      <c r="C30" s="6" t="n">
        <v>-73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32</v>
      </c>
      <c r="K30" s="6" t="n">
        <v>2</v>
      </c>
    </row>
    <row r="31">
      <c r="A31" s="4" t="inlineStr">
        <is>
          <t>Cash flow hedges – net of taxes</t>
        </is>
      </c>
      <c r="C31" s="6" t="n">
        <v>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v>
      </c>
      <c r="K31" s="4" t="inlineStr">
        <is>
          <t xml:space="preserve"> </t>
        </is>
      </c>
    </row>
    <row r="32">
      <c r="A32" s="4" t="inlineStr">
        <is>
          <t>Changes in equity attributable to noncontrolling interests</t>
        </is>
      </c>
      <c r="B32" s="4" t="inlineStr">
        <is>
          <t>[2]</t>
        </is>
      </c>
      <c r="C32" s="7" t="n">
        <v>886</v>
      </c>
      <c r="D32" s="4" t="inlineStr">
        <is>
          <t xml:space="preserve"> </t>
        </is>
      </c>
      <c r="E32" s="6" t="n">
        <v>814</v>
      </c>
      <c r="F32" s="4" t="inlineStr">
        <is>
          <t xml:space="preserve"> </t>
        </is>
      </c>
      <c r="G32" s="4" t="inlineStr">
        <is>
          <t xml:space="preserve"> </t>
        </is>
      </c>
      <c r="H32" s="4" t="inlineStr">
        <is>
          <t xml:space="preserve"> </t>
        </is>
      </c>
      <c r="I32" s="4" t="inlineStr">
        <is>
          <t xml:space="preserve"> </t>
        </is>
      </c>
      <c r="J32" s="4" t="inlineStr">
        <is>
          <t xml:space="preserve"> </t>
        </is>
      </c>
      <c r="K32" s="6" t="n">
        <v>72</v>
      </c>
    </row>
    <row r="33">
      <c r="A33" s="4" t="inlineStr">
        <is>
          <t>Ending balance (in shares) at Dec. 31, 2024</t>
        </is>
      </c>
      <c r="C33" s="6" t="n">
        <v>275880314</v>
      </c>
      <c r="D33" s="6" t="n">
        <v>276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at Dec. 31, 2024</t>
        </is>
      </c>
      <c r="C34" s="7" t="n">
        <v>10593</v>
      </c>
      <c r="D34" s="7" t="n">
        <v>3</v>
      </c>
      <c r="E34" s="7" t="n">
        <v>9733</v>
      </c>
      <c r="F34" s="7" t="n">
        <v>1611</v>
      </c>
      <c r="G34" s="4" t="inlineStr">
        <is>
          <t xml:space="preserve"> </t>
        </is>
      </c>
      <c r="H34" s="7" t="n">
        <v>-43</v>
      </c>
      <c r="I34" s="7" t="n">
        <v>0</v>
      </c>
      <c r="J34" s="7" t="n">
        <v>-1759</v>
      </c>
      <c r="K34" s="7" t="n">
        <v>1047</v>
      </c>
    </row>
    <row r="35"/>
    <row r="36">
      <c r="A36" s="4" t="inlineStr">
        <is>
          <t>[1] (a) During the third quarter, restrictions lapsed on 435,719 shares of GE Vernova common stock in connection with the vesting of performance shares originally awarded by General Electric Company, now operating as GE Aerospace. We withheld 218,290 shares of GE Vernova common stock to satisfy tax withholding obligations, resulting in $40 million of Treasury common stock. (b) Primarily relates to proceeds from the sales of an approximately 24% equity interest in GE Vernova T&amp;D India Ltd, a power transmission and distribution solution provider, in the year ended December 31, 2024, net of directly attributable taxes of $245 million .</t>
        </is>
      </c>
    </row>
  </sheetData>
  <mergeCells count="3">
    <mergeCell ref="A1:B1"/>
    <mergeCell ref="A35:J35"/>
    <mergeCell ref="A36:J3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 width="14" customWidth="1" min="5" max="5"/>
  </cols>
  <sheetData>
    <row r="1">
      <c r="A1" s="1" t="inlineStr">
        <is>
          <t>ACQUISITIONS, GOODWILL, AND OTHER INTANGIBLE ASSETS - Narrative (Details) - USD ($) $ in Millions</t>
        </is>
      </c>
      <c r="B1" s="2" t="inlineStr">
        <is>
          <t>3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Decrease in intangible assets</t>
        </is>
      </c>
      <c r="B4" s="4" t="inlineStr">
        <is>
          <t xml:space="preserve"> </t>
        </is>
      </c>
      <c r="C4" s="7" t="n">
        <v>230</v>
      </c>
      <c r="D4" s="4" t="inlineStr">
        <is>
          <t xml:space="preserve"> </t>
        </is>
      </c>
      <c r="E4" s="4" t="inlineStr">
        <is>
          <t xml:space="preserve"> </t>
        </is>
      </c>
    </row>
    <row r="5">
      <c r="A5" s="4" t="inlineStr">
        <is>
          <t>Amortization of intangible assets</t>
        </is>
      </c>
      <c r="B5" s="4" t="inlineStr">
        <is>
          <t xml:space="preserve"> </t>
        </is>
      </c>
      <c r="C5" s="7" t="n">
        <v>277</v>
      </c>
      <c r="D5" s="7" t="n">
        <v>240</v>
      </c>
      <c r="E5" s="7" t="n">
        <v>1018</v>
      </c>
    </row>
    <row r="6">
      <c r="A6" s="4" t="inlineStr">
        <is>
          <t>Impairment, intangible asset, statement of income location</t>
        </is>
      </c>
      <c r="B6" s="4" t="inlineStr">
        <is>
          <t xml:space="preserve"> </t>
        </is>
      </c>
      <c r="C6" s="4" t="inlineStr">
        <is>
          <t>Selling, general, and administrative expenses</t>
        </is>
      </c>
      <c r="D6" s="4" t="inlineStr">
        <is>
          <t xml:space="preserve"> </t>
        </is>
      </c>
      <c r="E6" s="4" t="inlineStr">
        <is>
          <t xml:space="preserve"> </t>
        </is>
      </c>
    </row>
    <row r="7">
      <c r="A7" s="4" t="inlineStr">
        <is>
          <t>Power</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Impairment of intangible assets, finite-lived</t>
        </is>
      </c>
      <c r="B9" s="7" t="n">
        <v>765</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OTHER INTANGIBLE ASSETS - Schedule of Estimated 5 Year Consolidation Amortization (Details) $ in Millions</t>
        </is>
      </c>
      <c r="B1" s="2" t="inlineStr">
        <is>
          <t>Dec. 31, 2024 USD ($)</t>
        </is>
      </c>
    </row>
    <row r="2">
      <c r="A2" s="3" t="inlineStr">
        <is>
          <t>Goodwill and Intangible Assets Disclosure [Abstract]</t>
        </is>
      </c>
      <c r="B2" s="4" t="inlineStr">
        <is>
          <t xml:space="preserve"> </t>
        </is>
      </c>
    </row>
    <row r="3">
      <c r="A3" s="4" t="inlineStr">
        <is>
          <t>2025</t>
        </is>
      </c>
      <c r="B3" s="7" t="n">
        <v>236</v>
      </c>
    </row>
    <row r="4">
      <c r="A4" s="4" t="inlineStr">
        <is>
          <t>2026</t>
        </is>
      </c>
      <c r="B4" s="6" t="n">
        <v>228</v>
      </c>
    </row>
    <row r="5">
      <c r="A5" s="4" t="inlineStr">
        <is>
          <t>2027</t>
        </is>
      </c>
      <c r="B5" s="6" t="n">
        <v>175</v>
      </c>
    </row>
    <row r="6">
      <c r="A6" s="4" t="inlineStr">
        <is>
          <t>2028</t>
        </is>
      </c>
      <c r="B6" s="6" t="n">
        <v>85</v>
      </c>
    </row>
    <row r="7">
      <c r="A7" s="4" t="inlineStr">
        <is>
          <t>2029</t>
        </is>
      </c>
      <c r="B7" s="7" t="n">
        <v>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ND OTHER DEFERRED ASSETS &amp; CONTRACT LIABILITIES AND DEFERRED INCOME- Narrative (Details) - USD ($) $ in Millions</t>
        </is>
      </c>
      <c r="B1" s="2" t="inlineStr">
        <is>
          <t>12 Months Ended</t>
        </is>
      </c>
    </row>
    <row r="2">
      <c r="B2" s="2" t="inlineStr">
        <is>
          <t>Dec. 31, 2024</t>
        </is>
      </c>
      <c r="C2" s="2" t="inlineStr">
        <is>
          <t>Dec. 31, 2023</t>
        </is>
      </c>
    </row>
    <row r="3">
      <c r="A3" s="3" t="inlineStr">
        <is>
          <t>Contractors [Abstract]</t>
        </is>
      </c>
      <c r="B3" s="4" t="inlineStr">
        <is>
          <t xml:space="preserve"> </t>
        </is>
      </c>
      <c r="C3" s="4" t="inlineStr">
        <is>
          <t xml:space="preserve"> </t>
        </is>
      </c>
    </row>
    <row r="4">
      <c r="A4" s="4" t="inlineStr">
        <is>
          <t>Increase (decrease) in contract and other deferred assets</t>
        </is>
      </c>
      <c r="B4" s="7" t="n">
        <v>216</v>
      </c>
      <c r="C4" s="4" t="inlineStr">
        <is>
          <t xml:space="preserve"> </t>
        </is>
      </c>
    </row>
    <row r="5">
      <c r="A5" s="4" t="inlineStr">
        <is>
          <t>Increase (decrease) in contract liabilities and deferred income</t>
        </is>
      </c>
      <c r="B5" s="6" t="n">
        <v>2497</v>
      </c>
      <c r="C5" s="4" t="inlineStr">
        <is>
          <t xml:space="preserve"> </t>
        </is>
      </c>
    </row>
    <row r="6">
      <c r="A6" s="4" t="inlineStr">
        <is>
          <t>Increase in contract liabilities and deferred income due to timing of revenue recognition</t>
        </is>
      </c>
      <c r="B6" s="6" t="n">
        <v>402</v>
      </c>
      <c r="C6" s="4" t="inlineStr">
        <is>
          <t xml:space="preserve"> </t>
        </is>
      </c>
    </row>
    <row r="7">
      <c r="A7" s="4" t="inlineStr">
        <is>
          <t>Increase (decrease) to net contractual service agreements due to revenues recognized</t>
        </is>
      </c>
      <c r="B7" s="6" t="n">
        <v>5473</v>
      </c>
      <c r="C7" s="4" t="inlineStr">
        <is>
          <t xml:space="preserve"> </t>
        </is>
      </c>
    </row>
    <row r="8">
      <c r="A8" s="4" t="inlineStr">
        <is>
          <t>Increase (decrease) to net contractual service agreements due to billings</t>
        </is>
      </c>
      <c r="B8" s="6" t="n">
        <v>-5021</v>
      </c>
      <c r="C8" s="4" t="inlineStr">
        <is>
          <t xml:space="preserve"> </t>
        </is>
      </c>
    </row>
    <row r="9">
      <c r="A9" s="4" t="inlineStr">
        <is>
          <t>Contract with customer, favorable (unfavorable) change in estimated profitability</t>
        </is>
      </c>
      <c r="B9" s="6" t="n">
        <v>-319</v>
      </c>
      <c r="C9" s="4" t="inlineStr">
        <is>
          <t xml:space="preserve"> </t>
        </is>
      </c>
    </row>
    <row r="10">
      <c r="A10" s="4" t="inlineStr">
        <is>
          <t>Revenue recognized included in contract liability</t>
        </is>
      </c>
      <c r="B10" s="7" t="n">
        <v>9933</v>
      </c>
      <c r="C10" s="7" t="n">
        <v>833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CONTRACT LIABILITIES AND DEFERRED INCOME - Schedule of Contract Assets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urrent contract assets</t>
        </is>
      </c>
      <c r="B3" s="7" t="n">
        <v>8621</v>
      </c>
      <c r="C3" s="7" t="n">
        <v>8339</v>
      </c>
    </row>
    <row r="4">
      <c r="A4" s="4" t="inlineStr">
        <is>
          <t>Non-current contract and other deferred assets</t>
        </is>
      </c>
      <c r="B4" s="6" t="n">
        <v>555</v>
      </c>
      <c r="C4" s="6" t="n">
        <v>621</v>
      </c>
    </row>
    <row r="5">
      <c r="A5" s="4" t="inlineStr">
        <is>
          <t>Total contract and other deferred assets</t>
        </is>
      </c>
      <c r="B5" s="6" t="n">
        <v>9176</v>
      </c>
      <c r="C5" s="6" t="n">
        <v>8960</v>
      </c>
    </row>
    <row r="6">
      <c r="A6" s="4" t="inlineStr">
        <is>
          <t>Servic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urrent contract assets</t>
        </is>
      </c>
      <c r="B8" s="6" t="n">
        <v>5321</v>
      </c>
      <c r="C8" s="6" t="n">
        <v>5201</v>
      </c>
    </row>
    <row r="9">
      <c r="A9" s="4" t="inlineStr">
        <is>
          <t>Equip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urrent contract assets</t>
        </is>
      </c>
      <c r="B11" s="6" t="n">
        <v>3300</v>
      </c>
      <c r="C11" s="6" t="n">
        <v>3138</v>
      </c>
    </row>
    <row r="12">
      <c r="A12" s="4" t="inlineStr">
        <is>
          <t>Pow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urrent contract assets</t>
        </is>
      </c>
      <c r="B14" s="6" t="n">
        <v>6944</v>
      </c>
      <c r="C14" s="6" t="n">
        <v>6880</v>
      </c>
    </row>
    <row r="15">
      <c r="A15" s="4" t="inlineStr">
        <is>
          <t>Non-current contract and other deferred assets</t>
        </is>
      </c>
      <c r="B15" s="6" t="n">
        <v>536</v>
      </c>
      <c r="C15" s="6" t="n">
        <v>602</v>
      </c>
    </row>
    <row r="16">
      <c r="A16" s="4" t="inlineStr">
        <is>
          <t>Total contract and other deferred assets</t>
        </is>
      </c>
      <c r="B16" s="6" t="n">
        <v>7479</v>
      </c>
      <c r="C16" s="6" t="n">
        <v>7482</v>
      </c>
    </row>
    <row r="17">
      <c r="A17" s="4" t="inlineStr">
        <is>
          <t>Power | Service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urrent contract assets</t>
        </is>
      </c>
      <c r="B19" s="6" t="n">
        <v>5321</v>
      </c>
      <c r="C19" s="6" t="n">
        <v>5201</v>
      </c>
    </row>
    <row r="20">
      <c r="A20" s="4" t="inlineStr">
        <is>
          <t>Power | Equipm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urrent contract assets</t>
        </is>
      </c>
      <c r="B22" s="6" t="n">
        <v>1622</v>
      </c>
      <c r="C22" s="6" t="n">
        <v>1679</v>
      </c>
    </row>
    <row r="23">
      <c r="A23" s="4" t="inlineStr">
        <is>
          <t>Wind</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Current contract assets</t>
        </is>
      </c>
      <c r="B25" s="6" t="n">
        <v>538</v>
      </c>
      <c r="C25" s="6" t="n">
        <v>392</v>
      </c>
    </row>
    <row r="26">
      <c r="A26" s="4" t="inlineStr">
        <is>
          <t>Non-current contract and other deferred assets</t>
        </is>
      </c>
      <c r="B26" s="6" t="n">
        <v>8</v>
      </c>
      <c r="C26" s="6" t="n">
        <v>14</v>
      </c>
    </row>
    <row r="27">
      <c r="A27" s="4" t="inlineStr">
        <is>
          <t>Total contract and other deferred assets</t>
        </is>
      </c>
      <c r="B27" s="6" t="n">
        <v>546</v>
      </c>
      <c r="C27" s="6" t="n">
        <v>406</v>
      </c>
    </row>
    <row r="28">
      <c r="A28" s="4" t="inlineStr">
        <is>
          <t>Wind | Servic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urrent contract assets</t>
        </is>
      </c>
      <c r="B30" s="6" t="n">
        <v>0</v>
      </c>
      <c r="C30" s="6" t="n">
        <v>0</v>
      </c>
    </row>
    <row r="31">
      <c r="A31" s="4" t="inlineStr">
        <is>
          <t>Wind | Equipment</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urrent contract assets</t>
        </is>
      </c>
      <c r="B33" s="6" t="n">
        <v>538</v>
      </c>
      <c r="C33" s="6" t="n">
        <v>392</v>
      </c>
    </row>
    <row r="34">
      <c r="A34" s="4" t="inlineStr">
        <is>
          <t>Electrificatio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urrent contract assets</t>
        </is>
      </c>
      <c r="B36" s="6" t="n">
        <v>1139</v>
      </c>
      <c r="C36" s="6" t="n">
        <v>1067</v>
      </c>
    </row>
    <row r="37">
      <c r="A37" s="4" t="inlineStr">
        <is>
          <t>Non-current contract and other deferred assets</t>
        </is>
      </c>
      <c r="B37" s="6" t="n">
        <v>11</v>
      </c>
      <c r="C37" s="6" t="n">
        <v>5</v>
      </c>
    </row>
    <row r="38">
      <c r="A38" s="4" t="inlineStr">
        <is>
          <t>Total contract and other deferred assets</t>
        </is>
      </c>
      <c r="B38" s="6" t="n">
        <v>1150</v>
      </c>
      <c r="C38" s="6" t="n">
        <v>1072</v>
      </c>
    </row>
    <row r="39">
      <c r="A39" s="4" t="inlineStr">
        <is>
          <t>Electrification | Services</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Current contract assets</t>
        </is>
      </c>
      <c r="B41" s="6" t="n">
        <v>0</v>
      </c>
      <c r="C41" s="6" t="n">
        <v>0</v>
      </c>
    </row>
    <row r="42">
      <c r="A42" s="4" t="inlineStr">
        <is>
          <t>Electrification | Equipment</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Current contract assets</t>
        </is>
      </c>
      <c r="B44" s="7" t="n">
        <v>1139</v>
      </c>
      <c r="C44" s="7" t="n">
        <v>10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CONTRACT LIABILITIES AND DEFERRED INCOME - Schedule of Contract Liabilities and Deferred Income (Details) - USD ($) $ in Millions</t>
        </is>
      </c>
      <c r="B1" s="2" t="inlineStr">
        <is>
          <t>Dec. 31, 2024</t>
        </is>
      </c>
      <c r="C1" s="2" t="inlineStr">
        <is>
          <t>Dec. 31, 2023</t>
        </is>
      </c>
    </row>
    <row r="2">
      <c r="A2" s="3" t="inlineStr">
        <is>
          <t>Capitalized Contract Cost [Line Items]</t>
        </is>
      </c>
      <c r="B2" s="4" t="inlineStr">
        <is>
          <t xml:space="preserve"> </t>
        </is>
      </c>
      <c r="C2" s="4" t="inlineStr">
        <is>
          <t xml:space="preserve"> </t>
        </is>
      </c>
    </row>
    <row r="3">
      <c r="A3" s="4" t="inlineStr">
        <is>
          <t>Current deferred income</t>
        </is>
      </c>
      <c r="B3" s="7" t="n">
        <v>287</v>
      </c>
      <c r="C3" s="7" t="n">
        <v>361</v>
      </c>
    </row>
    <row r="4">
      <c r="A4" s="4" t="inlineStr">
        <is>
          <t>Contract liabilities and current deferred income</t>
        </is>
      </c>
      <c r="B4" s="6" t="n">
        <v>17587</v>
      </c>
      <c r="C4" s="6" t="n">
        <v>15074</v>
      </c>
    </row>
    <row r="5">
      <c r="A5" s="4" t="inlineStr">
        <is>
          <t>Non-current deferred income</t>
        </is>
      </c>
      <c r="B5" s="6" t="n">
        <v>157</v>
      </c>
      <c r="C5" s="6" t="n">
        <v>173</v>
      </c>
    </row>
    <row r="6">
      <c r="A6" s="4" t="inlineStr">
        <is>
          <t>Total contract liabilities and deferred income</t>
        </is>
      </c>
      <c r="B6" s="6" t="n">
        <v>17744</v>
      </c>
      <c r="C6" s="6" t="n">
        <v>15247</v>
      </c>
    </row>
    <row r="7">
      <c r="A7" s="4" t="inlineStr">
        <is>
          <t>Service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Service agreement liabilities</t>
        </is>
      </c>
      <c r="B9" s="6" t="n">
        <v>1789</v>
      </c>
      <c r="C9" s="6" t="n">
        <v>1810</v>
      </c>
    </row>
    <row r="10">
      <c r="A10" s="4" t="inlineStr">
        <is>
          <t>Equipment</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Service agreement liabilities</t>
        </is>
      </c>
      <c r="B12" s="6" t="n">
        <v>15511</v>
      </c>
      <c r="C12" s="6" t="n">
        <v>12903</v>
      </c>
    </row>
    <row r="13">
      <c r="A13" s="4" t="inlineStr">
        <is>
          <t>Power</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Current deferred income</t>
        </is>
      </c>
      <c r="B15" s="6" t="n">
        <v>6</v>
      </c>
      <c r="C15" s="6" t="n">
        <v>20</v>
      </c>
    </row>
    <row r="16">
      <c r="A16" s="4" t="inlineStr">
        <is>
          <t>Contract liabilities and current deferred income</t>
        </is>
      </c>
      <c r="B16" s="6" t="n">
        <v>9674</v>
      </c>
      <c r="C16" s="6" t="n">
        <v>7562</v>
      </c>
    </row>
    <row r="17">
      <c r="A17" s="4" t="inlineStr">
        <is>
          <t>Non-current deferred income</t>
        </is>
      </c>
      <c r="B17" s="6" t="n">
        <v>29</v>
      </c>
      <c r="C17" s="6" t="n">
        <v>48</v>
      </c>
    </row>
    <row r="18">
      <c r="A18" s="4" t="inlineStr">
        <is>
          <t>Total contract liabilities and deferred income</t>
        </is>
      </c>
      <c r="B18" s="6" t="n">
        <v>9703</v>
      </c>
      <c r="C18" s="6" t="n">
        <v>7610</v>
      </c>
    </row>
    <row r="19">
      <c r="A19" s="4" t="inlineStr">
        <is>
          <t>Power | Services</t>
        </is>
      </c>
      <c r="B19" s="4" t="inlineStr">
        <is>
          <t xml:space="preserve"> </t>
        </is>
      </c>
      <c r="C19" s="4" t="inlineStr">
        <is>
          <t xml:space="preserve"> </t>
        </is>
      </c>
    </row>
    <row r="20">
      <c r="A20" s="3" t="inlineStr">
        <is>
          <t>Capitalized Contract Cost [Line Items]</t>
        </is>
      </c>
      <c r="B20" s="4" t="inlineStr">
        <is>
          <t xml:space="preserve"> </t>
        </is>
      </c>
      <c r="C20" s="4" t="inlineStr">
        <is>
          <t xml:space="preserve"> </t>
        </is>
      </c>
    </row>
    <row r="21">
      <c r="A21" s="4" t="inlineStr">
        <is>
          <t>Service agreement liabilities</t>
        </is>
      </c>
      <c r="B21" s="6" t="n">
        <v>1789</v>
      </c>
      <c r="C21" s="6" t="n">
        <v>1810</v>
      </c>
    </row>
    <row r="22">
      <c r="A22" s="4" t="inlineStr">
        <is>
          <t>Power | Equipment</t>
        </is>
      </c>
      <c r="B22" s="4" t="inlineStr">
        <is>
          <t xml:space="preserve"> </t>
        </is>
      </c>
      <c r="C22" s="4" t="inlineStr">
        <is>
          <t xml:space="preserve"> </t>
        </is>
      </c>
    </row>
    <row r="23">
      <c r="A23" s="3" t="inlineStr">
        <is>
          <t>Capitalized Contract Cost [Line Items]</t>
        </is>
      </c>
      <c r="B23" s="4" t="inlineStr">
        <is>
          <t xml:space="preserve"> </t>
        </is>
      </c>
      <c r="C23" s="4" t="inlineStr">
        <is>
          <t xml:space="preserve"> </t>
        </is>
      </c>
    </row>
    <row r="24">
      <c r="A24" s="4" t="inlineStr">
        <is>
          <t>Service agreement liabilities</t>
        </is>
      </c>
      <c r="B24" s="6" t="n">
        <v>7879</v>
      </c>
      <c r="C24" s="6" t="n">
        <v>5732</v>
      </c>
    </row>
    <row r="25">
      <c r="A25" s="4" t="inlineStr">
        <is>
          <t>Wind</t>
        </is>
      </c>
      <c r="B25" s="4" t="inlineStr">
        <is>
          <t xml:space="preserve"> </t>
        </is>
      </c>
      <c r="C25" s="4" t="inlineStr">
        <is>
          <t xml:space="preserve"> </t>
        </is>
      </c>
    </row>
    <row r="26">
      <c r="A26" s="3" t="inlineStr">
        <is>
          <t>Capitalized Contract Cost [Line Items]</t>
        </is>
      </c>
      <c r="B26" s="4" t="inlineStr">
        <is>
          <t xml:space="preserve"> </t>
        </is>
      </c>
      <c r="C26" s="4" t="inlineStr">
        <is>
          <t xml:space="preserve"> </t>
        </is>
      </c>
    </row>
    <row r="27">
      <c r="A27" s="4" t="inlineStr">
        <is>
          <t>Current deferred income</t>
        </is>
      </c>
      <c r="B27" s="6" t="n">
        <v>193</v>
      </c>
      <c r="C27" s="6" t="n">
        <v>228</v>
      </c>
    </row>
    <row r="28">
      <c r="A28" s="4" t="inlineStr">
        <is>
          <t>Contract liabilities and current deferred income</t>
        </is>
      </c>
      <c r="B28" s="6" t="n">
        <v>3877</v>
      </c>
      <c r="C28" s="6" t="n">
        <v>5047</v>
      </c>
    </row>
    <row r="29">
      <c r="A29" s="4" t="inlineStr">
        <is>
          <t>Non-current deferred income</t>
        </is>
      </c>
      <c r="B29" s="6" t="n">
        <v>112</v>
      </c>
      <c r="C29" s="6" t="n">
        <v>90</v>
      </c>
    </row>
    <row r="30">
      <c r="A30" s="4" t="inlineStr">
        <is>
          <t>Total contract liabilities and deferred income</t>
        </is>
      </c>
      <c r="B30" s="6" t="n">
        <v>3989</v>
      </c>
      <c r="C30" s="6" t="n">
        <v>5137</v>
      </c>
    </row>
    <row r="31">
      <c r="A31" s="4" t="inlineStr">
        <is>
          <t>Wind | Services</t>
        </is>
      </c>
      <c r="B31" s="4" t="inlineStr">
        <is>
          <t xml:space="preserve"> </t>
        </is>
      </c>
      <c r="C31" s="4" t="inlineStr">
        <is>
          <t xml:space="preserve"> </t>
        </is>
      </c>
    </row>
    <row r="32">
      <c r="A32" s="3" t="inlineStr">
        <is>
          <t>Capitalized Contract Cost [Line Items]</t>
        </is>
      </c>
      <c r="B32" s="4" t="inlineStr">
        <is>
          <t xml:space="preserve"> </t>
        </is>
      </c>
      <c r="C32" s="4" t="inlineStr">
        <is>
          <t xml:space="preserve"> </t>
        </is>
      </c>
    </row>
    <row r="33">
      <c r="A33" s="4" t="inlineStr">
        <is>
          <t>Service agreement liabilities</t>
        </is>
      </c>
      <c r="B33" s="6" t="n">
        <v>0</v>
      </c>
      <c r="C33" s="6" t="n">
        <v>0</v>
      </c>
    </row>
    <row r="34">
      <c r="A34" s="4" t="inlineStr">
        <is>
          <t>Wind | Equipment</t>
        </is>
      </c>
      <c r="B34" s="4" t="inlineStr">
        <is>
          <t xml:space="preserve"> </t>
        </is>
      </c>
      <c r="C34" s="4" t="inlineStr">
        <is>
          <t xml:space="preserve"> </t>
        </is>
      </c>
    </row>
    <row r="35">
      <c r="A35" s="3" t="inlineStr">
        <is>
          <t>Capitalized Contract Cost [Line Items]</t>
        </is>
      </c>
      <c r="B35" s="4" t="inlineStr">
        <is>
          <t xml:space="preserve"> </t>
        </is>
      </c>
      <c r="C35" s="4" t="inlineStr">
        <is>
          <t xml:space="preserve"> </t>
        </is>
      </c>
    </row>
    <row r="36">
      <c r="A36" s="4" t="inlineStr">
        <is>
          <t>Service agreement liabilities</t>
        </is>
      </c>
      <c r="B36" s="6" t="n">
        <v>3684</v>
      </c>
      <c r="C36" s="6" t="n">
        <v>4819</v>
      </c>
    </row>
    <row r="37">
      <c r="A37" s="4" t="inlineStr">
        <is>
          <t>Electrification</t>
        </is>
      </c>
      <c r="B37" s="4" t="inlineStr">
        <is>
          <t xml:space="preserve"> </t>
        </is>
      </c>
      <c r="C37" s="4" t="inlineStr">
        <is>
          <t xml:space="preserve"> </t>
        </is>
      </c>
    </row>
    <row r="38">
      <c r="A38" s="3" t="inlineStr">
        <is>
          <t>Capitalized Contract Cost [Line Items]</t>
        </is>
      </c>
      <c r="B38" s="4" t="inlineStr">
        <is>
          <t xml:space="preserve"> </t>
        </is>
      </c>
      <c r="C38" s="4" t="inlineStr">
        <is>
          <t xml:space="preserve"> </t>
        </is>
      </c>
    </row>
    <row r="39">
      <c r="A39" s="4" t="inlineStr">
        <is>
          <t>Current deferred income</t>
        </is>
      </c>
      <c r="B39" s="6" t="n">
        <v>88</v>
      </c>
      <c r="C39" s="6" t="n">
        <v>113</v>
      </c>
    </row>
    <row r="40">
      <c r="A40" s="4" t="inlineStr">
        <is>
          <t>Contract liabilities and current deferred income</t>
        </is>
      </c>
      <c r="B40" s="6" t="n">
        <v>4034</v>
      </c>
      <c r="C40" s="6" t="n">
        <v>2465</v>
      </c>
    </row>
    <row r="41">
      <c r="A41" s="4" t="inlineStr">
        <is>
          <t>Non-current deferred income</t>
        </is>
      </c>
      <c r="B41" s="6" t="n">
        <v>16</v>
      </c>
      <c r="C41" s="6" t="n">
        <v>35</v>
      </c>
    </row>
    <row r="42">
      <c r="A42" s="4" t="inlineStr">
        <is>
          <t>Total contract liabilities and deferred income</t>
        </is>
      </c>
      <c r="B42" s="6" t="n">
        <v>4050</v>
      </c>
      <c r="C42" s="6" t="n">
        <v>2500</v>
      </c>
    </row>
    <row r="43">
      <c r="A43" s="4" t="inlineStr">
        <is>
          <t>Electrification | Services</t>
        </is>
      </c>
      <c r="B43" s="4" t="inlineStr">
        <is>
          <t xml:space="preserve"> </t>
        </is>
      </c>
      <c r="C43" s="4" t="inlineStr">
        <is>
          <t xml:space="preserve"> </t>
        </is>
      </c>
    </row>
    <row r="44">
      <c r="A44" s="3" t="inlineStr">
        <is>
          <t>Capitalized Contract Cost [Line Items]</t>
        </is>
      </c>
      <c r="B44" s="4" t="inlineStr">
        <is>
          <t xml:space="preserve"> </t>
        </is>
      </c>
      <c r="C44" s="4" t="inlineStr">
        <is>
          <t xml:space="preserve"> </t>
        </is>
      </c>
    </row>
    <row r="45">
      <c r="A45" s="4" t="inlineStr">
        <is>
          <t>Service agreement liabilities</t>
        </is>
      </c>
      <c r="B45" s="6" t="n">
        <v>0</v>
      </c>
      <c r="C45" s="6" t="n">
        <v>0</v>
      </c>
    </row>
    <row r="46">
      <c r="A46" s="4" t="inlineStr">
        <is>
          <t>Electrification | Equipment</t>
        </is>
      </c>
      <c r="B46" s="4" t="inlineStr">
        <is>
          <t xml:space="preserve"> </t>
        </is>
      </c>
      <c r="C46" s="4" t="inlineStr">
        <is>
          <t xml:space="preserve"> </t>
        </is>
      </c>
    </row>
    <row r="47">
      <c r="A47" s="3" t="inlineStr">
        <is>
          <t>Capitalized Contract Cost [Line Items]</t>
        </is>
      </c>
      <c r="B47" s="4" t="inlineStr">
        <is>
          <t xml:space="preserve"> </t>
        </is>
      </c>
      <c r="C47" s="4" t="inlineStr">
        <is>
          <t xml:space="preserve"> </t>
        </is>
      </c>
    </row>
    <row r="48">
      <c r="A48" s="4" t="inlineStr">
        <is>
          <t>Service agreement liabilities</t>
        </is>
      </c>
      <c r="B48" s="7" t="n">
        <v>3946</v>
      </c>
      <c r="C48" s="7" t="n">
        <v>23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NTRACT AND OTHER DEFERRED ASSETS &amp; CONTRACT LIABILITIES AND DEFERRED INCOME - Remaining Performance Obligation (Details) $ in Millions</t>
        </is>
      </c>
      <c r="B1" s="2" t="inlineStr">
        <is>
          <t>Dec. 31, 2024 USD ($)</t>
        </is>
      </c>
    </row>
    <row r="2">
      <c r="A2" s="3" t="inlineStr">
        <is>
          <t>Capitalized Contract Cost [Line Items]</t>
        </is>
      </c>
      <c r="B2" s="4" t="inlineStr">
        <is>
          <t xml:space="preserve"> </t>
        </is>
      </c>
    </row>
    <row r="3">
      <c r="A3" s="4" t="inlineStr">
        <is>
          <t>Performance obligations expected to be satisfied</t>
        </is>
      </c>
      <c r="B3" s="7" t="n">
        <v>119023</v>
      </c>
    </row>
    <row r="4">
      <c r="A4" s="4" t="inlineStr">
        <is>
          <t>Equipment</t>
        </is>
      </c>
      <c r="B4" s="4" t="inlineStr">
        <is>
          <t xml:space="preserve"> </t>
        </is>
      </c>
    </row>
    <row r="5">
      <c r="A5" s="3" t="inlineStr">
        <is>
          <t>Capitalized Contract Cost [Line Items]</t>
        </is>
      </c>
      <c r="B5" s="4" t="inlineStr">
        <is>
          <t xml:space="preserve"> </t>
        </is>
      </c>
    </row>
    <row r="6">
      <c r="A6" s="4" t="inlineStr">
        <is>
          <t>Performance obligations expected to be satisfied</t>
        </is>
      </c>
      <c r="B6" s="7" t="n">
        <v>43047</v>
      </c>
    </row>
    <row r="7">
      <c r="A7" s="4" t="inlineStr">
        <is>
          <t>Equipment | Performance obligation satisfaction, period one | Revenue, Remaining Performance Obligation, Expected Timing of Satisfaction, Start Date [Axis]: 2025-01-01</t>
        </is>
      </c>
      <c r="B7" s="4" t="inlineStr">
        <is>
          <t xml:space="preserve"> </t>
        </is>
      </c>
    </row>
    <row r="8">
      <c r="A8" s="3" t="inlineStr">
        <is>
          <t>Capitalized Contract Cost [Line Items]</t>
        </is>
      </c>
      <c r="B8" s="4" t="inlineStr">
        <is>
          <t xml:space="preserve"> </t>
        </is>
      </c>
    </row>
    <row r="9">
      <c r="A9" s="4" t="inlineStr">
        <is>
          <t>Performance obligation expected to be satisfied (as a percent)</t>
        </is>
      </c>
      <c r="B9" s="9" t="n">
        <v>0.44</v>
      </c>
    </row>
    <row r="10">
      <c r="A10" s="4" t="inlineStr">
        <is>
          <t>Performance obligations expected to be satisfied, expected timing</t>
        </is>
      </c>
      <c r="B10" s="4" t="inlineStr">
        <is>
          <t>1 year</t>
        </is>
      </c>
    </row>
    <row r="11">
      <c r="A11" s="4" t="inlineStr">
        <is>
          <t>Equipment | Performance obligation satisfaction, period two | Revenue, Remaining Performance Obligation, Expected Timing of Satisfaction, Start Date [Axis]: 2025-01-01</t>
        </is>
      </c>
      <c r="B11" s="4" t="inlineStr">
        <is>
          <t xml:space="preserve"> </t>
        </is>
      </c>
    </row>
    <row r="12">
      <c r="A12" s="3" t="inlineStr">
        <is>
          <t>Capitalized Contract Cost [Line Items]</t>
        </is>
      </c>
      <c r="B12" s="4" t="inlineStr">
        <is>
          <t xml:space="preserve"> </t>
        </is>
      </c>
    </row>
    <row r="13">
      <c r="A13" s="4" t="inlineStr">
        <is>
          <t>Performance obligation expected to be satisfied (as a percent)</t>
        </is>
      </c>
      <c r="B13" s="9" t="n">
        <v>0.6899999999999999</v>
      </c>
    </row>
    <row r="14">
      <c r="A14" s="4" t="inlineStr">
        <is>
          <t>Performance obligations expected to be satisfied, expected timing</t>
        </is>
      </c>
      <c r="B14" s="4" t="inlineStr">
        <is>
          <t>2 years</t>
        </is>
      </c>
    </row>
    <row r="15">
      <c r="A15" s="4" t="inlineStr">
        <is>
          <t>Equipment | Performance obligation satisfaction, period three | Revenue, Remaining Performance Obligation, Expected Timing of Satisfaction, Start Date [Axis]: 2025-01-01</t>
        </is>
      </c>
      <c r="B15" s="4" t="inlineStr">
        <is>
          <t xml:space="preserve"> </t>
        </is>
      </c>
    </row>
    <row r="16">
      <c r="A16" s="3" t="inlineStr">
        <is>
          <t>Capitalized Contract Cost [Line Items]</t>
        </is>
      </c>
      <c r="B16" s="4" t="inlineStr">
        <is>
          <t xml:space="preserve"> </t>
        </is>
      </c>
    </row>
    <row r="17">
      <c r="A17" s="4" t="inlineStr">
        <is>
          <t>Performance obligation expected to be satisfied (as a percent)</t>
        </is>
      </c>
      <c r="B17" s="9" t="n">
        <v>0.93</v>
      </c>
    </row>
    <row r="18">
      <c r="A18" s="4" t="inlineStr">
        <is>
          <t>Performance obligations expected to be satisfied, expected timing</t>
        </is>
      </c>
      <c r="B18" s="4" t="inlineStr">
        <is>
          <t>5 years</t>
        </is>
      </c>
    </row>
    <row r="19">
      <c r="A19" s="4" t="inlineStr">
        <is>
          <t>Services</t>
        </is>
      </c>
      <c r="B19" s="4" t="inlineStr">
        <is>
          <t xml:space="preserve"> </t>
        </is>
      </c>
    </row>
    <row r="20">
      <c r="A20" s="3" t="inlineStr">
        <is>
          <t>Capitalized Contract Cost [Line Items]</t>
        </is>
      </c>
      <c r="B20" s="4" t="inlineStr">
        <is>
          <t xml:space="preserve"> </t>
        </is>
      </c>
    </row>
    <row r="21">
      <c r="A21" s="4" t="inlineStr">
        <is>
          <t>Performance obligations expected to be satisfied</t>
        </is>
      </c>
      <c r="B21" s="7" t="n">
        <v>75976</v>
      </c>
    </row>
    <row r="22">
      <c r="A22" s="4" t="inlineStr">
        <is>
          <t>Services | Performance obligation satisfaction, period one | Revenue, Remaining Performance Obligation, Expected Timing of Satisfaction, Start Date [Axis]: 2025-01-01</t>
        </is>
      </c>
      <c r="B22" s="4" t="inlineStr">
        <is>
          <t xml:space="preserve"> </t>
        </is>
      </c>
    </row>
    <row r="23">
      <c r="A23" s="3" t="inlineStr">
        <is>
          <t>Capitalized Contract Cost [Line Items]</t>
        </is>
      </c>
      <c r="B23" s="4" t="inlineStr">
        <is>
          <t xml:space="preserve"> </t>
        </is>
      </c>
    </row>
    <row r="24">
      <c r="A24" s="4" t="inlineStr">
        <is>
          <t>Performance obligation expected to be satisfied (as a percent)</t>
        </is>
      </c>
      <c r="B24" s="9" t="n">
        <v>0.18</v>
      </c>
    </row>
    <row r="25">
      <c r="A25" s="4" t="inlineStr">
        <is>
          <t>Performance obligations expected to be satisfied, expected timing</t>
        </is>
      </c>
      <c r="B25" s="4" t="inlineStr">
        <is>
          <t>1 year</t>
        </is>
      </c>
    </row>
    <row r="26">
      <c r="A26" s="4" t="inlineStr">
        <is>
          <t>Services | Performance obligation satisfaction, period two | Revenue, Remaining Performance Obligation, Expected Timing of Satisfaction, Start Date [Axis]: 2025-01-01</t>
        </is>
      </c>
      <c r="B26" s="4" t="inlineStr">
        <is>
          <t xml:space="preserve"> </t>
        </is>
      </c>
    </row>
    <row r="27">
      <c r="A27" s="3" t="inlineStr">
        <is>
          <t>Capitalized Contract Cost [Line Items]</t>
        </is>
      </c>
      <c r="B27" s="4" t="inlineStr">
        <is>
          <t xml:space="preserve"> </t>
        </is>
      </c>
    </row>
    <row r="28">
      <c r="A28" s="4" t="inlineStr">
        <is>
          <t>Performance obligation expected to be satisfied (as a percent)</t>
        </is>
      </c>
      <c r="B28" s="9" t="n">
        <v>0.53</v>
      </c>
    </row>
    <row r="29">
      <c r="A29" s="4" t="inlineStr">
        <is>
          <t>Performance obligations expected to be satisfied, expected timing</t>
        </is>
      </c>
      <c r="B29" s="4" t="inlineStr">
        <is>
          <t>5 years</t>
        </is>
      </c>
    </row>
    <row r="30">
      <c r="A30" s="4" t="inlineStr">
        <is>
          <t>Services | Performance obligation satisfaction, period three | Revenue, Remaining Performance Obligation, Expected Timing of Satisfaction, Start Date [Axis]: 2025-01-01</t>
        </is>
      </c>
      <c r="B30" s="4" t="inlineStr">
        <is>
          <t xml:space="preserve"> </t>
        </is>
      </c>
    </row>
    <row r="31">
      <c r="A31" s="3" t="inlineStr">
        <is>
          <t>Capitalized Contract Cost [Line Items]</t>
        </is>
      </c>
      <c r="B31" s="4" t="inlineStr">
        <is>
          <t xml:space="preserve"> </t>
        </is>
      </c>
    </row>
    <row r="32">
      <c r="A32" s="4" t="inlineStr">
        <is>
          <t>Performance obligation expected to be satisfied (as a percent)</t>
        </is>
      </c>
      <c r="B32" s="9" t="n">
        <v>0.78</v>
      </c>
    </row>
    <row r="33">
      <c r="A33" s="4" t="inlineStr">
        <is>
          <t>Performance obligations expected to be satisfied, expected timing</t>
        </is>
      </c>
      <c r="B33" s="4" t="inlineStr">
        <is>
          <t>10 years</t>
        </is>
      </c>
    </row>
    <row r="34">
      <c r="A34" s="4" t="inlineStr">
        <is>
          <t>Services | Performance obligation satisfaction, period four | Revenue, Remaining Performance Obligation, Expected Timing of Satisfaction, Start Date [Axis]: 2025-01-01</t>
        </is>
      </c>
      <c r="B34" s="4" t="inlineStr">
        <is>
          <t xml:space="preserve"> </t>
        </is>
      </c>
    </row>
    <row r="35">
      <c r="A35" s="3" t="inlineStr">
        <is>
          <t>Capitalized Contract Cost [Line Items]</t>
        </is>
      </c>
      <c r="B35" s="4" t="inlineStr">
        <is>
          <t xml:space="preserve"> </t>
        </is>
      </c>
    </row>
    <row r="36">
      <c r="A36" s="4" t="inlineStr">
        <is>
          <t>Performance obligation expected to be satisfied (as a percent)</t>
        </is>
      </c>
      <c r="B36" s="9" t="n">
        <v>0.91</v>
      </c>
    </row>
    <row r="37">
      <c r="A37" s="4" t="inlineStr">
        <is>
          <t>Performance obligations expected to be satisfied, expected timing</t>
        </is>
      </c>
      <c r="B37" s="4" t="inlineStr">
        <is>
          <t>15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URRENT AND ALL OTHER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rivative instruments (Note 20)</t>
        </is>
      </c>
      <c r="B3" s="7" t="n">
        <v>168</v>
      </c>
      <c r="C3" s="7" t="n">
        <v>76</v>
      </c>
    </row>
    <row r="4">
      <c r="A4" s="4" t="inlineStr">
        <is>
          <t>Financing receivables – net</t>
        </is>
      </c>
      <c r="B4" s="6" t="n">
        <v>0</v>
      </c>
      <c r="C4" s="6" t="n">
        <v>141</v>
      </c>
    </row>
    <row r="5">
      <c r="A5" s="4" t="inlineStr">
        <is>
          <t>Prepaid taxes and deferred charges</t>
        </is>
      </c>
      <c r="B5" s="6" t="n">
        <v>297</v>
      </c>
      <c r="C5" s="6" t="n">
        <v>128</v>
      </c>
    </row>
    <row r="6">
      <c r="A6" s="4" t="inlineStr">
        <is>
          <t>Other</t>
        </is>
      </c>
      <c r="B6" s="6" t="n">
        <v>96</v>
      </c>
      <c r="C6" s="6" t="n">
        <v>7</v>
      </c>
    </row>
    <row r="7">
      <c r="A7" s="4" t="inlineStr">
        <is>
          <t>All other current assets</t>
        </is>
      </c>
      <c r="B7" s="6" t="n">
        <v>562</v>
      </c>
      <c r="C7" s="6" t="n">
        <v>352</v>
      </c>
    </row>
    <row r="8">
      <c r="A8" s="4" t="inlineStr">
        <is>
          <t>Long-term receivables – net (Note 4)</t>
        </is>
      </c>
      <c r="B8" s="6" t="n">
        <v>745</v>
      </c>
      <c r="C8" s="6" t="n">
        <v>701</v>
      </c>
    </row>
    <row r="9">
      <c r="A9" s="4" t="inlineStr">
        <is>
          <t>Long-term financing receivables - net</t>
        </is>
      </c>
      <c r="B9" s="6" t="n">
        <v>32</v>
      </c>
      <c r="C9" s="6" t="n">
        <v>0</v>
      </c>
    </row>
    <row r="10">
      <c r="A10" s="4" t="inlineStr">
        <is>
          <t>Pension surplus (Note 13)</t>
        </is>
      </c>
      <c r="B10" s="6" t="n">
        <v>890</v>
      </c>
      <c r="C10" s="6" t="n">
        <v>748</v>
      </c>
    </row>
    <row r="11">
      <c r="A11" s="4" t="inlineStr">
        <is>
          <t>Taxes receivable</t>
        </is>
      </c>
      <c r="B11" s="6" t="n">
        <v>364</v>
      </c>
      <c r="C11" s="6" t="n">
        <v>213</v>
      </c>
    </row>
    <row r="12">
      <c r="A12" s="4" t="inlineStr">
        <is>
          <t>Prepaid taxes and deferred charges</t>
        </is>
      </c>
      <c r="B12" s="6" t="n">
        <v>248</v>
      </c>
      <c r="C12" s="6" t="n">
        <v>246</v>
      </c>
    </row>
    <row r="13">
      <c r="A13" s="4" t="inlineStr">
        <is>
          <t>Derivative instruments (Note 20)</t>
        </is>
      </c>
      <c r="B13" s="6" t="n">
        <v>158</v>
      </c>
      <c r="C13" s="6" t="n">
        <v>118</v>
      </c>
    </row>
    <row r="14">
      <c r="A14" s="4" t="inlineStr">
        <is>
          <t>Other</t>
        </is>
      </c>
      <c r="B14" s="6" t="n">
        <v>326</v>
      </c>
      <c r="C14" s="6" t="n">
        <v>202</v>
      </c>
    </row>
    <row r="15">
      <c r="A15" s="4" t="inlineStr">
        <is>
          <t>All other assets</t>
        </is>
      </c>
      <c r="B15" s="7" t="n">
        <v>2763</v>
      </c>
      <c r="C15" s="7" t="n">
        <v>22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EQUITY METHOD INVESTMENTS - Schedule of Equity Method Investments (Details) - USD ($) $ in Millions</t>
        </is>
      </c>
      <c r="B1" s="2" t="inlineStr">
        <is>
          <t>3 Months Ended</t>
        </is>
      </c>
      <c r="E1" s="2" t="inlineStr">
        <is>
          <t>12 Months Ended</t>
        </is>
      </c>
    </row>
    <row r="2">
      <c r="B2" s="2" t="inlineStr">
        <is>
          <t>Dec. 31, 2024</t>
        </is>
      </c>
      <c r="C2" s="2" t="inlineStr">
        <is>
          <t>Jun. 30, 2024</t>
        </is>
      </c>
      <c r="D2" s="2" t="inlineStr">
        <is>
          <t>Mar. 31, 2024</t>
        </is>
      </c>
      <c r="E2" s="2" t="inlineStr">
        <is>
          <t>Dec. 31, 2024</t>
        </is>
      </c>
      <c r="F2" s="2" t="inlineStr">
        <is>
          <t>Dec. 31, 2023</t>
        </is>
      </c>
      <c r="G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 balance</t>
        </is>
      </c>
      <c r="B4" s="7" t="n">
        <v>2149</v>
      </c>
      <c r="C4" s="4" t="inlineStr">
        <is>
          <t xml:space="preserve"> </t>
        </is>
      </c>
      <c r="D4" s="4" t="inlineStr">
        <is>
          <t xml:space="preserve"> </t>
        </is>
      </c>
      <c r="E4" s="7" t="n">
        <v>2149</v>
      </c>
      <c r="F4" s="7" t="n">
        <v>3555</v>
      </c>
      <c r="G4" s="4" t="inlineStr">
        <is>
          <t xml:space="preserve"> </t>
        </is>
      </c>
    </row>
    <row r="5">
      <c r="A5" s="4" t="inlineStr">
        <is>
          <t>Equity method income (loss)</t>
        </is>
      </c>
      <c r="B5" s="4" t="inlineStr">
        <is>
          <t xml:space="preserve"> </t>
        </is>
      </c>
      <c r="C5" s="4" t="inlineStr">
        <is>
          <t xml:space="preserve"> </t>
        </is>
      </c>
      <c r="D5" s="4" t="inlineStr">
        <is>
          <t xml:space="preserve"> </t>
        </is>
      </c>
      <c r="E5" s="6" t="n">
        <v>53</v>
      </c>
      <c r="F5" s="6" t="n">
        <v>-64</v>
      </c>
      <c r="G5" s="7" t="n">
        <v>60</v>
      </c>
    </row>
    <row r="6">
      <c r="A6" s="4" t="inlineStr">
        <is>
          <t>Provision (benefit) for income taxes</t>
        </is>
      </c>
      <c r="B6" s="4" t="inlineStr">
        <is>
          <t xml:space="preserve"> </t>
        </is>
      </c>
      <c r="C6" s="4" t="inlineStr">
        <is>
          <t xml:space="preserve"> </t>
        </is>
      </c>
      <c r="D6" s="4" t="inlineStr">
        <is>
          <t xml:space="preserve"> </t>
        </is>
      </c>
      <c r="E6" s="6" t="n">
        <v>939</v>
      </c>
      <c r="F6" s="6" t="n">
        <v>344</v>
      </c>
      <c r="G6" s="6" t="n">
        <v>248</v>
      </c>
    </row>
    <row r="7">
      <c r="A7" s="4" t="inlineStr">
        <is>
          <t>Separation costs (benefits)</t>
        </is>
      </c>
      <c r="B7" s="4" t="inlineStr">
        <is>
          <t xml:space="preserve"> </t>
        </is>
      </c>
      <c r="C7" s="4" t="inlineStr">
        <is>
          <t xml:space="preserve"> </t>
        </is>
      </c>
      <c r="D7" s="4" t="inlineStr">
        <is>
          <t xml:space="preserve"> </t>
        </is>
      </c>
      <c r="E7" s="6" t="n">
        <v>-9</v>
      </c>
      <c r="F7" s="4" t="inlineStr">
        <is>
          <t xml:space="preserve"> </t>
        </is>
      </c>
      <c r="G7" s="4" t="inlineStr">
        <is>
          <t xml:space="preserve"> </t>
        </is>
      </c>
    </row>
    <row r="8">
      <c r="A8" s="4" t="inlineStr">
        <is>
          <t>Equipment | Cost of equipment and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paration costs (benefits)</t>
        </is>
      </c>
      <c r="B10" s="4" t="inlineStr">
        <is>
          <t xml:space="preserve"> </t>
        </is>
      </c>
      <c r="C10" s="7" t="n">
        <v>-136</v>
      </c>
      <c r="D10" s="4" t="inlineStr">
        <is>
          <t xml:space="preserve"> </t>
        </is>
      </c>
      <c r="E10" s="4" t="inlineStr">
        <is>
          <t xml:space="preserve"> </t>
        </is>
      </c>
      <c r="F10" s="4" t="inlineStr">
        <is>
          <t xml:space="preserve"> </t>
        </is>
      </c>
      <c r="G10" s="4" t="inlineStr">
        <is>
          <t xml:space="preserve"> </t>
        </is>
      </c>
    </row>
    <row r="11">
      <c r="A11" s="4" t="inlineStr">
        <is>
          <t>Operating segments | Pow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balance</t>
        </is>
      </c>
      <c r="B13" s="6" t="n">
        <v>919</v>
      </c>
      <c r="C13" s="4" t="inlineStr">
        <is>
          <t xml:space="preserve"> </t>
        </is>
      </c>
      <c r="D13" s="4" t="inlineStr">
        <is>
          <t xml:space="preserve"> </t>
        </is>
      </c>
      <c r="E13" s="6" t="n">
        <v>919</v>
      </c>
      <c r="F13" s="6" t="n">
        <v>1003</v>
      </c>
      <c r="G13" s="4" t="inlineStr">
        <is>
          <t xml:space="preserve"> </t>
        </is>
      </c>
    </row>
    <row r="14">
      <c r="A14" s="4" t="inlineStr">
        <is>
          <t>Equity method income (loss)</t>
        </is>
      </c>
      <c r="B14" s="4" t="inlineStr">
        <is>
          <t xml:space="preserve"> </t>
        </is>
      </c>
      <c r="C14" s="4" t="inlineStr">
        <is>
          <t xml:space="preserve"> </t>
        </is>
      </c>
      <c r="D14" s="4" t="inlineStr">
        <is>
          <t xml:space="preserve"> </t>
        </is>
      </c>
      <c r="E14" s="6" t="n">
        <v>-11</v>
      </c>
      <c r="F14" s="6" t="n">
        <v>78</v>
      </c>
      <c r="G14" s="6" t="n">
        <v>17</v>
      </c>
    </row>
    <row r="15">
      <c r="A15" s="4" t="inlineStr">
        <is>
          <t>Operating segments | Wi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balance</t>
        </is>
      </c>
      <c r="B17" s="6" t="n">
        <v>49</v>
      </c>
      <c r="C17" s="4" t="inlineStr">
        <is>
          <t xml:space="preserve"> </t>
        </is>
      </c>
      <c r="D17" s="4" t="inlineStr">
        <is>
          <t xml:space="preserve"> </t>
        </is>
      </c>
      <c r="E17" s="6" t="n">
        <v>49</v>
      </c>
      <c r="F17" s="6" t="n">
        <v>46</v>
      </c>
      <c r="G17" s="4" t="inlineStr">
        <is>
          <t xml:space="preserve"> </t>
        </is>
      </c>
    </row>
    <row r="18">
      <c r="A18" s="4" t="inlineStr">
        <is>
          <t>Equity method income (loss)</t>
        </is>
      </c>
      <c r="B18" s="4" t="inlineStr">
        <is>
          <t xml:space="preserve"> </t>
        </is>
      </c>
      <c r="C18" s="4" t="inlineStr">
        <is>
          <t xml:space="preserve"> </t>
        </is>
      </c>
      <c r="D18" s="4" t="inlineStr">
        <is>
          <t xml:space="preserve"> </t>
        </is>
      </c>
      <c r="E18" s="6" t="n">
        <v>5</v>
      </c>
      <c r="F18" s="6" t="n">
        <v>-2</v>
      </c>
      <c r="G18" s="6" t="n">
        <v>8</v>
      </c>
    </row>
    <row r="19">
      <c r="A19" s="4" t="inlineStr">
        <is>
          <t>Operating segments | Electrific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balance</t>
        </is>
      </c>
      <c r="B21" s="6" t="n">
        <v>743</v>
      </c>
      <c r="C21" s="4" t="inlineStr">
        <is>
          <t xml:space="preserve"> </t>
        </is>
      </c>
      <c r="D21" s="4" t="inlineStr">
        <is>
          <t xml:space="preserve"> </t>
        </is>
      </c>
      <c r="E21" s="6" t="n">
        <v>743</v>
      </c>
      <c r="F21" s="6" t="n">
        <v>788</v>
      </c>
      <c r="G21" s="4" t="inlineStr">
        <is>
          <t xml:space="preserve"> </t>
        </is>
      </c>
    </row>
    <row r="22">
      <c r="A22" s="4" t="inlineStr">
        <is>
          <t>Equity method income (loss)</t>
        </is>
      </c>
      <c r="B22" s="4" t="inlineStr">
        <is>
          <t xml:space="preserve"> </t>
        </is>
      </c>
      <c r="C22" s="4" t="inlineStr">
        <is>
          <t xml:space="preserve"> </t>
        </is>
      </c>
      <c r="D22" s="4" t="inlineStr">
        <is>
          <t xml:space="preserve"> </t>
        </is>
      </c>
      <c r="E22" s="6" t="n">
        <v>123</v>
      </c>
      <c r="F22" s="6" t="n">
        <v>77</v>
      </c>
      <c r="G22" s="6" t="n">
        <v>24</v>
      </c>
    </row>
    <row r="23">
      <c r="A23" s="4" t="inlineStr">
        <is>
          <t>Corpo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balance</t>
        </is>
      </c>
      <c r="B25" s="7" t="n">
        <v>438</v>
      </c>
      <c r="C25" s="4" t="inlineStr">
        <is>
          <t xml:space="preserve"> </t>
        </is>
      </c>
      <c r="D25" s="4" t="inlineStr">
        <is>
          <t xml:space="preserve"> </t>
        </is>
      </c>
      <c r="E25" s="6" t="n">
        <v>438</v>
      </c>
      <c r="F25" s="6" t="n">
        <v>1718</v>
      </c>
      <c r="G25" s="4" t="inlineStr">
        <is>
          <t xml:space="preserve"> </t>
        </is>
      </c>
    </row>
    <row r="26">
      <c r="A26" s="4" t="inlineStr">
        <is>
          <t>Equity method income (loss)</t>
        </is>
      </c>
      <c r="B26" s="4" t="inlineStr">
        <is>
          <t xml:space="preserve"> </t>
        </is>
      </c>
      <c r="C26" s="4" t="inlineStr">
        <is>
          <t xml:space="preserve"> </t>
        </is>
      </c>
      <c r="D26" s="4" t="inlineStr">
        <is>
          <t xml:space="preserve"> </t>
        </is>
      </c>
      <c r="E26" s="7" t="n">
        <v>-64</v>
      </c>
      <c r="F26" s="6" t="n">
        <v>-217</v>
      </c>
      <c r="G26" s="6" t="n">
        <v>11</v>
      </c>
    </row>
    <row r="27">
      <c r="A27" s="4" t="inlineStr">
        <is>
          <t>Renewable energy tax equity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t>
        </is>
      </c>
      <c r="B29" s="9" t="n">
        <v>0</v>
      </c>
      <c r="C29" s="4" t="inlineStr">
        <is>
          <t xml:space="preserve"> </t>
        </is>
      </c>
      <c r="D29" s="4" t="inlineStr">
        <is>
          <t xml:space="preserve"> </t>
        </is>
      </c>
      <c r="E29" s="9" t="n">
        <v>0</v>
      </c>
      <c r="F29" s="4" t="inlineStr">
        <is>
          <t xml:space="preserve"> </t>
        </is>
      </c>
      <c r="G29" s="4" t="inlineStr">
        <is>
          <t xml:space="preserve"> </t>
        </is>
      </c>
    </row>
    <row r="30">
      <c r="A30" s="4" t="inlineStr">
        <is>
          <t>Equity method investment balance</t>
        </is>
      </c>
      <c r="B30" s="7" t="n">
        <v>0</v>
      </c>
      <c r="C30" s="4" t="inlineStr">
        <is>
          <t xml:space="preserve"> </t>
        </is>
      </c>
      <c r="D30" s="4" t="inlineStr">
        <is>
          <t xml:space="preserve"> </t>
        </is>
      </c>
      <c r="E30" s="7" t="n">
        <v>0</v>
      </c>
      <c r="F30" s="6" t="n">
        <v>1227</v>
      </c>
      <c r="G30" s="4" t="inlineStr">
        <is>
          <t xml:space="preserve"> </t>
        </is>
      </c>
    </row>
    <row r="31">
      <c r="A31" s="4" t="inlineStr">
        <is>
          <t>Equity method income (loss)</t>
        </is>
      </c>
      <c r="B31" s="4" t="inlineStr">
        <is>
          <t xml:space="preserve"> </t>
        </is>
      </c>
      <c r="C31" s="4" t="inlineStr">
        <is>
          <t xml:space="preserve"> </t>
        </is>
      </c>
      <c r="D31" s="4" t="inlineStr">
        <is>
          <t xml:space="preserve"> </t>
        </is>
      </c>
      <c r="E31" s="6" t="n">
        <v>-38</v>
      </c>
      <c r="F31" s="6" t="n">
        <v>-132</v>
      </c>
      <c r="G31" s="6" t="n">
        <v>-93</v>
      </c>
    </row>
    <row r="32">
      <c r="A32" s="4" t="inlineStr">
        <is>
          <t>Renewable energy tax equity investments | Equipment | Cost of equipment and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paration costs (benefits)</t>
        </is>
      </c>
      <c r="B34" s="4" t="inlineStr">
        <is>
          <t xml:space="preserve"> </t>
        </is>
      </c>
      <c r="C34" s="7" t="n">
        <v>-136</v>
      </c>
      <c r="D34" s="4" t="inlineStr">
        <is>
          <t xml:space="preserve"> </t>
        </is>
      </c>
      <c r="E34" s="4" t="inlineStr">
        <is>
          <t xml:space="preserve"> </t>
        </is>
      </c>
      <c r="F34" s="4" t="inlineStr">
        <is>
          <t xml:space="preserve"> </t>
        </is>
      </c>
      <c r="G34" s="4" t="inlineStr">
        <is>
          <t xml:space="preserve"> </t>
        </is>
      </c>
    </row>
    <row r="35">
      <c r="A35" s="4" t="inlineStr">
        <is>
          <t>Renewable energy tax equity investments | Corpo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method investment, amount transferred</t>
        </is>
      </c>
      <c r="B37" s="4" t="inlineStr">
        <is>
          <t xml:space="preserve"> </t>
        </is>
      </c>
      <c r="C37" s="4" t="inlineStr">
        <is>
          <t xml:space="preserve"> </t>
        </is>
      </c>
      <c r="D37" s="4" t="inlineStr">
        <is>
          <t xml:space="preserve"> </t>
        </is>
      </c>
      <c r="E37" s="7" t="n">
        <v>1244</v>
      </c>
      <c r="F37" s="4" t="inlineStr">
        <is>
          <t xml:space="preserve"> </t>
        </is>
      </c>
      <c r="G37" s="4" t="inlineStr">
        <is>
          <t xml:space="preserve"> </t>
        </is>
      </c>
    </row>
    <row r="38">
      <c r="A38" s="4" t="inlineStr">
        <is>
          <t>Provision (benefit) for income taxes</t>
        </is>
      </c>
      <c r="B38" s="4" t="inlineStr">
        <is>
          <t xml:space="preserve"> </t>
        </is>
      </c>
      <c r="C38" s="4" t="inlineStr">
        <is>
          <t xml:space="preserve"> </t>
        </is>
      </c>
      <c r="D38" s="7" t="n">
        <v>-53</v>
      </c>
      <c r="E38" s="4" t="inlineStr">
        <is>
          <t xml:space="preserve"> </t>
        </is>
      </c>
      <c r="F38" s="6" t="n">
        <v>-183</v>
      </c>
      <c r="G38" s="6" t="n">
        <v>-164</v>
      </c>
    </row>
    <row r="39">
      <c r="A39" s="4" t="inlineStr">
        <is>
          <t>Cash received for income tax credits</t>
        </is>
      </c>
      <c r="B39" s="4" t="inlineStr">
        <is>
          <t xml:space="preserve"> </t>
        </is>
      </c>
      <c r="C39" s="4" t="inlineStr">
        <is>
          <t xml:space="preserve"> </t>
        </is>
      </c>
      <c r="D39" s="4" t="inlineStr">
        <is>
          <t xml:space="preserve"> </t>
        </is>
      </c>
      <c r="E39" s="4" t="inlineStr">
        <is>
          <t xml:space="preserve"> </t>
        </is>
      </c>
      <c r="F39" s="6" t="n">
        <v>183</v>
      </c>
      <c r="G39" s="4" t="inlineStr">
        <is>
          <t xml:space="preserve"> </t>
        </is>
      </c>
    </row>
    <row r="40">
      <c r="A40" s="4" t="inlineStr">
        <is>
          <t>China XD Electri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percentage</t>
        </is>
      </c>
      <c r="B42" s="9" t="n">
        <v>0.12</v>
      </c>
      <c r="C42" s="4" t="inlineStr">
        <is>
          <t xml:space="preserve"> </t>
        </is>
      </c>
      <c r="D42" s="4" t="inlineStr">
        <is>
          <t xml:space="preserve"> </t>
        </is>
      </c>
      <c r="E42" s="9" t="n">
        <v>0.12</v>
      </c>
      <c r="F42" s="4" t="inlineStr">
        <is>
          <t xml:space="preserve"> </t>
        </is>
      </c>
      <c r="G42" s="4" t="inlineStr">
        <is>
          <t xml:space="preserve"> </t>
        </is>
      </c>
    </row>
    <row r="43">
      <c r="A43" s="4" t="inlineStr">
        <is>
          <t>Equity method investment balance</t>
        </is>
      </c>
      <c r="B43" s="7" t="n">
        <v>402</v>
      </c>
      <c r="C43" s="4" t="inlineStr">
        <is>
          <t xml:space="preserve"> </t>
        </is>
      </c>
      <c r="D43" s="4" t="inlineStr">
        <is>
          <t xml:space="preserve"> </t>
        </is>
      </c>
      <c r="E43" s="7" t="n">
        <v>402</v>
      </c>
      <c r="F43" s="6" t="n">
        <v>485</v>
      </c>
      <c r="G43" s="4" t="inlineStr">
        <is>
          <t xml:space="preserve"> </t>
        </is>
      </c>
    </row>
    <row r="44">
      <c r="A44" s="4" t="inlineStr">
        <is>
          <t>Equity method income (loss)</t>
        </is>
      </c>
      <c r="B44" s="4" t="inlineStr">
        <is>
          <t xml:space="preserve"> </t>
        </is>
      </c>
      <c r="C44" s="4" t="inlineStr">
        <is>
          <t xml:space="preserve"> </t>
        </is>
      </c>
      <c r="D44" s="4" t="inlineStr">
        <is>
          <t xml:space="preserve"> </t>
        </is>
      </c>
      <c r="E44" s="6" t="n">
        <v>23</v>
      </c>
      <c r="F44" s="6" t="n">
        <v>8</v>
      </c>
      <c r="G44" s="6" t="n">
        <v>7</v>
      </c>
    </row>
    <row r="45">
      <c r="A45" s="4" t="inlineStr">
        <is>
          <t>Equity method investment, quoted market value</t>
        </is>
      </c>
      <c r="B45" s="7" t="n">
        <v>640</v>
      </c>
      <c r="C45" s="4" t="inlineStr">
        <is>
          <t xml:space="preserve"> </t>
        </is>
      </c>
      <c r="D45" s="4" t="inlineStr">
        <is>
          <t xml:space="preserve"> </t>
        </is>
      </c>
      <c r="E45" s="7" t="n">
        <v>640</v>
      </c>
      <c r="F45" s="4" t="inlineStr">
        <is>
          <t xml:space="preserve"> </t>
        </is>
      </c>
      <c r="G45" s="4" t="inlineStr">
        <is>
          <t xml:space="preserve"> </t>
        </is>
      </c>
    </row>
    <row r="46">
      <c r="A46" s="4" t="inlineStr">
        <is>
          <t>Equity method investment, ownership interest disposed of</t>
        </is>
      </c>
      <c r="B46" s="9" t="n">
        <v>0.0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ero Alli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wnership percentage</t>
        </is>
      </c>
      <c r="B49" s="9" t="n">
        <v>0.5</v>
      </c>
      <c r="C49" s="4" t="inlineStr">
        <is>
          <t xml:space="preserve"> </t>
        </is>
      </c>
      <c r="D49" s="4" t="inlineStr">
        <is>
          <t xml:space="preserve"> </t>
        </is>
      </c>
      <c r="E49" s="9" t="n">
        <v>0.5</v>
      </c>
      <c r="F49" s="4" t="inlineStr">
        <is>
          <t xml:space="preserve"> </t>
        </is>
      </c>
      <c r="G49" s="4" t="inlineStr">
        <is>
          <t xml:space="preserve"> </t>
        </is>
      </c>
    </row>
    <row r="50">
      <c r="A50" s="4" t="inlineStr">
        <is>
          <t>Equity method investment balance</t>
        </is>
      </c>
      <c r="B50" s="7" t="n">
        <v>544</v>
      </c>
      <c r="C50" s="4" t="inlineStr">
        <is>
          <t xml:space="preserve"> </t>
        </is>
      </c>
      <c r="D50" s="4" t="inlineStr">
        <is>
          <t xml:space="preserve"> </t>
        </is>
      </c>
      <c r="E50" s="7" t="n">
        <v>544</v>
      </c>
      <c r="F50" s="6" t="n">
        <v>510</v>
      </c>
      <c r="G50" s="4" t="inlineStr">
        <is>
          <t xml:space="preserve"> </t>
        </is>
      </c>
    </row>
    <row r="51">
      <c r="A51" s="4" t="inlineStr">
        <is>
          <t>Equity method income (loss)</t>
        </is>
      </c>
      <c r="B51" s="4" t="inlineStr">
        <is>
          <t xml:space="preserve"> </t>
        </is>
      </c>
      <c r="C51" s="4" t="inlineStr">
        <is>
          <t xml:space="preserve"> </t>
        </is>
      </c>
      <c r="D51" s="4" t="inlineStr">
        <is>
          <t xml:space="preserve"> </t>
        </is>
      </c>
      <c r="E51" s="7" t="n">
        <v>29</v>
      </c>
      <c r="F51" s="6" t="n">
        <v>38</v>
      </c>
      <c r="G51" s="6" t="n">
        <v>55</v>
      </c>
    </row>
    <row r="52">
      <c r="A52" s="4" t="inlineStr">
        <is>
          <t>Aero Alliance | Baker Hugh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wnership percentage</t>
        </is>
      </c>
      <c r="B54" s="9" t="n">
        <v>0.5</v>
      </c>
      <c r="C54" s="4" t="inlineStr">
        <is>
          <t xml:space="preserve"> </t>
        </is>
      </c>
      <c r="D54" s="4" t="inlineStr">
        <is>
          <t xml:space="preserve"> </t>
        </is>
      </c>
      <c r="E54" s="9" t="n">
        <v>0.5</v>
      </c>
      <c r="F54" s="4" t="inlineStr">
        <is>
          <t xml:space="preserve"> </t>
        </is>
      </c>
      <c r="G54" s="4" t="inlineStr">
        <is>
          <t xml:space="preserve"> </t>
        </is>
      </c>
    </row>
    <row r="55">
      <c r="A55" s="4" t="inlineStr">
        <is>
          <t>Hitachi-GE Nuclear Energ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wnership percentage</t>
        </is>
      </c>
      <c r="B57" s="9" t="n">
        <v>0.2</v>
      </c>
      <c r="C57" s="4" t="inlineStr">
        <is>
          <t xml:space="preserve"> </t>
        </is>
      </c>
      <c r="D57" s="4" t="inlineStr">
        <is>
          <t xml:space="preserve"> </t>
        </is>
      </c>
      <c r="E57" s="9" t="n">
        <v>0.2</v>
      </c>
      <c r="F57" s="4" t="inlineStr">
        <is>
          <t xml:space="preserve"> </t>
        </is>
      </c>
      <c r="G57" s="4" t="inlineStr">
        <is>
          <t xml:space="preserve"> </t>
        </is>
      </c>
    </row>
    <row r="58">
      <c r="A58" s="4" t="inlineStr">
        <is>
          <t>Equity method investment balance</t>
        </is>
      </c>
      <c r="B58" s="7" t="n">
        <v>184</v>
      </c>
      <c r="C58" s="4" t="inlineStr">
        <is>
          <t xml:space="preserve"> </t>
        </is>
      </c>
      <c r="D58" s="4" t="inlineStr">
        <is>
          <t xml:space="preserve"> </t>
        </is>
      </c>
      <c r="E58" s="7" t="n">
        <v>184</v>
      </c>
      <c r="F58" s="6" t="n">
        <v>253</v>
      </c>
      <c r="G58" s="4" t="inlineStr">
        <is>
          <t xml:space="preserve"> </t>
        </is>
      </c>
    </row>
    <row r="59">
      <c r="A59" s="4" t="inlineStr">
        <is>
          <t>Equity method income (loss)</t>
        </is>
      </c>
      <c r="B59" s="4" t="inlineStr">
        <is>
          <t xml:space="preserve"> </t>
        </is>
      </c>
      <c r="C59" s="4" t="inlineStr">
        <is>
          <t xml:space="preserve"> </t>
        </is>
      </c>
      <c r="D59" s="4" t="inlineStr">
        <is>
          <t xml:space="preserve"> </t>
        </is>
      </c>
      <c r="E59" s="7" t="n">
        <v>-12</v>
      </c>
      <c r="F59" s="6" t="n">
        <v>7</v>
      </c>
      <c r="G59" s="6" t="n">
        <v>15</v>
      </c>
    </row>
    <row r="60">
      <c r="A60" s="4" t="inlineStr">
        <is>
          <t>Prolec 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wnership percentage</t>
        </is>
      </c>
      <c r="B62" s="9" t="n">
        <v>0.5</v>
      </c>
      <c r="C62" s="4" t="inlineStr">
        <is>
          <t xml:space="preserve"> </t>
        </is>
      </c>
      <c r="D62" s="4" t="inlineStr">
        <is>
          <t xml:space="preserve"> </t>
        </is>
      </c>
      <c r="E62" s="9" t="n">
        <v>0.5</v>
      </c>
      <c r="F62" s="4" t="inlineStr">
        <is>
          <t xml:space="preserve"> </t>
        </is>
      </c>
      <c r="G62" s="4" t="inlineStr">
        <is>
          <t xml:space="preserve"> </t>
        </is>
      </c>
    </row>
    <row r="63">
      <c r="A63" s="4" t="inlineStr">
        <is>
          <t>Equity method investment balance</t>
        </is>
      </c>
      <c r="B63" s="7" t="n">
        <v>251</v>
      </c>
      <c r="C63" s="4" t="inlineStr">
        <is>
          <t xml:space="preserve"> </t>
        </is>
      </c>
      <c r="D63" s="4" t="inlineStr">
        <is>
          <t xml:space="preserve"> </t>
        </is>
      </c>
      <c r="E63" s="7" t="n">
        <v>251</v>
      </c>
      <c r="F63" s="6" t="n">
        <v>205</v>
      </c>
      <c r="G63" s="4" t="inlineStr">
        <is>
          <t xml:space="preserve"> </t>
        </is>
      </c>
    </row>
    <row r="64">
      <c r="A64" s="4" t="inlineStr">
        <is>
          <t>Equity method income (loss)</t>
        </is>
      </c>
      <c r="B64" s="4" t="inlineStr">
        <is>
          <t xml:space="preserve"> </t>
        </is>
      </c>
      <c r="C64" s="4" t="inlineStr">
        <is>
          <t xml:space="preserve"> </t>
        </is>
      </c>
      <c r="D64" s="4" t="inlineStr">
        <is>
          <t xml:space="preserve"> </t>
        </is>
      </c>
      <c r="E64" s="6" t="n">
        <v>105</v>
      </c>
      <c r="F64" s="6" t="n">
        <v>93</v>
      </c>
      <c r="G64" s="6" t="n">
        <v>17</v>
      </c>
    </row>
    <row r="65">
      <c r="A65" s="4" t="inlineStr">
        <is>
          <t>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quity method investment balance</t>
        </is>
      </c>
      <c r="B67" s="7" t="n">
        <v>769</v>
      </c>
      <c r="C67" s="4" t="inlineStr">
        <is>
          <t xml:space="preserve"> </t>
        </is>
      </c>
      <c r="D67" s="4" t="inlineStr">
        <is>
          <t xml:space="preserve"> </t>
        </is>
      </c>
      <c r="E67" s="6" t="n">
        <v>769</v>
      </c>
      <c r="F67" s="6" t="n">
        <v>875</v>
      </c>
      <c r="G67" s="4" t="inlineStr">
        <is>
          <t xml:space="preserve"> </t>
        </is>
      </c>
    </row>
    <row r="68">
      <c r="A68" s="4" t="inlineStr">
        <is>
          <t>Equity method income (loss)</t>
        </is>
      </c>
      <c r="B68" s="4" t="inlineStr">
        <is>
          <t xml:space="preserve"> </t>
        </is>
      </c>
      <c r="C68" s="4" t="inlineStr">
        <is>
          <t xml:space="preserve"> </t>
        </is>
      </c>
      <c r="D68" s="4" t="inlineStr">
        <is>
          <t xml:space="preserve"> </t>
        </is>
      </c>
      <c r="E68" s="6" t="n">
        <v>-54</v>
      </c>
      <c r="F68" s="6" t="n">
        <v>-78</v>
      </c>
      <c r="G68" s="6" t="n">
        <v>59</v>
      </c>
    </row>
    <row r="69">
      <c r="A69" s="4" t="inlineStr">
        <is>
          <t>Asset impairment charges</t>
        </is>
      </c>
      <c r="B69" s="4" t="inlineStr">
        <is>
          <t xml:space="preserve"> </t>
        </is>
      </c>
      <c r="C69" s="4" t="inlineStr">
        <is>
          <t xml:space="preserve"> </t>
        </is>
      </c>
      <c r="D69" s="4" t="inlineStr">
        <is>
          <t xml:space="preserve"> </t>
        </is>
      </c>
      <c r="E69" s="7" t="n">
        <v>55</v>
      </c>
      <c r="F69" s="7" t="n">
        <v>108</v>
      </c>
      <c r="G69" s="7" t="n">
        <v>43</v>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chedule of Associated Companies Summarized Financial Information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ross profit</t>
        </is>
      </c>
      <c r="B4" s="7" t="n">
        <v>6085</v>
      </c>
      <c r="C4" s="7" t="n">
        <v>4818</v>
      </c>
      <c r="D4" s="7" t="n">
        <v>3458</v>
      </c>
    </row>
    <row r="5">
      <c r="A5" s="4" t="inlineStr">
        <is>
          <t>Net income</t>
        </is>
      </c>
      <c r="B5" s="6" t="n">
        <v>1559</v>
      </c>
      <c r="C5" s="6" t="n">
        <v>-474</v>
      </c>
      <c r="D5" s="6" t="n">
        <v>-2722</v>
      </c>
    </row>
    <row r="6">
      <c r="A6" s="3" t="inlineStr">
        <is>
          <t>Assets</t>
        </is>
      </c>
      <c r="B6" s="4" t="inlineStr">
        <is>
          <t xml:space="preserve"> </t>
        </is>
      </c>
      <c r="C6" s="4" t="inlineStr">
        <is>
          <t xml:space="preserve"> </t>
        </is>
      </c>
      <c r="D6" s="4" t="inlineStr">
        <is>
          <t xml:space="preserve"> </t>
        </is>
      </c>
    </row>
    <row r="7">
      <c r="A7" s="4" t="inlineStr">
        <is>
          <t>Current</t>
        </is>
      </c>
      <c r="B7" s="6" t="n">
        <v>34153</v>
      </c>
      <c r="C7" s="6" t="n">
        <v>27428</v>
      </c>
      <c r="D7" s="4" t="inlineStr">
        <is>
          <t xml:space="preserve"> </t>
        </is>
      </c>
    </row>
    <row r="8">
      <c r="A8" s="4" t="inlineStr">
        <is>
          <t>Total assets</t>
        </is>
      </c>
      <c r="B8" s="6" t="n">
        <v>51485</v>
      </c>
      <c r="C8" s="6" t="n">
        <v>46121</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Current</t>
        </is>
      </c>
      <c r="B10" s="6" t="n">
        <v>31685</v>
      </c>
      <c r="C10" s="6" t="n">
        <v>29306</v>
      </c>
      <c r="D10" s="4" t="inlineStr">
        <is>
          <t xml:space="preserve"> </t>
        </is>
      </c>
    </row>
    <row r="11">
      <c r="A11" s="4" t="inlineStr">
        <is>
          <t>Total liabilities</t>
        </is>
      </c>
      <c r="B11" s="6" t="n">
        <v>40892</v>
      </c>
      <c r="C11" s="6" t="n">
        <v>37741</v>
      </c>
      <c r="D11" s="4" t="inlineStr">
        <is>
          <t xml:space="preserve"> </t>
        </is>
      </c>
    </row>
    <row r="12">
      <c r="A12" s="4" t="inlineStr">
        <is>
          <t>Other investment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Revenues</t>
        </is>
      </c>
      <c r="B14" s="6" t="n">
        <v>9811</v>
      </c>
      <c r="C14" s="6" t="n">
        <v>10030</v>
      </c>
      <c r="D14" s="6" t="n">
        <v>8931</v>
      </c>
    </row>
    <row r="15">
      <c r="A15" s="4" t="inlineStr">
        <is>
          <t>Gross profit</t>
        </is>
      </c>
      <c r="B15" s="6" t="n">
        <v>2010</v>
      </c>
      <c r="C15" s="6" t="n">
        <v>1945</v>
      </c>
      <c r="D15" s="6" t="n">
        <v>1699</v>
      </c>
    </row>
    <row r="16">
      <c r="A16" s="4" t="inlineStr">
        <is>
          <t>Net income</t>
        </is>
      </c>
      <c r="B16" s="6" t="n">
        <v>610</v>
      </c>
      <c r="C16" s="6" t="n">
        <v>581</v>
      </c>
      <c r="D16" s="7" t="n">
        <v>431</v>
      </c>
    </row>
    <row r="17">
      <c r="A17" s="3" t="inlineStr">
        <is>
          <t>Assets</t>
        </is>
      </c>
      <c r="B17" s="4" t="inlineStr">
        <is>
          <t xml:space="preserve"> </t>
        </is>
      </c>
      <c r="C17" s="4" t="inlineStr">
        <is>
          <t xml:space="preserve"> </t>
        </is>
      </c>
      <c r="D17" s="4" t="inlineStr">
        <is>
          <t xml:space="preserve"> </t>
        </is>
      </c>
    </row>
    <row r="18">
      <c r="A18" s="4" t="inlineStr">
        <is>
          <t>Current</t>
        </is>
      </c>
      <c r="B18" s="6" t="n">
        <v>10647</v>
      </c>
      <c r="C18" s="6" t="n">
        <v>10810</v>
      </c>
      <c r="D18" s="4" t="inlineStr">
        <is>
          <t xml:space="preserve"> </t>
        </is>
      </c>
    </row>
    <row r="19">
      <c r="A19" s="4" t="inlineStr">
        <is>
          <t>Noncurrent</t>
        </is>
      </c>
      <c r="B19" s="6" t="n">
        <v>9294</v>
      </c>
      <c r="C19" s="6" t="n">
        <v>15819</v>
      </c>
      <c r="D19" s="4" t="inlineStr">
        <is>
          <t xml:space="preserve"> </t>
        </is>
      </c>
    </row>
    <row r="20">
      <c r="A20" s="4" t="inlineStr">
        <is>
          <t>Total assets</t>
        </is>
      </c>
      <c r="B20" s="6" t="n">
        <v>19941</v>
      </c>
      <c r="C20" s="6" t="n">
        <v>26629</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Current</t>
        </is>
      </c>
      <c r="B22" s="6" t="n">
        <v>6906</v>
      </c>
      <c r="C22" s="6" t="n">
        <v>7203</v>
      </c>
      <c r="D22" s="4" t="inlineStr">
        <is>
          <t xml:space="preserve"> </t>
        </is>
      </c>
    </row>
    <row r="23">
      <c r="A23" s="4" t="inlineStr">
        <is>
          <t>Noncurrent</t>
        </is>
      </c>
      <c r="B23" s="6" t="n">
        <v>3725</v>
      </c>
      <c r="C23" s="6" t="n">
        <v>5466</v>
      </c>
      <c r="D23" s="4" t="inlineStr">
        <is>
          <t xml:space="preserve"> </t>
        </is>
      </c>
    </row>
    <row r="24">
      <c r="A24" s="4" t="inlineStr">
        <is>
          <t>Total liabilities</t>
        </is>
      </c>
      <c r="B24" s="6" t="n">
        <v>10631</v>
      </c>
      <c r="C24" s="6" t="n">
        <v>12669</v>
      </c>
      <c r="D24" s="4" t="inlineStr">
        <is>
          <t xml:space="preserve"> </t>
        </is>
      </c>
    </row>
    <row r="25">
      <c r="A25" s="4" t="inlineStr">
        <is>
          <t>Noncontrolling interests</t>
        </is>
      </c>
      <c r="B25" s="7" t="n">
        <v>542</v>
      </c>
      <c r="C25" s="7" t="n">
        <v>381</v>
      </c>
      <c r="D2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EQUIPMENT PROJECT PAYABLES - Schedule of Accounts Payable and Equipment Project Payables (Details) - Nonrelated party - USD ($) $ in Millions</t>
        </is>
      </c>
      <c r="B1" s="2" t="inlineStr">
        <is>
          <t>Dec. 31, 2024</t>
        </is>
      </c>
      <c r="C1" s="2" t="inlineStr">
        <is>
          <t>Dec. 31, 2023</t>
        </is>
      </c>
    </row>
    <row r="2">
      <c r="A2" s="3" t="inlineStr">
        <is>
          <t>Supplier Finance Program [Line Items]</t>
        </is>
      </c>
      <c r="B2" s="4" t="inlineStr">
        <is>
          <t xml:space="preserve"> </t>
        </is>
      </c>
      <c r="C2" s="4" t="inlineStr">
        <is>
          <t xml:space="preserve"> </t>
        </is>
      </c>
    </row>
    <row r="3">
      <c r="A3" s="4" t="inlineStr">
        <is>
          <t>Trade payables</t>
        </is>
      </c>
      <c r="B3" s="7" t="n">
        <v>4942</v>
      </c>
      <c r="C3" s="7" t="n">
        <v>4701</v>
      </c>
    </row>
    <row r="4">
      <c r="A4" s="4" t="inlineStr">
        <is>
          <t>Supply chain finance programs</t>
        </is>
      </c>
      <c r="B4" s="6" t="n">
        <v>2051</v>
      </c>
      <c r="C4" s="6" t="n">
        <v>1642</v>
      </c>
    </row>
    <row r="5">
      <c r="A5" s="4" t="inlineStr">
        <is>
          <t>Equipment project payables</t>
        </is>
      </c>
      <c r="B5" s="6" t="n">
        <v>1211</v>
      </c>
      <c r="C5" s="6" t="n">
        <v>1096</v>
      </c>
    </row>
    <row r="6">
      <c r="A6" s="4" t="inlineStr">
        <is>
          <t>Non-income based tax payables</t>
        </is>
      </c>
      <c r="B6" s="6" t="n">
        <v>375</v>
      </c>
      <c r="C6" s="6" t="n">
        <v>461</v>
      </c>
    </row>
    <row r="7">
      <c r="A7" s="4" t="inlineStr">
        <is>
          <t>Accounts payable and equipment project payables</t>
        </is>
      </c>
      <c r="B7" s="7" t="n">
        <v>8578</v>
      </c>
      <c r="C7" s="7" t="n">
        <v>7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AND COMBINED STATEMENT OF CHANGES IN EQUITY (Parenthetical) - USD ($) $ in Millions</t>
        </is>
      </c>
      <c r="B1" s="2" t="inlineStr">
        <is>
          <t>3 Months Ended</t>
        </is>
      </c>
      <c r="C1" s="2" t="inlineStr">
        <is>
          <t>12 Months Ended</t>
        </is>
      </c>
    </row>
    <row r="2">
      <c r="B2" s="2" t="inlineStr">
        <is>
          <t>Sep. 30, 2024</t>
        </is>
      </c>
      <c r="C2" s="2" t="inlineStr">
        <is>
          <t>Dec. 31, 2024</t>
        </is>
      </c>
    </row>
    <row r="3">
      <c r="A3" s="4" t="inlineStr">
        <is>
          <t>Dividends declared per common share (in dollars per share)</t>
        </is>
      </c>
      <c r="B3" s="4" t="inlineStr">
        <is>
          <t xml:space="preserve"> </t>
        </is>
      </c>
      <c r="C3" s="8" t="n">
        <v>0.25</v>
      </c>
    </row>
    <row r="4">
      <c r="A4" s="4" t="inlineStr">
        <is>
          <t>Tax withholding obligation, shares withheld (in shares)</t>
        </is>
      </c>
      <c r="B4" s="6" t="n">
        <v>218290</v>
      </c>
      <c r="C4" s="4" t="inlineStr">
        <is>
          <t xml:space="preserve"> </t>
        </is>
      </c>
    </row>
    <row r="5">
      <c r="A5" s="4" t="inlineStr">
        <is>
          <t>Tax withholding obligation, treasury stock</t>
        </is>
      </c>
      <c r="B5" s="7" t="n">
        <v>40</v>
      </c>
      <c r="C5" s="4" t="inlineStr">
        <is>
          <t xml:space="preserve"> </t>
        </is>
      </c>
    </row>
    <row r="6">
      <c r="A6" s="4" t="inlineStr">
        <is>
          <t>Noncontrolling interest, ownership interest sold</t>
        </is>
      </c>
      <c r="B6" s="4" t="inlineStr">
        <is>
          <t xml:space="preserve"> </t>
        </is>
      </c>
      <c r="C6" s="9" t="n">
        <v>0.24</v>
      </c>
    </row>
    <row r="7">
      <c r="A7" s="4" t="inlineStr">
        <is>
          <t>Taxes attributable to ownership interest sold</t>
        </is>
      </c>
      <c r="B7" s="4" t="inlineStr">
        <is>
          <t xml:space="preserve"> </t>
        </is>
      </c>
      <c r="C7" s="7" t="n">
        <v>245</v>
      </c>
    </row>
    <row r="8">
      <c r="A8" s="4" t="inlineStr">
        <is>
          <t>PSUs | GE Aerospace</t>
        </is>
      </c>
      <c r="B8" s="4" t="inlineStr">
        <is>
          <t xml:space="preserve"> </t>
        </is>
      </c>
      <c r="C8" s="4" t="inlineStr">
        <is>
          <t xml:space="preserve"> </t>
        </is>
      </c>
    </row>
    <row r="9">
      <c r="A9" s="4" t="inlineStr">
        <is>
          <t>Units vested (in shares)</t>
        </is>
      </c>
      <c r="B9" s="6" t="n">
        <v>435719</v>
      </c>
      <c r="C9" s="4" t="inlineStr">
        <is>
          <t xml:space="preser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EQUIPMENT PROJECT PAYABLES - Narrative (Details) - USD ($) $ in Millions</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Supply chain finance program, payments</t>
        </is>
      </c>
      <c r="B4" s="7" t="n">
        <v>3650</v>
      </c>
      <c r="C4" s="7" t="n">
        <v>5442</v>
      </c>
    </row>
    <row r="5">
      <c r="A5" s="4" t="inlineStr">
        <is>
          <t>Supply chain finance program, additions</t>
        </is>
      </c>
      <c r="B5" s="7" t="n">
        <v>4071</v>
      </c>
      <c r="C5" s="7" t="n">
        <v>452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POSTRETIREMENT BENEFIT PLANS - Pension Benefits and Retiree Health and Life Benefits and Defined Contribution Plan - Narrative (Details) $ in Millions</t>
        </is>
      </c>
      <c r="B1" s="2" t="inlineStr">
        <is>
          <t>12 Months Ended</t>
        </is>
      </c>
    </row>
    <row r="2">
      <c r="B2" s="2" t="inlineStr">
        <is>
          <t>Dec. 31, 2024 USD ($) category</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Cost (income) of postretirement benefit plans</t>
        </is>
      </c>
      <c r="B4" s="4" t="inlineStr">
        <is>
          <t xml:space="preserve"> </t>
        </is>
      </c>
      <c r="C4" s="4" t="inlineStr">
        <is>
          <t xml:space="preserve"> </t>
        </is>
      </c>
      <c r="D4" s="7" t="n">
        <v>61</v>
      </c>
    </row>
    <row r="5">
      <c r="A5" s="4" t="inlineStr">
        <is>
          <t>Defined contribution plan costs</t>
        </is>
      </c>
      <c r="B5" s="7" t="n">
        <v>144</v>
      </c>
      <c r="C5" s="7" t="n">
        <v>130</v>
      </c>
      <c r="D5" s="6" t="n">
        <v>135</v>
      </c>
    </row>
    <row r="6">
      <c r="A6" s="4" t="inlineStr">
        <is>
          <t>Number of plan categories | category</t>
        </is>
      </c>
      <c r="B6" s="6" t="n">
        <v>3</v>
      </c>
      <c r="C6" s="4" t="inlineStr">
        <is>
          <t xml:space="preserve"> </t>
        </is>
      </c>
      <c r="D6" s="4" t="inlineStr">
        <is>
          <t xml:space="preserve"> </t>
        </is>
      </c>
    </row>
    <row r="7">
      <c r="A7" s="4" t="inlineStr">
        <is>
          <t>Other pensio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Cost (income) of postretirement benefit plans</t>
        </is>
      </c>
      <c r="B9" s="7" t="n">
        <v>-48</v>
      </c>
      <c r="C9" s="7" t="n">
        <v>-78</v>
      </c>
      <c r="D9" s="7" t="n">
        <v>-162</v>
      </c>
    </row>
    <row r="10">
      <c r="A10" s="4" t="inlineStr">
        <is>
          <t>Assets or obligations of pension plans, threshold</t>
        </is>
      </c>
      <c r="B10" s="7" t="n">
        <v>5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6" customWidth="1" min="2" max="2"/>
  </cols>
  <sheetData>
    <row r="1">
      <c r="A1" s="1" t="inlineStr">
        <is>
          <t>POSTRETIREMENT BENEFIT PLANS - Schedule of Description Postretirement Benefit Plans (Details) $ in Millions</t>
        </is>
      </c>
      <c r="B1" s="2" t="inlineStr">
        <is>
          <t>12 Months Ended</t>
        </is>
      </c>
    </row>
    <row r="2">
      <c r="B2" s="2" t="inlineStr">
        <is>
          <t>Dec. 31, 2024 USD ($) employee plan</t>
        </is>
      </c>
    </row>
    <row r="3">
      <c r="A3" s="4" t="inlineStr">
        <is>
          <t>Principal pension</t>
        </is>
      </c>
      <c r="B3" s="4" t="inlineStr">
        <is>
          <t xml:space="preserve"> </t>
        </is>
      </c>
    </row>
    <row r="4">
      <c r="A4" s="3" t="inlineStr">
        <is>
          <t>Defined Benefit Plans and Other Postretirement Benefit Plans Table Text Block [Line Items]</t>
        </is>
      </c>
      <c r="B4" s="4" t="inlineStr">
        <is>
          <t xml:space="preserve"> </t>
        </is>
      </c>
    </row>
    <row r="5">
      <c r="A5" s="4" t="inlineStr">
        <is>
          <t>Number of retirees and beneficiaries covered</t>
        </is>
      </c>
      <c r="B5" s="6" t="n">
        <v>37000</v>
      </c>
    </row>
    <row r="6">
      <c r="A6" s="4" t="inlineStr">
        <is>
          <t>Number of vested former employees</t>
        </is>
      </c>
      <c r="B6" s="6" t="n">
        <v>11000</v>
      </c>
    </row>
    <row r="7">
      <c r="A7" s="4" t="inlineStr">
        <is>
          <t>Number of active employees</t>
        </is>
      </c>
      <c r="B7" s="6" t="n">
        <v>5500</v>
      </c>
    </row>
    <row r="8">
      <c r="A8" s="4" t="inlineStr">
        <is>
          <t>Other pension</t>
        </is>
      </c>
      <c r="B8" s="4" t="inlineStr">
        <is>
          <t xml:space="preserve"> </t>
        </is>
      </c>
    </row>
    <row r="9">
      <c r="A9" s="3" t="inlineStr">
        <is>
          <t>Defined Benefit Plans and Other Postretirement Benefit Plans Table Text Block [Line Items]</t>
        </is>
      </c>
      <c r="B9" s="4" t="inlineStr">
        <is>
          <t xml:space="preserve"> </t>
        </is>
      </c>
    </row>
    <row r="10">
      <c r="A10" s="4" t="inlineStr">
        <is>
          <t>Number of retirees and beneficiaries covered</t>
        </is>
      </c>
      <c r="B10" s="6" t="n">
        <v>31800</v>
      </c>
    </row>
    <row r="11">
      <c r="A11" s="4" t="inlineStr">
        <is>
          <t>Number of vested former employees</t>
        </is>
      </c>
      <c r="B11" s="6" t="n">
        <v>16000</v>
      </c>
    </row>
    <row r="12">
      <c r="A12" s="4" t="inlineStr">
        <is>
          <t>Number of active employees</t>
        </is>
      </c>
      <c r="B12" s="6" t="n">
        <v>5300</v>
      </c>
    </row>
    <row r="13">
      <c r="A13" s="4" t="inlineStr">
        <is>
          <t>Number of predominantly non-U.S. pension plans | plan</t>
        </is>
      </c>
      <c r="B13" s="6" t="n">
        <v>20</v>
      </c>
    </row>
    <row r="14">
      <c r="A14" s="4" t="inlineStr">
        <is>
          <t>Assets or obligations of pension plans, threshold | $</t>
        </is>
      </c>
      <c r="B14" s="7" t="n">
        <v>50</v>
      </c>
    </row>
    <row r="15">
      <c r="A15" s="4" t="inlineStr">
        <is>
          <t>Principal Retiree Benefit Plans</t>
        </is>
      </c>
      <c r="B15" s="4" t="inlineStr">
        <is>
          <t xml:space="preserve"> </t>
        </is>
      </c>
    </row>
    <row r="16">
      <c r="A16" s="3" t="inlineStr">
        <is>
          <t>Defined Benefit Plans and Other Postretirement Benefit Plans Table Text Block [Line Items]</t>
        </is>
      </c>
      <c r="B16" s="4" t="inlineStr">
        <is>
          <t xml:space="preserve"> </t>
        </is>
      </c>
    </row>
    <row r="17">
      <c r="A17" s="4" t="inlineStr">
        <is>
          <t>Number of retirees and beneficiaries covered</t>
        </is>
      </c>
      <c r="B17" s="6" t="n">
        <v>31100</v>
      </c>
    </row>
    <row r="18">
      <c r="A18" s="4" t="inlineStr">
        <is>
          <t>Number of active employees</t>
        </is>
      </c>
      <c r="B18" s="6" t="n">
        <v>52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POSTRETIREMENT BENEFIT PLANS - Funding - Narrative (Details) $ in Millions</t>
        </is>
      </c>
      <c r="B1" s="2" t="inlineStr">
        <is>
          <t>Dec. 31, 2024 USD ($)</t>
        </is>
      </c>
    </row>
    <row r="2">
      <c r="A2" s="4" t="inlineStr">
        <is>
          <t>Principal pension</t>
        </is>
      </c>
      <c r="B2" s="4" t="inlineStr">
        <is>
          <t xml:space="preserve"> </t>
        </is>
      </c>
    </row>
    <row r="3">
      <c r="A3" s="3" t="inlineStr">
        <is>
          <t>Defined Benefit Plan Disclosure [Line Items]</t>
        </is>
      </c>
      <c r="B3" s="4" t="inlineStr">
        <is>
          <t xml:space="preserve"> </t>
        </is>
      </c>
    </row>
    <row r="4">
      <c r="A4" s="4" t="inlineStr">
        <is>
          <t>Expected employer contributions</t>
        </is>
      </c>
      <c r="B4" s="7" t="n">
        <v>33</v>
      </c>
    </row>
    <row r="5">
      <c r="A5" s="4" t="inlineStr">
        <is>
          <t>Other pension</t>
        </is>
      </c>
      <c r="B5" s="4" t="inlineStr">
        <is>
          <t xml:space="preserve"> </t>
        </is>
      </c>
    </row>
    <row r="6">
      <c r="A6" s="3" t="inlineStr">
        <is>
          <t>Defined Benefit Plan Disclosure [Line Items]</t>
        </is>
      </c>
      <c r="B6" s="4" t="inlineStr">
        <is>
          <t xml:space="preserve"> </t>
        </is>
      </c>
    </row>
    <row r="7">
      <c r="A7" s="4" t="inlineStr">
        <is>
          <t>Expected employer contributions</t>
        </is>
      </c>
      <c r="B7" s="6" t="n">
        <v>74</v>
      </c>
    </row>
    <row r="8">
      <c r="A8" s="4" t="inlineStr">
        <is>
          <t>Principal Retiree Benefit Plans</t>
        </is>
      </c>
      <c r="B8" s="4" t="inlineStr">
        <is>
          <t xml:space="preserve"> </t>
        </is>
      </c>
    </row>
    <row r="9">
      <c r="A9" s="3" t="inlineStr">
        <is>
          <t>Defined Benefit Plan Disclosure [Line Items]</t>
        </is>
      </c>
      <c r="B9" s="4" t="inlineStr">
        <is>
          <t xml:space="preserve"> </t>
        </is>
      </c>
    </row>
    <row r="10">
      <c r="A10" s="4" t="inlineStr">
        <is>
          <t>Expected employer contributions</t>
        </is>
      </c>
      <c r="B10" s="7" t="n">
        <v>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Schedule of Plan Obligations in Excess of Plan Assets (Details) - USD ($) $ in Millions</t>
        </is>
      </c>
      <c r="B1" s="2" t="inlineStr">
        <is>
          <t>Dec. 31, 2024</t>
        </is>
      </c>
      <c r="C1" s="2" t="inlineStr">
        <is>
          <t>Dec. 31, 2023</t>
        </is>
      </c>
      <c r="D1" s="2" t="inlineStr">
        <is>
          <t>Dec. 31, 2022</t>
        </is>
      </c>
    </row>
    <row r="2">
      <c r="A2" s="4" t="inlineStr">
        <is>
          <t>Principal pension</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rojected/Accumulated postretirement benefit obligation</t>
        </is>
      </c>
      <c r="B4" s="7" t="n">
        <v>10274</v>
      </c>
      <c r="C4" s="7" t="n">
        <v>10780</v>
      </c>
      <c r="D4" s="7" t="n">
        <v>0</v>
      </c>
    </row>
    <row r="5">
      <c r="A5" s="4" t="inlineStr">
        <is>
          <t>Fair value of plan assets</t>
        </is>
      </c>
      <c r="B5" s="6" t="n">
        <v>8920</v>
      </c>
      <c r="C5" s="6" t="n">
        <v>9491</v>
      </c>
      <c r="D5" s="6" t="n">
        <v>0</v>
      </c>
    </row>
    <row r="6">
      <c r="A6" s="4" t="inlineStr">
        <is>
          <t>Funded status - surplus (deficit)</t>
        </is>
      </c>
      <c r="B6" s="6" t="n">
        <v>-1354</v>
      </c>
      <c r="C6" s="6" t="n">
        <v>-1289</v>
      </c>
      <c r="D6" s="4" t="inlineStr">
        <is>
          <t xml:space="preserve"> </t>
        </is>
      </c>
    </row>
    <row r="7">
      <c r="A7" s="4" t="inlineStr">
        <is>
          <t>Principal pension | Underfunded Plan</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Projected/Accumulated postretirement benefit obligation</t>
        </is>
      </c>
      <c r="B9" s="6" t="n">
        <v>10274</v>
      </c>
      <c r="C9" s="6" t="n">
        <v>10780</v>
      </c>
      <c r="D9" s="4" t="inlineStr">
        <is>
          <t xml:space="preserve"> </t>
        </is>
      </c>
    </row>
    <row r="10">
      <c r="A10" s="4" t="inlineStr">
        <is>
          <t>Fair value of plan assets</t>
        </is>
      </c>
      <c r="B10" s="6" t="n">
        <v>8920</v>
      </c>
      <c r="C10" s="6" t="n">
        <v>9491</v>
      </c>
      <c r="D10" s="4" t="inlineStr">
        <is>
          <t xml:space="preserve"> </t>
        </is>
      </c>
    </row>
    <row r="11">
      <c r="A11" s="4" t="inlineStr">
        <is>
          <t>Funded status - surplus (deficit)</t>
        </is>
      </c>
      <c r="B11" s="6" t="n">
        <v>-1354</v>
      </c>
      <c r="C11" s="6" t="n">
        <v>-1289</v>
      </c>
      <c r="D11" s="4" t="inlineStr">
        <is>
          <t xml:space="preserve"> </t>
        </is>
      </c>
    </row>
    <row r="12">
      <c r="A12" s="4" t="inlineStr">
        <is>
          <t>Other pension</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Projected/Accumulated postretirement benefit obligation</t>
        </is>
      </c>
      <c r="B14" s="6" t="n">
        <v>5921</v>
      </c>
      <c r="C14" s="6" t="n">
        <v>6712</v>
      </c>
      <c r="D14" s="6" t="n">
        <v>4756</v>
      </c>
    </row>
    <row r="15">
      <c r="A15" s="4" t="inlineStr">
        <is>
          <t>Fair value of plan assets</t>
        </is>
      </c>
      <c r="B15" s="6" t="n">
        <v>6329</v>
      </c>
      <c r="C15" s="6" t="n">
        <v>6851</v>
      </c>
      <c r="D15" s="6" t="n">
        <v>4805</v>
      </c>
    </row>
    <row r="16">
      <c r="A16" s="4" t="inlineStr">
        <is>
          <t>Funded status - surplus (deficit)</t>
        </is>
      </c>
      <c r="B16" s="6" t="n">
        <v>409</v>
      </c>
      <c r="C16" s="6" t="n">
        <v>139</v>
      </c>
      <c r="D16" s="4" t="inlineStr">
        <is>
          <t xml:space="preserve"> </t>
        </is>
      </c>
    </row>
    <row r="17">
      <c r="A17" s="4" t="inlineStr">
        <is>
          <t>Other pension | Underfunded Plan</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Projected/Accumulated postretirement benefit obligation</t>
        </is>
      </c>
      <c r="B19" s="6" t="n">
        <v>1064</v>
      </c>
      <c r="C19" s="6" t="n">
        <v>1048</v>
      </c>
      <c r="D19" s="4" t="inlineStr">
        <is>
          <t xml:space="preserve"> </t>
        </is>
      </c>
    </row>
    <row r="20">
      <c r="A20" s="4" t="inlineStr">
        <is>
          <t>Fair value of plan assets</t>
        </is>
      </c>
      <c r="B20" s="6" t="n">
        <v>576</v>
      </c>
      <c r="C20" s="6" t="n">
        <v>410</v>
      </c>
      <c r="D20" s="4" t="inlineStr">
        <is>
          <t xml:space="preserve"> </t>
        </is>
      </c>
    </row>
    <row r="21">
      <c r="A21" s="4" t="inlineStr">
        <is>
          <t>Funded status - surplus (deficit)</t>
        </is>
      </c>
      <c r="B21" s="6" t="n">
        <v>-488</v>
      </c>
      <c r="C21" s="6" t="n">
        <v>-638</v>
      </c>
      <c r="D21" s="4" t="inlineStr">
        <is>
          <t xml:space="preserve"> </t>
        </is>
      </c>
    </row>
    <row r="22">
      <c r="A22" s="4" t="inlineStr">
        <is>
          <t>Principal Retiree Benefit Plan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Projected/Accumulated postretirement benefit obligation</t>
        </is>
      </c>
      <c r="B24" s="6" t="n">
        <v>752</v>
      </c>
      <c r="C24" s="6" t="n">
        <v>766</v>
      </c>
      <c r="D24" s="6" t="n">
        <v>0</v>
      </c>
    </row>
    <row r="25">
      <c r="A25" s="4" t="inlineStr">
        <is>
          <t>Fair value of plan assets</t>
        </is>
      </c>
      <c r="B25" s="6" t="n">
        <v>0</v>
      </c>
      <c r="C25" s="6" t="n">
        <v>0</v>
      </c>
      <c r="D25" s="7" t="n">
        <v>0</v>
      </c>
    </row>
    <row r="26">
      <c r="A26" s="4" t="inlineStr">
        <is>
          <t>Funded status - surplus (deficit)</t>
        </is>
      </c>
      <c r="B26" s="6" t="n">
        <v>-752</v>
      </c>
      <c r="C26" s="6" t="n">
        <v>-766</v>
      </c>
      <c r="D26" s="4" t="inlineStr">
        <is>
          <t xml:space="preserve"> </t>
        </is>
      </c>
    </row>
    <row r="27">
      <c r="A27" s="4" t="inlineStr">
        <is>
          <t>Principal Retiree Benefit Plans | Underfunded Plan</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Projected/Accumulated postretirement benefit obligation</t>
        </is>
      </c>
      <c r="B29" s="6" t="n">
        <v>752</v>
      </c>
      <c r="C29" s="6" t="n">
        <v>766</v>
      </c>
      <c r="D29" s="4" t="inlineStr">
        <is>
          <t xml:space="preserve"> </t>
        </is>
      </c>
    </row>
    <row r="30">
      <c r="A30" s="4" t="inlineStr">
        <is>
          <t>Fair value of plan assets</t>
        </is>
      </c>
      <c r="B30" s="6" t="n">
        <v>0</v>
      </c>
      <c r="C30" s="6" t="n">
        <v>0</v>
      </c>
      <c r="D30" s="4" t="inlineStr">
        <is>
          <t xml:space="preserve"> </t>
        </is>
      </c>
    </row>
    <row r="31">
      <c r="A31" s="4" t="inlineStr">
        <is>
          <t>Funded status - surplus (deficit)</t>
        </is>
      </c>
      <c r="B31" s="7" t="n">
        <v>-752</v>
      </c>
      <c r="C31" s="7" t="n">
        <v>-766</v>
      </c>
      <c r="D3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omponents of Expense (Income) (Details) - USD ($) $ in Millions</t>
        </is>
      </c>
      <c r="B1" s="2" t="inlineStr">
        <is>
          <t>12 Months Ended</t>
        </is>
      </c>
    </row>
    <row r="2">
      <c r="B2" s="2" t="inlineStr">
        <is>
          <t>Dec. 31, 2024</t>
        </is>
      </c>
      <c r="C2" s="2" t="inlineStr">
        <is>
          <t>Dec. 31, 2023</t>
        </is>
      </c>
      <c r="D2" s="2" t="inlineStr">
        <is>
          <t>Dec. 31, 2022</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Net periodic expense (income)</t>
        </is>
      </c>
      <c r="B4" s="4" t="inlineStr">
        <is>
          <t xml:space="preserve"> </t>
        </is>
      </c>
      <c r="C4" s="4" t="inlineStr">
        <is>
          <t xml:space="preserve"> </t>
        </is>
      </c>
      <c r="D4" s="7" t="n">
        <v>61</v>
      </c>
    </row>
    <row r="5">
      <c r="A5" s="4" t="inlineStr">
        <is>
          <t>Principal pension</t>
        </is>
      </c>
      <c r="B5" s="4" t="inlineStr">
        <is>
          <t xml:space="preserve"> </t>
        </is>
      </c>
      <c r="C5" s="4" t="inlineStr">
        <is>
          <t xml:space="preserve"> </t>
        </is>
      </c>
      <c r="D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row>
    <row r="7">
      <c r="A7" s="4" t="inlineStr">
        <is>
          <t>Service cost - operating</t>
        </is>
      </c>
      <c r="B7" s="7" t="n">
        <v>29</v>
      </c>
      <c r="C7" s="7" t="n">
        <v>24</v>
      </c>
      <c r="D7" s="4" t="inlineStr">
        <is>
          <t xml:space="preserve"> </t>
        </is>
      </c>
    </row>
    <row r="8">
      <c r="A8" s="4" t="inlineStr">
        <is>
          <t>Interest cost</t>
        </is>
      </c>
      <c r="B8" s="6" t="n">
        <v>548</v>
      </c>
      <c r="C8" s="6" t="n">
        <v>561</v>
      </c>
      <c r="D8" s="4" t="inlineStr">
        <is>
          <t xml:space="preserve"> </t>
        </is>
      </c>
    </row>
    <row r="9">
      <c r="A9" s="4" t="inlineStr">
        <is>
          <t>Expected return on plan assets</t>
        </is>
      </c>
      <c r="B9" s="6" t="n">
        <v>-743</v>
      </c>
      <c r="C9" s="6" t="n">
        <v>-756</v>
      </c>
      <c r="D9" s="4" t="inlineStr">
        <is>
          <t xml:space="preserve"> </t>
        </is>
      </c>
    </row>
    <row r="10">
      <c r="A10" s="4" t="inlineStr">
        <is>
          <t>Amortization of net loss (gain)</t>
        </is>
      </c>
      <c r="B10" s="6" t="n">
        <v>-183</v>
      </c>
      <c r="C10" s="6" t="n">
        <v>-210</v>
      </c>
      <c r="D10" s="4" t="inlineStr">
        <is>
          <t xml:space="preserve"> </t>
        </is>
      </c>
    </row>
    <row r="11">
      <c r="A11" s="4" t="inlineStr">
        <is>
          <t>Amortization of prior service cost (credit)</t>
        </is>
      </c>
      <c r="B11" s="6" t="n">
        <v>7</v>
      </c>
      <c r="C11" s="6" t="n">
        <v>4</v>
      </c>
      <c r="D11" s="4" t="inlineStr">
        <is>
          <t xml:space="preserve"> </t>
        </is>
      </c>
    </row>
    <row r="12">
      <c r="A12" s="4" t="inlineStr">
        <is>
          <t>Curtailment / settlement loss (gain)</t>
        </is>
      </c>
      <c r="B12" s="6" t="n">
        <v>0</v>
      </c>
      <c r="C12" s="6" t="n">
        <v>0</v>
      </c>
      <c r="D12" s="4" t="inlineStr">
        <is>
          <t xml:space="preserve"> </t>
        </is>
      </c>
    </row>
    <row r="13">
      <c r="A13" s="4" t="inlineStr">
        <is>
          <t>Non-operating benefit costs (income)</t>
        </is>
      </c>
      <c r="B13" s="6" t="n">
        <v>-372</v>
      </c>
      <c r="C13" s="6" t="n">
        <v>-401</v>
      </c>
      <c r="D13" s="4" t="inlineStr">
        <is>
          <t xml:space="preserve"> </t>
        </is>
      </c>
    </row>
    <row r="14">
      <c r="A14" s="4" t="inlineStr">
        <is>
          <t>Net periodic expense (income)</t>
        </is>
      </c>
      <c r="B14" s="7" t="n">
        <v>-344</v>
      </c>
      <c r="C14" s="7" t="n">
        <v>-377</v>
      </c>
      <c r="D14" s="4" t="inlineStr">
        <is>
          <t xml:space="preserve"> </t>
        </is>
      </c>
    </row>
    <row r="15">
      <c r="A15" s="3" t="inlineStr">
        <is>
          <t>Weighted-average benefit obligations assumptions</t>
        </is>
      </c>
      <c r="B15" s="4" t="inlineStr">
        <is>
          <t xml:space="preserve"> </t>
        </is>
      </c>
      <c r="C15" s="4" t="inlineStr">
        <is>
          <t xml:space="preserve"> </t>
        </is>
      </c>
      <c r="D15" s="4" t="inlineStr">
        <is>
          <t xml:space="preserve"> </t>
        </is>
      </c>
    </row>
    <row r="16">
      <c r="A16" s="4" t="inlineStr">
        <is>
          <t>Discount rate</t>
        </is>
      </c>
      <c r="B16" s="10" t="n">
        <v>0.0567</v>
      </c>
      <c r="C16" s="10" t="n">
        <v>0.0519</v>
      </c>
      <c r="D16" s="4" t="inlineStr">
        <is>
          <t xml:space="preserve"> </t>
        </is>
      </c>
    </row>
    <row r="17">
      <c r="A17" s="4" t="inlineStr">
        <is>
          <t>Compensation increases</t>
        </is>
      </c>
      <c r="B17" s="10" t="n">
        <v>0.0338</v>
      </c>
      <c r="C17" s="10" t="n">
        <v>0.0385</v>
      </c>
      <c r="D17" s="4" t="inlineStr">
        <is>
          <t xml:space="preserve"> </t>
        </is>
      </c>
    </row>
    <row r="18">
      <c r="A18" s="3" t="inlineStr">
        <is>
          <t>Weighted-average benefit cost assumptions</t>
        </is>
      </c>
      <c r="B18" s="4" t="inlineStr">
        <is>
          <t xml:space="preserve"> </t>
        </is>
      </c>
      <c r="C18" s="4" t="inlineStr">
        <is>
          <t xml:space="preserve"> </t>
        </is>
      </c>
      <c r="D18" s="4" t="inlineStr">
        <is>
          <t xml:space="preserve"> </t>
        </is>
      </c>
    </row>
    <row r="19">
      <c r="A19" s="4" t="inlineStr">
        <is>
          <t>Discount rate</t>
        </is>
      </c>
      <c r="B19" s="10" t="n">
        <v>0.0519</v>
      </c>
      <c r="C19" s="10" t="n">
        <v>0.0553</v>
      </c>
      <c r="D19" s="4" t="inlineStr">
        <is>
          <t xml:space="preserve"> </t>
        </is>
      </c>
    </row>
    <row r="20">
      <c r="A20" s="4" t="inlineStr">
        <is>
          <t>Expected rate of return on plan assets</t>
        </is>
      </c>
      <c r="B20" s="9" t="n">
        <v>0.07000000000000001</v>
      </c>
      <c r="C20" s="9" t="n">
        <v>0.07000000000000001</v>
      </c>
      <c r="D20" s="4" t="inlineStr">
        <is>
          <t xml:space="preserve"> </t>
        </is>
      </c>
    </row>
    <row r="21">
      <c r="A21" s="4" t="inlineStr">
        <is>
          <t>Other pension</t>
        </is>
      </c>
      <c r="B21" s="4" t="inlineStr">
        <is>
          <t xml:space="preserve"> </t>
        </is>
      </c>
      <c r="C21" s="4" t="inlineStr">
        <is>
          <t xml:space="preserve"> </t>
        </is>
      </c>
      <c r="D21" s="4" t="inlineStr">
        <is>
          <t xml:space="preserve"> </t>
        </is>
      </c>
    </row>
    <row r="22">
      <c r="A22" s="3" t="inlineStr">
        <is>
          <t>Defined Benefit Plan, Net Periodic Benefit Cost (Credit) [Abstract]</t>
        </is>
      </c>
      <c r="B22" s="4" t="inlineStr">
        <is>
          <t xml:space="preserve"> </t>
        </is>
      </c>
      <c r="C22" s="4" t="inlineStr">
        <is>
          <t xml:space="preserve"> </t>
        </is>
      </c>
      <c r="D22" s="4" t="inlineStr">
        <is>
          <t xml:space="preserve"> </t>
        </is>
      </c>
    </row>
    <row r="23">
      <c r="A23" s="4" t="inlineStr">
        <is>
          <t>Service cost - operating</t>
        </is>
      </c>
      <c r="B23" s="7" t="n">
        <v>32</v>
      </c>
      <c r="C23" s="7" t="n">
        <v>31</v>
      </c>
      <c r="D23" s="6" t="n">
        <v>30</v>
      </c>
    </row>
    <row r="24">
      <c r="A24" s="4" t="inlineStr">
        <is>
          <t>Interest cost</t>
        </is>
      </c>
      <c r="B24" s="6" t="n">
        <v>227</v>
      </c>
      <c r="C24" s="6" t="n">
        <v>248</v>
      </c>
      <c r="D24" s="6" t="n">
        <v>94</v>
      </c>
    </row>
    <row r="25">
      <c r="A25" s="4" t="inlineStr">
        <is>
          <t>Expected return on plan assets</t>
        </is>
      </c>
      <c r="B25" s="6" t="n">
        <v>-334</v>
      </c>
      <c r="C25" s="6" t="n">
        <v>-349</v>
      </c>
      <c r="D25" s="6" t="n">
        <v>-281</v>
      </c>
    </row>
    <row r="26">
      <c r="A26" s="4" t="inlineStr">
        <is>
          <t>Amortization of net loss (gain)</t>
        </is>
      </c>
      <c r="B26" s="6" t="n">
        <v>34</v>
      </c>
      <c r="C26" s="6" t="n">
        <v>4</v>
      </c>
      <c r="D26" s="6" t="n">
        <v>9</v>
      </c>
    </row>
    <row r="27">
      <c r="A27" s="4" t="inlineStr">
        <is>
          <t>Amortization of prior service cost (credit)</t>
        </is>
      </c>
      <c r="B27" s="6" t="n">
        <v>-8</v>
      </c>
      <c r="C27" s="6" t="n">
        <v>-6</v>
      </c>
      <c r="D27" s="6" t="n">
        <v>-7</v>
      </c>
    </row>
    <row r="28">
      <c r="A28" s="4" t="inlineStr">
        <is>
          <t>Curtailment / settlement loss (gain)</t>
        </is>
      </c>
      <c r="B28" s="6" t="n">
        <v>2</v>
      </c>
      <c r="C28" s="6" t="n">
        <v>-6</v>
      </c>
      <c r="D28" s="6" t="n">
        <v>-7</v>
      </c>
    </row>
    <row r="29">
      <c r="A29" s="4" t="inlineStr">
        <is>
          <t>Non-operating benefit costs (income)</t>
        </is>
      </c>
      <c r="B29" s="6" t="n">
        <v>-80</v>
      </c>
      <c r="C29" s="6" t="n">
        <v>-109</v>
      </c>
      <c r="D29" s="6" t="n">
        <v>-192</v>
      </c>
    </row>
    <row r="30">
      <c r="A30" s="4" t="inlineStr">
        <is>
          <t>Net periodic expense (income)</t>
        </is>
      </c>
      <c r="B30" s="7" t="n">
        <v>-48</v>
      </c>
      <c r="C30" s="7" t="n">
        <v>-78</v>
      </c>
      <c r="D30" s="7" t="n">
        <v>-162</v>
      </c>
    </row>
    <row r="31">
      <c r="A31" s="3" t="inlineStr">
        <is>
          <t>Weighted-average benefit obligations assumptions</t>
        </is>
      </c>
      <c r="B31" s="4" t="inlineStr">
        <is>
          <t xml:space="preserve"> </t>
        </is>
      </c>
      <c r="C31" s="4" t="inlineStr">
        <is>
          <t xml:space="preserve"> </t>
        </is>
      </c>
      <c r="D31" s="4" t="inlineStr">
        <is>
          <t xml:space="preserve"> </t>
        </is>
      </c>
    </row>
    <row r="32">
      <c r="A32" s="4" t="inlineStr">
        <is>
          <t>Discount rate</t>
        </is>
      </c>
      <c r="B32" s="10" t="n">
        <v>0.0379</v>
      </c>
      <c r="C32" s="10" t="n">
        <v>0.0351</v>
      </c>
      <c r="D32" s="10" t="n">
        <v>0.0393</v>
      </c>
    </row>
    <row r="33">
      <c r="A33" s="4" t="inlineStr">
        <is>
          <t>Compensation increases</t>
        </is>
      </c>
      <c r="B33" s="10" t="n">
        <v>0.0222</v>
      </c>
      <c r="C33" s="10" t="n">
        <v>0.0212</v>
      </c>
      <c r="D33" s="10" t="n">
        <v>0.0188</v>
      </c>
    </row>
    <row r="34">
      <c r="A34" s="3" t="inlineStr">
        <is>
          <t>Weighted-average benefit cost assumptions</t>
        </is>
      </c>
      <c r="B34" s="4" t="inlineStr">
        <is>
          <t xml:space="preserve"> </t>
        </is>
      </c>
      <c r="C34" s="4" t="inlineStr">
        <is>
          <t xml:space="preserve"> </t>
        </is>
      </c>
      <c r="D34" s="4" t="inlineStr">
        <is>
          <t xml:space="preserve"> </t>
        </is>
      </c>
    </row>
    <row r="35">
      <c r="A35" s="4" t="inlineStr">
        <is>
          <t>Discount rate</t>
        </is>
      </c>
      <c r="B35" s="10" t="n">
        <v>0.0351</v>
      </c>
      <c r="C35" s="10" t="n">
        <v>0.0393</v>
      </c>
      <c r="D35" s="10" t="n">
        <v>0.0142</v>
      </c>
    </row>
    <row r="36">
      <c r="A36" s="4" t="inlineStr">
        <is>
          <t>Expected rate of return on plan assets</t>
        </is>
      </c>
      <c r="B36" s="10" t="n">
        <v>0.0507</v>
      </c>
      <c r="C36" s="10" t="n">
        <v>0.0565</v>
      </c>
      <c r="D36" s="10" t="n">
        <v>0.047</v>
      </c>
    </row>
    <row r="37">
      <c r="A37" s="4" t="inlineStr">
        <is>
          <t>Principal Retiree Benefit Plans</t>
        </is>
      </c>
      <c r="B37" s="4" t="inlineStr">
        <is>
          <t xml:space="preserve"> </t>
        </is>
      </c>
      <c r="C37" s="4" t="inlineStr">
        <is>
          <t xml:space="preserve"> </t>
        </is>
      </c>
      <c r="D37" s="4" t="inlineStr">
        <is>
          <t xml:space="preserve"> </t>
        </is>
      </c>
    </row>
    <row r="38">
      <c r="A38" s="3" t="inlineStr">
        <is>
          <t>Defined Benefit Plan, Net Periodic Benefit Cost (Credit) [Abstract]</t>
        </is>
      </c>
      <c r="B38" s="4" t="inlineStr">
        <is>
          <t xml:space="preserve"> </t>
        </is>
      </c>
      <c r="C38" s="4" t="inlineStr">
        <is>
          <t xml:space="preserve"> </t>
        </is>
      </c>
      <c r="D38" s="4" t="inlineStr">
        <is>
          <t xml:space="preserve"> </t>
        </is>
      </c>
    </row>
    <row r="39">
      <c r="A39" s="4" t="inlineStr">
        <is>
          <t>Service cost - operating</t>
        </is>
      </c>
      <c r="B39" s="7" t="n">
        <v>6</v>
      </c>
      <c r="C39" s="7" t="n">
        <v>6</v>
      </c>
      <c r="D39" s="4" t="inlineStr">
        <is>
          <t xml:space="preserve"> </t>
        </is>
      </c>
    </row>
    <row r="40">
      <c r="A40" s="4" t="inlineStr">
        <is>
          <t>Interest cost</t>
        </is>
      </c>
      <c r="B40" s="6" t="n">
        <v>37</v>
      </c>
      <c r="C40" s="6" t="n">
        <v>41</v>
      </c>
      <c r="D40" s="4" t="inlineStr">
        <is>
          <t xml:space="preserve"> </t>
        </is>
      </c>
    </row>
    <row r="41">
      <c r="A41" s="4" t="inlineStr">
        <is>
          <t>Expected return on plan assets</t>
        </is>
      </c>
      <c r="B41" s="6" t="n">
        <v>0</v>
      </c>
      <c r="C41" s="6" t="n">
        <v>0</v>
      </c>
      <c r="D41" s="4" t="inlineStr">
        <is>
          <t xml:space="preserve"> </t>
        </is>
      </c>
    </row>
    <row r="42">
      <c r="A42" s="4" t="inlineStr">
        <is>
          <t>Amortization of net loss (gain)</t>
        </is>
      </c>
      <c r="B42" s="6" t="n">
        <v>-42</v>
      </c>
      <c r="C42" s="6" t="n">
        <v>-45</v>
      </c>
      <c r="D42" s="4" t="inlineStr">
        <is>
          <t xml:space="preserve"> </t>
        </is>
      </c>
    </row>
    <row r="43">
      <c r="A43" s="4" t="inlineStr">
        <is>
          <t>Amortization of prior service cost (credit)</t>
        </is>
      </c>
      <c r="B43" s="6" t="n">
        <v>-59</v>
      </c>
      <c r="C43" s="6" t="n">
        <v>-59</v>
      </c>
      <c r="D43" s="4" t="inlineStr">
        <is>
          <t xml:space="preserve"> </t>
        </is>
      </c>
    </row>
    <row r="44">
      <c r="A44" s="4" t="inlineStr">
        <is>
          <t>Curtailment / settlement loss (gain)</t>
        </is>
      </c>
      <c r="B44" s="6" t="n">
        <v>0</v>
      </c>
      <c r="C44" s="6" t="n">
        <v>0</v>
      </c>
      <c r="D44" s="4" t="inlineStr">
        <is>
          <t xml:space="preserve"> </t>
        </is>
      </c>
    </row>
    <row r="45">
      <c r="A45" s="4" t="inlineStr">
        <is>
          <t>Non-operating benefit costs (income)</t>
        </is>
      </c>
      <c r="B45" s="6" t="n">
        <v>-65</v>
      </c>
      <c r="C45" s="6" t="n">
        <v>-63</v>
      </c>
      <c r="D45" s="4" t="inlineStr">
        <is>
          <t xml:space="preserve"> </t>
        </is>
      </c>
    </row>
    <row r="46">
      <c r="A46" s="4" t="inlineStr">
        <is>
          <t>Net periodic expense (income)</t>
        </is>
      </c>
      <c r="B46" s="7" t="n">
        <v>-59</v>
      </c>
      <c r="C46" s="7" t="n">
        <v>-57</v>
      </c>
      <c r="D46" s="4" t="inlineStr">
        <is>
          <t xml:space="preserve"> </t>
        </is>
      </c>
    </row>
    <row r="47">
      <c r="A47" s="3" t="inlineStr">
        <is>
          <t>Weighted-average benefit obligations assumptions</t>
        </is>
      </c>
      <c r="B47" s="4" t="inlineStr">
        <is>
          <t xml:space="preserve"> </t>
        </is>
      </c>
      <c r="C47" s="4" t="inlineStr">
        <is>
          <t xml:space="preserve"> </t>
        </is>
      </c>
      <c r="D47" s="4" t="inlineStr">
        <is>
          <t xml:space="preserve"> </t>
        </is>
      </c>
    </row>
    <row r="48">
      <c r="A48" s="4" t="inlineStr">
        <is>
          <t>Discount rate</t>
        </is>
      </c>
      <c r="B48" s="10" t="n">
        <v>0.0547</v>
      </c>
      <c r="C48" s="10" t="n">
        <v>0.0508</v>
      </c>
      <c r="D48" s="4" t="inlineStr">
        <is>
          <t xml:space="preserve"> </t>
        </is>
      </c>
    </row>
    <row r="49">
      <c r="A49" s="4" t="inlineStr">
        <is>
          <t>Compensation increases</t>
        </is>
      </c>
      <c r="B49" s="10" t="n">
        <v>0.0335</v>
      </c>
      <c r="C49" s="10" t="n">
        <v>0.0324</v>
      </c>
      <c r="D49" s="4" t="inlineStr">
        <is>
          <t xml:space="preserve"> </t>
        </is>
      </c>
    </row>
    <row r="50">
      <c r="A50" s="4" t="inlineStr">
        <is>
          <t>Initial healthcare trend rate</t>
        </is>
      </c>
      <c r="B50" s="9" t="n">
        <v>0.07000000000000001</v>
      </c>
      <c r="C50" s="10" t="n">
        <v>0.065</v>
      </c>
      <c r="D50" s="4" t="inlineStr">
        <is>
          <t xml:space="preserve"> </t>
        </is>
      </c>
    </row>
    <row r="51">
      <c r="A51" s="3" t="inlineStr">
        <is>
          <t>Weighted-average benefit cost assumptions</t>
        </is>
      </c>
      <c r="B51" s="4" t="inlineStr">
        <is>
          <t xml:space="preserve"> </t>
        </is>
      </c>
      <c r="C51" s="4" t="inlineStr">
        <is>
          <t xml:space="preserve"> </t>
        </is>
      </c>
      <c r="D51" s="4" t="inlineStr">
        <is>
          <t xml:space="preserve"> </t>
        </is>
      </c>
    </row>
    <row r="52">
      <c r="A52" s="4" t="inlineStr">
        <is>
          <t>Discount rate</t>
        </is>
      </c>
      <c r="B52" s="10" t="n">
        <v>0.0508</v>
      </c>
      <c r="C52" s="10" t="n">
        <v>0.0543</v>
      </c>
      <c r="D52" s="4" t="inlineStr">
        <is>
          <t xml:space="preserve"> </t>
        </is>
      </c>
    </row>
    <row r="53">
      <c r="A53" s="4" t="inlineStr">
        <is>
          <t>Expected rate of return on plan assets</t>
        </is>
      </c>
      <c r="B53" s="9" t="n">
        <v>0</v>
      </c>
      <c r="C53" s="9" t="n">
        <v>0</v>
      </c>
      <c r="D53" s="4" t="inlineStr">
        <is>
          <t xml:space="preserve"> </t>
        </is>
      </c>
    </row>
    <row r="54">
      <c r="A54" s="4" t="inlineStr">
        <is>
          <t>Ultimate health care cost trend rate</t>
        </is>
      </c>
      <c r="B54" s="9" t="n">
        <v>0.05</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Schedule of Plan Funded Status and Amounts Recorded i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MOUNTS RECORDED IN THE CONSOLIDATED AND COMBINED STATEMENTS OF FINANCIAL POSITION</t>
        </is>
      </c>
      <c r="B3" s="4" t="inlineStr">
        <is>
          <t xml:space="preserve"> </t>
        </is>
      </c>
      <c r="C3" s="4" t="inlineStr">
        <is>
          <t xml:space="preserve"> </t>
        </is>
      </c>
      <c r="D3" s="4" t="inlineStr">
        <is>
          <t xml:space="preserve"> </t>
        </is>
      </c>
    </row>
    <row r="4">
      <c r="A4" s="4" t="inlineStr">
        <is>
          <t>All other non-current assets</t>
        </is>
      </c>
      <c r="B4" s="7" t="n">
        <v>890</v>
      </c>
      <c r="C4" s="7" t="n">
        <v>748</v>
      </c>
      <c r="D4" s="4" t="inlineStr">
        <is>
          <t xml:space="preserve"> </t>
        </is>
      </c>
    </row>
    <row r="5">
      <c r="A5" s="4" t="inlineStr">
        <is>
          <t>Current liabilities of business held for sale</t>
        </is>
      </c>
      <c r="B5" s="6" t="n">
        <v>0</v>
      </c>
      <c r="C5" s="6" t="n">
        <v>-1448</v>
      </c>
      <c r="D5" s="4" t="inlineStr">
        <is>
          <t xml:space="preserve"> </t>
        </is>
      </c>
    </row>
    <row r="6">
      <c r="A6" s="4" t="inlineStr">
        <is>
          <t>Principal pension</t>
        </is>
      </c>
      <c r="B6" s="4" t="inlineStr">
        <is>
          <t xml:space="preserve"> </t>
        </is>
      </c>
      <c r="C6" s="4" t="inlineStr">
        <is>
          <t xml:space="preserve"> </t>
        </is>
      </c>
      <c r="D6" s="4" t="inlineStr">
        <is>
          <t xml:space="preserve"> </t>
        </is>
      </c>
    </row>
    <row r="7">
      <c r="A7" s="3" t="inlineStr">
        <is>
          <t>Change in Projected Benefit Obligations</t>
        </is>
      </c>
      <c r="B7" s="4" t="inlineStr">
        <is>
          <t xml:space="preserve"> </t>
        </is>
      </c>
      <c r="C7" s="4" t="inlineStr">
        <is>
          <t xml:space="preserve"> </t>
        </is>
      </c>
      <c r="D7" s="4" t="inlineStr">
        <is>
          <t xml:space="preserve"> </t>
        </is>
      </c>
    </row>
    <row r="8">
      <c r="A8" s="4" t="inlineStr">
        <is>
          <t>Balance at January 1</t>
        </is>
      </c>
      <c r="B8" s="6" t="n">
        <v>10780</v>
      </c>
      <c r="C8" s="6" t="n">
        <v>0</v>
      </c>
      <c r="D8" s="4" t="inlineStr">
        <is>
          <t xml:space="preserve"> </t>
        </is>
      </c>
    </row>
    <row r="9">
      <c r="A9" s="4" t="inlineStr">
        <is>
          <t>Service cost</t>
        </is>
      </c>
      <c r="B9" s="6" t="n">
        <v>29</v>
      </c>
      <c r="C9" s="6" t="n">
        <v>24</v>
      </c>
      <c r="D9" s="4" t="inlineStr">
        <is>
          <t xml:space="preserve"> </t>
        </is>
      </c>
    </row>
    <row r="10">
      <c r="A10" s="4" t="inlineStr">
        <is>
          <t>Interest cost</t>
        </is>
      </c>
      <c r="B10" s="6" t="n">
        <v>548</v>
      </c>
      <c r="C10" s="6" t="n">
        <v>561</v>
      </c>
      <c r="D10" s="4" t="inlineStr">
        <is>
          <t xml:space="preserve"> </t>
        </is>
      </c>
    </row>
    <row r="11">
      <c r="A11" s="4" t="inlineStr">
        <is>
          <t>Participant contributions</t>
        </is>
      </c>
      <c r="B11" s="6" t="n">
        <v>2</v>
      </c>
      <c r="C11" s="6" t="n">
        <v>3</v>
      </c>
      <c r="D11" s="4" t="inlineStr">
        <is>
          <t xml:space="preserve"> </t>
        </is>
      </c>
    </row>
    <row r="12">
      <c r="A12" s="4" t="inlineStr">
        <is>
          <t>Plan amendments</t>
        </is>
      </c>
      <c r="B12" s="6" t="n">
        <v>0</v>
      </c>
      <c r="C12" s="6" t="n">
        <v>17</v>
      </c>
      <c r="D12" s="4" t="inlineStr">
        <is>
          <t xml:space="preserve"> </t>
        </is>
      </c>
    </row>
    <row r="13">
      <c r="A13" s="4" t="inlineStr">
        <is>
          <t>Actuarial loss (gain) – net</t>
        </is>
      </c>
      <c r="B13" s="6" t="n">
        <v>-451</v>
      </c>
      <c r="C13" s="6" t="n">
        <v>300</v>
      </c>
      <c r="D13" s="4" t="inlineStr">
        <is>
          <t xml:space="preserve"> </t>
        </is>
      </c>
    </row>
    <row r="14">
      <c r="A14" s="4" t="inlineStr">
        <is>
          <t>Benefits paid</t>
        </is>
      </c>
      <c r="B14" s="6" t="n">
        <v>-767</v>
      </c>
      <c r="C14" s="6" t="n">
        <v>-766</v>
      </c>
      <c r="D14" s="4" t="inlineStr">
        <is>
          <t xml:space="preserve"> </t>
        </is>
      </c>
    </row>
    <row r="15">
      <c r="A15" s="4" t="inlineStr">
        <is>
          <t>Curtailments/settlements</t>
        </is>
      </c>
      <c r="B15" s="6" t="n">
        <v>0</v>
      </c>
      <c r="C15" s="6" t="n">
        <v>0</v>
      </c>
      <c r="D15" s="4" t="inlineStr">
        <is>
          <t xml:space="preserve"> </t>
        </is>
      </c>
    </row>
    <row r="16">
      <c r="A16" s="4" t="inlineStr">
        <is>
          <t>Transfers and other - net</t>
        </is>
      </c>
      <c r="B16" s="6" t="n">
        <v>133</v>
      </c>
      <c r="C16" s="6" t="n">
        <v>10641</v>
      </c>
      <c r="D16" s="4" t="inlineStr">
        <is>
          <t xml:space="preserve"> </t>
        </is>
      </c>
    </row>
    <row r="17">
      <c r="A17" s="4" t="inlineStr">
        <is>
          <t>Exchange rate adjustments</t>
        </is>
      </c>
      <c r="B17" s="6" t="n">
        <v>0</v>
      </c>
      <c r="C17" s="6" t="n">
        <v>0</v>
      </c>
      <c r="D17" s="4" t="inlineStr">
        <is>
          <t xml:space="preserve"> </t>
        </is>
      </c>
    </row>
    <row r="18">
      <c r="A18" s="4" t="inlineStr">
        <is>
          <t>Balance at December 31</t>
        </is>
      </c>
      <c r="B18" s="6" t="n">
        <v>10274</v>
      </c>
      <c r="C18" s="6" t="n">
        <v>10780</v>
      </c>
      <c r="D18" s="7" t="n">
        <v>0</v>
      </c>
    </row>
    <row r="19">
      <c r="A19" s="3" t="inlineStr">
        <is>
          <t>Change in Plan Assets</t>
        </is>
      </c>
      <c r="B19" s="4" t="inlineStr">
        <is>
          <t xml:space="preserve"> </t>
        </is>
      </c>
      <c r="C19" s="4" t="inlineStr">
        <is>
          <t xml:space="preserve"> </t>
        </is>
      </c>
      <c r="D19" s="4" t="inlineStr">
        <is>
          <t xml:space="preserve"> </t>
        </is>
      </c>
    </row>
    <row r="20">
      <c r="A20" s="4" t="inlineStr">
        <is>
          <t>Balance at January 1</t>
        </is>
      </c>
      <c r="B20" s="6" t="n">
        <v>9491</v>
      </c>
      <c r="C20" s="6" t="n">
        <v>0</v>
      </c>
      <c r="D20" s="4" t="inlineStr">
        <is>
          <t xml:space="preserve"> </t>
        </is>
      </c>
    </row>
    <row r="21">
      <c r="A21" s="4" t="inlineStr">
        <is>
          <t>Actual gain (loss) on plan assets</t>
        </is>
      </c>
      <c r="B21" s="6" t="n">
        <v>40</v>
      </c>
      <c r="C21" s="6" t="n">
        <v>602</v>
      </c>
      <c r="D21" s="4" t="inlineStr">
        <is>
          <t xml:space="preserve"> </t>
        </is>
      </c>
    </row>
    <row r="22">
      <c r="A22" s="4" t="inlineStr">
        <is>
          <t>Employer contributions</t>
        </is>
      </c>
      <c r="B22" s="6" t="n">
        <v>33</v>
      </c>
      <c r="C22" s="6" t="n">
        <v>28</v>
      </c>
      <c r="D22" s="4" t="inlineStr">
        <is>
          <t xml:space="preserve"> </t>
        </is>
      </c>
    </row>
    <row r="23">
      <c r="A23" s="4" t="inlineStr">
        <is>
          <t>Participant contributions</t>
        </is>
      </c>
      <c r="B23" s="6" t="n">
        <v>2</v>
      </c>
      <c r="C23" s="6" t="n">
        <v>3</v>
      </c>
      <c r="D23" s="4" t="inlineStr">
        <is>
          <t xml:space="preserve"> </t>
        </is>
      </c>
    </row>
    <row r="24">
      <c r="A24" s="4" t="inlineStr">
        <is>
          <t>Benefits paid</t>
        </is>
      </c>
      <c r="B24" s="6" t="n">
        <v>-767</v>
      </c>
      <c r="C24" s="6" t="n">
        <v>-766</v>
      </c>
      <c r="D24" s="4" t="inlineStr">
        <is>
          <t xml:space="preserve"> </t>
        </is>
      </c>
    </row>
    <row r="25">
      <c r="A25" s="4" t="inlineStr">
        <is>
          <t>Curtailments/settlements</t>
        </is>
      </c>
      <c r="B25" s="6" t="n">
        <v>0</v>
      </c>
      <c r="C25" s="6" t="n">
        <v>0</v>
      </c>
      <c r="D25" s="4" t="inlineStr">
        <is>
          <t xml:space="preserve"> </t>
        </is>
      </c>
    </row>
    <row r="26">
      <c r="A26" s="4" t="inlineStr">
        <is>
          <t>Transfers and other - net</t>
        </is>
      </c>
      <c r="B26" s="6" t="n">
        <v>121</v>
      </c>
      <c r="C26" s="6" t="n">
        <v>9624</v>
      </c>
      <c r="D26" s="4" t="inlineStr">
        <is>
          <t xml:space="preserve"> </t>
        </is>
      </c>
    </row>
    <row r="27">
      <c r="A27" s="4" t="inlineStr">
        <is>
          <t>Exchange rate adjustments</t>
        </is>
      </c>
      <c r="B27" s="6" t="n">
        <v>0</v>
      </c>
      <c r="C27" s="6" t="n">
        <v>0</v>
      </c>
      <c r="D27" s="4" t="inlineStr">
        <is>
          <t xml:space="preserve"> </t>
        </is>
      </c>
    </row>
    <row r="28">
      <c r="A28" s="4" t="inlineStr">
        <is>
          <t>Balance at December 31</t>
        </is>
      </c>
      <c r="B28" s="6" t="n">
        <v>8920</v>
      </c>
      <c r="C28" s="6" t="n">
        <v>9491</v>
      </c>
      <c r="D28" s="6" t="n">
        <v>0</v>
      </c>
    </row>
    <row r="29">
      <c r="A29" s="4" t="inlineStr">
        <is>
          <t>Funded status - surplus (deficit)</t>
        </is>
      </c>
      <c r="B29" s="6" t="n">
        <v>-1354</v>
      </c>
      <c r="C29" s="6" t="n">
        <v>-1289</v>
      </c>
      <c r="D29" s="4" t="inlineStr">
        <is>
          <t xml:space="preserve"> </t>
        </is>
      </c>
    </row>
    <row r="30">
      <c r="A30" s="3" t="inlineStr">
        <is>
          <t>AMOUNTS RECORDED IN THE CONSOLIDATED AND COMBINED STATEMENTS OF FINANCIAL POSITION</t>
        </is>
      </c>
      <c r="B30" s="4" t="inlineStr">
        <is>
          <t xml:space="preserve"> </t>
        </is>
      </c>
      <c r="C30" s="4" t="inlineStr">
        <is>
          <t xml:space="preserve"> </t>
        </is>
      </c>
      <c r="D30" s="4" t="inlineStr">
        <is>
          <t xml:space="preserve"> </t>
        </is>
      </c>
    </row>
    <row r="31">
      <c r="A31" s="4" t="inlineStr">
        <is>
          <t>All other non-current assets</t>
        </is>
      </c>
      <c r="B31" s="6" t="n">
        <v>0</v>
      </c>
      <c r="C31" s="6" t="n">
        <v>0</v>
      </c>
      <c r="D31" s="4" t="inlineStr">
        <is>
          <t xml:space="preserve"> </t>
        </is>
      </c>
    </row>
    <row r="32">
      <c r="A32" s="4" t="inlineStr">
        <is>
          <t>All other current liabilities</t>
        </is>
      </c>
      <c r="B32" s="6" t="n">
        <v>-31</v>
      </c>
      <c r="C32" s="6" t="n">
        <v>-30</v>
      </c>
      <c r="D32" s="4" t="inlineStr">
        <is>
          <t xml:space="preserve"> </t>
        </is>
      </c>
    </row>
    <row r="33">
      <c r="A33" s="4" t="inlineStr">
        <is>
          <t>Non-current compensation and benefits liabilities</t>
        </is>
      </c>
      <c r="B33" s="6" t="n">
        <v>-1322</v>
      </c>
      <c r="C33" s="6" t="n">
        <v>-1259</v>
      </c>
      <c r="D33" s="4" t="inlineStr">
        <is>
          <t xml:space="preserve"> </t>
        </is>
      </c>
    </row>
    <row r="34">
      <c r="A34" s="4" t="inlineStr">
        <is>
          <t>Current liabilities of business held for sale</t>
        </is>
      </c>
      <c r="B34" s="6" t="n">
        <v>0</v>
      </c>
      <c r="C34" s="6" t="n">
        <v>0</v>
      </c>
      <c r="D34" s="4" t="inlineStr">
        <is>
          <t xml:space="preserve"> </t>
        </is>
      </c>
    </row>
    <row r="35">
      <c r="A35" s="4" t="inlineStr">
        <is>
          <t>Net amount recorded</t>
        </is>
      </c>
      <c r="B35" s="6" t="n">
        <v>-1354</v>
      </c>
      <c r="C35" s="6" t="n">
        <v>-1289</v>
      </c>
      <c r="D35" s="4" t="inlineStr">
        <is>
          <t xml:space="preserve"> </t>
        </is>
      </c>
    </row>
    <row r="36">
      <c r="A36" s="3" t="inlineStr">
        <is>
          <t>AMOUNTS RECORDED IN AOCI</t>
        </is>
      </c>
      <c r="B36" s="4" t="inlineStr">
        <is>
          <t xml:space="preserve"> </t>
        </is>
      </c>
      <c r="C36" s="4" t="inlineStr">
        <is>
          <t xml:space="preserve"> </t>
        </is>
      </c>
      <c r="D36" s="4" t="inlineStr">
        <is>
          <t xml:space="preserve"> </t>
        </is>
      </c>
    </row>
    <row r="37">
      <c r="A37" s="4" t="inlineStr">
        <is>
          <t>Prior service cost (credit)</t>
        </is>
      </c>
      <c r="B37" s="6" t="n">
        <v>5</v>
      </c>
      <c r="C37" s="6" t="n">
        <v>12</v>
      </c>
      <c r="D37" s="4" t="inlineStr">
        <is>
          <t xml:space="preserve"> </t>
        </is>
      </c>
    </row>
    <row r="38">
      <c r="A38" s="4" t="inlineStr">
        <is>
          <t>Net loss (gain)</t>
        </is>
      </c>
      <c r="B38" s="6" t="n">
        <v>11</v>
      </c>
      <c r="C38" s="6" t="n">
        <v>-404</v>
      </c>
      <c r="D38" s="4" t="inlineStr">
        <is>
          <t xml:space="preserve"> </t>
        </is>
      </c>
    </row>
    <row r="39">
      <c r="A39" s="4" t="inlineStr">
        <is>
          <t>Total recorded in AOCI</t>
        </is>
      </c>
      <c r="B39" s="6" t="n">
        <v>15</v>
      </c>
      <c r="C39" s="6" t="n">
        <v>-392</v>
      </c>
      <c r="D39" s="4" t="inlineStr">
        <is>
          <t xml:space="preserve"> </t>
        </is>
      </c>
    </row>
    <row r="40">
      <c r="A40" s="4" t="inlineStr">
        <is>
          <t>Principal pension | GE Supplementary Pension Plan</t>
        </is>
      </c>
      <c r="B40" s="4" t="inlineStr">
        <is>
          <t xml:space="preserve"> </t>
        </is>
      </c>
      <c r="C40" s="4" t="inlineStr">
        <is>
          <t xml:space="preserve"> </t>
        </is>
      </c>
      <c r="D40" s="4" t="inlineStr">
        <is>
          <t xml:space="preserve"> </t>
        </is>
      </c>
    </row>
    <row r="41">
      <c r="A41" s="3" t="inlineStr">
        <is>
          <t>Change in Projected Benefit Obligations</t>
        </is>
      </c>
      <c r="B41" s="4" t="inlineStr">
        <is>
          <t xml:space="preserve"> </t>
        </is>
      </c>
      <c r="C41" s="4" t="inlineStr">
        <is>
          <t xml:space="preserve"> </t>
        </is>
      </c>
      <c r="D41" s="4" t="inlineStr">
        <is>
          <t xml:space="preserve"> </t>
        </is>
      </c>
    </row>
    <row r="42">
      <c r="A42" s="4" t="inlineStr">
        <is>
          <t>Balance at January 1</t>
        </is>
      </c>
      <c r="B42" s="6" t="n">
        <v>541</v>
      </c>
      <c r="C42" s="4" t="inlineStr">
        <is>
          <t xml:space="preserve"> </t>
        </is>
      </c>
      <c r="D42" s="4" t="inlineStr">
        <is>
          <t xml:space="preserve"> </t>
        </is>
      </c>
    </row>
    <row r="43">
      <c r="A43" s="4" t="inlineStr">
        <is>
          <t>Balance at December 31</t>
        </is>
      </c>
      <c r="B43" s="6" t="n">
        <v>533</v>
      </c>
      <c r="C43" s="6" t="n">
        <v>541</v>
      </c>
      <c r="D43" s="4" t="inlineStr">
        <is>
          <t xml:space="preserve"> </t>
        </is>
      </c>
    </row>
    <row r="44">
      <c r="A44" s="4" t="inlineStr">
        <is>
          <t>Other pension</t>
        </is>
      </c>
      <c r="B44" s="4" t="inlineStr">
        <is>
          <t xml:space="preserve"> </t>
        </is>
      </c>
      <c r="C44" s="4" t="inlineStr">
        <is>
          <t xml:space="preserve"> </t>
        </is>
      </c>
      <c r="D44" s="4" t="inlineStr">
        <is>
          <t xml:space="preserve"> </t>
        </is>
      </c>
    </row>
    <row r="45">
      <c r="A45" s="3" t="inlineStr">
        <is>
          <t>Change in Projected Benefit Obligations</t>
        </is>
      </c>
      <c r="B45" s="4" t="inlineStr">
        <is>
          <t xml:space="preserve"> </t>
        </is>
      </c>
      <c r="C45" s="4" t="inlineStr">
        <is>
          <t xml:space="preserve"> </t>
        </is>
      </c>
      <c r="D45" s="4" t="inlineStr">
        <is>
          <t xml:space="preserve"> </t>
        </is>
      </c>
    </row>
    <row r="46">
      <c r="A46" s="4" t="inlineStr">
        <is>
          <t>Balance at January 1</t>
        </is>
      </c>
      <c r="B46" s="6" t="n">
        <v>6712</v>
      </c>
      <c r="C46" s="6" t="n">
        <v>4756</v>
      </c>
      <c r="D46" s="4" t="inlineStr">
        <is>
          <t xml:space="preserve"> </t>
        </is>
      </c>
    </row>
    <row r="47">
      <c r="A47" s="4" t="inlineStr">
        <is>
          <t>Service cost</t>
        </is>
      </c>
      <c r="B47" s="6" t="n">
        <v>32</v>
      </c>
      <c r="C47" s="6" t="n">
        <v>31</v>
      </c>
      <c r="D47" s="6" t="n">
        <v>30</v>
      </c>
    </row>
    <row r="48">
      <c r="A48" s="4" t="inlineStr">
        <is>
          <t>Interest cost</t>
        </is>
      </c>
      <c r="B48" s="6" t="n">
        <v>227</v>
      </c>
      <c r="C48" s="6" t="n">
        <v>248</v>
      </c>
      <c r="D48" s="6" t="n">
        <v>94</v>
      </c>
    </row>
    <row r="49">
      <c r="A49" s="4" t="inlineStr">
        <is>
          <t>Participant contributions</t>
        </is>
      </c>
      <c r="B49" s="6" t="n">
        <v>18</v>
      </c>
      <c r="C49" s="6" t="n">
        <v>19</v>
      </c>
      <c r="D49" s="4" t="inlineStr">
        <is>
          <t xml:space="preserve"> </t>
        </is>
      </c>
    </row>
    <row r="50">
      <c r="A50" s="4" t="inlineStr">
        <is>
          <t>Plan amendments</t>
        </is>
      </c>
      <c r="B50" s="6" t="n">
        <v>0</v>
      </c>
      <c r="C50" s="6" t="n">
        <v>0</v>
      </c>
      <c r="D50" s="4" t="inlineStr">
        <is>
          <t xml:space="preserve"> </t>
        </is>
      </c>
    </row>
    <row r="51">
      <c r="A51" s="4" t="inlineStr">
        <is>
          <t>Actuarial loss (gain) – net</t>
        </is>
      </c>
      <c r="B51" s="6" t="n">
        <v>-312</v>
      </c>
      <c r="C51" s="6" t="n">
        <v>438</v>
      </c>
      <c r="D51" s="4" t="inlineStr">
        <is>
          <t xml:space="preserve"> </t>
        </is>
      </c>
    </row>
    <row r="52">
      <c r="A52" s="4" t="inlineStr">
        <is>
          <t>Benefits paid</t>
        </is>
      </c>
      <c r="B52" s="6" t="n">
        <v>-372</v>
      </c>
      <c r="C52" s="6" t="n">
        <v>-424</v>
      </c>
      <c r="D52" s="4" t="inlineStr">
        <is>
          <t xml:space="preserve"> </t>
        </is>
      </c>
    </row>
    <row r="53">
      <c r="A53" s="4" t="inlineStr">
        <is>
          <t>Curtailments/settlements</t>
        </is>
      </c>
      <c r="B53" s="6" t="n">
        <v>-145</v>
      </c>
      <c r="C53" s="6" t="n">
        <v>-11</v>
      </c>
      <c r="D53" s="4" t="inlineStr">
        <is>
          <t xml:space="preserve"> </t>
        </is>
      </c>
    </row>
    <row r="54">
      <c r="A54" s="4" t="inlineStr">
        <is>
          <t>Transfers and other - net</t>
        </is>
      </c>
      <c r="B54" s="6" t="n">
        <v>-29</v>
      </c>
      <c r="C54" s="6" t="n">
        <v>1343</v>
      </c>
      <c r="D54" s="4" t="inlineStr">
        <is>
          <t xml:space="preserve"> </t>
        </is>
      </c>
    </row>
    <row r="55">
      <c r="A55" s="4" t="inlineStr">
        <is>
          <t>Exchange rate adjustments</t>
        </is>
      </c>
      <c r="B55" s="6" t="n">
        <v>-210</v>
      </c>
      <c r="C55" s="6" t="n">
        <v>312</v>
      </c>
      <c r="D55" s="4" t="inlineStr">
        <is>
          <t xml:space="preserve"> </t>
        </is>
      </c>
    </row>
    <row r="56">
      <c r="A56" s="4" t="inlineStr">
        <is>
          <t>Balance at December 31</t>
        </is>
      </c>
      <c r="B56" s="6" t="n">
        <v>5921</v>
      </c>
      <c r="C56" s="6" t="n">
        <v>6712</v>
      </c>
      <c r="D56" s="6" t="n">
        <v>4756</v>
      </c>
    </row>
    <row r="57">
      <c r="A57" s="3" t="inlineStr">
        <is>
          <t>Change in Plan Assets</t>
        </is>
      </c>
      <c r="B57" s="4" t="inlineStr">
        <is>
          <t xml:space="preserve"> </t>
        </is>
      </c>
      <c r="C57" s="4" t="inlineStr">
        <is>
          <t xml:space="preserve"> </t>
        </is>
      </c>
      <c r="D57" s="4" t="inlineStr">
        <is>
          <t xml:space="preserve"> </t>
        </is>
      </c>
    </row>
    <row r="58">
      <c r="A58" s="4" t="inlineStr">
        <is>
          <t>Balance at January 1</t>
        </is>
      </c>
      <c r="B58" s="6" t="n">
        <v>6851</v>
      </c>
      <c r="C58" s="6" t="n">
        <v>4805</v>
      </c>
      <c r="D58" s="4" t="inlineStr">
        <is>
          <t xml:space="preserve"> </t>
        </is>
      </c>
    </row>
    <row r="59">
      <c r="A59" s="4" t="inlineStr">
        <is>
          <t>Actual gain (loss) on plan assets</t>
        </is>
      </c>
      <c r="B59" s="6" t="n">
        <v>74</v>
      </c>
      <c r="C59" s="6" t="n">
        <v>437</v>
      </c>
      <c r="D59" s="4" t="inlineStr">
        <is>
          <t xml:space="preserve"> </t>
        </is>
      </c>
    </row>
    <row r="60">
      <c r="A60" s="4" t="inlineStr">
        <is>
          <t>Employer contributions</t>
        </is>
      </c>
      <c r="B60" s="6" t="n">
        <v>105</v>
      </c>
      <c r="C60" s="6" t="n">
        <v>102</v>
      </c>
      <c r="D60" s="4" t="inlineStr">
        <is>
          <t xml:space="preserve"> </t>
        </is>
      </c>
    </row>
    <row r="61">
      <c r="A61" s="4" t="inlineStr">
        <is>
          <t>Participant contributions</t>
        </is>
      </c>
      <c r="B61" s="6" t="n">
        <v>18</v>
      </c>
      <c r="C61" s="6" t="n">
        <v>19</v>
      </c>
      <c r="D61" s="4" t="inlineStr">
        <is>
          <t xml:space="preserve"> </t>
        </is>
      </c>
    </row>
    <row r="62">
      <c r="A62" s="4" t="inlineStr">
        <is>
          <t>Benefits paid</t>
        </is>
      </c>
      <c r="B62" s="6" t="n">
        <v>-372</v>
      </c>
      <c r="C62" s="6" t="n">
        <v>-424</v>
      </c>
      <c r="D62" s="4" t="inlineStr">
        <is>
          <t xml:space="preserve"> </t>
        </is>
      </c>
    </row>
    <row r="63">
      <c r="A63" s="4" t="inlineStr">
        <is>
          <t>Curtailments/settlements</t>
        </is>
      </c>
      <c r="B63" s="6" t="n">
        <v>-137</v>
      </c>
      <c r="C63" s="6" t="n">
        <v>-11</v>
      </c>
      <c r="D63" s="4" t="inlineStr">
        <is>
          <t xml:space="preserve"> </t>
        </is>
      </c>
    </row>
    <row r="64">
      <c r="A64" s="4" t="inlineStr">
        <is>
          <t>Transfers and other - net</t>
        </is>
      </c>
      <c r="B64" s="6" t="n">
        <v>0</v>
      </c>
      <c r="C64" s="6" t="n">
        <v>1569</v>
      </c>
      <c r="D64" s="4" t="inlineStr">
        <is>
          <t xml:space="preserve"> </t>
        </is>
      </c>
    </row>
    <row r="65">
      <c r="A65" s="4" t="inlineStr">
        <is>
          <t>Exchange rate adjustments</t>
        </is>
      </c>
      <c r="B65" s="6" t="n">
        <v>-210</v>
      </c>
      <c r="C65" s="6" t="n">
        <v>354</v>
      </c>
      <c r="D65" s="4" t="inlineStr">
        <is>
          <t xml:space="preserve"> </t>
        </is>
      </c>
    </row>
    <row r="66">
      <c r="A66" s="4" t="inlineStr">
        <is>
          <t>Balance at December 31</t>
        </is>
      </c>
      <c r="B66" s="6" t="n">
        <v>6329</v>
      </c>
      <c r="C66" s="6" t="n">
        <v>6851</v>
      </c>
      <c r="D66" s="6" t="n">
        <v>4805</v>
      </c>
    </row>
    <row r="67">
      <c r="A67" s="4" t="inlineStr">
        <is>
          <t>Funded status - surplus (deficit)</t>
        </is>
      </c>
      <c r="B67" s="6" t="n">
        <v>409</v>
      </c>
      <c r="C67" s="6" t="n">
        <v>139</v>
      </c>
      <c r="D67" s="4" t="inlineStr">
        <is>
          <t xml:space="preserve"> </t>
        </is>
      </c>
    </row>
    <row r="68">
      <c r="A68" s="3" t="inlineStr">
        <is>
          <t>AMOUNTS RECORDED IN THE CONSOLIDATED AND COMBINED STATEMENTS OF FINANCIAL POSITION</t>
        </is>
      </c>
      <c r="B68" s="4" t="inlineStr">
        <is>
          <t xml:space="preserve"> </t>
        </is>
      </c>
      <c r="C68" s="4" t="inlineStr">
        <is>
          <t xml:space="preserve"> </t>
        </is>
      </c>
      <c r="D68" s="4" t="inlineStr">
        <is>
          <t xml:space="preserve"> </t>
        </is>
      </c>
    </row>
    <row r="69">
      <c r="A69" s="4" t="inlineStr">
        <is>
          <t>All other non-current assets</t>
        </is>
      </c>
      <c r="B69" s="6" t="n">
        <v>896</v>
      </c>
      <c r="C69" s="6" t="n">
        <v>775</v>
      </c>
      <c r="D69" s="4" t="inlineStr">
        <is>
          <t xml:space="preserve"> </t>
        </is>
      </c>
    </row>
    <row r="70">
      <c r="A70" s="4" t="inlineStr">
        <is>
          <t>All other current liabilities</t>
        </is>
      </c>
      <c r="B70" s="6" t="n">
        <v>-15</v>
      </c>
      <c r="C70" s="6" t="n">
        <v>-18</v>
      </c>
      <c r="D70" s="4" t="inlineStr">
        <is>
          <t xml:space="preserve"> </t>
        </is>
      </c>
    </row>
    <row r="71">
      <c r="A71" s="4" t="inlineStr">
        <is>
          <t>Non-current compensation and benefits liabilities</t>
        </is>
      </c>
      <c r="B71" s="6" t="n">
        <v>-472</v>
      </c>
      <c r="C71" s="6" t="n">
        <v>-581</v>
      </c>
      <c r="D71" s="4" t="inlineStr">
        <is>
          <t xml:space="preserve"> </t>
        </is>
      </c>
    </row>
    <row r="72">
      <c r="A72" s="4" t="inlineStr">
        <is>
          <t>Current liabilities of business held for sale</t>
        </is>
      </c>
      <c r="B72" s="6" t="n">
        <v>0</v>
      </c>
      <c r="C72" s="6" t="n">
        <v>-37</v>
      </c>
      <c r="D72" s="4" t="inlineStr">
        <is>
          <t xml:space="preserve"> </t>
        </is>
      </c>
    </row>
    <row r="73">
      <c r="A73" s="4" t="inlineStr">
        <is>
          <t>Net amount recorded</t>
        </is>
      </c>
      <c r="B73" s="6" t="n">
        <v>409</v>
      </c>
      <c r="C73" s="6" t="n">
        <v>139</v>
      </c>
      <c r="D73" s="4" t="inlineStr">
        <is>
          <t xml:space="preserve"> </t>
        </is>
      </c>
    </row>
    <row r="74">
      <c r="A74" s="3" t="inlineStr">
        <is>
          <t>AMOUNTS RECORDED IN AOCI</t>
        </is>
      </c>
      <c r="B74" s="4" t="inlineStr">
        <is>
          <t xml:space="preserve"> </t>
        </is>
      </c>
      <c r="C74" s="4" t="inlineStr">
        <is>
          <t xml:space="preserve"> </t>
        </is>
      </c>
      <c r="D74" s="4" t="inlineStr">
        <is>
          <t xml:space="preserve"> </t>
        </is>
      </c>
    </row>
    <row r="75">
      <c r="A75" s="4" t="inlineStr">
        <is>
          <t>Prior service cost (credit)</t>
        </is>
      </c>
      <c r="B75" s="6" t="n">
        <v>-22</v>
      </c>
      <c r="C75" s="6" t="n">
        <v>-25</v>
      </c>
      <c r="D75" s="4" t="inlineStr">
        <is>
          <t xml:space="preserve"> </t>
        </is>
      </c>
    </row>
    <row r="76">
      <c r="A76" s="4" t="inlineStr">
        <is>
          <t>Net loss (gain)</t>
        </is>
      </c>
      <c r="B76" s="6" t="n">
        <v>614</v>
      </c>
      <c r="C76" s="6" t="n">
        <v>719</v>
      </c>
      <c r="D76" s="4" t="inlineStr">
        <is>
          <t xml:space="preserve"> </t>
        </is>
      </c>
    </row>
    <row r="77">
      <c r="A77" s="4" t="inlineStr">
        <is>
          <t>Total recorded in AOCI</t>
        </is>
      </c>
      <c r="B77" s="6" t="n">
        <v>592</v>
      </c>
      <c r="C77" s="6" t="n">
        <v>694</v>
      </c>
      <c r="D77" s="4" t="inlineStr">
        <is>
          <t xml:space="preserve"> </t>
        </is>
      </c>
    </row>
    <row r="78">
      <c r="A78" s="4" t="inlineStr">
        <is>
          <t>Principal Retiree Benefit Plans</t>
        </is>
      </c>
      <c r="B78" s="4" t="inlineStr">
        <is>
          <t xml:space="preserve"> </t>
        </is>
      </c>
      <c r="C78" s="4" t="inlineStr">
        <is>
          <t xml:space="preserve"> </t>
        </is>
      </c>
      <c r="D78" s="4" t="inlineStr">
        <is>
          <t xml:space="preserve"> </t>
        </is>
      </c>
    </row>
    <row r="79">
      <c r="A79" s="3" t="inlineStr">
        <is>
          <t>Change in Projected Benefit Obligations</t>
        </is>
      </c>
      <c r="B79" s="4" t="inlineStr">
        <is>
          <t xml:space="preserve"> </t>
        </is>
      </c>
      <c r="C79" s="4" t="inlineStr">
        <is>
          <t xml:space="preserve"> </t>
        </is>
      </c>
      <c r="D79" s="4" t="inlineStr">
        <is>
          <t xml:space="preserve"> </t>
        </is>
      </c>
    </row>
    <row r="80">
      <c r="A80" s="4" t="inlineStr">
        <is>
          <t>Balance at January 1</t>
        </is>
      </c>
      <c r="B80" s="6" t="n">
        <v>766</v>
      </c>
      <c r="C80" s="6" t="n">
        <v>0</v>
      </c>
      <c r="D80" s="4" t="inlineStr">
        <is>
          <t xml:space="preserve"> </t>
        </is>
      </c>
    </row>
    <row r="81">
      <c r="A81" s="4" t="inlineStr">
        <is>
          <t>Service cost</t>
        </is>
      </c>
      <c r="B81" s="6" t="n">
        <v>6</v>
      </c>
      <c r="C81" s="6" t="n">
        <v>6</v>
      </c>
      <c r="D81" s="4" t="inlineStr">
        <is>
          <t xml:space="preserve"> </t>
        </is>
      </c>
    </row>
    <row r="82">
      <c r="A82" s="4" t="inlineStr">
        <is>
          <t>Interest cost</t>
        </is>
      </c>
      <c r="B82" s="6" t="n">
        <v>37</v>
      </c>
      <c r="C82" s="6" t="n">
        <v>41</v>
      </c>
      <c r="D82" s="4" t="inlineStr">
        <is>
          <t xml:space="preserve"> </t>
        </is>
      </c>
    </row>
    <row r="83">
      <c r="A83" s="4" t="inlineStr">
        <is>
          <t>Participant contributions</t>
        </is>
      </c>
      <c r="B83" s="6" t="n">
        <v>9</v>
      </c>
      <c r="C83" s="6" t="n">
        <v>10</v>
      </c>
      <c r="D83" s="4" t="inlineStr">
        <is>
          <t xml:space="preserve"> </t>
        </is>
      </c>
    </row>
    <row r="84">
      <c r="A84" s="4" t="inlineStr">
        <is>
          <t>Plan amendments</t>
        </is>
      </c>
      <c r="B84" s="6" t="n">
        <v>0</v>
      </c>
      <c r="C84" s="6" t="n">
        <v>0</v>
      </c>
      <c r="D84" s="4" t="inlineStr">
        <is>
          <t xml:space="preserve"> </t>
        </is>
      </c>
    </row>
    <row r="85">
      <c r="A85" s="4" t="inlineStr">
        <is>
          <t>Actuarial loss (gain) – net</t>
        </is>
      </c>
      <c r="B85" s="6" t="n">
        <v>18</v>
      </c>
      <c r="C85" s="6" t="n">
        <v>-5</v>
      </c>
      <c r="D85" s="4" t="inlineStr">
        <is>
          <t xml:space="preserve"> </t>
        </is>
      </c>
    </row>
    <row r="86">
      <c r="A86" s="4" t="inlineStr">
        <is>
          <t>Benefits paid</t>
        </is>
      </c>
      <c r="B86" s="6" t="n">
        <v>-86</v>
      </c>
      <c r="C86" s="6" t="n">
        <v>-87</v>
      </c>
      <c r="D86" s="4" t="inlineStr">
        <is>
          <t xml:space="preserve"> </t>
        </is>
      </c>
    </row>
    <row r="87">
      <c r="A87" s="4" t="inlineStr">
        <is>
          <t>Curtailments/settlements</t>
        </is>
      </c>
      <c r="B87" s="6" t="n">
        <v>0</v>
      </c>
      <c r="C87" s="6" t="n">
        <v>0</v>
      </c>
      <c r="D87" s="4" t="inlineStr">
        <is>
          <t xml:space="preserve"> </t>
        </is>
      </c>
    </row>
    <row r="88">
      <c r="A88" s="4" t="inlineStr">
        <is>
          <t>Transfers and other - net</t>
        </is>
      </c>
      <c r="B88" s="6" t="n">
        <v>3</v>
      </c>
      <c r="C88" s="6" t="n">
        <v>801</v>
      </c>
      <c r="D88" s="4" t="inlineStr">
        <is>
          <t xml:space="preserve"> </t>
        </is>
      </c>
    </row>
    <row r="89">
      <c r="A89" s="4" t="inlineStr">
        <is>
          <t>Exchange rate adjustments</t>
        </is>
      </c>
      <c r="B89" s="6" t="n">
        <v>0</v>
      </c>
      <c r="C89" s="6" t="n">
        <v>0</v>
      </c>
      <c r="D89" s="4" t="inlineStr">
        <is>
          <t xml:space="preserve"> </t>
        </is>
      </c>
    </row>
    <row r="90">
      <c r="A90" s="4" t="inlineStr">
        <is>
          <t>Balance at December 31</t>
        </is>
      </c>
      <c r="B90" s="6" t="n">
        <v>752</v>
      </c>
      <c r="C90" s="6" t="n">
        <v>766</v>
      </c>
      <c r="D90" s="6" t="n">
        <v>0</v>
      </c>
    </row>
    <row r="91">
      <c r="A91" s="3" t="inlineStr">
        <is>
          <t>Change in Plan Assets</t>
        </is>
      </c>
      <c r="B91" s="4" t="inlineStr">
        <is>
          <t xml:space="preserve"> </t>
        </is>
      </c>
      <c r="C91" s="4" t="inlineStr">
        <is>
          <t xml:space="preserve"> </t>
        </is>
      </c>
      <c r="D91" s="4" t="inlineStr">
        <is>
          <t xml:space="preserve"> </t>
        </is>
      </c>
    </row>
    <row r="92">
      <c r="A92" s="4" t="inlineStr">
        <is>
          <t>Balance at January 1</t>
        </is>
      </c>
      <c r="B92" s="6" t="n">
        <v>0</v>
      </c>
      <c r="C92" s="6" t="n">
        <v>0</v>
      </c>
      <c r="D92" s="4" t="inlineStr">
        <is>
          <t xml:space="preserve"> </t>
        </is>
      </c>
    </row>
    <row r="93">
      <c r="A93" s="4" t="inlineStr">
        <is>
          <t>Actual gain (loss) on plan assets</t>
        </is>
      </c>
      <c r="B93" s="6" t="n">
        <v>0</v>
      </c>
      <c r="C93" s="6" t="n">
        <v>0</v>
      </c>
      <c r="D93" s="4" t="inlineStr">
        <is>
          <t xml:space="preserve"> </t>
        </is>
      </c>
    </row>
    <row r="94">
      <c r="A94" s="4" t="inlineStr">
        <is>
          <t>Employer contributions</t>
        </is>
      </c>
      <c r="B94" s="6" t="n">
        <v>78</v>
      </c>
      <c r="C94" s="6" t="n">
        <v>77</v>
      </c>
      <c r="D94" s="4" t="inlineStr">
        <is>
          <t xml:space="preserve"> </t>
        </is>
      </c>
    </row>
    <row r="95">
      <c r="A95" s="4" t="inlineStr">
        <is>
          <t>Participant contributions</t>
        </is>
      </c>
      <c r="B95" s="6" t="n">
        <v>9</v>
      </c>
      <c r="C95" s="6" t="n">
        <v>10</v>
      </c>
      <c r="D95" s="4" t="inlineStr">
        <is>
          <t xml:space="preserve"> </t>
        </is>
      </c>
    </row>
    <row r="96">
      <c r="A96" s="4" t="inlineStr">
        <is>
          <t>Benefits paid</t>
        </is>
      </c>
      <c r="B96" s="6" t="n">
        <v>-86</v>
      </c>
      <c r="C96" s="6" t="n">
        <v>-87</v>
      </c>
      <c r="D96" s="4" t="inlineStr">
        <is>
          <t xml:space="preserve"> </t>
        </is>
      </c>
    </row>
    <row r="97">
      <c r="A97" s="4" t="inlineStr">
        <is>
          <t>Curtailments/settlements</t>
        </is>
      </c>
      <c r="B97" s="6" t="n">
        <v>0</v>
      </c>
      <c r="C97" s="6" t="n">
        <v>0</v>
      </c>
      <c r="D97" s="4" t="inlineStr">
        <is>
          <t xml:space="preserve"> </t>
        </is>
      </c>
    </row>
    <row r="98">
      <c r="A98" s="4" t="inlineStr">
        <is>
          <t>Transfers and other - net</t>
        </is>
      </c>
      <c r="B98" s="6" t="n">
        <v>0</v>
      </c>
      <c r="C98" s="6" t="n">
        <v>0</v>
      </c>
      <c r="D98" s="4" t="inlineStr">
        <is>
          <t xml:space="preserve"> </t>
        </is>
      </c>
    </row>
    <row r="99">
      <c r="A99" s="4" t="inlineStr">
        <is>
          <t>Exchange rate adjustments</t>
        </is>
      </c>
      <c r="B99" s="6" t="n">
        <v>0</v>
      </c>
      <c r="C99" s="6" t="n">
        <v>0</v>
      </c>
      <c r="D99" s="4" t="inlineStr">
        <is>
          <t xml:space="preserve"> </t>
        </is>
      </c>
    </row>
    <row r="100">
      <c r="A100" s="4" t="inlineStr">
        <is>
          <t>Balance at December 31</t>
        </is>
      </c>
      <c r="B100" s="6" t="n">
        <v>0</v>
      </c>
      <c r="C100" s="6" t="n">
        <v>0</v>
      </c>
      <c r="D100" s="7" t="n">
        <v>0</v>
      </c>
    </row>
    <row r="101">
      <c r="A101" s="4" t="inlineStr">
        <is>
          <t>Funded status - surplus (deficit)</t>
        </is>
      </c>
      <c r="B101" s="6" t="n">
        <v>-752</v>
      </c>
      <c r="C101" s="6" t="n">
        <v>-766</v>
      </c>
      <c r="D101" s="4" t="inlineStr">
        <is>
          <t xml:space="preserve"> </t>
        </is>
      </c>
    </row>
    <row r="102">
      <c r="A102" s="3" t="inlineStr">
        <is>
          <t>AMOUNTS RECORDED IN THE CONSOLIDATED AND COMBINED STATEMENTS OF FINANCIAL POSITION</t>
        </is>
      </c>
      <c r="B102" s="4" t="inlineStr">
        <is>
          <t xml:space="preserve"> </t>
        </is>
      </c>
      <c r="C102" s="4" t="inlineStr">
        <is>
          <t xml:space="preserve"> </t>
        </is>
      </c>
      <c r="D102" s="4" t="inlineStr">
        <is>
          <t xml:space="preserve"> </t>
        </is>
      </c>
    </row>
    <row r="103">
      <c r="A103" s="4" t="inlineStr">
        <is>
          <t>All other non-current assets</t>
        </is>
      </c>
      <c r="B103" s="6" t="n">
        <v>0</v>
      </c>
      <c r="C103" s="6" t="n">
        <v>0</v>
      </c>
      <c r="D103" s="4" t="inlineStr">
        <is>
          <t xml:space="preserve"> </t>
        </is>
      </c>
    </row>
    <row r="104">
      <c r="A104" s="4" t="inlineStr">
        <is>
          <t>All other current liabilities</t>
        </is>
      </c>
      <c r="B104" s="6" t="n">
        <v>-75</v>
      </c>
      <c r="C104" s="6" t="n">
        <v>-77</v>
      </c>
      <c r="D104" s="4" t="inlineStr">
        <is>
          <t xml:space="preserve"> </t>
        </is>
      </c>
    </row>
    <row r="105">
      <c r="A105" s="4" t="inlineStr">
        <is>
          <t>Non-current compensation and benefits liabilities</t>
        </is>
      </c>
      <c r="B105" s="6" t="n">
        <v>-677</v>
      </c>
      <c r="C105" s="6" t="n">
        <v>-689</v>
      </c>
      <c r="D105" s="4" t="inlineStr">
        <is>
          <t xml:space="preserve"> </t>
        </is>
      </c>
    </row>
    <row r="106">
      <c r="A106" s="4" t="inlineStr">
        <is>
          <t>Current liabilities of business held for sale</t>
        </is>
      </c>
      <c r="B106" s="6" t="n">
        <v>0</v>
      </c>
      <c r="C106" s="6" t="n">
        <v>0</v>
      </c>
      <c r="D106" s="4" t="inlineStr">
        <is>
          <t xml:space="preserve"> </t>
        </is>
      </c>
    </row>
    <row r="107">
      <c r="A107" s="4" t="inlineStr">
        <is>
          <t>Net amount recorded</t>
        </is>
      </c>
      <c r="B107" s="6" t="n">
        <v>-752</v>
      </c>
      <c r="C107" s="6" t="n">
        <v>-766</v>
      </c>
      <c r="D107" s="4" t="inlineStr">
        <is>
          <t xml:space="preserve"> </t>
        </is>
      </c>
    </row>
    <row r="108">
      <c r="A108" s="3" t="inlineStr">
        <is>
          <t>AMOUNTS RECORDED IN AOCI</t>
        </is>
      </c>
      <c r="B108" s="4" t="inlineStr">
        <is>
          <t xml:space="preserve"> </t>
        </is>
      </c>
      <c r="C108" s="4" t="inlineStr">
        <is>
          <t xml:space="preserve"> </t>
        </is>
      </c>
      <c r="D108" s="4" t="inlineStr">
        <is>
          <t xml:space="preserve"> </t>
        </is>
      </c>
    </row>
    <row r="109">
      <c r="A109" s="4" t="inlineStr">
        <is>
          <t>Prior service cost (credit)</t>
        </is>
      </c>
      <c r="B109" s="6" t="n">
        <v>-306</v>
      </c>
      <c r="C109" s="6" t="n">
        <v>-366</v>
      </c>
      <c r="D109" s="4" t="inlineStr">
        <is>
          <t xml:space="preserve"> </t>
        </is>
      </c>
    </row>
    <row r="110">
      <c r="A110" s="4" t="inlineStr">
        <is>
          <t>Net loss (gain)</t>
        </is>
      </c>
      <c r="B110" s="6" t="n">
        <v>-315</v>
      </c>
      <c r="C110" s="6" t="n">
        <v>-375</v>
      </c>
      <c r="D110" s="4" t="inlineStr">
        <is>
          <t xml:space="preserve"> </t>
        </is>
      </c>
    </row>
    <row r="111">
      <c r="A111" s="4" t="inlineStr">
        <is>
          <t>Total recorded in AOCI</t>
        </is>
      </c>
      <c r="B111" s="6" t="n">
        <v>-621</v>
      </c>
      <c r="C111" s="6" t="n">
        <v>-741</v>
      </c>
      <c r="D111" s="4" t="inlineStr">
        <is>
          <t xml:space="preserve"> </t>
        </is>
      </c>
    </row>
    <row r="112">
      <c r="A112" s="4" t="inlineStr">
        <is>
          <t>Retiree health plans</t>
        </is>
      </c>
      <c r="B112" s="4" t="inlineStr">
        <is>
          <t xml:space="preserve"> </t>
        </is>
      </c>
      <c r="C112" s="4" t="inlineStr">
        <is>
          <t xml:space="preserve"> </t>
        </is>
      </c>
      <c r="D112" s="4" t="inlineStr">
        <is>
          <t xml:space="preserve"> </t>
        </is>
      </c>
    </row>
    <row r="113">
      <c r="A113" s="3" t="inlineStr">
        <is>
          <t>Change in Projected Benefit Obligations</t>
        </is>
      </c>
      <c r="B113" s="4" t="inlineStr">
        <is>
          <t xml:space="preserve"> </t>
        </is>
      </c>
      <c r="C113" s="4" t="inlineStr">
        <is>
          <t xml:space="preserve"> </t>
        </is>
      </c>
      <c r="D113" s="4" t="inlineStr">
        <is>
          <t xml:space="preserve"> </t>
        </is>
      </c>
    </row>
    <row r="114">
      <c r="A114" s="4" t="inlineStr">
        <is>
          <t>Balance at January 1</t>
        </is>
      </c>
      <c r="B114" s="6" t="n">
        <v>447</v>
      </c>
      <c r="C114" s="4" t="inlineStr">
        <is>
          <t xml:space="preserve"> </t>
        </is>
      </c>
      <c r="D114" s="4" t="inlineStr">
        <is>
          <t xml:space="preserve"> </t>
        </is>
      </c>
    </row>
    <row r="115">
      <c r="A115" s="4" t="inlineStr">
        <is>
          <t>Balance at December 31</t>
        </is>
      </c>
      <c r="B115" s="7" t="n">
        <v>429</v>
      </c>
      <c r="C115" s="7" t="n">
        <v>447</v>
      </c>
      <c r="D11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OSTRETIREMENT BENEFIT PLANS - Assumptions Used in Calculations (Details)</t>
        </is>
      </c>
      <c r="B1" s="2" t="inlineStr">
        <is>
          <t>12 Months Ended</t>
        </is>
      </c>
    </row>
    <row r="2">
      <c r="B2" s="2" t="inlineStr">
        <is>
          <t>Dec. 31, 2024</t>
        </is>
      </c>
      <c r="C2" s="2" t="inlineStr">
        <is>
          <t>Dec. 31, 2023</t>
        </is>
      </c>
    </row>
    <row r="3">
      <c r="A3" s="4" t="inlineStr">
        <is>
          <t>Principal 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xpected rate of return on plan assets</t>
        </is>
      </c>
      <c r="B5" s="9" t="n">
        <v>0.07000000000000001</v>
      </c>
      <c r="C5" s="9" t="n">
        <v>0.070000000000000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Schedule of Composition of Plan Assets (Details) - USD ($) $ in Millions</t>
        </is>
      </c>
      <c r="B1" s="2" t="inlineStr">
        <is>
          <t>Dec. 31, 2024</t>
        </is>
      </c>
      <c r="C1" s="2" t="inlineStr">
        <is>
          <t>Dec. 31, 2023</t>
        </is>
      </c>
      <c r="D1" s="2" t="inlineStr">
        <is>
          <t>Dec. 31, 2022</t>
        </is>
      </c>
    </row>
    <row r="2">
      <c r="A2" s="4" t="inlineStr">
        <is>
          <t>Principal pensio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8920</v>
      </c>
      <c r="C4" s="7" t="n">
        <v>9491</v>
      </c>
      <c r="D4" s="7" t="n">
        <v>0</v>
      </c>
    </row>
    <row r="5">
      <c r="A5" s="4" t="inlineStr">
        <is>
          <t>Principal pension | Fair Value, Inputs, Level 1, 2 and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7320</v>
      </c>
      <c r="C7" s="6" t="n">
        <v>5676</v>
      </c>
      <c r="D7" s="4" t="inlineStr">
        <is>
          <t xml:space="preserve"> </t>
        </is>
      </c>
    </row>
    <row r="8">
      <c r="A8" s="4" t="inlineStr">
        <is>
          <t>Principal pension | Plan assets measured at net asset value</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1600</v>
      </c>
      <c r="C10" s="6" t="n">
        <v>3815</v>
      </c>
      <c r="D10" s="4" t="inlineStr">
        <is>
          <t xml:space="preserve"> </t>
        </is>
      </c>
    </row>
    <row r="11">
      <c r="A11" s="4" t="inlineStr">
        <is>
          <t>Principal pension | Global equity securities | Fair Value, Inputs, Level 1, 2 and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2524</v>
      </c>
      <c r="C13" s="6" t="n">
        <v>634</v>
      </c>
      <c r="D13" s="4" t="inlineStr">
        <is>
          <t xml:space="preserve"> </t>
        </is>
      </c>
    </row>
    <row r="14">
      <c r="A14" s="4" t="inlineStr">
        <is>
          <t>Principal pension | Global equity securities | Plan assets measured at net asset value</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0</v>
      </c>
      <c r="C16" s="6" t="n">
        <v>1013</v>
      </c>
      <c r="D16" s="4" t="inlineStr">
        <is>
          <t xml:space="preserve"> </t>
        </is>
      </c>
    </row>
    <row r="17">
      <c r="A17" s="4" t="inlineStr">
        <is>
          <t>Principal pension | Debt securities | Fair Value, Inputs, Level 1, 2 and 3</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4383</v>
      </c>
      <c r="C19" s="6" t="n">
        <v>4598</v>
      </c>
      <c r="D19" s="4" t="inlineStr">
        <is>
          <t xml:space="preserve"> </t>
        </is>
      </c>
    </row>
    <row r="20">
      <c r="A20" s="4" t="inlineStr">
        <is>
          <t>Principal pension | Debt securities | Plan assets measured at net asset valu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0</v>
      </c>
      <c r="C22" s="6" t="n">
        <v>609</v>
      </c>
      <c r="D22" s="4" t="inlineStr">
        <is>
          <t xml:space="preserve"> </t>
        </is>
      </c>
    </row>
    <row r="23">
      <c r="A23" s="4" t="inlineStr">
        <is>
          <t>Principal pension | U.S. corporate | Fair Value, Inputs, Level 1, 2 and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1299</v>
      </c>
      <c r="C25" s="6" t="n">
        <v>2105</v>
      </c>
      <c r="D25" s="4" t="inlineStr">
        <is>
          <t xml:space="preserve"> </t>
        </is>
      </c>
    </row>
    <row r="26">
      <c r="A26" s="4" t="inlineStr">
        <is>
          <t>Principal pension | Other debt securities | Fair Value, Inputs, Level 1, 2 and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1646</v>
      </c>
      <c r="C28" s="6" t="n">
        <v>1932</v>
      </c>
      <c r="D28" s="4" t="inlineStr">
        <is>
          <t xml:space="preserve"> </t>
        </is>
      </c>
    </row>
    <row r="29">
      <c r="A29" s="4" t="inlineStr">
        <is>
          <t>Principal pension | Real estate | Fair Value, Inputs, Level 1, 2 and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254</v>
      </c>
      <c r="C31" s="6" t="n">
        <v>247</v>
      </c>
      <c r="D31" s="4" t="inlineStr">
        <is>
          <t xml:space="preserve"> </t>
        </is>
      </c>
    </row>
    <row r="32">
      <c r="A32" s="4" t="inlineStr">
        <is>
          <t>Principal pension | Real estate | Plan assets measured at net asset value</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340</v>
      </c>
      <c r="C34" s="6" t="n">
        <v>340</v>
      </c>
      <c r="D34" s="4" t="inlineStr">
        <is>
          <t xml:space="preserve"> </t>
        </is>
      </c>
    </row>
    <row r="35">
      <c r="A35" s="4" t="inlineStr">
        <is>
          <t>Principal pension | Other investments | Fair Value, Inputs, Level 1, 2 and 3</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159</v>
      </c>
      <c r="C37" s="6" t="n">
        <v>197</v>
      </c>
      <c r="D37" s="4" t="inlineStr">
        <is>
          <t xml:space="preserve"> </t>
        </is>
      </c>
    </row>
    <row r="38">
      <c r="A38" s="4" t="inlineStr">
        <is>
          <t>Principal pension | Other investments | Plan assets measured at net asset value</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1260</v>
      </c>
      <c r="C40" s="6" t="n">
        <v>1853</v>
      </c>
      <c r="D40" s="4" t="inlineStr">
        <is>
          <t xml:space="preserve"> </t>
        </is>
      </c>
    </row>
    <row r="41">
      <c r="A41" s="4" t="inlineStr">
        <is>
          <t>Other pension</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6329</v>
      </c>
      <c r="C43" s="6" t="n">
        <v>6851</v>
      </c>
      <c r="D43" s="7" t="n">
        <v>4805</v>
      </c>
    </row>
    <row r="44">
      <c r="A44" s="4" t="inlineStr">
        <is>
          <t>Other pension | Fair Value, Inputs, Level 1, 2 and 3</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4410</v>
      </c>
      <c r="C46" s="6" t="n">
        <v>3875</v>
      </c>
      <c r="D46" s="4" t="inlineStr">
        <is>
          <t xml:space="preserve"> </t>
        </is>
      </c>
    </row>
    <row r="47">
      <c r="A47" s="4" t="inlineStr">
        <is>
          <t>Other pension | Plan assets measured at net asset value</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1919</v>
      </c>
      <c r="C49" s="6" t="n">
        <v>2976</v>
      </c>
      <c r="D49" s="4" t="inlineStr">
        <is>
          <t xml:space="preserve"> </t>
        </is>
      </c>
    </row>
    <row r="50">
      <c r="A50" s="4" t="inlineStr">
        <is>
          <t>Other pension | Global equity securities | Fair Value, Inputs, Level 1, 2 and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932</v>
      </c>
      <c r="C52" s="6" t="n">
        <v>943</v>
      </c>
      <c r="D52" s="4" t="inlineStr">
        <is>
          <t xml:space="preserve"> </t>
        </is>
      </c>
    </row>
    <row r="53">
      <c r="A53" s="4" t="inlineStr">
        <is>
          <t>Other pension | Global equity securities | Plan assets measured at net asset value</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163</v>
      </c>
      <c r="C55" s="6" t="n">
        <v>391</v>
      </c>
      <c r="D55" s="4" t="inlineStr">
        <is>
          <t xml:space="preserve"> </t>
        </is>
      </c>
    </row>
    <row r="56">
      <c r="A56" s="4" t="inlineStr">
        <is>
          <t>Other pension | Debt securities | Fair Value, Inputs, Level 1, 2 and 3</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3182</v>
      </c>
      <c r="C58" s="6" t="n">
        <v>2759</v>
      </c>
      <c r="D58" s="4" t="inlineStr">
        <is>
          <t xml:space="preserve"> </t>
        </is>
      </c>
    </row>
    <row r="59">
      <c r="A59" s="4" t="inlineStr">
        <is>
          <t>Other pension | Debt securities | Plan assets measured at net asset value</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1050</v>
      </c>
      <c r="C61" s="6" t="n">
        <v>1554</v>
      </c>
      <c r="D61" s="4" t="inlineStr">
        <is>
          <t xml:space="preserve"> </t>
        </is>
      </c>
    </row>
    <row r="62">
      <c r="A62" s="4" t="inlineStr">
        <is>
          <t>Other pension | Real estate | Fair Value, Inputs, Level 1, 2 and 3</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250</v>
      </c>
      <c r="C64" s="6" t="n">
        <v>12</v>
      </c>
      <c r="D64" s="4" t="inlineStr">
        <is>
          <t xml:space="preserve"> </t>
        </is>
      </c>
    </row>
    <row r="65">
      <c r="A65" s="4" t="inlineStr">
        <is>
          <t>Other pension | Real estate | Plan assets measured at net asset value</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484</v>
      </c>
      <c r="C67" s="6" t="n">
        <v>775</v>
      </c>
      <c r="D67" s="4" t="inlineStr">
        <is>
          <t xml:space="preserve"> </t>
        </is>
      </c>
    </row>
    <row r="68">
      <c r="A68" s="4" t="inlineStr">
        <is>
          <t>Other pension | Other investments | Fair Value, Inputs, Level 1, 2 and 3</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46</v>
      </c>
      <c r="C70" s="6" t="n">
        <v>161</v>
      </c>
      <c r="D70" s="4" t="inlineStr">
        <is>
          <t xml:space="preserve"> </t>
        </is>
      </c>
    </row>
    <row r="71">
      <c r="A71" s="4" t="inlineStr">
        <is>
          <t>Other pension | Other investments | Plan assets measured at net asset value</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7" t="n">
        <v>222</v>
      </c>
      <c r="C73" s="7" t="n">
        <v>256</v>
      </c>
      <c r="D7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Composition of Plan Assets, Pension Plans - Narrative (Details) - USD ($) $ in Millions</t>
        </is>
      </c>
      <c r="B1" s="2" t="inlineStr">
        <is>
          <t>Dec. 31, 2024</t>
        </is>
      </c>
      <c r="C1" s="2" t="inlineStr">
        <is>
          <t>Dec. 31, 2023</t>
        </is>
      </c>
      <c r="D1" s="2" t="inlineStr">
        <is>
          <t>Dec. 31, 2022</t>
        </is>
      </c>
    </row>
    <row r="2">
      <c r="A2" s="4" t="inlineStr">
        <is>
          <t>Principal pensio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8920</v>
      </c>
      <c r="C4" s="7" t="n">
        <v>9491</v>
      </c>
      <c r="D4" s="7" t="n">
        <v>0</v>
      </c>
    </row>
    <row r="5">
      <c r="A5" s="4" t="inlineStr">
        <is>
          <t>Principal pension | Level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399</v>
      </c>
      <c r="C7" s="6" t="n">
        <v>383</v>
      </c>
      <c r="D7" s="4" t="inlineStr">
        <is>
          <t xml:space="preserve"> </t>
        </is>
      </c>
    </row>
    <row r="8">
      <c r="A8" s="4" t="inlineStr">
        <is>
          <t>Principal pension |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1667</v>
      </c>
      <c r="C10" s="6" t="n">
        <v>1272</v>
      </c>
      <c r="D10" s="4" t="inlineStr">
        <is>
          <t xml:space="preserve"> </t>
        </is>
      </c>
    </row>
    <row r="11">
      <c r="A11" s="4" t="inlineStr">
        <is>
          <t>Principal pension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5254</v>
      </c>
      <c r="C13" s="6" t="n">
        <v>4050</v>
      </c>
      <c r="D13" s="4" t="inlineStr">
        <is>
          <t xml:space="preserve"> </t>
        </is>
      </c>
    </row>
    <row r="14">
      <c r="A14" s="4" t="inlineStr">
        <is>
          <t>Other pensio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6329</v>
      </c>
      <c r="C16" s="6" t="n">
        <v>6851</v>
      </c>
      <c r="D16" s="7" t="n">
        <v>4805</v>
      </c>
    </row>
    <row r="17">
      <c r="A17" s="4" t="inlineStr">
        <is>
          <t>Other pension | Level 3</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256</v>
      </c>
      <c r="C19" s="6" t="n">
        <v>18</v>
      </c>
      <c r="D19" s="4" t="inlineStr">
        <is>
          <t xml:space="preserve"> </t>
        </is>
      </c>
    </row>
    <row r="20">
      <c r="A20" s="4" t="inlineStr">
        <is>
          <t>Other pension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498</v>
      </c>
      <c r="C22" s="6" t="n">
        <v>757</v>
      </c>
      <c r="D22" s="4" t="inlineStr">
        <is>
          <t xml:space="preserve"> </t>
        </is>
      </c>
    </row>
    <row r="23">
      <c r="A23" s="4" t="inlineStr">
        <is>
          <t>Other pension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7" t="n">
        <v>3656</v>
      </c>
      <c r="C25" s="7" t="n">
        <v>2766</v>
      </c>
      <c r="D2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2:00:10Z</dcterms:created>
  <dcterms:modified xmlns:dcterms="http://purl.org/dc/terms/" xmlns:xsi="http://www.w3.org/2001/XMLSchema-instance" xsi:type="dcterms:W3CDTF">2025-02-06T12:00:10Z</dcterms:modified>
</cp:coreProperties>
</file>